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Corporate Premises and Equipmen" sheetId="15" state="visible" r:id="rId15"/>
    <sheet xmlns:r="http://schemas.openxmlformats.org/officeDocument/2006/relationships" name="Time Deposits" sheetId="16" state="visible" r:id="rId16"/>
    <sheet xmlns:r="http://schemas.openxmlformats.org/officeDocument/2006/relationships" name="Borrowings" sheetId="17" state="visible" r:id="rId17"/>
    <sheet xmlns:r="http://schemas.openxmlformats.org/officeDocument/2006/relationships" name="Shareholders_ Equity, Other Com"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hare-Based Plans" sheetId="22" state="visible" r:id="rId22"/>
    <sheet xmlns:r="http://schemas.openxmlformats.org/officeDocument/2006/relationships" name="Regulatory Requirements and Res" sheetId="23" state="visible" r:id="rId23"/>
    <sheet xmlns:r="http://schemas.openxmlformats.org/officeDocument/2006/relationships" name="Commitments and Financial Instr" sheetId="24" state="visible" r:id="rId24"/>
    <sheet xmlns:r="http://schemas.openxmlformats.org/officeDocument/2006/relationships" name="Fair Value of Assets and Liabil" sheetId="25" state="visible" r:id="rId25"/>
    <sheet xmlns:r="http://schemas.openxmlformats.org/officeDocument/2006/relationships" name="Business Segments" sheetId="26" state="visible" r:id="rId26"/>
    <sheet xmlns:r="http://schemas.openxmlformats.org/officeDocument/2006/relationships" name="Derivative Financial Instrument" sheetId="27" state="visible" r:id="rId27"/>
    <sheet xmlns:r="http://schemas.openxmlformats.org/officeDocument/2006/relationships" name="Parent Company Condensed Financ" sheetId="28" state="visible" r:id="rId28"/>
    <sheet xmlns:r="http://schemas.openxmlformats.org/officeDocument/2006/relationships" name="Other Noninterest Expenses" sheetId="29" state="visible" r:id="rId29"/>
    <sheet xmlns:r="http://schemas.openxmlformats.org/officeDocument/2006/relationships" name="Quarterly Condensed Statements " sheetId="30" state="visible" r:id="rId30"/>
    <sheet xmlns:r="http://schemas.openxmlformats.org/officeDocument/2006/relationships" name="Accounting Policies, by Policy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Other Real Estate Owned (Tables" sheetId="35" state="visible" r:id="rId35"/>
    <sheet xmlns:r="http://schemas.openxmlformats.org/officeDocument/2006/relationships" name="Corporate Premises and Equipm36" sheetId="36" state="visible" r:id="rId36"/>
    <sheet xmlns:r="http://schemas.openxmlformats.org/officeDocument/2006/relationships" name="Time Deposits (Tables)" sheetId="37" state="visible" r:id="rId37"/>
    <sheet xmlns:r="http://schemas.openxmlformats.org/officeDocument/2006/relationships" name="Borrowings (Tables)" sheetId="38" state="visible" r:id="rId38"/>
    <sheet xmlns:r="http://schemas.openxmlformats.org/officeDocument/2006/relationships" name="Shareholders' Equity, and Earni"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hare-Based Plans (Tables)" sheetId="42" state="visible" r:id="rId42"/>
    <sheet xmlns:r="http://schemas.openxmlformats.org/officeDocument/2006/relationships" name="Regulatory Requirements and R43" sheetId="43" state="visible" r:id="rId43"/>
    <sheet xmlns:r="http://schemas.openxmlformats.org/officeDocument/2006/relationships" name="Commitments and Financial Ins44" sheetId="44" state="visible" r:id="rId44"/>
    <sheet xmlns:r="http://schemas.openxmlformats.org/officeDocument/2006/relationships" name="Fair Value of Assets and Liab45" sheetId="45" state="visible" r:id="rId45"/>
    <sheet xmlns:r="http://schemas.openxmlformats.org/officeDocument/2006/relationships" name="Business Segments (Tables)" sheetId="46" state="visible" r:id="rId46"/>
    <sheet xmlns:r="http://schemas.openxmlformats.org/officeDocument/2006/relationships" name="Derivative Financial Instrume47" sheetId="47" state="visible" r:id="rId47"/>
    <sheet xmlns:r="http://schemas.openxmlformats.org/officeDocument/2006/relationships" name="Parent Company Condensed Fina48" sheetId="48" state="visible" r:id="rId48"/>
    <sheet xmlns:r="http://schemas.openxmlformats.org/officeDocument/2006/relationships" name="Other Noninterest Expenses (Tab" sheetId="49" state="visible" r:id="rId49"/>
    <sheet xmlns:r="http://schemas.openxmlformats.org/officeDocument/2006/relationships" name="Quarterly Condensed Statement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doption of New Accounting St61" sheetId="61" state="visible" r:id="rId61"/>
    <sheet xmlns:r="http://schemas.openxmlformats.org/officeDocument/2006/relationships" name="Securities - Available for sale" sheetId="62" state="visible" r:id="rId62"/>
    <sheet xmlns:r="http://schemas.openxmlformats.org/officeDocument/2006/relationships" name="Securities - Contractual Maturi" sheetId="63" state="visible" r:id="rId63"/>
    <sheet xmlns:r="http://schemas.openxmlformats.org/officeDocument/2006/relationships" name="Securities - Pledged as Collate" sheetId="64" state="visible" r:id="rId64"/>
    <sheet xmlns:r="http://schemas.openxmlformats.org/officeDocument/2006/relationships" name="Securities - Unrealized Loss Po" sheetId="65" state="visible" r:id="rId65"/>
    <sheet xmlns:r="http://schemas.openxmlformats.org/officeDocument/2006/relationships" name="Securities - Restricted Stocks " sheetId="66" state="visible" r:id="rId66"/>
    <sheet xmlns:r="http://schemas.openxmlformats.org/officeDocument/2006/relationships" name="Loans - Major Classifications o" sheetId="67" state="visible" r:id="rId67"/>
    <sheet xmlns:r="http://schemas.openxmlformats.org/officeDocument/2006/relationships" name="Loans - Loans Acquired (Details" sheetId="68" state="visible" r:id="rId68"/>
    <sheet xmlns:r="http://schemas.openxmlformats.org/officeDocument/2006/relationships" name="Loans - Change in Accretable Yi" sheetId="69" state="visible" r:id="rId69"/>
    <sheet xmlns:r="http://schemas.openxmlformats.org/officeDocument/2006/relationships" name="Loans - Loans on Nonaccrual Sta" sheetId="70" state="visible" r:id="rId70"/>
    <sheet xmlns:r="http://schemas.openxmlformats.org/officeDocument/2006/relationships" name="Loans - Past Due Status (Detail" sheetId="71" state="visible" r:id="rId71"/>
    <sheet xmlns:r="http://schemas.openxmlformats.org/officeDocument/2006/relationships" name="Loans - Troubled Debt Restructu" sheetId="72" state="visible" r:id="rId72"/>
    <sheet xmlns:r="http://schemas.openxmlformats.org/officeDocument/2006/relationships" name="Loans - Impaired Loans (Details" sheetId="73" state="visible" r:id="rId73"/>
    <sheet xmlns:r="http://schemas.openxmlformats.org/officeDocument/2006/relationships" name="Allowance for Loan Losses - Cha" sheetId="74" state="visible" r:id="rId74"/>
    <sheet xmlns:r="http://schemas.openxmlformats.org/officeDocument/2006/relationships" name="Allowance for Loan Losses - All" sheetId="75" state="visible" r:id="rId75"/>
    <sheet xmlns:r="http://schemas.openxmlformats.org/officeDocument/2006/relationships" name="Allowance for Loan Losses - Cre" sheetId="76" state="visible" r:id="rId76"/>
    <sheet xmlns:r="http://schemas.openxmlformats.org/officeDocument/2006/relationships" name="Allowance for Loan Losses - Loa" sheetId="77" state="visible" r:id="rId77"/>
    <sheet xmlns:r="http://schemas.openxmlformats.org/officeDocument/2006/relationships" name="Other Real Estate Owned - Chang" sheetId="78" state="visible" r:id="rId78"/>
    <sheet xmlns:r="http://schemas.openxmlformats.org/officeDocument/2006/relationships" name="Other Real Estate Owned - Cha79" sheetId="79" state="visible" r:id="rId79"/>
    <sheet xmlns:r="http://schemas.openxmlformats.org/officeDocument/2006/relationships" name="Corporate Premises and Equipm80" sheetId="80" state="visible" r:id="rId80"/>
    <sheet xmlns:r="http://schemas.openxmlformats.org/officeDocument/2006/relationships" name="Time Deposits - Time Deposits (" sheetId="81" state="visible" r:id="rId81"/>
    <sheet xmlns:r="http://schemas.openxmlformats.org/officeDocument/2006/relationships" name="Time Deposits - Remaining Matur" sheetId="82" state="visible" r:id="rId82"/>
    <sheet xmlns:r="http://schemas.openxmlformats.org/officeDocument/2006/relationships" name="Borrowings - Short-term Borrowi" sheetId="83" state="visible" r:id="rId83"/>
    <sheet xmlns:r="http://schemas.openxmlformats.org/officeDocument/2006/relationships" name="Borrowings - Long-term Borrowin" sheetId="84" state="visible" r:id="rId84"/>
    <sheet xmlns:r="http://schemas.openxmlformats.org/officeDocument/2006/relationships" name="Borrowings - FHLB Advances (Det" sheetId="85" state="visible" r:id="rId85"/>
    <sheet xmlns:r="http://schemas.openxmlformats.org/officeDocument/2006/relationships" name="Borrowings - Contractual Maturi" sheetId="86" state="visible" r:id="rId86"/>
    <sheet xmlns:r="http://schemas.openxmlformats.org/officeDocument/2006/relationships" name="Borrowings - Line of Credit and" sheetId="87" state="visible" r:id="rId87"/>
    <sheet xmlns:r="http://schemas.openxmlformats.org/officeDocument/2006/relationships" name="Borrowings- Statutory Trusts (D" sheetId="88" state="visible" r:id="rId88"/>
    <sheet xmlns:r="http://schemas.openxmlformats.org/officeDocument/2006/relationships" name="Shareholders' Equity, Other Com" sheetId="89" state="visible" r:id="rId89"/>
    <sheet xmlns:r="http://schemas.openxmlformats.org/officeDocument/2006/relationships" name="Shareholders_ Equity and Earnin" sheetId="90" state="visible" r:id="rId90"/>
    <sheet xmlns:r="http://schemas.openxmlformats.org/officeDocument/2006/relationships" name="Shareholders_ Equity and Earn91" sheetId="91" state="visible" r:id="rId91"/>
    <sheet xmlns:r="http://schemas.openxmlformats.org/officeDocument/2006/relationships" name="Shareholders_ Equity and Earn92" sheetId="92" state="visible" r:id="rId92"/>
    <sheet xmlns:r="http://schemas.openxmlformats.org/officeDocument/2006/relationships" name="Income Taxes - Components of In" sheetId="93" state="visible" r:id="rId93"/>
    <sheet xmlns:r="http://schemas.openxmlformats.org/officeDocument/2006/relationships" name="Income Taxes - Income Tax Rate " sheetId="94" state="visible" r:id="rId94"/>
    <sheet xmlns:r="http://schemas.openxmlformats.org/officeDocument/2006/relationships" name="Income Taxes - Deferred Tax Ass" sheetId="95" state="visible" r:id="rId95"/>
    <sheet xmlns:r="http://schemas.openxmlformats.org/officeDocument/2006/relationships" name="Employee Benefit Plans - Define" sheetId="96" state="visible" r:id="rId96"/>
    <sheet xmlns:r="http://schemas.openxmlformats.org/officeDocument/2006/relationships" name="Employee Benefit Plans - Defi97" sheetId="97" state="visible" r:id="rId97"/>
    <sheet xmlns:r="http://schemas.openxmlformats.org/officeDocument/2006/relationships" name="Employee Benefit Plans - Defi98" sheetId="98" state="visible" r:id="rId98"/>
    <sheet xmlns:r="http://schemas.openxmlformats.org/officeDocument/2006/relationships" name="Employee Benefit Plans - Defi99" sheetId="99" state="visible" r:id="rId99"/>
    <sheet xmlns:r="http://schemas.openxmlformats.org/officeDocument/2006/relationships" name="Employee Benefit Plans - Def100" sheetId="100" state="visible" r:id="rId100"/>
    <sheet xmlns:r="http://schemas.openxmlformats.org/officeDocument/2006/relationships" name="Employee Benefit Plans - Def101" sheetId="101" state="visible" r:id="rId101"/>
    <sheet xmlns:r="http://schemas.openxmlformats.org/officeDocument/2006/relationships" name="Employee Benefit Plans - Def102" sheetId="102" state="visible" r:id="rId102"/>
    <sheet xmlns:r="http://schemas.openxmlformats.org/officeDocument/2006/relationships" name="Employee Benefit Plans - Def103" sheetId="103" state="visible" r:id="rId103"/>
    <sheet xmlns:r="http://schemas.openxmlformats.org/officeDocument/2006/relationships" name="Related Party Transactions (Det" sheetId="104" state="visible" r:id="rId104"/>
    <sheet xmlns:r="http://schemas.openxmlformats.org/officeDocument/2006/relationships" name="Share-Based Plans - Plan Inform" sheetId="105" state="visible" r:id="rId105"/>
    <sheet xmlns:r="http://schemas.openxmlformats.org/officeDocument/2006/relationships" name="Share-Based Plans - Stock Optio" sheetId="106" state="visible" r:id="rId106"/>
    <sheet xmlns:r="http://schemas.openxmlformats.org/officeDocument/2006/relationships" name="Share-Based Plans - Restricted " sheetId="107" state="visible" r:id="rId107"/>
    <sheet xmlns:r="http://schemas.openxmlformats.org/officeDocument/2006/relationships" name="Regulatory Requirements and 108" sheetId="108" state="visible" r:id="rId108"/>
    <sheet xmlns:r="http://schemas.openxmlformats.org/officeDocument/2006/relationships" name="Regulatory Requirements and 109" sheetId="109" state="visible" r:id="rId109"/>
    <sheet xmlns:r="http://schemas.openxmlformats.org/officeDocument/2006/relationships" name="Regulatory Requirements and 110" sheetId="110" state="visible" r:id="rId110"/>
    <sheet xmlns:r="http://schemas.openxmlformats.org/officeDocument/2006/relationships" name="Commitments and Financial In111" sheetId="111" state="visible" r:id="rId111"/>
    <sheet xmlns:r="http://schemas.openxmlformats.org/officeDocument/2006/relationships" name="Commitments and Financial In112" sheetId="112" state="visible" r:id="rId112"/>
    <sheet xmlns:r="http://schemas.openxmlformats.org/officeDocument/2006/relationships" name="Commitments and Financial In113" sheetId="113" state="visible" r:id="rId113"/>
    <sheet xmlns:r="http://schemas.openxmlformats.org/officeDocument/2006/relationships" name="Fair Value of Assets and Lia114" sheetId="114" state="visible" r:id="rId114"/>
    <sheet xmlns:r="http://schemas.openxmlformats.org/officeDocument/2006/relationships" name="Fair Value of Assets and Lia115" sheetId="115" state="visible" r:id="rId115"/>
    <sheet xmlns:r="http://schemas.openxmlformats.org/officeDocument/2006/relationships" name="Fair Value of Assets and Lia116" sheetId="116" state="visible" r:id="rId116"/>
    <sheet xmlns:r="http://schemas.openxmlformats.org/officeDocument/2006/relationships" name="Business Segments - Segment Rep" sheetId="117" state="visible" r:id="rId117"/>
    <sheet xmlns:r="http://schemas.openxmlformats.org/officeDocument/2006/relationships" name="Business Segments - Segment Deb" sheetId="118" state="visible" r:id="rId118"/>
    <sheet xmlns:r="http://schemas.openxmlformats.org/officeDocument/2006/relationships" name="Derivatives Financial Instrumen" sheetId="119" state="visible" r:id="rId119"/>
    <sheet xmlns:r="http://schemas.openxmlformats.org/officeDocument/2006/relationships" name="Parent Company Condensed Fin120" sheetId="120" state="visible" r:id="rId120"/>
    <sheet xmlns:r="http://schemas.openxmlformats.org/officeDocument/2006/relationships" name="Parent Company Condensed Fin121" sheetId="121" state="visible" r:id="rId121"/>
    <sheet xmlns:r="http://schemas.openxmlformats.org/officeDocument/2006/relationships" name="Parent Company Condensed Fin122" sheetId="122" state="visible" r:id="rId122"/>
    <sheet xmlns:r="http://schemas.openxmlformats.org/officeDocument/2006/relationships" name="Other Noninterest Expenses (Det" sheetId="123" state="visible" r:id="rId123"/>
    <sheet xmlns:r="http://schemas.openxmlformats.org/officeDocument/2006/relationships" name="Quarterly Condensed Statemen124" sheetId="124" state="visible" r:id="rId124"/>
  </sheets>
  <definedNames/>
  <calcPr calcId="124519" fullCalcOnLoad="1"/>
</workbook>
</file>

<file path=xl/sharedStrings.xml><?xml version="1.0" encoding="utf-8"?>
<sst xmlns="http://schemas.openxmlformats.org/spreadsheetml/2006/main" uniqueCount="1307">
  <si>
    <t>Document And Entity Information - USD ($)</t>
  </si>
  <si>
    <t>12 Months Ended</t>
  </si>
  <si>
    <t>Dec. 31, 2017</t>
  </si>
  <si>
    <t>Feb. 28, 2018</t>
  </si>
  <si>
    <t>Jun. 30, 2017</t>
  </si>
  <si>
    <t>Document and Entity Information</t>
  </si>
  <si>
    <t>Entity Registrant Name</t>
  </si>
  <si>
    <t>C &amp; F FINANCIAL CORP</t>
  </si>
  <si>
    <t>Document Type</t>
  </si>
  <si>
    <t>10-K</t>
  </si>
  <si>
    <t>Entity Public Float</t>
  </si>
  <si>
    <t>Amendment Flag</t>
  </si>
  <si>
    <t>false</t>
  </si>
  <si>
    <t>Entity Central Index Key</t>
  </si>
  <si>
    <t>Entity Filer Category</t>
  </si>
  <si>
    <t>Accelerated Filer</t>
  </si>
  <si>
    <t>Entity Well-known Seasoned Issuer</t>
  </si>
  <si>
    <t>No</t>
  </si>
  <si>
    <t>Entity Voluntary Filers</t>
  </si>
  <si>
    <t>Entity Current Reporting Status</t>
  </si>
  <si>
    <t>Yes</t>
  </si>
  <si>
    <t>Document Period End Date</t>
  </si>
  <si>
    <t>Dec. 31,
		2017</t>
  </si>
  <si>
    <t>Document Fiscal Year Focus</t>
  </si>
  <si>
    <t>Document Fiscal Period Focus</t>
  </si>
  <si>
    <t>FY</t>
  </si>
  <si>
    <t>Entity Common Stock, Shares Outstanding</t>
  </si>
  <si>
    <t>Current Fiscal Year End Date</t>
  </si>
  <si>
    <t>--12-31</t>
  </si>
  <si>
    <t>Consolidated Balance Sheets - USD ($) $ in Thousands</t>
  </si>
  <si>
    <t>Dec. 31, 2016</t>
  </si>
  <si>
    <t>Assets</t>
  </si>
  <si>
    <t>Cash and due from banks</t>
  </si>
  <si>
    <t>Interest-bearing deposits in other banks</t>
  </si>
  <si>
    <t>Total cash and cash equivalents</t>
  </si>
  <si>
    <t>Securities—available for sale at fair value, amortized cost of $218,168 and $207,893, respectively</t>
  </si>
  <si>
    <t>Loans held for sale, at fair value</t>
  </si>
  <si>
    <t>Loans, net of allowance for loan losses of $35,726 and $37,066, respectively</t>
  </si>
  <si>
    <t>Restricted stocks, at cost</t>
  </si>
  <si>
    <t>Corporate premises and equipment, net</t>
  </si>
  <si>
    <t>Other real estate owned, net of valuation allowance of $57 and $86, respectively</t>
  </si>
  <si>
    <t>Accrued interest receivable</t>
  </si>
  <si>
    <t>Goodwill</t>
  </si>
  <si>
    <t>Core deposit and other amortizable intangible, net</t>
  </si>
  <si>
    <t>Bank-owned life insurance</t>
  </si>
  <si>
    <t>Net deferred tax asset</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 xml:space="preserve"> </t>
  </si>
  <si>
    <t>Shareholders’ equity</t>
  </si>
  <si>
    <t>Common stock ($1.00 par value, 8,000,000 shares authorized, 3,495,845 and 3,472,561 shares issued and outstanding, respectively, includes 137,880 and 141,755 of unvested shares, respectively)</t>
  </si>
  <si>
    <t>Additional paid-in capital</t>
  </si>
  <si>
    <t>Retained earnings</t>
  </si>
  <si>
    <t>Accumulated other comprehensive loss, net</t>
  </si>
  <si>
    <t>Total shareholders’ equity</t>
  </si>
  <si>
    <t>Total liabilities and shareholders’ equity</t>
  </si>
  <si>
    <t>Consolidated Balance Sheets (Parentheticals) - USD ($) $ in Thousands</t>
  </si>
  <si>
    <t>Parenthetical information</t>
  </si>
  <si>
    <t>Available-for-sale securities, amortized cost</t>
  </si>
  <si>
    <t>Loans, net of allowance for loan losses</t>
  </si>
  <si>
    <t>Other real estate owned, net of valuation allowance</t>
  </si>
  <si>
    <t>Common stock par value (in dollars per share)</t>
  </si>
  <si>
    <t>Common stock, shares authorized</t>
  </si>
  <si>
    <t>Common stock, shares issued</t>
  </si>
  <si>
    <t>Common stock, shares outstanding</t>
  </si>
  <si>
    <t>Common</t>
  </si>
  <si>
    <t>Common stock, nonvested shares</t>
  </si>
  <si>
    <t>Consolidated Statements of Income - USD ($) $ in Thousands</t>
  </si>
  <si>
    <t>Dec. 31, 2015</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maturities, calls and sales of available for sale securities</t>
  </si>
  <si>
    <t>Wealth management services income</t>
  </si>
  <si>
    <t>Other</t>
  </si>
  <si>
    <t>Total noninterest income</t>
  </si>
  <si>
    <t>Noninterest expenses</t>
  </si>
  <si>
    <t>Salaries and employee benefits</t>
  </si>
  <si>
    <t>Occupancy</t>
  </si>
  <si>
    <t>Total noninterest expenses</t>
  </si>
  <si>
    <t>Income before income taxes</t>
  </si>
  <si>
    <t>Income tax expense</t>
  </si>
  <si>
    <t>Net income</t>
  </si>
  <si>
    <t>Net income per share - basic (in dollars per share)</t>
  </si>
  <si>
    <t>Net income – assuming dilution (in Dollars per share)</t>
  </si>
  <si>
    <t>Weighted average number of shares - basic (in shares)</t>
  </si>
  <si>
    <t>Weighted average number of shares - assuming dilution (in shares)</t>
  </si>
  <si>
    <t>Consolidated Statements of Comprehensive Income - USD ($) $ in Thousands</t>
  </si>
  <si>
    <t>CONSOLIDATED STATEMENTS OF COMPREHENSIVE INCOME</t>
  </si>
  <si>
    <t>Changes in defined benefit plan assets and benefit obligations</t>
  </si>
  <si>
    <t>Changes in net gain (loss) arising during the period</t>
  </si>
  <si>
    <t>[1]</t>
  </si>
  <si>
    <t>Tax effect</t>
  </si>
  <si>
    <t>Amortization of prior service cost arising during the period</t>
  </si>
  <si>
    <t>Net of tax amount</t>
  </si>
  <si>
    <t>Unrealized gains (losses) on cash flow hedging instruments</t>
  </si>
  <si>
    <t>Unrealized holding gains (losses) arising during the period</t>
  </si>
  <si>
    <t>Unrealized holding losses on securities</t>
  </si>
  <si>
    <t>Unrealized holding losses arising during the period</t>
  </si>
  <si>
    <t>Reclassification adjustment for gains included in net income</t>
  </si>
  <si>
    <t>[2]</t>
  </si>
  <si>
    <t>Other comprehensive (loss)</t>
  </si>
  <si>
    <t>Comprehensive income</t>
  </si>
  <si>
    <t>These items are included in the computation of net periodic benefit cost, which is a component of “Salaries and employee benefits” on the consolidated statements of income. See “Note 12: Employee Benefit Plans,” for additional information.</t>
  </si>
  <si>
    <t>Gains are included in “Net gains on calls and sales of available for sale securities" on the consolidated  statements of income</t>
  </si>
  <si>
    <t>Consolidated Statements of Shareholders’ Equity - USD ($) $ in Thousands</t>
  </si>
  <si>
    <t>Common Stock</t>
  </si>
  <si>
    <t>Additional Paid-In Capital</t>
  </si>
  <si>
    <t>Retained Earnings</t>
  </si>
  <si>
    <t>Accumulated Other Comprehensive Income</t>
  </si>
  <si>
    <t>Total</t>
  </si>
  <si>
    <t>Balance, beginning of the period at Dec. 31, 2014</t>
  </si>
  <si>
    <t>Comprehensive income:</t>
  </si>
  <si>
    <t>Other comprehensive (loss) income</t>
  </si>
  <si>
    <t>Stock options exercised</t>
  </si>
  <si>
    <t>Share-based compensation</t>
  </si>
  <si>
    <t>Restricted stock vested</t>
  </si>
  <si>
    <t>Common stock issued</t>
  </si>
  <si>
    <t>Common stock purchased</t>
  </si>
  <si>
    <t>Cash dividends declared – common stock</t>
  </si>
  <si>
    <t>Balance, end of period at Dec. 31, 2015</t>
  </si>
  <si>
    <t>Balance, end of period at Dec. 31, 2016</t>
  </si>
  <si>
    <t>Reclassification of certain tax effects</t>
  </si>
  <si>
    <t>Balance, end of period at Dec. 31, 2017</t>
  </si>
  <si>
    <t>Reclassification relates to the adoption of ASU 2018-02 for the year ending December 31, 2017 for stranded tax effects related to the Act.  See “Note 2-: Adoption of New Accounting Standards” for additional information.</t>
  </si>
  <si>
    <t>Consolidated Statements of Shareholders’ Equity (Parentheticals) - $ / shares</t>
  </si>
  <si>
    <t>3 Months Ended</t>
  </si>
  <si>
    <t>Sep. 30, 2017</t>
  </si>
  <si>
    <t>Mar. 31, 2017</t>
  </si>
  <si>
    <t>Sep. 30, 2016</t>
  </si>
  <si>
    <t>Jun. 30, 2016</t>
  </si>
  <si>
    <t>Mar. 31, 2016</t>
  </si>
  <si>
    <t>CONSOLIDATED STATEMENTS OF SHAREHOLDERS’ EQUITY</t>
  </si>
  <si>
    <t>Cash dividends declared – common stock (in dollars per share)</t>
  </si>
  <si>
    <t>Consolidated Statements of Cash Flows - USD ($) $ in Thousands</t>
  </si>
  <si>
    <t>Operating activities:</t>
  </si>
  <si>
    <t>Adjustments to reconcile net income to net cash provided by operating activities:</t>
  </si>
  <si>
    <t>Depreciation</t>
  </si>
  <si>
    <t>Deferred income taxes</t>
  </si>
  <si>
    <t>Provision for indemnifications</t>
  </si>
  <si>
    <t>Provision for other real estate owned losses</t>
  </si>
  <si>
    <t>Net accretion of certain acquisition-related fair value adjustments</t>
  </si>
  <si>
    <t>Net amortization of discounts and amortization of premiums on securities</t>
  </si>
  <si>
    <t>Amortization of other intangibles</t>
  </si>
  <si>
    <t>Realized gains on maturities, calls and sales of securities</t>
  </si>
  <si>
    <t>Net realized gains on sales of other real estate owned</t>
  </si>
  <si>
    <t>Net realized gains on sale of corporate premises and equipment</t>
  </si>
  <si>
    <t>Income from bank-owned life insurance</t>
  </si>
  <si>
    <t>Origination of loans held for sale</t>
  </si>
  <si>
    <t>Proceeds from sales of loans held for sale</t>
  </si>
  <si>
    <t>Gains on sales of loans held for sale</t>
  </si>
  <si>
    <t>Change in other assets and liabilities:</t>
  </si>
  <si>
    <t>Net cash provided by operating activities</t>
  </si>
  <si>
    <t>Investing activities:</t>
  </si>
  <si>
    <t>Proceeds from maturities, calls and sales of securities available for sale and payments on mortgage-backed securities</t>
  </si>
  <si>
    <t>Purchases of securities available for sale</t>
  </si>
  <si>
    <t>Net purchases of restricted stocks</t>
  </si>
  <si>
    <t>Purchase of loan portfolio</t>
  </si>
  <si>
    <t>Net increase in loans</t>
  </si>
  <si>
    <t>Other real estate owned improvements</t>
  </si>
  <si>
    <t>Proceeds from sales of other real estate owned</t>
  </si>
  <si>
    <t>Purchases of corporate premises and equipment, net</t>
  </si>
  <si>
    <t>Net cash used in investing activities</t>
  </si>
  <si>
    <t>Financing activities:</t>
  </si>
  <si>
    <t>Net increase in demand, interest-bearing demand and savings deposits</t>
  </si>
  <si>
    <t>Net increase (decrease) in time deposits</t>
  </si>
  <si>
    <t>Net increase (decrease) in borrowings</t>
  </si>
  <si>
    <t>Issuance of common stock</t>
  </si>
  <si>
    <t>Purchase of common stock, including shares withheld to pay taxes</t>
  </si>
  <si>
    <t>Proceeds from exercise of stock options</t>
  </si>
  <si>
    <t>Cash dividends</t>
  </si>
  <si>
    <t>Net cash provided by (used in) financing activities</t>
  </si>
  <si>
    <t>Net increase (decrease) in cash and cash equivalents</t>
  </si>
  <si>
    <t>Cash and cash equivalents at beginning of year</t>
  </si>
  <si>
    <t>Cash and cash equivalents at end of year</t>
  </si>
  <si>
    <t>Supplemental disclosure</t>
  </si>
  <si>
    <t>Interest paid</t>
  </si>
  <si>
    <t>Income taxes paid</t>
  </si>
  <si>
    <t>Supplemental disclosure of noncash investing and financing activities</t>
  </si>
  <si>
    <t>Unrealized losses on securities available for sale</t>
  </si>
  <si>
    <t>Transfers from loans to other real estate owned</t>
  </si>
  <si>
    <t>Pension adjustment</t>
  </si>
  <si>
    <t>Summary of Significant Accounting Policies</t>
  </si>
  <si>
    <t>NOTE
NOTE 1: Summary of Significant Accounting Policies
Principles of Consolidation: The accompanying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y conform to accounting principles generally accepted in the United States of America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loans through indirect lending programs. C&amp;F Wealth Management, organized in April 1995, is a full-service brokerage firm offering a comprehensive range of wealth manage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18.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Additional information about reclassifications related to the adoption of accounting standards is presented in Note 2.
Significant Group Concentrations of Credit Risk: The Corporation invests in a variety of securities, principally obligations of U.S. government agencies and obligations of states and political subdivisions. At December 31, 2017, securities issued by the Commonwealth of Virginia and its political subdivisions comprised 12.8 percent of its state and political subdivision portfolio and securities issued by the Virginia State Housing Authority comprised 4.2 percent of its state and political subdivision portfolio. There are no other concentrations in any one state greater than 10.0 percent and no other individual issuers greater than 1.8 percent. The Corporation does not have any other significant securities concentrations in any one industry or geographic region, or to any one issuer. Additional information about the Corporation’s securities portfolio and investment activities is presented in Note 3.
Substantially all of the Corporation’s lending activities are with customers located in Virginia, Tennessee, Georgia and Ohio. At December 31, 2017, 42.6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28.4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4.
Business Combination: On October 1, 2013, the Corporation acquired Central Virginia Bankshares, Inc. (CVBK) and its wholly-owned subsidiary Central Virginia Bank (CVB). This acquisition was accounted for using the acquisition method of accounting, meaning the assets and liabilities of CVBK were recorded at their respective fair values as of October 1, 2013.
Cash and Cash Equivalents: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7 and 2016, the minimum requirement was $783,000 and $833,000, respectively. The Corporation is required to maintain collateral against all loss positions in its interest rate swaps which are described in Note 19. At December 31, 2017 and 2016, the Corporation was required to maintain collateral of zero and $323,000, respectively, in connection with its interest rate swaps.
Securities: Investments in debt and equity securities with readily determinable fair values are classified as either held to maturity, available for sale, or trading, based on management’s intent. Currently all of the Corporation’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impairment is considered to be other-than-temporary based on the Corporation’s ability and intent to hold the investment until a recovery of fair value. Other-than-temporary impairment of an equity security results in a write-down that must be included in net income. The Corporation regularly reviews each investment security for other-than-temporary impairment based on criteria that include the extent to which cost exceeds market price,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
Loans Held for Sale: The Corporation uses fair value accounting for its entire portfolio of loans held for sale (LHFS) in accordance with Accounting Standards Codification (ASC) Topic 820 - Fair Value Measurement . Fair value of the Corporation’s LHFS is based on observable market prices for similar instruments traded in the secondary mortgage loan markets in which the Corporation conducts business. Substantially all loans originated by C&amp;F Mortgage are held for sale to outside investors.
Loans Acquired in a Business Combination: Loans acquired in a business combination, such as the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rporation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The Corporation’s PCI loans currently consist of loans acquired in connection with the acquisition of CVB. PCI loans that were classified as nonperforming by CVB are no longer classified as nonperforming so long as, at quarterly re-estimation periods, we believe we will fully collect the new carrying value of the pools of loans.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subsequent to the acquisition.
Originated Loans: The Corporation makes mortgage, commercial and consumer loans to customers. The Corporation’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on a loan by 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residential and certain small commercial loans that are less than $500,000 for impairment disclosures, except for troubled debt restructurings (TDRs) as noted below.
TDRs occur when the Corporation agrees to significantly modify the original terms of a loan due to the deterioration in the financial condition of the borrower. TDRs are considered impaired loans.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7 and 2016, the Corporation had $10.90 million and $5.83 million, respectively, of loans classified as TDRs.
Allowance for Loan Losses: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
Management believes that the collectibility of the principal is unlikely regardless of delinquency status.
·
The loan is a consumer loan and is 120 days past due.
·
The loan is a non-consumer loan and is 180 days past due,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
Consumer finance loans carry risks associated with the continued credit-worthiness of borrowers who may be unable to meet the credit standards imposed by most traditional automobile financing sources and the value of rapidly-depreciating collateral.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
Allowance for Indemnifications: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
The allowance represents an amount that, in management’s judgment, will be adequate to absorb any losses arising from valid indemnification requests. Management’s judgment in determining the level of the allowance is based on the volume of loans sold, current economic conditions and information provided by investors. This evaluation is inherently subjective, as it requires estimates that are susceptible to significant revision as more information becomes available.
Restricted Stocks: Restricted stocks include Federal Home Loan Bank (FHLB) stock and Community Bankers Bank (CBB) stock owned by C&amp;F Bank. FHLB stock and CBB stock are carried at cost. No ready market exists for this stock and it has no quoted market value. For presentation purposes, such stock is assumed to have a market value that is equal to cost. Management reviews FHLB stock and CBB stock for impairment based on the ultimate recoverability of the cost basis.
Other Real Estate Owned (OREO): Assets acquired through, or in lieu of, foreclosure are held for sale and are initially recorded at fair value less costs to sell at the date of foreclosure. Physical possession of residential real estate securing consumer mortgage loans occurs when legal title is obtained upon completion of foreclosure or when the borrower conveys all interest in the property to satisfy the loan through completion of a deed in lieu of foreclosure or similar legal agreement. Subsequent to foreclosure, management periodically performs valuations of the foreclosed assets based on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costs to sell if valuations indicate a further deterioration in market conditions. Revenue and expenses from operations and changes in the property valuations are included in net OREO expenses and improvements are capitalized.
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the prescribed waiting period before which C&amp;F Finance has the legal right to sell are considered available-for-sale and are reclassified from loans to other assets and recorded initially at fair value less estimated costs to sell. The difference between the carrying amount of each loan and the fair value of the vehicle (i.e., the deficiency) is charged against the allowance for loan losses. Accounts still in process of collection or for which the Corporation does not have the legal right to sell continue to be classified as loans until such legal authority is obtained. At December 31, 2017, repossessed vehicles at fair value less estimated costs to sell included in other assets totaled $250,000, compared to $566,000 at December 31, 2016.
Repossession expense includes the costs to repossess and sell vehicles. These costs include transportation, storage, rekeying, condition reports, legal fees, fees paid to repossession agents and auction fees. These costs are included in noninterest expenses.
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7, 2016 and 2015 was $2.68 million, $2.57 million and $2.51 million, respectively.
Goodwill: The Corporation’s goodwill was recognized in connection with its acquisition of CVBK in October 2013 and its acquisition of C&amp;F Finance in September 2002. In accordance with ASC 350, Intangibles-Goodwill and Other, the Corporation reviews the carrying value of indefinite lived intangible assets at least annually or more frequently if certain impairment indicators exist. The Corporation performed its annual impairment testing in the fourth quarter of 2017 and determined that there was no impairment to its goodwill or intangible assets.
Other Intangibles: During the fourth quarter of 2016, C&amp;F Wealth Management acquired the assets of a registered investment advisor with approximately $91.40 million in assets under management at the time of the acquisition. In connection with the transaction, the Corporation recorded $1.40 million of amortizable assets, which primarily relate to the value of the customer relationships. The Corporation is amortizing these intangible assets over the period of expected benefit, which ranges from five to nine years using a straight-line method. The Corporation also recognized $685,000 of contingent consideration, which is reported as a component of “Other liabilities” in the Consolidated Balance Sheet and is contingent on achieving certain performance and service metrics.
Core Deposit Intangible: The Corporation’s core deposit intangible (CDI) was recognized in connection with the Corporation’s acquisition of CVB in October 2013, and represents the value of long-term deposit relationships acquired in this transaction. The Corporation is amortizing the CDI over an estimated weighted average life of six years using the sum-of-the-years digits method.
Transfer of Financial Assets: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
Income Taxes: The Corporation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The results for the year ended December 31, 2017 include the effect of the Act, which was signed into law on December 22, 2017. Among other things, the Act permanently lowers the federal corporate income tax rate to 21 percent from the maximum rate prior to the passage of the Act of 35 percent, effective January 1, 2018. As a result of the reduction of the federal corporate income tax rate, U.S. GAA</t>
  </si>
  <si>
    <t>Adoption of New Accounting Standards</t>
  </si>
  <si>
    <t>Adoption of New Accounting Standard</t>
  </si>
  <si>
    <t>NOTE 2: Adoption of New Accounting Standards
During the fourth quarter of 2016, the Corporation adopted ASU 2016-09 “ Compensation-Stock Compensation (Topic 718): Improvements to Employer Share-Based Payment Accounting. ” This ASU simplifies several aspects of the accounting for share-based payment award transactions, one of which is the recognition of excess tax benefits and deficiencies related to share-based payments, including tax benefits of dividends on share-based payment awards. Prior to the adoption of ASU 2016-09, such tax consequences were recognized as components of additional paid-in capital. With the adoption of this ASU, tax benefits and deficiencies are recognized within income tax expense.
During the fourth quarter of 2017, the Corporation adopted ASU 2018-02 “ Income Statement – Reporting Comprehensive Income (Topic 220) Reclassification of OK..Certain Tax Effects from Accumulated Other Comprehensive Income.” The amendments in this ASU provide financial statement preparers with an option to reclassify the stranded tax effects resulting from the Act from within accumulated other comprehensive income to retained earnings. The amendments are effective for fiscal years beginning after December 15, 2018, and interim periods within those fiscal years. Early adoption is permitted. Therefore, the Corporation elected to recognize the reclassification of $334,000 of stranded tax effects from within accumulated other comprehensive income to retained earnings in the financial statements for the year ending December 31, 2017.</t>
  </si>
  <si>
    <t>Securities</t>
  </si>
  <si>
    <t xml:space="preserve">NOTE 3: Securities
The Corporation’s debt and equity securities, all of which are classified as available for sale, at December 31, 2017 and 2016 are summarized as follows:
December 31, 2017
Gross
Gross
Amortized
Unrealized
Unrealized
(Dollars in thousands)
Cost
Gains
Losses
Fair Value
U.S. government agencies and corporations
$
16,514
$
—
$
(341)
$
16,173
Mortgage-backed securities
97,677
142
(761)
97,058
Obligations of states and political subdivisions
103,977
2,022
(254)
105,745
$
218,168
$
2,164
$
(1,356)
$
218,976
December 31, 2016
Gross
Gross
Amortized
Unrealized
Unrealized
(Dollars in thousands)
Cost
Gains
Losses
Fair Value
U.S. government agencies and corporations
$
16,526
$
—
$
(414)
$
16,112
Mortgage-backed securities
77,210
228
(622)
76,816
Obligations of states and political subdivisions
114,157
3,265
(324)
117,098
$
207,893
$
3,493
$
(1,360)
$
210,026
The amortized cost and estimated fair value of securities at December 31, 2017 and 2016, by the earlier of contractual maturity or expected maturity, are shown below. Expected maturities will differ from contractual maturities because borrowers may have the right to prepay obligations with or without call or prepayment penalties.
December 31, 2017
December 31, 2016
Amortized
Amortized
(Dollars in thousands)
Cost
Fair Value
Cost
Fair Value
Due in one year or less
$
40,247
$
40,460
$
28,039
$
28,042
Due after one year through five years
159,444
159,571
149,487
151,102
Due after five years through ten years
15,254
15,452
22,122
22,271
Due after ten years
3,223
3,493
8,245
8,611
$
218,168
$
218,976
$
207,893
$
210,026
The following table presents the gross realized gains and losses on and the proceeds from the (1) sale of securities and (2) maturities and calls of securities for the years ended December 31, 2017, 2016 and 2015.
Year Ended December 31,
(Dollars in thousands)
2017
2016
2015
Realized gains (losses) from sales of securities:
Gross realized gains
$
—
$
61
$
—
Gross realized losses
—
(26)
—
Net realized gains
$
—
$
35
$
—
Proceeds from sales of securities
$
—
$
917
$
—
Realized gains from maturities and calls of securities:
Gross realized gains
$
10
$
17
$
29
Gross realized losses
—
—
—
Net realized gains
$
10
$
17
$
29
Proceeds from maturities, calls and paydowns of securities
$
41,520
$
56,438
$
36,450
The Corporation pledges securities to primarily secure public deposits and repurchase agreements. Securities with an aggregate amortized cost of $118.70 million and an aggregate fair value of $119.26 million were pledged at December 31, 2017. Securities with an aggregate amortized cost of $113.07 million and an aggregate fair value of $114.16 million were pledged at December 31, 2016.
Securities in an unrealized loss position at December 31, 2017, by duration of the period of the unrealized loss, are shown below.
Less Than 12 Months
12 Months or More
Total
Fair
Unrealized
Fair
Unrealized
Fair
Unrealized
(Dollars in thousands)
Value
Loss
Value
Loss
Value
Loss
U.S. government agencies and corporations
$
2,972
$
31
$
13,201
$
310
$
16,173
$
341
Mortgage-backed securities
57,116
341
22,545
420
79,661
761
Obligations of states and political subdivisions
18,644
117
9,363
137
28,007
254
Total temporarily impaired securities
$
78,732
$
489
$
45,109
$
867
$
123,841
$
1,356
There were 200 debt securities totaling $123.84 million considered temporarily impaired at December 31, 2017. The primary cause of the temporary impairments in the Corporation’s investments in debt securities was fluctuations in interest rates. Interest rates increased during 2017, more significantly in the short-term portion of the United States Treasury security yield curve, thereby increasing unrealized losses on the Corporation’s debt securities. At December 31, 2017, approximately 98 percent of the Corporation’s obligations of states and political subdivisions, as measured by market value, were rated “A” or better by Standard &amp; Poor’s or Moody’s Investors Service. Of those in a net unrealized loss position, approximately 99 percent were rated “A” or better, as measured by market value, at December 31, 2017. For the approximately one percent not rated “A” or better, as measured by market value at December 31, 2017, the Corporation considers these to meet regulatory credit quality standards, meaning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December 31, 2017 and no other-than-temporary impairment has been recognized.
Securities in an unrealized loss position at December 31, 2016, by duration of the period of the unrealized loss, are shown below.
Less Than 12 Months
12 Months or More
Total
Fair
Unrealized
Fair
Unrealized
Fair
Unrealized
(Dollars in thousands)
Value
Loss
Value
Loss
Value
Loss
U.S. government agencies and corporations
$
16,111
$
414
$
—
$
—
$
16,111
$
414
Mortgage-backed securities
54,227
621
671
1
54,898
622
Obligations of states and political subdivisions
21,835
283
1,891
41
23,726
324
Total temporarily impaired securities
$
92,173
$
1,318
$
2,562
$
42
$
94,735
$
1,360
The Corporation’s investment in restricted stocks totaled $3.44 million at December 31, 2017 and consisted of both FHLB stock and CBB stock. Restricted stocks are generally viewed as long-term investments, which are carried at cost because there is no market for the stock other than the FHLBs with respect to FHLB stock, or member institutions with respect to CBB stock. Therefore, when evaluating restricted stock for impairment, their respective values are based on the ultimate recoverability of the par value rather than by recognizing temporary declines in value. The Corporation does not consider its investment in restricted stocks to be other-than-temporarily impaired at December 31, 2017 and no impairment has been recognized. Total restricted stocks is shown as a separate line item on the balance sheet and is not a part of the available for sale securities portfolio. </t>
  </si>
  <si>
    <t>Loans</t>
  </si>
  <si>
    <t>NOTE 4: Loans
Major classifications of loans are summarized as follows:
December 31,
(Dollars in thousands)
2017
2016
Real estate – residential mortgage
$
184,863
$
188,264
Real estate – construction 1
44,782
55,732
Commercial, financial and agricultural 2
437,884
390,388
Equity lines
55,237
52,600
Consumer
13,018
8,399
Consumer finance
292,004
304,357
1,027,788
999,740
Less allowance for loan losses
(35,726)
(37,066)
Loans, net
$
992,062
$
962,674
1
Includes the Corporation’s real estate construction lending and consumer real estate lot lending.
2
Includes the Corporation’s commercial real estate lending, land acquisition and development lending, builder line lending and commercial business lending.
Consumer loans included $290,000 and $284,000 of demand deposit overdrafts at December 31, 2017 and 2016, respectively.
The outstanding principal balance and the carrying amount of loans acquired pursuant to the Corporation's acquisition of CVB on October 1, 2013 (or acquired loans) that were recorded at fair value at the acquisition date and are included in the consolidated balance sheet at December 31, 2017 and 2016 were as follows:
December 31, 2017
Acquired Loans -
Acquired Loans -
Purchased
Purchased
Acquired Loans -
(Dollars in thousands)
Credit Impaired
Performing
Total
Outstanding principal balance
$
12,856
$
45,083
$
57,939
Carrying amount
Real estate – residential mortgage
$
492
$
10,855
$
11,347
Commercial, financial and agricultural 1
2,472
22,305
24,777
Equity lines
139
9,621
9,760
Consumer
—
12
12
Total acquired loans
$
3,103
$
42,793
$
45,896
1
Includes acquired loans classified by the Corporation as commercial real estate lending, land acquisition and development lending, builder line lending and commercial business lending.
December 31, 2016
Acquired Loans -
Acquired Loans -
Purchased
Purchased
Acquired Loans -
(Dollars in thousands)
Credit Impaired
Performing
Total
Outstanding principal balance
$
19,770
$
56,213
$
75,983
Carrying amount
Real estate – residential mortgage
$
1,219
$
13,422
$
14,641
Commercial, financial and agricultural 1
7,759
28,615
36,374
Equity lines
278
11,178
11,456
Consumer
—
114
114
Total acquired loans
$
9,256
$
53,329
$
62,585
1
Includes acquired loans classified by the Corporation as commercial real estate lending, land acquisition and development lending, builder line lending and commercial business lending.
The following table presents a summary of the change in the accretable yield of the PCI loan portfolio for the years ended December 31, 2017 and 2016:
Year Ended December 31,
(Dollars in thousands)
2017
2016
Accretable yield, balance at beginning of period
$
8,636
$
10,419
Accretion
(2,273)
(2,268)
Reclassification of nonaccretable difference due to improvement in expected cash flows
1,457
1,165
Other changes, net
(516)
(680)
Accretable yield, balance at end of period
$
7,304
$
8,636
Loans on nonaccrual status at December 31, 2017 and 2016 were as follows:
December 31,
(Dollars in thousands)
2017
2016
Real estate – residential mortgage
$
830
$
1,652
Commercial, financial and agricultural:
Commercial real estate lending
3,796
1,619
Commercial business lending
34
131
Equity lines
651
757
Consumer
—
118
Consumer finance
764
1,215
Total loans on nonaccrual status
$
6,075
$
5,492
If interest income had been recognized on nonaccrual loans at their stated rates during years 2017, 2016 and 2015, interest income would have increased by approximately $462,000, $304,000 and $531,000, respectively.
The past due status of loans as of December 31, 2017 was as follows:
90+ Days
30 - 59 Days
60 - 89 Days
90+ Days
Total
Past Due and
(Dollars in thousands)
Past Due
Past Due
Past Due
Past Due
PCI
Current 1
Total Loans
Accruing 2
Real estate – residential mortgage
$
1,905
$
14
$
245
$
2,164
$
492
$
182,207
$
184,863
$
90
Real estate – construction:
Construction lending
—
—
—
—
—
41,449
41,449
—
Consumer lot lending
—
—
—
—
—
3,333
3,333
—
Commercial, financial and agricultural:
Commercial real estate lending
241
—
3,874
4,115
2,472
297,903
304,490
78
Land acquisition and development lending
—
—
—
—
—
39,844
39,844
—
Builder line lending
685
—
—
685
—
28,911
29,596
—
Commercial business lending
—
—
2
2
—
63,952
63,954
2
Equity lines
550
—
136
686
139
54,412
55,237
136
Consumer
9
—
—
9
—
13,009
13,018
—
Consumer finance
12,273
2,061
764
15,098
—
276,906
292,004
—
Total
$
15,663
$
2,075
$
5,021
$
22,759
$
3,103
$
1,001,926
$
1,027,788
$
306
1
For the purposes of the table above, “Current” includes loans that are 1-29 days past due.
2
Includes purchased credit impaired (PCI) loans of $90,000.
The table above includes the following:
·
nonaccrual loans that are current of $890,000, 30-59 days past due of $458,000, 60‑89 days past due of $14,000 and 90+ days past due of $4.7 million.
·
performing loans purchased in the acquisition of CVB that are current of $42.53 million, 30-59 days past due of $137,000, 60-89 days past due of $14,000 and 90+ days past due of $115,000.
The past due status of loans as of December 31, 2016 was as follows:
90+ Days
30 - 59 Days
60 - 89 Days
90+ Days
Total
Past Due and
(Dollars in thousands)
Past Due
Past Due
Past Due
Past Due
PCI
Current 1
Total Loans
Accruing
Real estate – residential mortgage
$
848
$
233
$
184
$
1,265
$
1,219
$
185,780
$
188,264
$
—
Real estate – construction:
Construction lending
—
—
—
—
—
47,062
47,062
—
Consumer lot lending
—
—
—
—
—
8,670
8,670
—
Commercial, financial and agricultural:
Commercial real estate lending
5,121
12
—
5,133
7,245
249,408
261,786
—
Land acquisition and development lending
—
—
—
—
—
43,472
43,472
—
Builder line lending
—
—
—
—
—
22,391
22,391
—
Commercial business lending
75
—
—
75
514
62,150
62,739
—
Equity lines
853
138
—
991
278
51,331
52,600
—
Consumer
22
—
118
140
—
8,259
8,399
6
Consumer finance
13,434
3,203
1,215
17,852
—
286,505
304,357
—
Total
$
20,353
$
3,586
$
1,517
$
25,456
$
9,256
$
965,028
$
999,740
$
6
1
For the purposes of the table above, “Current” includes loans that are 1-29 days past due.
The table above includes the following:
·
nonaccrual loans that are current of $3.04 million, 30-59 days past due of $570,000, 60‑89 days past due of $370,000 and 90+ days past due of $1.52 million.
·
performing loans purchased in the acquisition of CVB that are current of $52.64 million, 30-59 days past due of $532,000, 60-89 days past due of $143,000 and 90+ days past due of $17,000.
Loan modifications that were classified as TDRs during the years ended December 31, 2017 and 2016 were as follows:
Year Ended December 31,
2017
2016
Pre-
Post-
Pre-
Post-
Modification
Modification
Modification
Modification
Number of
Recorded
Recorded
Number of
Recorded
Recorded
(Dollars in thousands)
Loans
Investment
Investment
Loans
Investment
Investment
Real estate – residential mortgage – interest rate concession
2
$
365
$
365
5
$
1,136
$
1,161
Commercial, financial and agricultural:
Commercial real estate lending – interest rate and term concession
3
4,646
4,646
—
—
—
Commercial real estate lending – interest rate concession
4
2,154
2,154
3
227
227
Commercial business lending – interest rate concession
—
—
—
1
100
100
Commercial business lending – term concession
—
—
—
1
25
25
Consumer – interest rate concession
—
—
—
1
291
291
Total
9
$
7,165
$
7,165
11
$
1,779
$
1,804
A TDR payment default occurs when, within 12 months of the original TDR modification, either a full or partial charge-off occurs or a TDR becomes 90 days or more past due. TDR defaults during 2017 totaled $3.79 million, which consisted of three loans for one commercial relationship that were more than 90 days past due. There were no TDR payment defaults during the year ended December 31, 2016.
Impaired loans, which consisted solely of TDRs, and the related allowance at December 31,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45
$
1,603
$
2,033
$
214
$
3,743
$
184
Commercial, financial and agricultural:
Commercial real estate lending
6,981
2,841
4,031
615
7,818
168
Commercial business lending
41
35
—
—
45
—
Equity lines
32
31
—
—
32
2
Consumer
321
322
—
—
321
13
Total
$
11,120
$
4,832
$
6,064
$
829
$
11,959
$
367
Impaired loans, which consisted solely of TDRs, and the related allowance at December 31, 2016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539
$
1,676
$
1,732
$
251
$
3,446
$
122
Commercial, financial and agricultural:
Commercial real estate lending
1,967
430
1,272
261
1,746
29
Commercial business lending
167
89
74
46
181
8
Equity lines
32
32
—
—
32
1
Consumer
520
—
520
94
521
8
Total
$
6,225
$
2,227
$
3,598
$
652
$
5,926
$
168
The increase in TDRs during 2017 consisted primarily of two commercial relationships totaling $5.57 million.</t>
  </si>
  <si>
    <t>Allowance for Loan Losses</t>
  </si>
  <si>
    <t>NOTE 5: Allowance for Loan Losses
Changes in the allowance for loan losses were as follows:
Year Ended December 31,
(Dollars in thousands)
2017
2016
2015
Balance at the beginning of year
$
37,066
$
35,569
$
35,606
Provision charged to operations
16,435
18,040
15,512
Loans charged off
(22,396)
(21,170)
(20,317)
Recoveries of loans previously charged off
4,621
4,627
4,768
Balance at the end of year
$
35,726
$
37,066
$
35,569
The following table presents, as of and for the year ended December 31, 2017,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and a rollforward of the allowance for loan losses.
Real Estate
Commercial,
Residential
Real Estate
Financial &amp;
Equity
Consumer
(Dollars in thousands)
Mortgage
Construction
Agricultural
Lines
Consumer
Finance
Total
Allowance for loan losses:
Balance at the beginning of year
$
2,559
$
816
$
7,393
$
685
$
261
$
25,352
$
37,066
Provision charged to operations
(127)
(211)
413
43
82
16,235
16,435
Loans charged off
(179)
—
(349)
(42)
(301)
(21,525)
(22,396)
Recoveries of loans previously charged off
118
—
21
2
189
4,291
4,621
Ending balance at December 31, 2017
$
2,371
$
605
$
7,478
$
688
$
231
$
24,353
$
35,726
Ending balance: individually evaluated for impairment
$
214
$
—
$
615
$
—
$
—
$
—
$
829
Ending balance: collectively evaluated for impairment
$
2,157
$
605
$
6,863
$
688
$
231
$
24,353
$
34,897
Ending balance: acquired loans - PCI
$
—
$
—
$
—
$
—
$
—
$
—
$
—
Loans:
Ending balance at December 31, 2017
$
184,863
$
44,782
$
437,884
$
55,237
$
13,018
$
292,004
$
1,027,788
Ending balance: individually evaluated for impairment
$
3,636
$
—
$
6,907
$
31
$
322
$
—
$
10,896
Ending balance: collectively evaluated for impairment
$
180,735
$
44,782
$
428,505
$
55,067
$
12,696
$
292,004
$
1,013,789
Ending balance: acquired loans - PCI
$
492
$
—
$
2,472
$
139
$
—
$
—
$
3,103
The following table presents, as of and for the year ended December 31, 2016,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and a rollforward of the allowance for loan losses.
Real Estate
Commercial,
Residential
Real Estate
Financial &amp;
Equity
Consumer
(Dollars in thousands)
Mortgage
Construction
Agricultural
Lines
Consumer
Finance
Total
Allowance for loan losses:
Balance at the beginning of year
$
2,471
$
94
$
7,755
$
1,052
$
243
$
23,954
$
35,569
Provision charged to operations
7
722
(481)
(310)
63
18,039
18,040
Loans charged off
(82)
—
(87)
(57)
(281)
(20,663)
(21,170)
Recoveries of loans previously charged off
163
—
206
—
236
4,022
4,627
Ending balance at December 31, 2016
$
2,559
$
816
$
7,393
$
685
$
261
$
25,352
$
37,066
Ending balance: individually evaluated for impairment
$
251
$
—
$
307
$
—
$
94
$
—
$
652
Ending balance: collectively evaluated for impairment
$
2,308
$
816
$
7,086
$
685
$
167
$
25,352
$
36,414
Ending balance: acquired loans - PCI
$
—
$
—
$
—
$
—
$
—
$
—
$
—
Loans:
Ending balance at December 31, 2016
$
188,264
$
55,732
$
390,388
$
52,600
$
8,399
$
304,357
$
999,740
Ending balance: individually evaluated for impairment
$
3,408
$
—
$
1,865
$
32
$
520
$
—
$
5,825
Ending balance: collectively evaluated for impairment
$
183,637
$
55,732
$
380,764
$
52,290
$
7,879
$
304,357
$
984,659
Ending balance: acquired loans - PCI
$
1,219
$
—
$
7,759
$
278
$
—
$
—
$
9,256
Loans by credit quality indicators as of December 31, 2017 were as follows:
Special
Substandard
(Dollars in thousands)
Pass
Mention
Substandard
Nonaccrual
Total 1
Real estate – residential mortgage
$
179,963
$
1,235
$
2,835
$
830
$
184,863
Real estate – construction:
Construction lending
41,449
—
—
—
41,449
Consumer lot lending
3,333
—
—
—
3,333
Commercial, financial and agricultural:
Commercial real estate lending
293,292
2,874
4,528
3,796
304,490
Land acquisition and development lending
24,253
—
15,591
—
39,844
Builder line lending
29,596
—
—
—
29,596
Commercial business lending
63,749
34
137
34
63,954
Equity lines
53,870
465
251
651
55,237
Consumer
12,693
3
322
—
13,018
$
702,198
$
4,611
$
23,664
$
5,311
$
735,784
1
At December 31, 2017, the Corporation did not have any loans classified as Doubtful or Loss.
Included in the table above are loans purchased in connection with the acquisition of CVB of $42.67 million pass rated, $1.09 million special mention, $1.98 million substandard and $161,000 substandard nonaccrual.
Non-
(Dollars in thousands)
Performing
Performing
Total
Consumer finance
$
291,240
$
764
$
292,004
Loans by credit quality indicators as of December 31, 2016 were as follows:
Special
Substandard
(Dollars in thousands)
Pass
Mention
Substandard
Nonaccrual
Total 1
Real estate – residential mortgage
$
181,814
$
2,037
$
2,761
$
1,652
$
188,264
Real estate – construction:
Construction lending
47,062
—
—
—
47,062
Consumer lot lending
8,670
—
—
—
8,670
Commercial, financial and agricultural:
Commercial real estate lending
243,427
5,860
10,880
1,619
261,786
Land acquisition and development lending
29,595
565
13,312
—
43,472
Builder line lending
21,235
789
367
—
22,391
Commercial business lending
62,044
255
309
131
62,739
Equity lines
51,186
480
177
757
52,600
Consumer
7,870
2
409
118
8,399
$
652,903
$
9,988
$
28,215
$
4,277
$
695,383
1
At December 31, 2016, the Corporation did not have any loans classified as Doubtful or Loss.
Included in the table above are loans purchased in connection with the acquisition of CVB of $54.06 million pass rated, $2.59 million special mention, $5.74 million substandard and $196,000 substandard nonaccrual.
Non-
(Dollars in thousands)
Performing
Performing
Total
Consumer finance
$
303,142
$
1,215
$
304,357</t>
  </si>
  <si>
    <t>Other Real Estate Owned</t>
  </si>
  <si>
    <t>NOTE 6: OREO
At December 31, 2017 and 2016, OREO was $168,000 and $195,000, respectively. OREO is primarily comprised of residential properties and non-residential properties associated with commercial relationships, and are located primarily in the state of Virginia. Changes in the balance for OREO are as follows:
Year Ended December 31,
(Dollars in thousands)
2017
2016
Balance at the beginning of year, gross
$
281
$
998
Transfers between loans and other real estate owned
208
618
Capitalized expenses
—
21
Charge-offs
(29)
(106)
Sales proceeds
(245)
(1,384)
Gain on disposition
10
134
Balance at the end of year, gross
225
281
Less valuation allowance
(57)
(86)
Balance at the end of year, net
$
168
$
195
Changes in the allowance for OREO losses are as follows:
Year Ended December 31,
(Dollars in thousands)
2017
2016
2015
Balance at the beginning of year
$
86
$
56
$
29
Provision for losses
—
135
90
Charge-offs, net
(29)
(105)
(63)
Balance at the end of year
$
57
$
86
$
56
Other net noninterest (expense) income applicable to OREO, other than the provision for losses, were $(72,000), $(22,000) and $19,000 for the years ended December 31, 2017, 2016 and 2015, respectively.</t>
  </si>
  <si>
    <t>Corporate Premises and Equipment</t>
  </si>
  <si>
    <t>NOTE 7: Corporate Premises and Equipment
Major classifications of corporate premises and equipment are summarized as follows:
December 31,
(Dollars in thousands)
2017
2016
Land
$
8,340
$
8,340
Buildings
35,586
35,352
Equipment, furniture and fixtures
32,486
30,254
76,412
73,946
Less accumulated depreciation
(39,443)
(38,142)
$
36,969
$
35,804</t>
  </si>
  <si>
    <t>Time Deposits</t>
  </si>
  <si>
    <t>NOTE 8: Time Deposits
Time deposits are summarized as follows:
December 31,
(Dollars in thousands)
2017
2016
Certificates of deposit, over $250
$
70,034
$
67,543
Other time deposits
277,919
276,872
$
347,953
$
344,415
Remaining maturities on time deposits are as follows:
(Dollars in thousands)
December 31, 2017
2018
$
181,126
2019
91,877
2020
34,252
2021
17,566
2022
16,553
Thereafter
6,579
$
347,953</t>
  </si>
  <si>
    <t>NOTE 9: Borrowings
The table below presents selected information on short-term borrowings:
December 31,
(Dollars in thousands)
2017
2016
Balance outstanding at year end 1
$
20,621
$
12,363
Maximum balance at any month end during the year
$
21,032
$
13,195
Average balance for the year
$
18,416
$
12,079
Weighted average rate for the year
1.32
%
0.43
%
Weighted average rate on borrowings at year end
1.29
%
0.44
%
Estimated fair value at year end
$
20,621
$
12,363
1
Consists of (1) repurchase transactions with customers, which generally mature the day following the day sold and (2) during 2017 a repurchase agreement with a third-party correspondent bank, both types of which are secured by investment securities. The interest rate on the repurchase agreement, which matures in 2018, is 3.55 percent (7.00 percent minus three-month LIBOR with a maximum rate of 3.55 percent) and the outstanding balance as of December 31, 2017 was $5.00 million. This repurchase agreement was considered a long-term borrowing at December 31, 2016, and had an outstanding balance of $5.00 million .
Long-term borrowings at December 31, 2017 consist of advances under a non-recourse revolving bank line of credit secured by loans at C&amp;F Finance and advances from the FHLB, which are secured by a blanket floating lien on all qualifying closed-end and revolving, open-end loans secured by 1-4 family residential properties. The interest rate on the revolving bank line of credit, which matures in 2020, floats at the one-month LIBOR rate plus a range of 200 to 225 basis points, depending upon the average balance outstanding on the line. The outstanding balance on this line was $75.03 million as of December 31, 2017. C&amp;F Finance’s revolving bank line of credit agreement contains covenants regarding C&amp;F Finance’s capital adequacy, collateral performance, adequacy of the allowance for loan losses and interest expense coverage. C&amp;F Finance satisfied all such covenants during 2017. Long-term advances from the FHLB at December 31, 2017 consist of $30.00 million of convertible advances and $17.00 million of fixed rate hybrid advances. The convertible advances have fixed rates of interest unless the FHLB exercises its option to convert the interest on these advances from fixed rate to variable rate. The fixed rate hybrid advances provide fixed-rate funding until the stated maturity date. C&amp;F Bank may add interest rate caps or floors at a future date, at which time the cost of the caps or floors will be added to the advance rate. The table below presents selected information for the FHLB advances at December 31, 2017:
Next
Conversion
(Dollars in thousands)
Interest Rate
Maturity Date
Option Date
Fixed Rate Hybrid Advances
$
1.28
%
08/30/18
$
1.95
12/04/19
$
1.78
08/21/20
Convertible Advances
$
1.48
09/19/22
09/20/21
$
1.96
09/29/23
09/29/22
$
2.32
10/25/24
10/25/23
$
2.53
11/28/25
11/29/24
$
2.83
12/29/26
12/29/25
The contractual maturities of long-term borrowings at December 31, 2017 are as follows:
(Dollars in thousands)
Fixed Rate
Floating Rate
Total
2018
$
2,500
$
—
$
2,500
2019
7,000
—
7,000
2020
7,500
75,029
82,529
2021
—
—
—
2022
—
7,500
7,500
Thereafter
—
22,500
22,500
$
17,000
$
105,029
$
122,029
The Corporation’s unused lines of credit for future borrowings total approximately $270.44 million at December 31, 2017, which consists of $97.04 million available from the FHLB, $44.97 million on C&amp;F Finance’s revolving bank line of credit, $13.43 million available from the FRB, $65.00 million under unsecured federal funds agreements with third party financial institutions, $50.00 million in repurchase lines of credit with third party financial institutions. Additional loans and securities are available that can be pledged as collateral for future borrowings from the FRB or the FHLB above the current lendable collateral value.
In December 2007, C&amp;F Financial Statutory Trust II (Trust II), a wholly-owned non-operating subsidiary of the Corporation, was formed for the purpose of issuing trust preferred capital securities for general corporate purposes including the refinancing of existing debt. On December 14, 2007, Trust II issued $10.00 million of trust preferred capital securities in a private placement to an institutional investor and $310,000 in common equity to the Corporation in exchange for cash. The securities mature in December 2037, are redeemable at the Corporation’s option, and require quarterly distributions by Trust II to the holder of the securities at a rate equal to the three-month LIBOR rate plus 3.15 percent. During 2014, in order to mitigate the potential effects of rising interest rates, the Corporation entered into an interest rate swap agreement whereby the effective fixed interest rate on all $10.00 million of the securities became 4.82 percent. The interest rate swap matures in December 2019. The principal asset of Trust II is $10.31 million of the Corporation’s trust preferred capital notes with like maturities and like interest rates to the trust preferred capital securities. The interest payments by the Corporation on the debt securities will be used by Trust II to pay the quarterly distributions payable by Trust II to the holders of the trust preferred capital securities.
In July 2005, C&amp;F Financial Statutory Trust I (Trust I), a wholly-owned non-operating subsidiary of the Corporation, was formed for the purpose of issuing trust preferred capital securities to partially fund the Corporation’s purchase of 427,186 shares of its common stock. On July 21, 2005, Trust I issued $10.00 million of trust preferred capital securities in a private placement to an institutional investor and $310,000 in common equity to the Corporation in exchange for cash. The securities mature in September 2035, are redeemable at the Corporation’s option, and require quarterly distributions by Trust I to the holder of the securities at a rate equal to the three-month LIBOR rate plus 1.57 percent. During 2015, in order to mitigate the potential effects of rising interest rates, the Corporation entered into an interest rate swap agreement whereby the effective fixed interest rate on all $10.00 million of the securities became 3.44 percent. The interest rate swap matures in September 2020. The principal asset of Trust I is $10.31 million of the Corporation’s trust preferred capital notes with like maturities and like interest rates to the trust preferred capital securities. The interest payments by the Corporation on the debt securities will be used by Trust I to pay the quarterly distributions payable by Trust I to the holders of the trust preferred capital securities.
In December 2003, Central Virginia Bankshares Statutory Trust I (CVBK Trust I) was formed as a wholly-owned non-operating subsidiary of CVBK for the purpose of issuing trust preferred capital securities for general corporate purposes. On December 17, 2003, CVBK Trust I issued $5.00 million of trust preferred capital securities in a private placement to an institutional investor and $155,000 in common equity to CVBK in exchange for cash. CVBK Trust I became a wholly-owned non-consolidated non-operating subsidiary of the Corporation pursuant to the merger of CVBK with and into the Corporation in March 2014, and the Corporation assumed CVBK’s obligations on the underlying trust preferred capital notes. The securities mature in December 2033, are redeemable at the Corporation's option, and require quarterly distributions by CVBK Trust I to the holder of the securities at a rate equal to the three-month LIBOR plus 2.85 percent. During 2014, in order to mitigate the potential effects of rising interest rates, the Corporation entered into an interest rate swap agreement whereby the effective fixed interest rate on all $5.00 million of the securities became 4.54 percent. The interest rate swap matures in December 2019. The principal asset of CVBK Trust I is $5.16 million of trust preferred capital notes originally issued by CVBK and assumed by the Corporation with like maturities and like interest rates to the trust preferred capital securities. The interest payments by the Corporation on the debt securities will be used by CVBK Trust I to pay the quarterly distributions payable by CVBK Trust I to the holders of the trust preferred capital securities. The trust preferred capital securities issued by CVBK Trust I were adjusted to fair value on the date of acquisition of CVBK. The resulting fair value adjustment was a discount of $716,000, which is being amortized over 20 years on a straight-line basis, and the balance of which was $565,000 as of December 31, 2017.
Subject to certain exceptions and limitations, the Corporation may elect from time to time to defer interest payments on the junior subordinated debt securities, which would result in a deferral of distribution payments on the related capital securities.</t>
  </si>
  <si>
    <t>Shareholders’ Equity, Other Comprehensive Income and Earnings Per Share</t>
  </si>
  <si>
    <t>Shareholders’ Equity, Other Comprehensive Income and Earnings Per Common Share</t>
  </si>
  <si>
    <t>NOTE 10: Shareholders’ Equity, Other Comprehensive Income and Earnings Per Share
Shareholders’ Equity
The Corporation did not repurchase any of its shares of common stock during the years ended December 31, 2017, 2016, or 2015, respectively, under the Repurchase Program authorized by the Corporation’s Board of Directors. During the years ended December 31, 2017, 2016 and 2015, the Corporation withheld 9,899 shares, 9,169 shares and 8,745 shares of its common stock, respectively, from employees to satisfy tax withholding obligations resulting from the vesting of restricted shares.
Accumulated Other Comprehensive Income (Loss)
The following table presents the cumulative balances of the components of accumulated other comprehensive income (loss), net of deferred taxes of $491,000, $535,000 and $620,000 as of December 31, 2017, 2016 and 2015, respectively.
December 31,
(Dollars in thousands)
2017
2016
2015
Net unrealized gains on securities
$
638
$
1,386
$
3,491
Net unrecognized gains (losses) on cash flow hedges
124
(34)
(107)
Net unrecognized losses on defined benefit plan
Total accumulated other comprehensive (loss) income
$
$
(984)
$
1,171
Earnings Per Share (EPS)
The components of the Corporation’s EPS calculations are as follows:
December 31,
(Dollars in thousands)
2017
2016
2015
Net income
$
6,572
$
13,459
$
12,530
Weighted average number of shares used in earnings per share—basic
3,486,510
3,454,282
3,401,426
Effect of dilutive securities:
Stock option awards
79
1,601
408
Weighted average number of shares used in earnings per share—assuming dilution
3,486,589
3,455,883
3,401,834
The Corporation has applied the two-class method of computing basic and diluted EPS for each period presented because the Corporation’s unvested restricted shares outstanding contain rights to nonforfeitable dividends. Accordingly, the weighted average number of shares used in the calculation of basic and diluted EPS includes both vested and unvested shares outstanding.
Potential shares that may be issued by the Corporation for its stock option awards were determined using the treasury stock method. Accordingly, anti-dilutive shares are not included in computing diluted earnings per share. Approximately 3,000 and 70,000 shares issuable upon exercise of options for the years ended December 31, 2016 and 2015, respectively, were not included in computing diluted earnings per share because they were anti-dilutive. There were no anti-dilutive stock options outstanding for the year ended December 31, 2017.</t>
  </si>
  <si>
    <t>Income Taxes</t>
  </si>
  <si>
    <t>NOTE 11: Income Taxes
Principal components of income tax expense as reflected in the consolidated statements of income are as follows:
Year Ended December 31,
(Dollars in thousands)
2017
2016
2015
Current taxes
$
1,989
$
4,482
$
3,475
Deferred taxes
9,405
(23)
1,378
$
$
4,459
$
4,853
Income tax expense is comprised of the following items:
Year Ended December 31,
Percent of
Percent of
Percent of
Pre-tax
Pre-tax
Pre-tax
(Dollars in thousands)
2017
Income
2016
Income
2015
Income
Income tax computed at federal statutory rates
$
6,288
35.0
%
$
6,272
35.0
%
$
6,084
35.0
%
Tax effect of exclusion of interest income on obligations of states and political subdivisions
(1,125)
(6.3)
(1,310)
(7.3)
(1,456)
(8.4)
Reduction of interest expense incurred to carry tax-exempt assets
32
0.2
36
0.2
38
0.2
Increase in bank-owned life insurance
(151)
(0.8)
(324)
(1.8)
(159)
(0.9)
State income taxes, net of federal tax benefit
348
1.9
403
2.2
563
3.3
Amortization of investments in qualified affordable housing projects, net of federal tax benefit
255
1.4
217
1.2
264
1.5
Tax credit on investments in qualified affordable housing projects
(390)
(2.2)
(364)
(2.0)
(400)
(2.3)
Share-based compensation
(597)
(3.3)
(476)
(2.7)
—
—
Reduction in net deferred tax asset due to change in federal statutory rate
6,643
37.0
—
—
—
—
Other
91
0.5
5
—
(81)
(0.5)
$
11,394
63.4
%
$
4,459
24.8
%
$
4,853
27.9
%
The Corporation’s net deferred income taxes totaled $12.1 million and $21.5 million at December 31, 2017 and 2016, respectively. The tax effects of each type of significant item that gave rise to deferred taxes are:
December 31,
(Dollars in thousands)
2017 1
2016
Deferred tax asset
Allowances for loan losses and OREO losses
$
9,004
$
14,035
Fair value adjustments related to CVBK acquisition
2,123
3,953
Reserve for indemnification losses
641
875
Deferred compensation
1,383
2,005
Share-based compensation
769
1,036
Interest on nonaccrual loans
475
1,088
Cash flow hedges
—
22
Other
2,363
3,722
Deferred tax asset
16,758
26,736
Deferred tax liability
Goodwill and other intangible assets
(2,810)
(3,848)
Core deposit intangible
(76)
(307)
Defined benefit plan
(934)
(116)
Depreciation
(632)
(180)
Cash flow hedges
(43)
—
Net unrealized gain on securities available for sale
(170)
(746)
Deferred tax liability
(4,665)
(5,197)
Net deferred tax asset
$
12,093
$
21,539
1
The deferred tax asset and liability values at December 31, 2017 have been re-measured as a result of the Act and the 21 percent federal corporate income tax rate that will apply to the Corporation’s future fiscal years.
The Corporation files income tax returns in the U.S. federal jurisdiction and several states. With few exceptions, the Corporation is no longer subject to U.S. federal, state and local income tax examinations by tax authorities for years prior to 2014.</t>
  </si>
  <si>
    <t>Employee Benefit Plans</t>
  </si>
  <si>
    <t>NOTE 12: Employee Benefit Plans
C&amp;F Bank maintains a Defined Contribution Profit-Sharing Plan (the Profit-Sharing Plan) sponsored by the Virginia Bankers Association (VBA). The Profit-Sharing Plan includes a 401(k) savings provision that authorizes a maximum voluntary deferral of up to 95 percent of covered compensation (with a partial company match), subject to statutory limitations. The Profit-Sharing Plan provides for an annual discretionary contribution to the account of each eligible employee based in part on C&amp;F Bank’s profitability for a given year and on each participant’s yearly earnings. All full-time employees who have attained the age of eighteen and have at least three months of service are eligible to participate. Contributions and earnings may be invested in various investment vehicles offered through the VBA. All employee contributions are fully vested upon contribution. An employee is 20 percent vested in C&amp;F Bank’s contributions after two years of service, 40 percent after three years, 60 percent after four years, 80 percent after five years and fully vested after six years, or earlier in the event of retirement, death or attainment of age 65 while an employee. The amounts charged to expense under this plan were $799,000, $653,000 and $633,000 in 2017, 2016 and 2015, respectively.
C&amp;F Mortgage maintains a Defined Contribution 401(k) Savings Plan that authorizes a voluntary salary deferral of from 1 percent to 100 percent of compensation (with a discretionary company match), subject to statutory limitations. Substantially all employees who have attained the age of eighteen are eligible to participate on the first day of the next month following employment date. The plan provides for an annual discretionary contribution to the account of each eligible employee based in part on C&amp;F Mortgage’s profitability for a given year, and on each participant’s contributions to the plan. Contributions may be invested in various investment funds offered under the plan. All employee contributions are fully vested upon contribution. An employee is vested 25 percent in the employer’s contributions after two years of service, 50 percent after three years, 75 percent after four years, and fully vested after five years. The amounts charged to expense under this plan were $216,000, $163,000 and $59,000 in 2017, 2016 and 2015, respectively.
C&amp;F Finance maintains a Defined Contribution 401(k) and Profit-Sharing Plan sponsored by the VBA with plan features similar to the Profit-Sharing Plan of C&amp;F Bank. The amounts charged to expense under this plan were $223,000, $239,000 and $211,000 in 2017, 2016 and 2015, respectively.
Individual performance bonuses are awarded annually to certain senior members of management of C&amp;F Bank and C&amp;F Finance under the Corporation's Management Incentive Plan (MIP). The Corporation’s Compensation Committee determines the bonuses to be paid to the Chief Executive Officer and the President of the Corporation. The Chief Executive Officer recommends the bonuses to be paid to the remaining officers participating in the MIP. In determining the awards, individual performance and the Corporation’s performance, including growth rate, returns on average assets and equity, asset quality measures and absolute levels of income are considered. In addition, the Compensation Committee, based on the recommendations of the Chief Executive Officer, determines the bonuses to be paid to other members of management of C&amp;F Bank and C&amp;F Finance who do not participate in the MIP. The expense for these bonus awards is accrued in the year of performance. Expenses under these plans were $1.70 million, $1.44 million and $1.50 million in 2017, 2016 and 2015, respectively. In accordance with employment agreements for certain senior officers of C&amp;F Mortgage, performance bonuses of $759,000, $780,000 and $338,000 were expensed in 2017, 2016 and 2015, respectively. Performance used in determining the awards is directly related to the profitability of C&amp;F Mortgage.
C&amp;F Bank has a non-contributory, defined benefit pension plan (Cash Balance Plan) for all full-time employees over 21 years of age. Under the Cash Balance Plan, the benefit account for each participant will grow each year with annual pay credits based on age and years of service and monthly interest credits based on the prior year’s December average yield on 30-year Treasuries plus 150 basis points. C&amp;F Bank funds pension costs in accordance with the funding provisions of the Employee Retirement Income Security Act.
The Corporation has a nonqualified deferred contribution plan for certain executives. The plan allows for elective salary and bonus deferrals. The plan also allows for employer contributions to make up for limitations on covered compensation imposed by the Internal Revenue Code with respect to the Profit-Sharing Plan and Cash Balance Plan and to enhance retirement benefits by providing supplemental contributions from time to time. Expenses under this plan were $253,000, $268,000 and $226,000 in 2017, 2016 and 2015, respectively. Investments for this plan are held in a Rabbi trust. These investments are included in other assets and the related liability is included in other liabilities.
On December 16, 2014, the Corporation approved an additional compensation benefit for the Corporation’s Chief Executive Officer to provide post-retirement medical and dental insurance premiums for him and his spouse for life. Expense under this arrangement was $81,000, $75,000, and $69,000 in 2017, 2016 and 2015, respectively, and the related liability is included in other liabilities.
The following table summarizes the projected benefit obligations, plan assets, funded status and rate assumptions associated with the Cash Balance Plan based upon actuarial valuations.
December 31,
(Dollars in thousands)
2017
2016
2015
Change in benefit obligation
Projected benefit obligation, beginning
$
15,870
$
14,518
$
13,582
Service cost
1,120
1,076
1,040
Interest cost
552
528
468
Actuarial loss (gain)
1,194
276
(347)
Benefits paid
(928)
(528)
(351)
Prior service cost attributed to CVB participation
—
—
126
Projected benefit obligation, ending
17,808
15,870
14,518
Change in plan assets
Fair value of plan assets, beginning
16,202
14,697
14,084
Actual return on plan assets
2,480
1,033
(36)
Employer contributions
1,500
1,000
1,000
Benefits paid
(928)
(528)
(351)
Fair value of plan assets, ending
19,254
16,202
14,697
Funded status
$
1,446
$
332
$
179
Amounts recognized as an other asset
$
1,446
$
332
$
179
Amounts recognized in accumulated other comprehensive loss
Net loss
$
3,987
$
4,290
$
4,160
Prior service cost
(634)
(695)
(755)
Deferred taxes
(704)
(1,259)
(1,192)
Total recognized in accumulated other comprehensive loss
$
2,649
$
2,336
$
2,213
Weighted-average assumptions for benefit obligation at valuation date
Discount rate
3.3
%
3.7
%
3.8
%
Expected return on plan assets
7.3
7.5
7.5
Rate of compensation increase
3.0
3.0
3.0
The accumulated benefit obligation was $17.81 million and $15.87 million as of the actuarial valuation dates December 31, 2017 and 2016, respectively.
Year Ended December 31,
(Dollars in thousands)
2017
2016
2015
Components of net periodic benefit cost:
Service cost
$
1,120
$
1,076
$
1,040
Interest cost
552
528
468
Expected return on plan assets
(1,138)
(1,045)
(1,043)
Amortization of prior service cost
(61)
(61)
(61)
Recognized net actuarial loss
154
158
130
Net periodic benefit cost
627
656
534
Other changes in plan assets and benefit obligations recognized in other comprehensive (income) loss
Net (gain) loss
(303)
129
602
Prior service cost
—
—
126
Amortization of prior service costs
61
60
61
Deferred taxes
85
(66)
(276)
Total recognized in other comprehensive (income) loss
(157)
123
513
Total recognized in net periodic benefit cost and other comprehensive loss
$
470
$
779
$
1,047
January 1,
2017
2016
2015
Weighted-average assumptions for net periodic benefit cost
Discount rate
3.7
%
3.8
%
3.6
%
Expected return on plan assets
7.3
7.5
7.5
Rate of compensation increase
3.0
3.0
3.0
The benefits expected to be paid by the plan in the next ten years are as follows:
(Dollars in thousands)
2018
$
3,499
2019
801
2020
668
2021
803
2022
1,515
2023 – 2027
6,611
$
13,897
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
C&amp;F Bank’s defined benefit pension plan’s weighted average asset allocations by asset category are as follows:
December 31,
2017
2016
Mutual funds-fixed income
39
%
39
%
Mutual funds-equity
61
61
Cash and equivalents
*
*
100
%
100
%
* Less than one percent.
The following table summarizes the fair value of the defined benefit plan assets as of December 31, 2017 and 2016. For more information about fair value measurements, see “Note 17: Fair Value of Assets and Liabilities.”
December 31, 2017
Fair Value Measurements Using
Assets at Fair
(Dollars in thousands)
Level 1
Level 2
Level 3
Value
Mutual funds-fixed income 1
$
7,510
$
—
$
—
$
7,510
Mutual funds-equity 2
11,744
—
—
11,744
Cash and equivalents 3
—
—
—
—
Total pension plan assets
$
19,254
$
—
$
—
$
19,254
December 31, 2016
Fair Value Measurements Using
Assets at Fair
(Dollars in thousands)
Level 1
Level 2
Level 3
Value
Mutual funds-fixed income 1
$
6,273
$
—
$
—
$
6,273
Mutual funds-equity 2
9,929
—
—
9,929
Cash and equivalents 3
—
—
—
—
Total pension plan assets
$
16,202
$
—
$
—
$
16,202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The trust fund is sufficiently diversified to maintain a reasonable level of risk without imprudently sacrificing return, with a targeted asset allocation of 40 percent fixed income and 60 percent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Related Party Transactions</t>
  </si>
  <si>
    <t>NOTE 13: Related Party Transactions
Loans outstanding to directors and executive officers and certain of their affiliates totaled $2.28 million and $3.57 million at December 31, 2017 and 2016, respectively. Loan advances totaled $17,000 and repayments totaled $1.31 million in the year ended December 31, 2017. Total deposits for directors and executive officers and certain of their affiliates were $6.87 million and $4.80 million at December 31, 2017 and 2016,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t>
  </si>
  <si>
    <t>Share-Based Plans</t>
  </si>
  <si>
    <t>NOTE 14: Share-Based Plans
On April 16, 2013, the Corporation’s shareholders approved the C&amp;F Financial Corporation 2013 Stock and Incentive Compensation Plan (the 2013 Plan) for the grant of equity awards to certain key employees of the Corporation, as well as non-employee directors (including non-employee regional or advisory directors). The 2013 Plan authorizes an aggregate of 500,000 shares of the Corporation's common stock to be issued as equity awards in the form of stock options, tandem stock appreciation rights, restricted stock, restricted stock units and/or other stock-based awards. Since the 2013 Plan’s approval, equity awards have only been issued in the form of restricted stock, which are accounted for using the fair market value of the Corporation’s common stock on the date the restricted shares are awarded.
Prior to the approval of the 2013 Plan, the Corporation granted equity awards under the Amended and Restated C&amp;F Financial Corporation 2004 Incentive Stock Plan (the Amended 2004 Plan). The Amended 2004 Plan authorized an aggregate of 500,000 shares of Corporation common stock to be issued as equity awards in the form of stock options, stock appreciation rights, restricted stock and/or restricted stock units to key employees and non-employee directors. Since 2006, all equity awards that were issued under the Amended 2004 Plan were in the form of restricted stock, which were accounted for using the fair market value of the Corporation’s common stock on the date the restricted shares are awarded. Stock options issued under the Amended 2004 Plan prior to 2006 were issued to employees at a price equal to the fair market value of the Corporation’s common stock on the date granted. All options outstanding under the Amended 2004 Plan were exercised as of December 31, 2017.
Stock option transactions under the various plans for the periods indicated were as follows:
2017
2016
2015
Exercise
Intrinsic
Exercise
Exercise
(Dollars in thousands, except for per share amounts)
Shares
Price*
Value
Shares
Price*
Shares
Price*
Outstanding at beginning of year
2,250
$
37.17
24,000
$
38.39
100,762
$
37.75
Granted
—
—
—
—
—
—
Exercised
(2,250)
37.17
(9,750)
37.17
(34,000)
37.99
Cancelled
—
—
(12,000)
39.60
(42,762)
37.21
Outstanding and exercisable at end of year
—
$
—
$
—
2,250
$
37.17
24,000
$
38.39
* Weighted average
The total intrinsic value of in-the-money options exercised in 2017 was $24,000. Cash received from option exercises during 2017 was $84,000, and a $2,000 tax benefit was recognized in connection with nonqualified option exercises. The Corporation has a policy of issuing new shares to satisfy the exercise of stock options.
As permitted under the 2013 Plan and Amended 2004 Plan, the Corporation awards shares of restricted stock to certain key employees and non-employee directors. Restricted shares awarded to employees generally vest on the fifth anniversary of the grant date and restricted shares awarded to non-employee directors generally vest on the third anniversary of the grant date. A summary of the activity for restricted stock awards for the periods indicated is presented below:
2017
2016
2015
Weighted-
Weighted-
Weighted-
Average
Average
Average
Grant Date
Grant Date
Grant Date
Shares
Fair Value
Shares
Fair Value
Shares
Fair Value
Nonvested at beginning of year
141,755
$
39.77
137,200
$
36.50
135,600
$
34.34
Granted
29,625
52.73
32,630
43.48
33,925
38.33
Vested
(31,810)
35.42
(26,000)
27.30
(27,250)
26.57
Cancelled
(1,690)
43.16
(2,075)
38.59
(5,075)
44.44
Nonvested at end of year
137,880
$
43.52
141,755
$
39.77
137,200
$
36.50
Compensation is accounted for using the fair value of the Corporation’s common stock on the date the restricted shares are awarded. The weighted-average grant date fair value per share of restricted stock granted for the years 2017, 2016 and 2015 was $52.73, $43.48 and $38.33, respectively. Compensation expense is charged to income ratably over the vesting periods, and was $1.45 million in 2017, $1.22 million in 2016 and $1.06 million in 2015. As of December 31, 2017, there was $3.01 million of total unrecognized compensation cost related to restricted stock granted under the 2013 Plan and the Amended 2004 Plan. This amount is expected to be recognized through 2022.</t>
  </si>
  <si>
    <t>Regulatory Requirements and Restrictions</t>
  </si>
  <si>
    <t>NOTE 15: Regulatory Requirements and Restrictions
The Corporation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subject to qualitative judgments by the regulators about components, risk weightings, and other factors. Prompt corrective action provisions are not applicable to bank holding companies. For additional information about the regulatory capital standards that apply to the Corporation and the Bank, including the Basel III Final Rules, see “Item 1. Business” under the heading “Regulation and Supervision” in this report.
As of December 31, 2017, the most recent notification from the FDIC, for the Bank, categorized the Bank as well capitalized under the regulatory framework for prompt corrective action. To be categorized as well capitalized under regulations applicable at December 31, 2017, the Bank was required to maintain minimum total risk-based, Tier 1 risk-based, CET1 risk-based and Tier 1 leverage ratios as set forth in the table below.
The Corporation’s and the Bank’s actual capital amounts and ratios as of December 31, 2017 and 2016 are presented in the following table. Risk-weighted assets for both the Corporation and C&amp;F Bank were $1.18 billion at December 31, 2017 and $1.15 billion at December 31, 2016. Management believes that, as of December 31, 2017, the Corporation and C&amp;F Bank met all capital adequacy requirements to which they are subject.
Minimum To Be
Well Capitalized
Under Prompt
Minimum Capital
Corrective Action
Actual
Requirements
Provisions
(Dollars in thousands)
Amount
Ratio
Amount
Ratio
Amount
Ratio
As of December 31, 2017:
Total Capital (to Risk-Weighted Assets)
Corporation
$
170,376
14.4
%
$
94,383
8.0
%
N/A
N/A
C&amp;F Bank
167,657
14.2
94,163
8.0
$
117,704
10.0
%
Tier 1 Capital (to Risk-Weighted Assets)
Corporation
155,370
13.2
70,787
6.0
N/A
N/A
C&amp;F Bank
152,684
13.0
70,622
6.0
94,163
8.0
Common Equity Tier 1 Capital (to Risk-Weighted Assets)
Corporation
130,445
11.1
53,091
4.5
N/A
N/A
C&amp;F Bank
152,684
13.0
52,967
4.5
76,507
6.5
Tier 1 Capital (to Average Assets)
Corporation
155,370
10.5
59,083
4.0
N/A
N/A
C&amp;F Bank
152,684
10.4
58,934
4.0
73,667
5.0
As of December 31, 2016:
Total Capital (to Risk-Weighted Assets)
Corporation
$
159,525
13.9
%
$
91,695
8.0
%
N/A
N/A
C&amp;F Bank
160,971
14.0
91,772
8.0
$
114,716
10.0
%
Tier 1 Capital (to Risk-Weighted Assets)
Corporation
144,819
12.6
68,772
6.0
N/A
N/A
C&amp;F Bank
146,307
12.8
68,829
6.0
91,772
8.0
Common Equity Tier 1 Capital (to Risk-Weighted Assets)
Corporation
120,085
10.5
51,579
4.5
N/A
N/A
C&amp;F Bank
146,307
12.8
51,622
4.5
74,565
6.5
Tier 1 Capital (to Average Tangible Assets)
Corporation
144,819
10.3
56,463
4.0
N/A
N/A
C&amp;F Bank
146,307
10.2
57,097
4.0
71,371
5.0
In addition to the regulatory risk-based capital amounts presented above, the Corporation and the Bank must maintain a capital conservation buffer of additional total capital and CET1 as required by the Basel III final rules. The buffer began applying to the Corporation and the Bank on January 1, 2016, and is subject to phase-in from 2016 to 2019 in equal annual installments of 0.625 percent. Accordingly, at December 31, 2017, the Corporation and the Bank were required to maintain a capital conservation buffer of 1.250 percent. At December 31, 2017, the Corporation exceeded the total capital conservation buffer and the CET1 capital conservation buffer by 519 and 531 basis points, respectively. Also at December 31, 2017, the Bank exceeded the total capital conservation buffer and the CET1 capital conservation buffer by 499 and 722 basis points, respectively. At December 31, 2016, the Corporation and the Bank were required to maintain a capital conservation buffer of 0.625 percent. At December 31, 2016, the Corporation and the Bank exceeded the total capital conservation buffer by 529 basis points and 541 basis points, respectively, and exceeded the CET1 capital conservation buffer by 535 basis points and 763 basis points, respectively.
On December 14, 2007, the Corporation issued $10.00 million of trust preferred securities through a statutory business trust for general corporate purposes including the refinancing of existing debt. On July 21, 2005, the Corporation issued $10.00 million of trust preferred securities through a statutory business trust to partially fund the purchase of 427,186 shares of the Corporation’s common stock at $41 per share on July 27, 2005. On December 17, 2003, CVBK issued $5.00 million of trust preferred securities through a statutory business trust for general corporate purposes, which was assumed by the Corporation when CVBK was merged into the Corporation on March 22, 2014. Based on the Corporation’s Tier 1 capital levels, the entire $25.00 million of trust preferred securities was eligible for inclusion in the Corporation’s Tier 1 capital as of December 31, 2017 and 2016.
Federal and state banking regulations place certain restrictions on dividends paid and loans or advances made by C&amp;F Bank to the Corporation. The total amount of dividends that may be paid at any date by C&amp;F Bank is generally limited to the retained earnings of C&amp;F Bank, and loans or advances are limited to 10 percent of C&amp;F Bank’s capital stock and surplus on a secured basis.</t>
  </si>
  <si>
    <t>Commitments and Financial Instruments with Off-Balance-Sheet Risk</t>
  </si>
  <si>
    <t>NOTE 16: Commitments and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ese instruments involve elements of credit and interest rate risk in excess of the amount on the balance sheet. The contract amounts of these instruments reflect the extent of involvement the Corporation has in particular classes of financial instrumen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Loan commitments are agreements to extend credit to a customer provided that there are no violations of the terms of the contract prior to funding. Commitments have fixed expiration dates or other termination clauses and may require payment of a fee by the customer. Since many of the commitments may expire without being completely drawn upon, the total commitment amounts do not necessarily represent future cash requirements. The Bank evaluates each customer’s creditworthiness on a case-by-case basis. The amount of loan commitments was $224.50 million at December 31, 2017 and $224.99 million at December 31, 2016.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5.46 million at December 31, 2017 and $14.82 million at December 31, 2016.
C&amp;F Mortgage sells substantially all of the residential mortgage loans it originates to third-party counterparties (i.e., investor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indemnification reserve for potential claims made under these recourse provisions. C&amp;F Mortgage has adopted a reserve methodology whereby provisions are made to an expense account to fund a reserve maintained as a liability account on the balance sheet for potential losses. The loan performance data of sold loans is not made available to C&amp;F Mortgage by the counterparties making the evaluation of potential losses inherently subjective as it requires estimates that are susceptible to significant revision as more information becomes available. A schedule of expected losses on loans with claims or indemnifications is maintained to ensure the reserve is adequate to cover estimated losses. Often times, claims are not factually validated and they are rescinded. Once claims are validated and the actual or potential loss is agreed upon with the counterparties, the reserve is charged and a cash payment is made to settle the claim. The balance of the indemnification reserve has adequately provided for all claims in each of the three years ended December 31, 2017. During 2016, C&amp;F Mortgage reached an agreement with one of its third-party counterparties that resolved all known and unknown indemnification obligations for loans sold to this counterparty prior to August 2016. In connection with this agreement, C&amp;F Mortgage made a payment of $350,000 to this counterparty that was recorded as a reduction to the allowance for indemnification losses. The following table presents the changes in the allowance for indemnification losses for the periods presented:
Year Ended December 31,
(Dollars in thousands)
2017
2016
2015
Allowance, beginning of period
$
2,303
$
2,363
$
2,089
Provision for indemnification losses
186
290
274
Payments
—
(350)
—
Allowance, end of period
$
2,489
$
2,303
$
2,363
Risks also arise from the possible inability of counterparties to meet the terms of their contracts. C&amp;F Mortgage has procedures in place to evaluate the credit risk of investors and does not expect any counterparty to fail to meet its obligations.
The Corporation is committed under noncancelable operating leases for certain office locations. Rent expense associated with the Corporation's operating leases was $1.53 million, $1.41 million and $1.37 million for the years ended December 31, 2017, 2016 and 2015, respectively.
Future minimum lease payments due under the Corporation's operating leases as of December 31, 2017 are as follows:
(Dollars in thousands)
2018
$
1,407
2019
1,010
2020
840
2021
349
2022
52
Thereafter
50
$
3,708</t>
  </si>
  <si>
    <t>Fair Value of Assets and Liabilities</t>
  </si>
  <si>
    <t>NOTE 17: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and equity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December 31, 2017 and 2016,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ICE Data Services (ICE) and Thomson Reuters Pricing Service (TRPS).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MB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Loans held for sale. Fair value of the Corporation’s LHFS is based on observable market prices for similar instruments traded in the secondary mortgage loan markets in which the Corporation conducts business. The Corporation’s portfolio of LHFS is classified as Level 2.
Derivative asset (liability)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 (liability) – interest rate swaps on loans. As discussed in “Note 19: Derivative Financial Instruments”, the Corporation recognizes interest rate swaps at fair value on a recurring basis. The Corporation has contracted with a third party vendor to provide valuations for these interest rate swaps using standard valuation techniques and therefore classifies such interest rate swaps as Level 2.
Derivative asset (liability) - cash flow hedges. The fair value of the Corporation’s cash flow hedges is determined using the discounted cash flow method. All of the Corporation’s cash flow hedges are classified as Level 2.
The following table presents the balances of financial assets and liabilities measured at fair value on a recurring basis.
December 31, 2017
Fair Value Measurements Using
Assets/Liabilities at
(Dollars in thousands)
Level 1
Level 2
Level 3
Fair Value
Assets:
Securities available for sale
U.S. government agencies and corporations
$
—
$
16,173
$
—
$
16,173
Mortgage-backed securities
—
97,058
—
97,058
Obligations of states and political subdivisions
—
105,745
—
105,745
Total securities available for sale
—
218,976
—
218,976
Loans held for sale
—
55,384
—
55,384
Derivative asset - IRLC
—
528
—
528
Derivative asset - interest rate swaps on loans
—
1,261
—
1,261
Derivative asset - cash flow hedges
—
166
—
166
Total assets
$
—
$
276,315
$
—
$
276,315
Liabilities:
Derivative liability - interest rate swaps on loans
$
—
$
1,261
$
—
$
1,261
Total liabilities
$
—
$
1,261
$
—
$
1,261
December 31, 2016
Fair Value Measurements Using
Assets/Liabilities at
(Dollars in thousands)
Level 1
Level 2
Level 3
Fair Value
Assets:
Securities available for sale
U.S. government agencies and corporations
$
—
$
16,112
$
—
$
16,112
Mortgage-backed securities
—
76,816
—
76,816
Obligations of states and political subdivisions
—
117,098
—
117,098
Total securities available for sale
—
210,026
—
210,026
Loans held for sale
—
52,027
—
52,027
Derivative asset - IRLC
—
663
—
663
Derivative asset - interest rate swaps on loans
—
1,032
—
1,032
Total assets
$
—
$
263,748
$
—
$
263,748
Liabilities:
Derivative liability - cash flow hedges
$
—
$
56
$
—
$
56
Derivative liability - interest rate swaps on loans
—
1,032
—
1,032
Total liabilities
$
—
$
1,088
$
—
$
1,088
Assets and Liabilities Measured at Fair Value on a Nonrecurring Basis
The Corporation may be required, from time to time, to measure and recognize certain assets at fair value on a nonrecurring basis in accordance with U. 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A loan is considered impaired when it is probable that the Corporation will be unable to collect all interest and principal payments as scheduled in the loan agreement. All TDRs are considered impaired loans. The Corporation measures impairment on a loan-by-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Additionally, management reviews current market conditions, borrower history, past experience with similar loans and economic conditions. Based on management’s review, additional write-downs to fair value may be incurred. The Corporation maintains a valuation allowance to the extent that the measure of the impaired loan is less than the recorded investment. When the fair value of an impaired loan is based solely on observable cash flows, market price or a current appraisal, the Corporation records the impaired loan as nonrecurring Level 2. However, if based on management’s review, additional write-downs to fair value are required or if the impaired loan otherwise does not meet the standards for Level 2 classification, the Corporation records the impaired loan as nonrecurring Level 3.
The measurement of impaired loans of less than $500,000, with the exception of Commercial loan TDRs, is based on each loan’s future cash flows discounted at the loan’s effective interest rate rather than the market rate of interest, which is not a fair value measurement and is therefore excluded from fair value disclosure requirements.
OREO. Assets acquired through, or in lieu of, loan foreclosure are held for sale and are initially recorded at fair value less estimated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estimated costs to sell if valuations indicate a further deterioration in market conditions. As such, the Corporation records OREO as nonrecurring Level 3.
The following table presents the balances of financial assets measured at fair value on a non-recurring basis.
December 31, 2017
Fair Value Measurements Using
Assets at Fair
(Dollars in thousands)
Level 1
Level 2
Level 3
Value
Impaired loans, net
$
—
$
—
$
3,438
$
3,438
Other real estate owned, net
—
—
168
168
Total
$
—
$
—
$
3,606
$
3,606
December 31, 2016
Fair Value Measurements Using
Assets at Fair
(Dollars in thousands)
Level 1
Level 2
Level 3
Value
Impaired loans, net
$
—
$
—
$
2,303
$
2,303
Other real estate owned, net
—
—
195
195
Total
$
—
$
—
$
2,498
$
2,498
The following table presents quantitative information about Level 3 fair value measurements for financial assets measured at fair value on a non-recurring basis as of December 31, 2017:
Fair Value Measurements at December 31, 2017
(Dollars in thousands)
Fair Value
Valuation Technique(s)
Unobservable Inputs
Range of Inputs
Impaired loans, net
$
3,438
Appraisals
Discount to reflect current market conditions and estimated selling costs
18% - 30%
Other real estate owned, net
168
Appraisals
Discount to reflect current market conditions and estimated selling costs
28%
Total
$
3,606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The following describes the valuation techniques used by the Corporation to measure certain of its financial instruments at fair value as of December 31, 2017 and 2016.
Cash and short-term investments. The nature of these instruments and their relatively short maturities provide for the reporting of fair value equal to the historical cost.
Loans, net. The fair value of performing loans is estimated using a discounted expected future cash flows analysis based on current rates being offered on similar products in the market. An overall valuation adjustment is made for specific credit risks as well as general portfolio risks. Based on the valuation methodologies used in assessing the fair value of loans and the associated valuation allowance, these loans are considered Level 3. See Note 1 for more information on the valuation methodologies used in creating the valuation allowance for performing loans.
Loan totals, as listed in the table below, include impaired loans. For valuation techniques used in relation to impaired loans, see the “Assets and Liabilities Measured at Fair Value on a Nonrecurring Basis” section in this Note 17.
Loans held for sale, net. As described in the “Assets and Liabilities Measured at Fair Value on a Recurring Basis” section in this Note 17, the Corporation has elected to carry its portfolio of loans held for sale at fair value, measured on a recurring basis.
Accrued interest receivable. The carrying amount of accrued interest receivable approximates fair value.
Bank-owned life insurance (BOLI). The fair value of BOLI is estimated using information provided by insurance carriers. These policies are carried at their cash surrender value, which approximates the fair value.
Deposits. The fair value of all demand deposit accounts is the amount payable at the report date. For all other deposits, the fair value is determined using the discounted cash flow method. The discount rate was equal to the rate currently offered on similar products in active markets (Level 2).
Borrowings. The fair value of borrowings is determined using the discounted cash flow method. The discount rate was equal to the rate currently offered on similar products in active markets (Level 2).
Accrued interest payable. The carrying amount of accrued interest payable approximates fair value.
Letters of credit. The estimated fair value of letters of credit is based on estimated fees the Corporation would pay to have another entity assume its obligation under the outstanding arrangements. These fees are not considered material.
Unused portions of lines of credit. The estimated fair value of unused portions of lines of credit is based on estimated fees the Corporation would pay to have another entity assume its obligation under the outstanding arrangements. These fees are not considered material.
The following tables reflect the carrying amounts and estimated fair values of the Corporation’s financial instruments whether or not recognized on the balance sheet at fair value.
Carrying
Fair Value Measurements at December 31, 2017 Using
Total Fair
(Dollars in thousands)
Value
Level 1
Level 2
Level 3
Value
Financial assets:
Cash and short-term investments
$
119,423
$
119,423
$
—
$
—
$
119,423
Securities available for sale
218,976
—
218,976
—
218,976
Loans, net
992,062
—
—
983,620
983,620
Loans held for sale
55,384
—
55,384
—
55,384
Derivative asset - IRLC
528
—
528
—
528
Derivative asset - interest rate swaps on loans
1,261
—
1,261
—
1,261
Derivative asset - cash flow hedges
166
—
166
—
166
Bank-owned life insurance
15,589
—
15,589
—
15,589
Accrued interest receivable
7,589
7,589
—
—
7,589
Financial liabilities:
Demand deposits
$
823,476
$
823,476
$
—
$
—
$
823,476
Time deposits
347,953
—
350,681
—
350,681
Borrowings
167,860
—
159,670
—
159,670
Derivative liability - interest rate swaps on loans
1,261
—
1,261
—
1,261
Accrued interest payable
838
838
—
—
838
Carrying
Fair Value Measurements at December 31, 2016 Using
Total Fair
(Dollars in thousands)
Value
Level 1
Level 2
Level 3
Value
Financial assets:
Cash and short-term investments
$
103,201
$
103,201
$
—
$
—
$
103,201
Securities available for sale
210,026
—
210,026
—
210,026
Loans, net
962,674
—
—
964,127
964,127
Loans held for sale
52,027
—
52,027
—
52,027
Derivative asset - IRLC
663
—
663
—
663
Derivative asset - interest rate swaps on loans
1,032
—
1,032
—
1,032
Bank-owned life insurance
15,103
—
15,103
—
15,103
Accrued interest receivable
7,261
7,261
—
—
7,261
Financial liabilities:
Demand deposits
$
775,506
$
775,506
$
—
$
—
$
775,506
Time deposits
344,415
—
346,648
—
346,648
Borrowings
164,567
—
157,138
—
157,138
Derivative liability - cash flow hedges
56
—
56
—
56
Derivative liability - interest rate swaps on loans
1,032
—
1,032
—
1,032
Accrued interest payable
703
703
—
—
703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18: Business Segments
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automobile retail installment sales contracts.
The Corporation’s other segment includes a full-service brokerage firm that derives revenues from offering wealth management services and insurance products through an alliance with an independent broker/dealer and an insurance company that derives revenues from owning an equity interest in an insurance agency that offers insurance products and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
Year Ended December 31, 2017
Retail
Mortgage
Consumer
(Dollars in thousands)
Banking
Banking
Finance
Other
Eliminations
Consolidated
Revenues:
Interest income
$
49,564
$
1,660
$
44,745
$
1
$
(6,377)
$
89,593
Gains on sales of loans
—
8,553
—
—
—
8,553
Other noninterest income
10,633
4,653
995
1,905
—
18,186
Total operating income
60,197
14,866
45,740
1,906
(6,377)
116,332
Expenses:
Provision for loan losses
200
—
16,235
—
—
16,435
Interest expense
6,076
587
8,164
1,151
(6,377)
9,601
Salaries and employee benefits
25,264
6,503
9,389
1,948
—
43,104
Other noninterest expenses
17,951
5,185
5,421
669
—
29,226
Total operating expenses
49,491
12,275
39,209
3,768
(6,377)
98,366
Income (loss) before income taxes
10,706
2,591
6,531
(1,862)
—
17,966
Income tax expense (benefit)
5,727
1,606
4,198
(137)
—
11,394
Net income (loss)
$
4,979
$
985
$
2,333
$
(1,725)
$
—
$
6,572
Total assets
$
1,341,879
$
69,537
$
292,438
$
(604)
$
(194,194)
$
1,509,056
Goodwill
$
3,702
$
—
$
10,723
$
—
$
—
$
14,425
Capital expenditures
$
3,352
$
410
$
232
$
14
$
—
$
4,008
Year Ended December 31, 2016
Retail
Mortgage
Consumer
(Dollars in thousands)
Banking
Banking
Finance
Other
Eliminations
Consolidated
Revenues:
Interest income
$
46,071
$
1,689
$
47,150
$
2
$
(5,473)
$
89,439
Gains on sales of loans
—
8,120
—
—
—
8,120
Other noninterest income
11,400
3,913
921
1,273
—
17,507
Total operating income
57,471
13,722
48,071
1,275
(5,473)
115,066
Expenses:
Provision for loan losses
—
—
18,040
—
—
18,040
Interest expense
5,790
435
7,073
1,143
(5,473)
8,968
Salaries and employee benefits
24,613
5,664
10,102
1,546
—
41,925
Other noninterest expenses
17,433
4,815
5,437
530
—
28,215
Total operating expenses
47,836
10,914
40,652
3,219
(5,473)
97,148
Income (loss) before income taxes
9,635
2,808
7,419
(1,944)
—
17,918
Income tax expense (benefit)
1,425
1,121
2,882
(969)
—
4,459
Net income (loss)
$
8,210
$
1,687
$
4,537
$
(975)
$
—
$
13,459
Total assets
$
1,290,733
$
65,351
$
306,012
$
6,005
$
(216,109)
$
1,451,992
Goodwill
$
3,702
$
—
$
10,723
$
—
$
—
$
14,425
Capital expenditures
$
2,376
$
314
$
386
$
42
$
—
$
3,118
Year Ended December 31, 2015
Retail
Mortgage
Consumer
(Dollars in thousands)
Banking
Banking
Finance
Other
Eliminations
Consolidated
Revenues:
Interest income
$
42,960
$
1,698
$
47,053
$
—
$
(4,662)
$
87,049
Gains on sales of loans
—
6,336
—
—
—
6,336
Other noninterest income
9,083
2,621
1,095
1,579
—
14,378
Total operating income
52,043
10,655
48,148
1,579
(4,662)
107,763
Expenses:
Provision for loan losses
—
45
15,467
—
—
15,512
Interest expense
5,682
310
6,201
1,163
(4,662)
8,694
Salaries and employee benefits
23,185
4,594
9,758
1,389
—
38,926
Other noninterest expenses
17,155
4,563
4,970
560
—
27,248
Total operating expenses
46,022
9,512
36,396
3,112
(4,662)
90,380
Income (loss) before income taxes
6,021
1,143
11,752
(1,533)
—
17,383
Income tax expense (benefit)
392
466
4,573
(578)
—
4,853
Net income (loss)
$
5,629
$
677
$
7,179
$
(955)
$
—
$
12,530
Total assets
$
1,233,976
$
58,206
$
295,430
$
4,973
$
(187,509)
$
1,405,076
Goodwill
$
3,702
$
—
$
10,723
$
—
$
—
$
14,425
Capital expenditures
$
1,597
$
100
$
211
$
1
$
—
$
1,909
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purchase loan contracts by means of variable rate notes that carry interest at one-month LIBOR plus 200 basis points and fixed rate notes that carry interest rates ranging from 3.7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Derivative Financial Instruments</t>
  </si>
  <si>
    <t>Interest Rate Swaps</t>
  </si>
  <si>
    <t>NOTE 19: Derivative Financial Instruments
The Corporation uses derivative financial instruments (or “derivatives”) primarily to manage risks to the Corporation associated with changing interest rates, and to assist customers with their risk management objectives. The Corporation designates certain derivatives as hedging instruments in a qualifying hedge accounting relationship (cash flow or fair value hedge). The remaining derivatives are classified as free standing derivatives consisting of customer accommodation loan swaps (or “loan swaps”) and interest rate lock commitments.
Cash flow hedges . The Corporation designates derivatives as cash flow hedges when they are used to manage exposure to variability in cash flows on variable rate borrowings such as the Corporation’s trust preferred capital notes. The Corporation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The terms and conditions of the interest rate swaps vary and amounts receivable or payable are recognized as accrued under the terms of the agreements. The Corporation assesses the effectiveness of each hedging relationship on a periodic basis. In accordance with ASC 815, Derivatives and Hedging , the effective portions of the derivatives’ unrealized gains or losses are recorded as a component of other comprehensive income. Based on the Corporation’s assessment its cash flow hedges are highly effective, but to the extent that any ineffectiveness exists in the hedge relationships, the amounts would be recorded in interest income and interest expense in the Corporation’s consolidated statements of income.
Loan swaps . The Bank also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Corporation receives a floating rate. These back-to-back loan swaps qualify as financial derivatives with fair values reported in “Other assets” and “Other liabilities” in the Consolidated Balance Sheet. Changes in fair value are recorded in other noninterest expense and net to zero because of the identical amounts and terms of the swaps.
IRLCs . C&amp;F Mortgage enters into IRLCs with customers to originate loans for which the interest rates are determined prior to funding. C&amp;F Mortgage then mitigates interest rate risk on these IRLCs and loans held for sale by (a) entering into forward loan sales contracts with investors for loans to be delivered on a best efforts basis or (b) entering into forward sales contracts of mortgage backed securities for loans to be delivered on a mandatory basis. At December 31, 2017, each loan held for sale by C&amp;F Mortgage was subject to a forward sales agreement on a best efforts basis. The fair value of these derivative instruments is reported in “Other assets” in the Consolidated Balance Sheet.
The following tables summarize key elements of the Corporation’s derivative instruments as of December 31, 2017 and December 31, 2016, segregated by derivatives that are considered to be hedging instruments and those that are not:
December 31, 2017
Notional
Collateral
(Dollars in thousands)
Amount 1
Positions
Assets 2
Liabilities 2
Pledged 3
Cash flow hedges:
Interest rate swaps:
Variable-rate to fixed-rate swaps with counterparty
$
25,000
3
$
166
$
—
$
—
Not designated as hedges:
Customer-related interest rate contracts:
Matched interest rate swaps with borrower
41,295
6
284
977
—
Matched interest rate swaps with counterparty
41,295
6
977
284
—
Other contracts:
Interest rate lock commitments
99,140
440
528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
December 31, 2016
Notional
Collateral
(Dollars in thousands)
Amount 1
Positions
Assets 2
Liabilities 2
Pledged 3
Cash flow hedges:
Interest rate swaps:
Variable-rate to fixed-rate swaps with counterparty
$
25,000
3
$
—
$
56
$
323
Not designated as hedges:
Customer-related interest rate contracts:
Matched interest rate swaps with borrower
25,151
4
—
1,032
—
Matched interest rate swaps with counterparty
25,151
4
1,032
—
—
Other contracts:
Interest rate lock commitments
106,612
504
663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t>
  </si>
  <si>
    <t>Parent Company Condensed Financial Information</t>
  </si>
  <si>
    <t>NOTE 20: Parent Company Condensed Financial Information
Financial information for the parent company is as follows:
December 31,
(Dollars in thousands)
2017
2016
Balance Sheets
Assets
Cash
$
407
$
611
Other assets
3,147
3,333
Investments in subsidiaries
163,892
161,114
Total assets
$
167,446
$
165,058
Liabilities and shareholders’ equity
Trust preferred capital notes
$
25,210
$
25,175
Other liabilities
534
669
Shareholders’ equity
141,702
139,214
Total liabilities and shareholders’ equity
$
167,446
$
165,058
Year Ended December 31,
(Dollars in thousands)
2017
2016
2015
Statements of Income
Interest expense on borrowings
$
(1,151)
$
(1,143)
$
(1,162)
Dividends received from C&amp;F Bank
5,008
4,464
5,255
Equity in undistributed net income of subsidiaries
3,482
10,618
8,568
Other income
31
26
22
Other expenses
(798)
(506)
(153)
Net income
$
6,572
$
13,459
$
12,530
Year Ended December 31,
(Dollars in thousands)
2017
2016
2015
Statements of Cash Flows
Operating activities:
Net income
$
6,572
$
13,459
$
12,530
Adjustments to reconcile net income to net cash provided by operating activities:
Equity in undistributed earnings of subsidiaries
(3,482)
(10,618)
(8,568)
Share-based compensation
1,451
1,218
1,231
Amortization of acquisition-related fair value adjustment
36
35
36
Decrease (increase) in other assets
265
(224)
(661)
(Decrease) increase in other liabilities
(80)
340
(65)
Net cash provided by operating activities
4,762
4,210
4,503
Financing activities:
Net proceeds from issuance of common stock
147
149
135
Common stock repurchases
(560)
(414)
(1,687)
Cash dividends
(4,637)
(4,464)
(4,148)
Proceeds from exercise of stock options
84
362
1,303
Net cash used in financing activities
(4,966)
(4,367)
(4,397)
Net (decrease) increase in cash and cash equivalents
(204)
(157)
106
Cash at beginning of year
611
768
662
Cash at end of year
$
407
$
611
$
768</t>
  </si>
  <si>
    <t>Other Noninterest Expenses</t>
  </si>
  <si>
    <t>NOTE 21: Other Noninterest Expenses
The following table presents the significant components in the statements of income line “Noninterest Expenses-Other Expenses.”
Year Ended December 31,
(Dollars in thousands)
2017
2016
2015
Data processing expenses
$
3,639
$
3,891
$
3,704
Professional fees
2,416
2,323
2,222
Marketing and advertising expenses
1,522
1,633
1,407
Telecommunication expenses
1,300
1,264
1,437
Travel and educational expenses
1,077
1,101
1,064
All other noninterest expenses
8,494
8,343
8,586
Total other noninterest expenses
$
18,448
$
18,555
$
18,420</t>
  </si>
  <si>
    <t>Quarterly Condensed Statements of Income-Unaudited</t>
  </si>
  <si>
    <t>NOTE 22: Quarterly Condensed Statements of Income—Unaudited
2017 Quarter Ended
Dollars in thousands (except per share amounts)
March 31
June 30
September 30
December 31
Total interest income
$
22,021
$
22,423
$
22,703
$
22,446
Net interest income after provision for loan losses
15,351
16,978
15,777
15,451
Other income
6,146
7,289
6,726
6,578
Other expenses
17,845
18,280
18,255
17,950
Income before income taxes
3,652
5,987
4,248
4,079
Net income (loss)
2,731
4,139
3,017
(3,315)
Net income (loss) per share—assuming dilution
0.78
1.19
0.87
(0.95)
Dividends declared per share
0.33
0.33
0.33
0.34
2016 Quarter Ended
Dollars in thousands (except per share amounts)
March 31
June 30
September 30
December 31
Total interest income
$
21,965
$
22,303
$
22,678
$
22,493
Net interest income after provision for loan losses
15,103
16,485
15,521
15,322
Other income
5,163
7,723
6,727
6,014
Other expenses
17,090
17,647
17,933
17,470
Income before income taxes
3,176
6,561
4,315
3,866
Net income
2,484
4,706
3,187
3,082
Net income per share—assuming dilution
0.70
1.36
0.92
0.87
Dividends declared per share
0.32
0.32
0.32
0.33</t>
  </si>
  <si>
    <t>Accounting Policies, by Policy (Policies)</t>
  </si>
  <si>
    <t>Principles of Consolidation</t>
  </si>
  <si>
    <t>Principles of Consolidation: The accompanying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a liability of the Corporation. The accounting and reporting policies of C&amp;F Financial Corporation and Subsidiary conform to accounting principles generally accepted in the United States of America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and Subsidiary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loans through indirect lending programs. C&amp;F Wealth Management, organized in April 1995, is a full-service brokerage firm offering a comprehensive range of wealth management services and insurance products through an alliance with an independent broker/dealer. C&amp;F Insurance Services, Inc., organized in July 1999, owns an equity interest in an insurance agency that sells insurance products to customers of C&amp;F Bank, C&amp;F Mortgage and other financial institutions that have an equity interest in the agency. CVB Title Services, Inc. was organized for the primary purpose of owning membership interests in two insurance-related limited liability companies. Business segment data is presented in Note 18.</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t>
  </si>
  <si>
    <t>Reclassification</t>
  </si>
  <si>
    <t>Reclassification: Certain reclassifications have been made to the prior period financial statements to conform to the current period presentation. None of these reclassifications are considered material. Additional information about reclassifications related to the adoption of accounting standards is presented in Note 2.</t>
  </si>
  <si>
    <t>Significant Group Concentrations of Credit Risk</t>
  </si>
  <si>
    <t>Significant Group Concentrations of Credit Risk: The Corporation invests in a variety of securities, principally obligations of U.S. government agencies and obligations of states and political subdivisions. At December 31, 2017, securities issued by the Commonwealth of Virginia and its political subdivisions comprised 12.8 percent of its state and political subdivision portfolio and securities issued by the Virginia State Housing Authority comprised 4.2 percent of its state and political subdivision portfolio. There are no other concentrations in any one state greater than 10.0 percent and no other individual issuers greater than 1.8 percent. The Corporation does not have any other significant securities concentrations in any one industry or geographic region, or to any one issuer. Additional information about the Corporation’s securities portfolio and investment activities is presented in Note 3.
Substantially all of the Corporation’s lending activities are with customers located in Virginia, Tennessee, Georgia and Ohio. At December 31, 2017, 42.6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28.4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4.</t>
  </si>
  <si>
    <t>Business Combination</t>
  </si>
  <si>
    <t xml:space="preserve">Business Combination: On October 1, 2013, the Corporation acquired Central Virginia Bankshares, Inc. (CVBK) and its wholly-owned subsidiary Central Virginia Bank (CVB). This acquisition was accounted for using the acquisition method of accounting, meaning the assets and liabilities of CVBK were recorded at their respective fair values as of October 1, 2013. </t>
  </si>
  <si>
    <t>Cash and Cash Equivalents</t>
  </si>
  <si>
    <t>Cash and Cash Equivalents: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7 and 2016, the minimum requirement was $783,000 and $833,000, respectively. The Corporation is required to maintain collateral against all loss positions in its interest rate swaps which are described in Note 19. At December 31, 2017 and 2016, the Corporation was required to maintain collateral of zero and $323,000, respectively, in connection with its interest rate swaps.</t>
  </si>
  <si>
    <t>Securities: Investments in debt and equity securities with readily determinable fair values are classified as either held to maturity, available for sale, or trading, based on management’s intent. Currently all of the Corporation’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For equity securities, impairment is considered to be other-than-temporary based on the Corporation’s ability and intent to hold the investment until a recovery of fair value. Other-than-temporary impairment of an equity security results in a write-down that must be included in net income. The Corporation regularly reviews each investment security for other-than-temporary impairment based on criteria that include the extent to which cost exceeds market price,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t>
  </si>
  <si>
    <t>Loans Held for Sale</t>
  </si>
  <si>
    <t>Loans Held for Sale: The Corporation uses fair value accounting for its entire portfolio of loans held for sale (LHFS) in accordance with Accounting Standards Codification (ASC) Topic 820 - Fair Value Measurement . Fair value of the Corporation’s LHFS is based on observable market prices for similar instruments traded in the secondary mortgage loan markets in which the Corporation conducts business. Substantially all loans originated by C&amp;F Mortgage are held for sale to outside investors.</t>
  </si>
  <si>
    <t>Loans Acquired in a Business Combination</t>
  </si>
  <si>
    <t>Loans Acquired in a Business Combination: Loans acquired in a business combination, such as the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rporation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The Corporation’s PCI loans currently consist of loans acquired in connection with the acquisition of CVB. PCI loans that were classified as nonperforming by CVB are no longer classified as nonperforming so long as, at quarterly re-estimation periods, we believe we will fully collect the new carrying value of the pools of loans.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subsequent to the acquisition.</t>
  </si>
  <si>
    <t>Originated Loans</t>
  </si>
  <si>
    <t>Originated Loans: The Corporation makes mortgage, commercial and consumer loans to customers. The Corporation’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on a loan by loan basis for commercial, construction and residential loans in excess of $500,000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residential and certain small commercial loans that are less than $500,000 for impairment disclosures, except for troubled debt restructurings (TDRs) as noted below.
TDRs occur when the Corporation agrees to significantly modify the original terms of a loan due to the deterioration in the financial condition of the borrower. TDRs are considered impaired loans.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7 and 2016, the Corporation had $10.90 million and $5.83 million, respectively, of loans classified as TDRs.</t>
  </si>
  <si>
    <t>Allowance for Loan Losses: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
Management believes that the collectibility of the principal is unlikely regardless of delinquency status.
·
The loan is a consumer loan and is 120 days past due.
·
The loan is a non-consumer loan and is 180 days past due,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
Consumer finance loans carry risks associated with the continued credit-worthiness of borrowers who may be unable to meet the credit standards imposed by most traditional automobile financing sources and the value of rapidly-depreciating collateral.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si>
  <si>
    <t>Allowance for Indemnifications</t>
  </si>
  <si>
    <t>Allowance for Indemnifications: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
The allowance represents an amount that, in management’s judgment, will be adequate to absorb any losses arising from valid indemnification requests. Management’s judgment in determining the level of the allowance is based on the volume of loans sold, current economic conditions and information provided by investors. This evaluation is inherently subjective, as it requires estimates that are susceptible to significant revision as more information becomes available.</t>
  </si>
  <si>
    <t>Restricted Stocks</t>
  </si>
  <si>
    <t>Restricted Stocks: Restricted stocks include Federal Home Loan Bank (FHLB) stock and Community Bankers Bank (CBB) stock owned by C&amp;F Bank. FHLB stock and CBB stock are carried at cost. No ready market exists for this stock and it has no quoted market value. For presentation purposes, such stock is assumed to have a market value that is equal to cost. Management reviews FHLB stock and CBB stock for impairment based on the ultimate recoverability of the cost basis.</t>
  </si>
  <si>
    <t>Other Real Estate Owned (OREO)</t>
  </si>
  <si>
    <t>Other Real Estate Owned (OREO): Assets acquired through, or in lieu of, foreclosure are held for sale and are initially recorded at fair value less costs to sell at the date of foreclosure. Physical possession of residential real estate securing consumer mortgage loans occurs when legal title is obtained upon completion of foreclosure or when the borrower conveys all interest in the property to satisfy the loan through completion of a deed in lieu of foreclosure or similar legal agreement. Subsequent to foreclosure, management periodically performs valuations of the foreclosed assets based on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costs to sell if valuations indicate a further deterioration in market conditions. Revenue and expenses from operations and changes in the property valuations are included in net OREO expenses and improvements are capitalized.</t>
  </si>
  <si>
    <t>Repossessed Assets</t>
  </si>
  <si>
    <t>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the prescribed waiting period before which C&amp;F Finance has the legal right to sell are considered available-for-sale and are reclassified from loans to other assets and recorded initially at fair value less estimated costs to sell. The difference between the carrying amount of each loan and the fair value of the vehicle (i.e., the deficiency) is charged against the allowance for loan losses. Accounts still in process of collection or for which the Corporation does not have the legal right to sell continue to be classified as loans until such legal authority is obtained. At December 31, 2017, repossessed vehicles at fair value less estimated costs to sell included in other assets totaled $250,000, compared to $566,000 at December 31, 2016.
Repossession expense includes the costs to repossess and sell vehicles. These costs include transportation, storage, rekeying, condition reports, legal fees, fees paid to repossession agents and auction fees. These costs are included in noninterest expenses.</t>
  </si>
  <si>
    <t>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7, 2016 and 2015 was $2.68 million, $2.57 million and $2.51 million, respectively.</t>
  </si>
  <si>
    <t>Goodwill: The Corporation’s goodwill was recognized in connection with its acquisition of CVBK in October 2013 and its acquisition of C&amp;F Finance in September 2002. In accordance with ASC 350, Intangibles-Goodwill and Other, the Corporation reviews the carrying value of indefinite lived intangible assets at least annually or more frequently if certain impairment indicators exist. The Corporation performed its annual impairment testing in the fourth quarter of 2017 and determined that there was no impairment to its goodwill or intangible assets.</t>
  </si>
  <si>
    <t>Other Intangibles</t>
  </si>
  <si>
    <t>Other Intangibles: During the fourth quarter of 2016, C&amp;F Wealth Management acquired the assets of a registered investment advisor with approximately $91.40 million in assets under management at the time of the acquisition. In connection with the transaction, the Corporation recorded $1.40 million of amortizable assets, which primarily relate to the value of the customer relationships. The Corporation is amortizing these intangible assets over the period of expected benefit, which ranges from five to nine years using a straight-line method. The Corporation also recognized $685,000 of contingent consideration, which is reported as a component of “Other liabilities” in the Consolidated Balance Sheet and is contingent on achieving certain performance and service metrics.</t>
  </si>
  <si>
    <t>Core Deposit Intangible</t>
  </si>
  <si>
    <t>Core Deposit Intangible: The Corporation’s core deposit intangible (CDI) was recognized in connection with the Corporation’s acquisition of CVB in October 2013, and represents the value of long-term deposit relationships acquired in this transaction. The Corporation is amortizing the CDI over an estimated weighted average life of six years using the sum-of-the-years digits method.</t>
  </si>
  <si>
    <t>Transfer of Financial Assets</t>
  </si>
  <si>
    <t>Transfer of Financial Assets: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t>
  </si>
  <si>
    <t>Income Taxes: The Corporation determines deferred income tax assets and liabilities using the liability (or balance sheet) method. Under this method, the net deferred tax asset or liability is determin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The results for the year ended December 31, 2017 include the effect of the Act, which was signed into law on December 22, 2017. Among other things, the Act permanently lowers the federal corporate income tax rate to 21 percent from the maximum rate prior to the passage of the Act of 35 percent, effective January 1, 2018. As a result of the reduction of the federal corporate income tax rate, U.S. GAAP requires companies to re-measure their deferred tax assets and deferred tax liabilities, including those accounted for in accumulated other comprehensive income, as of the date of the Act’s enactment and record the corresponding effects in income tax expense in the fourth quarter of 2017. As a result of the permanent reduction in the corporate income tax rate, the Corporation recognized a $6.64 million reduction in the value of its net deferred tax asset and recorded a corresponding incremental income tax expense of $6.64 million in the Corporation’s consolidated results of operations for the fourth quarter of 2017. The Corporation’s evaluation of the effect of the Act is subject to refinement for up to one year after enactment.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Corporation did not have any liabilities resulting from unrecognized tax benefits as of December 31, 2017 and December 31, 2016. Interest and penalties associated with unrecognized tax benefits, which the Corporation did not have, would be classified as additional income taxes in the statements of income.</t>
  </si>
  <si>
    <t>Retirement Plan</t>
  </si>
  <si>
    <t>Retirement Plan: The Corporation recognizes the overfunded or underfunded status of its defined benefit postretirement plan as an asset or liability in the balance sheet and recognizes a change in the plan’s funded status in the year in which the change occurs through other comprehensive income. The funded status of a benefit plan is measured as the difference between plan assets at fair value and the benefit obligation. For the Corporation’s pension plan, the benefit obligation is the projected benefit obligation as of December 31. In addition, enhanced disclosures about certain effects on net periodic benefit cost for the next fiscal year that arise from delayed recognition of the gains or losses, prior service costs or credits and transition asset or obligation are presented in the notes to financial statements. Valuations at December 31, 2017 and 2016 determined that the Corporation’s pension plan was overfunded. As a result, the Corporation recognized a pension asset of $1.45 million and $332,000 at December 31, 2017 and 2016. In addition, net income (loss) of $157,000, $(123,000) and $(513,000) in 2017, 2016 and 2015, respectively, were recognized as components of other comprehensive income (loss). Additional information about the Corporation’s pension plan is presented in Note 12.</t>
  </si>
  <si>
    <t>Share-Based Compensation</t>
  </si>
  <si>
    <t>Share-Based Compensation: Share-based compensation expense for grants of restricted shares is accounted for using the fair value of the Corporation’s common stock on the date the restricted shares are awarded. Compensation expense for restricted shares is charged to income ratably over the vesting period. Compensation expense for restricted shares for the years ended December 31, 2017, 2016 and 2015 was $1.45 million ($899,000 after tax), $1.22 million ($755,000 after tax) and $1.06 million ($658,000 after tax), respectively. As of December 31, 2017, there was $3.01 million of total unrecognized compensation expense related to unvested restricted stock that will be recognized over the remaining vesting periods. Forfeitures reduce compensation expense for the periods in which forfeitures actually occur. Additional information about the Corporation’s share-based compensation plans is presented in Note 14.</t>
  </si>
  <si>
    <t>Earnings Per Share</t>
  </si>
  <si>
    <t>Earnings Per Share: The Financial Accounting Standards Board (FASB) guidance requires that all outstanding unvested share-based payment awards that contain rights to nonforfeitable dividends participate in undistributed earnings with shareholders. This conclusion affects entities that accrue cash dividends on share-based payment awards during the awards’ service period when the dividends do not need to be returned if the employees forfeit the awards. Because the awards are considered participating securities, the issuing entity is required to apply the two-class method of computing basic and diluted earnings per share (EPS). The Corporation has applied the two-class method of computing basic and diluted EPS for each of the years ended December 31, 2017, 2016 and 2015 because the Corporation’s unvested restricted shares outstanding contain rights to nonforfeitable dividends. Accordingly, the weighted average number of shares used in the calculation of basic and diluted EPS includes both vested and unvested shares outstanding. EPS calculations are presented in Note 10.</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rporation’s Consolidated Statements of Comprehensive Income and in Note 10.</t>
  </si>
  <si>
    <t>Off-Balance-Sheet Credit Related Financial Instruments</t>
  </si>
  <si>
    <t>Off-Balance-Sheet Credit Related Financial Instruments: In the ordinary course of business, the Corporation has entered into commitments to extend credit and standby letters of credit. Such financial instruments are recorded when they are funded.</t>
  </si>
  <si>
    <t>Interest Rate Lock Commitments</t>
  </si>
  <si>
    <t>Interest Rate Lock Commitments: C&amp;F Mortgage enters into interest rate lock commitments (IRLCs) to originate residential mortgage loans for sale in the secondary market whereby the interest rate on the loan is determined prior to funding. The period of time between issuance of a rate lock commitment and closing and sale of the loan generally ranges from 15 to 75 days. C&amp;F Mortgage protects itself from changes in interest rates by (a) entering into forward loan sales contracts with investors for loans to be delivered on a best efforts basis or (b) entering into forward sales contracts of mortgage-backed to-be-announced securities (TBAs) for loans to be delivered on a mandatory basis. Both the IRLCs with customers and the forward sales contracts are considered derivative financial instruments, which are discussed below.</t>
  </si>
  <si>
    <t>Derivative Financial Instruments: The Corporation recognizes derivative financial instruments at fair value as either an other asset or other liability in the consolidated balance sheet. The Corporation’s derivative financial instruments may include (1) IRLCs on mortgage loans that will be sold in the secondary market on a best efforts basis and the related forward commitments to sell mortgage loans, (2) interest rate swaps with certain qualifying commercial loan customers and dealer counterparties and (3) interest rate swaps that qualify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Corporation’s IRLCs, forward loan sales commitments and interest rate swaps with loan customers and dealer counterparties are described more fully in Note 16 and Note 17. The effective portion of the gain or loss on the Corporation’s cash flow hedges is reported as a component of other comprehensive income, net of deferred income taxes, and reclassified into earnings in the same period(s) during which the hedged transactions affect earnings. The Corporation’s derivative financial instruments are described more fully in Note 19.</t>
  </si>
  <si>
    <t>Recent Significant Accounting Pronouncements</t>
  </si>
  <si>
    <t>Recent Significant Accounting Pronouncements:
In May 2014, FASB issued ASU 2014-09, “Revenue from Contracts with Customers (Topic 606).” There have been several clarifying amendments issued by the FASB since the original issuance of this guidance. The core principle of ASU 2014-09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public companies for reporting periods beginning after December 15, 2017, including interim reporting periods within that reporting period. The number of years that revenue and the direct effects of change in accounting principle associated with ASU 2014-09 will be restated is dependent upon whether an entity uses a full retrospective approach or a modified retrospective approach. Most revenue associated with financial instruments, including interest income, is outside the scope of the guidance. Gains and losses on investment securities, derivatives and sales of financial instruments are similarly excluded from the scope. Based on the evaluation to date, management believes that for most revenue streams within the scope of ASU 2014-09, the amendments will not change the timing of when the revenue is recognized by the Corporation. Management has substantially completed an evaluation of the effect ASU 2014-09 will have on the Corporation’s consolidated financial statements, focusing on noninterest income sources within the scope of ASU 2014-09, new disclosures required by these amendments and the most appropriate transition method. The adoption of ASU 2014-09 is not expected to have a material effect on the Corporation’s consolidated financial statements.
In January 2016, the FASB issued ASU 2016-01, “ Financial Instruments – Overall (Subtopic 825-10): Recognition and Measurement of Financial Assets and Financial Liabilities .” The amendments in ASU 2016-01 require, among other things, equity investments (except those accounted for under the equity method of accounting, or those that result in consolidation of the investee) to be measured at fair value with changes in fair value recognized in net income; public business entities to use the exit price notion when measuring the fair value of financial instruments for disclosure purposes; and separate presentation of financial assets and financial liabilities by measurement category and form of financial asset (i.e., securities or loans and receivables). It also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rporation is currently working with third-party valuation experts to develop a process and methodology to provide fair value measurements consistent with ASU 2016-01 beginning in the first quarter of 2018.
In February 2016, the FASB issued ASU 2016-02, “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has completed an inventory of all buildings and equipment it leases from third parties. The Corporation has not yet determined an estimate of the effect that ASU 2016-02 will have on its financial statements.
In June 2016, the FASB issued ASU 2016-13, “ Financial Instruments – Credit Losses (Topic 326): Measurement of Credit Losses on Financial Instruments” , as part of its project on financial instruments. ASU 2016-13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Corporation has established a working group that is in the process of gathering historical data and evaluating appropriate portfolio segmentation and modeling methods. The Corporation has not yet determined an estimate of the effect that ASU 2016-13 will have on its financial statements.
In August 2016, the FASB issued ASU 2016-15, “ Statement of Cash Flows (Topic 230): Classification of Certain Cash Receipts and Cash Payments ”,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rporation does not expect the adoption of ASU 2016-15 to have a material effect on its financial statement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financial statements.
In March 2017, the FASB issued ASU 2017-07, “ Compensation – Retirement Benefits (Topic 715) ”, which requires an employer to disaggregate the service cost component from the other components of net benefit cost. ASU 2017-07 provides explicit guidance on how to present the service cost component and the other components of net benefit cost in the income statement and allow only the service cost component of net benefit cost to be eligible for capitalization. ASU 2017-07 is effective for public business entities for annual periods beginning after December 15, 2017, including interim periods within those annual periods. Early adoption is permitted. The Corporation does not expect the adoption of ASU 2017-07 to have a material effect on its financial statements.
In March 2017, the FASB issued ASU 2017-08, “ Receivables – Nonrefundable Fees and Other Costs (Subtopic 310-20) ”, which requires all entities that hold investments in callable debt securities at a premium to amortize the premium to the earliest call date. ASU 2017-08 does not require an accounting change for securities held at a discount. ASU 2017-08 is effective for public business entities for fiscal years, and interim periods within those fiscal years, beginning after December 15, 2018. Early adoption is permitted. The Corporation does not expect the adoption of ASU 2017-08 to have a material effect on its financial statements.
In May 2017, the FASB issued ASU 2017 ‐ 09, “ Compensation – Stock Compensation (Topic 718): Scope of Modification Accounting .”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rporation does not expect the adoption of ASU 2017-09 to have a material effect on its financial statements.
In August 2017, the FASB issued ASU 2017-12, “ Derivatives and Hedging (Topic 815): Targeted Improvements to Accounting for Hedging Activities .”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rporation does not expect the adoption of ASU 2017-12 to have a material effect on its financial statements.
Other accounting standards that have been issued by the FASB or other standards-setting bodies are not expected to have a material effect on the Corporation’s financial position, results of operations or cash flows.</t>
  </si>
  <si>
    <t>Securities (Tables)</t>
  </si>
  <si>
    <t>Summary of available for sale securities</t>
  </si>
  <si>
    <t>December 31, 2017
Gross
Gross
Amortized
Unrealized
Unrealized
(Dollars in thousands)
Cost
Gains
Losses
Fair Value
U.S. government agencies and corporations
$
16,514
$
—
$
(341)
$
16,173
Mortgage-backed securities
97,677
142
(761)
97,058
Obligations of states and political subdivisions
103,977
2,022
(254)
105,745
$
218,168
$
2,164
$
(1,356)
$
218,976
December 31, 2016
Gross
Gross
Amortized
Unrealized
Unrealized
(Dollars in thousands)
Cost
Gains
Losses
Fair Value
U.S. government agencies and corporations
$
16,526
$
—
$
(414)
$
16,112
Mortgage-backed securities
77,210
228
(622)
76,816
Obligations of states and political subdivisions
114,157
3,265
(324)
117,098
$
207,893
$
3,493
$
(1,360)
$
210,026</t>
  </si>
  <si>
    <t>Schedule of amortized cost and estimated fair value of securities, by contractual maturity date</t>
  </si>
  <si>
    <t>December 31, 2017
December 31, 2016
Amortized
Amortized
(Dollars in thousands)
Cost
Fair Value
Cost
Fair Value
Due in one year or less
$
40,247
$
40,460
$
28,039
$
28,042
Due after one year through five years
159,444
159,571
149,487
151,102
Due after five years through ten years
15,254
15,452
22,122
22,271
Due after ten years
3,223
3,493
8,245
8,611
$
218,168
$
218,976
$
207,893
$
210,026</t>
  </si>
  <si>
    <t>Schedule of gross realized gains and losses on and the proceeds from the sale, maturities and calls of securities</t>
  </si>
  <si>
    <t>Year Ended December 31,
(Dollars in thousands)
2017
2016
2015
Realized gains (losses) from sales of securities:
Gross realized gains
$
—
$
61
$
—
Gross realized losses
—
(26)
—
Net realized gains
$
—
$
35
$
—
Proceeds from sales of securities
$
—
$
917
$
—
Realized gains from maturities and calls of securities:
Gross realized gains
$
10
$
17
$
29
Gross realized losses
—
—
—
Net realized gains
$
10
$
17
$
29
Proceeds from maturities, calls and paydowns of securities
$
41,520
$
56,438
$
36,450</t>
  </si>
  <si>
    <t>Schedule of securities in an unrealized loss position</t>
  </si>
  <si>
    <t>Securities in an unrealized loss position at December 31, 2017, by duration of the period of the unrealized loss, are shown below.
Less Than 12 Months
12 Months or More
Total
Fair
Unrealized
Fair
Unrealized
Fair
Unrealized
(Dollars in thousands)
Value
Loss
Value
Loss
Value
Loss
U.S. government agencies and corporations
$
2,972
$
31
$
13,201
$
310
$
16,173
$
341
Mortgage-backed securities
57,116
341
22,545
420
79,661
761
Obligations of states and political subdivisions
18,644
117
9,363
137
28,007
254
Total temporarily impaired securities
$
78,732
$
489
$
45,109
$
867
$
123,841
$
1,356
Securities in an unrealized loss position at December 31, 2016, by duration of the period of the unrealized loss, are shown below.
Less Than 12 Months
12 Months or More
Total
Fair
Unrealized
Fair
Unrealized
Fair
Unrealized
(Dollars in thousands)
Value
Loss
Value
Loss
Value
Loss
U.S. government agencies and corporations
$
16,111
$
414
$
—
$
—
$
16,111
$
414
Mortgage-backed securities
54,227
621
671
1
54,898
622
Obligations of states and political subdivisions
21,835
283
1,891
41
23,726
324
Total temporarily impaired securities
$
92,173
$
1,318
$
2,562
$
42
$
94,735
$
1,360</t>
  </si>
  <si>
    <t>Loans (Tables)</t>
  </si>
  <si>
    <t>Summary of major classifications of loans</t>
  </si>
  <si>
    <t>December 31,
(Dollars in thousands)
2017
2016
Real estate – residential mortgage
$
184,863
$
188,264
Real estate – construction 1
44,782
55,732
Commercial, financial and agricultural 2
437,884
390,388
Equity lines
55,237
52,600
Consumer
13,018
8,399
Consumer finance
292,004
304,357
1,027,788
999,740
Less allowance for loan losses
(35,726)
(37,066)
Loans, net
$
992,062
$
962,674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December 31, 2017
Acquired Loans -
Acquired Loans -
Purchased
Purchased
Acquired Loans -
(Dollars in thousands)
Credit Impaired
Performing
Total
Outstanding principal balance
$
12,856
$
45,083
$
57,939
Carrying amount
Real estate – residential mortgage
$
492
$
10,855
$
11,347
Commercial, financial and agricultural 1
2,472
22,305
24,777
Equity lines
139
9,621
9,760
Consumer
—
12
12
Total acquired loans
$
3,103
$
42,793
$
45,896
1
Includes acquired loans classified by the Corporation as commercial real estate lending, land acquisition and development lending, builder line lending and commercial business lending.
December 31, 2016
Acquired Loans -
Acquired Loans -
Purchased
Purchased
Acquired Loans -
(Dollars in thousands)
Credit Impaired
Performing
Total
Outstanding principal balance
$
19,770
$
56,213
$
75,983
Carrying amount
Real estate – residential mortgage
$
1,219
$
13,422
$
14,641
Commercial, financial and agricultural 1
7,759
28,615
36,374
Equity lines
278
11,178
11,456
Consumer
—
114
114
Total acquired loans
$
9,256
$
53,329
$
62,585
1
Includes acquired loans classified by the Corporation as commercial real estate lending, land acquisition and development lending, builder line lending and commercial business lending.</t>
  </si>
  <si>
    <t>Summary of change in the accretable yield of acquired loan portfolio</t>
  </si>
  <si>
    <t>Year Ended December 31,
(Dollars in thousands)
2017
2016
Accretable yield, balance at beginning of period
$
8,636
$
10,419
Accretion
(2,273)
(2,268)
Reclassification of nonaccretable difference due to improvement in expected cash flows
1,457
1,165
Other changes, net
(516)
(680)
Accretable yield, balance at end of period
$
7,304
$
8,636</t>
  </si>
  <si>
    <t>Schedule of loans on nonaccrual status</t>
  </si>
  <si>
    <t>December 31,
(Dollars in thousands)
2017
2016
Real estate – residential mortgage
$
830
$
1,652
Commercial, financial and agricultural:
Commercial real estate lending
3,796
1,619
Commercial business lending
34
131
Equity lines
651
757
Consumer
—
118
Consumer finance
764
1,215
Total loans on nonaccrual status
$
6,075
$
5,492</t>
  </si>
  <si>
    <t>Schedule of past due status of loans</t>
  </si>
  <si>
    <t>The past due status of loans as of December 31, 2017 was as follows:
90+ Days
30 - 59 Days
60 - 89 Days
90+ Days
Total
Past Due and
(Dollars in thousands)
Past Due
Past Due
Past Due
Past Due
PCI
Current 1
Total Loans
Accruing 2
Real estate – residential mortgage
$
1,905
$
14
$
245
$
2,164
$
492
$
182,207
$
184,863
$
90
Real estate – construction:
Construction lending
—
—
—
—
—
41,449
41,449
—
Consumer lot lending
—
—
—
—
—
3,333
3,333
—
Commercial, financial and agricultural:
Commercial real estate lending
241
—
3,874
4,115
2,472
297,903
304,490
78
Land acquisition and development lending
—
—
—
—
—
39,844
39,844
—
Builder line lending
685
—
—
685
—
28,911
29,596
—
Commercial business lending
—
—
2
2
—
63,952
63,954
2
Equity lines
550
—
136
686
139
54,412
55,237
136
Consumer
9
—
—
9
—
13,009
13,018
—
Consumer finance
12,273
2,061
764
15,098
—
276,906
292,004
—
Total
$
15,663
$
2,075
$
5,021
$
22,759
$
3,103
$
1,001,926
$
1,027,788
$
306
1
For the purposes of the table above, “Current” includes loans that are 1-29 days past due.
2
Includes purchased credit impaired (PCI) loans of $90,000.
The table above includes the following:
·
nonaccrual loans that are current of $890,000, 30-59 days past due of $458,000, 60‑89 days past due of $14,000 and 90+ days past due of $4.7 million.
·
performing loans purchased in the acquisition of CVB that are current of $42.53 million, 30-59 days past due of $137,000, 60-89 days past due of $14,000 and 90+ days past due of $115,000.
The past due status of loans as of December 31, 2016 was as follows:
90+ Days
30 - 59 Days
60 - 89 Days
90+ Days
Total
Past Due and
(Dollars in thousands)
Past Due
Past Due
Past Due
Past Due
PCI
Current 1
Total Loans
Accruing
Real estate – residential mortgage
$
848
$
233
$
184
$
1,265
$
1,219
$
185,780
$
188,264
$
—
Real estate – construction:
Construction lending
—
—
—
—
—
47,062
47,062
—
Consumer lot lending
—
—
—
—
—
8,670
8,670
—
Commercial, financial and agricultural:
Commercial real estate lending
5,121
12
—
5,133
7,245
249,408
261,786
—
Land acquisition and development lending
—
—
—
—
—
43,472
43,472
—
Builder line lending
—
—
—
—
—
22,391
22,391
—
Commercial business lending
75
—
—
75
514
62,150
62,739
—
Equity lines
853
138
—
991
278
51,331
52,600
—
Consumer
22
—
118
140
—
8,259
8,399
6
Consumer finance
13,434
3,203
1,215
17,852
—
286,505
304,357
—
Total
$
20,353
$
3,586
$
1,517
$
25,456
$
9,256
$
965,028
$
999,740
$
6
1
For the purposes of the table above, “Current” includes loans that are 1-29 days past due.
The table above includes the following:
·
nonaccrual loans that are current of $3.04 million, 30-59 days past due of $570,000, 60‑89 days past due of $370,000 and 90+ days past due of $1.52 million.
·
performing loans purchased in the acquisition of CVB that are current of $52.64 million, 30-59 days past due of $532,000, 60-89 days past due of $143,000 and 90+ days past due of $17,000.</t>
  </si>
  <si>
    <t>Schedule of loan modifications classified as TDRs</t>
  </si>
  <si>
    <t>Year Ended December 31,
2017
2016
Pre-
Post-
Pre-
Post-
Modification
Modification
Modification
Modification
Number of
Recorded
Recorded
Number of
Recorded
Recorded
(Dollars in thousands)
Loans
Investment
Investment
Loans
Investment
Investment
Real estate – residential mortgage – interest rate concession
2
$
365
$
365
5
$
1,136
$
1,161
Commercial, financial and agricultural:
Commercial real estate lending – interest rate and term concession
3
4,646
4,646
—
—
—
Commercial real estate lending – interest rate concession
4
2,154
2,154
3
227
227
Commercial business lending – interest rate concession
—
—
—
1
100
100
Commercial business lending – term concession
—
—
—
1
25
25
Consumer – interest rate concession
—
—
—
1
291
291
Total
9
$
7,165
$
7,165
11
$
1,779
$
1,804</t>
  </si>
  <si>
    <t>Impaired financing receivables, including TDR loans</t>
  </si>
  <si>
    <t>Impaired loans, which consisted solely of TDRs, and the related allowance at December 31,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45
$
1,603
$
2,033
$
214
$
3,743
$
184
Commercial, financial and agricultural:
Commercial real estate lending
6,981
2,841
4,031
615
7,818
168
Commercial business lending
41
35
—
—
45
—
Equity lines
32
31
—
—
32
2
Consumer
321
322
—
—
321
13
Total
$
11,120
$
4,832
$
6,064
$
829
$
11,959
$
367
Impaired loans, which consisted solely of TDRs, and the related allowance at December 31, 2016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539
$
1,676
$
1,732
$
251
$
3,446
$
122
Commercial, financial and agricultural:
Commercial real estate lending
1,967
430
1,272
261
1,746
29
Commercial business lending
167
89
74
46
181
8
Equity lines
32
32
—
—
32
1
Consumer
520
—
520
94
521
8
Total
$
6,225
$
2,227
$
3,598
$
652
$
5,926
$
168</t>
  </si>
  <si>
    <t>Allowance for Loan Losses (Tables)</t>
  </si>
  <si>
    <t>Schedule of changes in the allowance for loan losses</t>
  </si>
  <si>
    <t>Year Ended December 31,
(Dollars in thousands)
2017
2016
2015
Balance at the beginning of year
$
37,066
$
35,569
$
35,606
Provision charged to operations
16,435
18,040
15,512
Loans charged off
(22,396)
(21,170)
(20,317)
Recoveries of loans previously charged off
4,621
4,627
4,768
Balance at the end of year
$
35,726
$
37,066
$
35,569</t>
  </si>
  <si>
    <t>Schedule of total allowance for loan losses, allowance by impairment methodology, total loans, and total loans by impairment methodology</t>
  </si>
  <si>
    <t>The following table presents, as of and for the year ended December 31, 2017,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and a rollforward of the allowance for loan losses.
Real Estate
Commercial,
Residential
Real Estate
Financial &amp;
Equity
Consumer
(Dollars in thousands)
Mortgage
Construction
Agricultural
Lines
Consumer
Finance
Total
Allowance for loan losses:
Balance at the beginning of year
$
2,559
$
816
$
7,393
$
685
$
261
$
25,352
$
37,066
Provision charged to operations
(127)
(211)
413
43
82
16,235
16,435
Loans charged off
(179)
—
(349)
(42)
(301)
(21,525)
(22,396)
Recoveries of loans previously charged off
118
—
21
2
189
4,291
4,621
Ending balance at December 31, 2017
$
2,371
$
605
$
7,478
$
688
$
231
$
24,353
$
35,726
Ending balance: individually evaluated for impairment
$
214
$
—
$
615
$
—
$
—
$
—
$
829
Ending balance: collectively evaluated for impairment
$
2,157
$
605
$
6,863
$
688
$
231
$
24,353
$
34,897
Ending balance: acquired loans - PCI
$
—
$
—
$
—
$
—
$
—
$
—
$
—
Loans:
Ending balance at December 31, 2017
$
184,863
$
44,782
$
437,884
$
55,237
$
13,018
$
292,004
$
1,027,788
Ending balance: individually evaluated for impairment
$
3,636
$
—
$
6,907
$
31
$
322
$
—
$
10,896
Ending balance: collectively evaluated for impairment
$
180,735
$
44,782
$
428,505
$
55,067
$
12,696
$
292,004
$
1,013,789
Ending balance: acquired loans - PCI
$
492
$
—
$
2,472
$
139
$
—
$
—
$
3,103
The following table presents, as of and for the year ended December 31, 2016, the total allowance for loan losses, the allowance by impairment methodology (individually evaluated for impairment, collectively evaluated for impairment or PCI loans), the total loans and loans by impairment methodology (individually evaluated for impairment, collectively evaluated for impairment or PCI loans) and a rollforward of the allowance for loan losses.
Real Estate
Commercial,
Residential
Real Estate
Financial &amp;
Equity
Consumer
(Dollars in thousands)
Mortgage
Construction
Agricultural
Lines
Consumer
Finance
Total
Allowance for loan losses:
Balance at the beginning of year
$
2,471
$
94
$
7,755
$
1,052
$
243
$
23,954
$
35,569
Provision charged to operations
7
722
(481)
(310)
63
18,039
18,040
Loans charged off
(82)
—
(87)
(57)
(281)
(20,663)
(21,170)
Recoveries of loans previously charged off
163
—
206
—
236
4,022
4,627
Ending balance at December 31, 2016
$
2,559
$
816
$
7,393
$
685
$
261
$
25,352
$
37,066
Ending balance: individually evaluated for impairment
$
251
$
—
$
307
$
—
$
94
$
—
$
652
Ending balance: collectively evaluated for impairment
$
2,308
$
816
$
7,086
$
685
$
167
$
25,352
$
36,414
Ending balance: acquired loans - PCI
$
—
$
—
$
—
$
—
$
—
$
—
$
—
Loans:
Ending balance at December 31, 2016
$
188,264
$
55,732
$
390,388
$
52,600
$
8,399
$
304,357
$
999,740
Ending balance: individually evaluated for impairment
$
3,408
$
—
$
1,865
$
32
$
520
$
—
$
5,825
Ending balance: collectively evaluated for impairment
$
183,637
$
55,732
$
380,764
$
52,290
$
7,879
$
304,357
$
984,659
Ending balance: acquired loans - PCI
$
1,219
$
—
$
7,759
$
278
$
—
$
—
$
9,256</t>
  </si>
  <si>
    <t>Schedule of loans by credit quality indicators</t>
  </si>
  <si>
    <t>Loans by credit quality indicators as of December 31, 2017 were as follows:
Special
Substandard
(Dollars in thousands)
Pass
Mention
Substandard
Nonaccrual
Total 1
Real estate – residential mortgage
$
179,963
$
1,235
$
2,835
$
830
$
184,863
Real estate – construction:
Construction lending
41,449
—
—
—
41,449
Consumer lot lending
3,333
—
—
—
3,333
Commercial, financial and agricultural:
Commercial real estate lending
293,292
2,874
4,528
3,796
304,490
Land acquisition and development lending
24,253
—
15,591
—
39,844
Builder line lending
29,596
—
—
—
29,596
Commercial business lending
63,749
34
137
34
63,954
Equity lines
53,870
465
251
651
55,237
Consumer
12,693
3
322
—
13,018
$
702,198
$
4,611
$
23,664
$
5,311
$
735,784
1
At December 31, 2017, the Corporation did not have any loans classified as Doubtful or Loss.
Included in the table above are loans purchased in connection with the acquisition of CVB of $42.67 million pass rated, $1.09 million special mention, $1.98 million substandard and $161,000 substandard nonaccrual.
Non-
(Dollars in thousands)
Performing
Performing
Total
Consumer finance
$
291,240
$
764
$
292,004
Loans by credit quality indicators as of December 31, 2016 were as follows:
Special
Substandard
(Dollars in thousands)
Pass
Mention
Substandard
Nonaccrual
Total 1
Real estate – residential mortgage
$
181,814
$
2,037
$
2,761
$
1,652
$
188,264
Real estate – construction:
Construction lending
47,062
—
—
—
47,062
Consumer lot lending
8,670
—
—
—
8,670
Commercial, financial and agricultural:
Commercial real estate lending
243,427
5,860
10,880
1,619
261,786
Land acquisition and development lending
29,595
565
13,312
—
43,472
Builder line lending
21,235
789
367
—
22,391
Commercial business lending
62,044
255
309
131
62,739
Equity lines
51,186
480
177
757
52,600
Consumer
7,870
2
409
118
8,399
$
652,903
$
9,988
$
28,215
$
4,277
$
695,383
1
At December 31, 2016, the Corporation did not have any loans classified as Doubtful or Loss.
Included in the table above are loans purchased in connection with the acquisition of CVB of $54.06 million pass rated, $2.59 million special mention, $5.74 million substandard and $196,000 substandard nonaccrual.
Non-
(Dollars in thousands)
Performing
Performing
Total
Consumer finance
$
303,142
$
1,215
$
304,357</t>
  </si>
  <si>
    <t>Other Real Estate Owned (Tables)</t>
  </si>
  <si>
    <t>Changes in the balance for OREO</t>
  </si>
  <si>
    <t>Year Ended December 31,
(Dollars in thousands)
2017
2016
Balance at the beginning of year, gross
$
281
$
998
Transfers between loans and other real estate owned
208
618
Capitalized expenses
—
21
Charge-offs
(29)
(106)
Sales proceeds
(245)
(1,384)
Gain on disposition
10
134
Balance at the end of year, gross
225
281
Less valuation allowance
(57)
(86)
Balance at the end of year, net
$
168
$
195</t>
  </si>
  <si>
    <t>Changes in the allowance for OREO</t>
  </si>
  <si>
    <t>Year Ended December 31,
(Dollars in thousands)
2017
2016
2015
Balance at the beginning of year
$
86
$
56
$
29
Provision for losses
—
135
90
Charge-offs, net
(29)
(105)
(63)
Balance at the end of year
$
57
$
86
$
56</t>
  </si>
  <si>
    <t>Corporate Premises and Equipment (Tables)</t>
  </si>
  <si>
    <t>Schedule of major classifications of corporate premises and equipment</t>
  </si>
  <si>
    <t>December 31,
(Dollars in thousands)
2017
2016
Land
$
8,340
$
8,340
Buildings
35,586
35,352
Equipment, furniture and fixtures
32,486
30,254
76,412
73,946
Less accumulated depreciation
(39,443)
(38,142)
$
36,969
$
35,804</t>
  </si>
  <si>
    <t>Time Deposits (Tables)</t>
  </si>
  <si>
    <t>Schedule of time deposits</t>
  </si>
  <si>
    <t>December 31,
(Dollars in thousands)
2017
2016
Certificates of deposit, over $250
$
70,034
$
67,543
Other time deposits
277,919
276,872
$
347,953
$
344,415</t>
  </si>
  <si>
    <t>Schedule of remaining maturities on time deposits</t>
  </si>
  <si>
    <t>(Dollars in thousands)
December 31, 2017
2018
$
181,126
2019
91,877
2020
34,252
2021
17,566
2022
16,553
Thereafter
6,579
$
347,953</t>
  </si>
  <si>
    <t>Borrowings (Tables)</t>
  </si>
  <si>
    <t>Schedule of selected information on short-term borrowings</t>
  </si>
  <si>
    <t>December 31,
(Dollars in thousands)
2017
2016
Balance outstanding at year end 1
$
20,621
$
12,363
Maximum balance at any month end during the year
$
21,032
$
13,195
Average balance for the year
$
18,416
$
12,079
Weighted average rate for the year
1.32
%
0.43
%
Weighted average rate on borrowings at year end
1.29
%
0.44
%
Estimated fair value at year end
$
20,621
$
12,363
1
Consists of (1) repurchase transactions with customers, which generally mature the day following the day sold and (2) during 2017 a repurchase agreement with a third-party correspondent bank, both types of which are secured by investment securities. The interest rate on the repurchase agreement, which matures in 2018, is 3.55 percent (7.00 percent minus three-month LIBOR with a maximum rate of 3.55 percent) and the outstanding balance as of December 31, 2017 was $5.00 million. This repurchase agreement was considered a long-term borrowing at December 31, 2016, and had an outstanding balance of $5.00 million .</t>
  </si>
  <si>
    <t>Schedule of selected information on FHLB advances</t>
  </si>
  <si>
    <t>Next
Conversion
(Dollars in thousands)
Interest Rate
Maturity Date
Option Date
Fixed Rate Hybrid Advances
$
1.28
%
08/30/18
$
1.95
12/04/19
$
1.78
08/21/20
Convertible Advances
$
1.48
09/19/22
09/20/21
$
1.96
09/29/23
09/29/22
$
2.32
10/25/24
10/25/23
$
2.53
11/28/25
11/29/24
$
2.83
12/29/26
12/29/25</t>
  </si>
  <si>
    <t>Schedule of contractual maturities of long-term borrowings</t>
  </si>
  <si>
    <t>(Dollars in thousands)
Fixed Rate
Floating Rate
Total
2018
$
2,500
$
—
$
2,500
2019
7,000
—
7,000
2020
7,500
75,029
82,529
2021
—
—
—
2022
—
7,500
7,500
Thereafter
—
22,500
22,500
$
17,000
$
105,029
$
122,029</t>
  </si>
  <si>
    <t>Shareholders' Equity, and Earnings Per Common Share (Tables)</t>
  </si>
  <si>
    <t>Schedule of the components of accumulated other comprehensive income (loss), net of deferred taxes</t>
  </si>
  <si>
    <t>December 31,
(Dollars in thousands)
2017
2016
2015
Net unrealized gains on securities
$
638
$
1,386
$
3,491
Net unrecognized gains (losses) on cash flow hedges
124
(34)
(107)
Net unrecognized losses on defined benefit plan
Total accumulated other comprehensive (loss) income
$
$
(984)
$
1,171</t>
  </si>
  <si>
    <t>Schedule of components earnings per common share calculations</t>
  </si>
  <si>
    <t>December 31,
(Dollars in thousands)
2017
2016
2015
Net income
$
6,572
$
13,459
$
12,530
Weighted average number of shares used in earnings per share—basic
3,486,510
3,454,282
3,401,426
Effect of dilutive securities:
Stock option awards
79
1,601
408
Weighted average number of shares used in earnings per share—assuming dilution
3,486,589
3,455,883
3,401,834</t>
  </si>
  <si>
    <t>Income Taxes (Tables)</t>
  </si>
  <si>
    <t>Schedule of principal components of income tax expense</t>
  </si>
  <si>
    <t>Year Ended December 31,
(Dollars in thousands)
2017
2016
2015
Current taxes
$
1,989
$
4,482
$
3,475
Deferred taxes
9,405
(23)
1,378
$
$
4,459
$
4,853</t>
  </si>
  <si>
    <t>Schedule of reconciliation of effective income tax rate to income tax provision</t>
  </si>
  <si>
    <t>Year Ended December 31,
Percent of
Percent of
Percent of
Pre-tax
Pre-tax
Pre-tax
(Dollars in thousands)
2017
Income
2016
Income
2015
Income
Income tax computed at federal statutory rates
$
6,288
35.0
%
$
6,272
35.0
%
$
6,084
35.0
%
Tax effect of exclusion of interest income on obligations of states and political subdivisions
(1,125)
(6.3)
(1,310)
(7.3)
(1,456)
(8.4)
Reduction of interest expense incurred to carry tax-exempt assets
32
0.2
36
0.2
38
0.2
Increase in bank-owned life insurance
(151)
(0.8)
(324)
(1.8)
(159)
(0.9)
State income taxes, net of federal tax benefit
348
1.9
403
2.2
563
3.3
Amortization of investments in qualified affordable housing projects, net of federal tax benefit
255
1.4
217
1.2
264
1.5
Tax credit on investments in qualified affordable housing projects
(390)
(2.2)
(364)
(2.0)
(400)
(2.3)
Share-based compensation
(597)
(3.3)
(476)
(2.7)
—
—
Reduction in net deferred tax asset due to change in federal statutory rate
6,643
37.0
—
—
—
—
Other
91
0.5
5
—
(81)
(0.5)
$
11,394
63.4
%
$
4,459
24.8
%
$
4,853
27.9
%</t>
  </si>
  <si>
    <t>Schedule of deferred tax assets and liabilities</t>
  </si>
  <si>
    <t>December 31,
(Dollars in thousands)
2017 1
2016
Deferred tax asset
Allowances for loan losses and OREO losses
$
9,004
$
14,035
Fair value adjustments related to CVBK acquisition
2,123
3,953
Reserve for indemnification losses
641
875
Deferred compensation
1,383
2,005
Share-based compensation
769
1,036
Interest on nonaccrual loans
475
1,088
Cash flow hedges
—
22
Other
2,363
3,722
Deferred tax asset
16,758
26,736
Deferred tax liability
Goodwill and other intangible assets
(2,810)
(3,848)
Core deposit intangible
(76)
(307)
Defined benefit plan
(934)
(116)
Depreciation
(632)
(180)
Cash flow hedges
(43)
—
Net unrealized gain on securities available for sale
(170)
(746)
Deferred tax liability
(4,665)
(5,197)
Net deferred tax asset
$
12,093
$
21,539
1
The deferred tax asset and liability values at December 31, 2017 have been re-measured as a result of the Act and the 21 percent federal corporate income tax rate that will apply to the Corporation’s future fiscal years.</t>
  </si>
  <si>
    <t>Employee Benefit Plans (Tables)</t>
  </si>
  <si>
    <t>Schedule of Changes in Projected Benefit Obligations, Fair Value, and Funded Status</t>
  </si>
  <si>
    <t>December 31,
(Dollars in thousands)
2017
2016
2015
Change in benefit obligation
Projected benefit obligation, beginning
$
15,870
$
14,518
$
13,582
Service cost
1,120
1,076
1,040
Interest cost
552
528
468
Actuarial loss (gain)
1,194
276
(347)
Benefits paid
(928)
(528)
(351)
Prior service cost attributed to CVB participation
—
—
126
Projected benefit obligation, ending
17,808
15,870
14,518
Change in plan assets
Fair value of plan assets, beginning
16,202
14,697
14,084
Actual return on plan assets
2,480
1,033
(36)
Employer contributions
1,500
1,000
1,000
Benefits paid
(928)
(528)
(351)
Fair value of plan assets, ending
19,254
16,202
14,697
Funded status
$
1,446
$
332
$
179
Amounts recognized as an other asset
$
1,446
$
332
$
179
Amounts recognized in accumulated other comprehensive loss
Net loss
$
3,987
$
4,290
$
4,160
Prior service cost
(634)
(695)
(755)
Deferred taxes
(704)
(1,259)
(1,192)
Total recognized in accumulated other comprehensive loss
$
2,649
$
2,336
$
2,213
Weighted-average assumptions for benefit obligation at valuation date
Discount rate
3.3
%
3.7
%
3.8
%
Expected return on plan assets
7.3
7.5
7.5
Rate of compensation increase
3.0
3.0
3.0</t>
  </si>
  <si>
    <t>Schedule of net periodic benefit costs</t>
  </si>
  <si>
    <t>Year Ended December 31,
(Dollars in thousands)
2017
2016
2015
Components of net periodic benefit cost:
Service cost
$
1,120
$
1,076
$
1,040
Interest cost
552
528
468
Expected return on plan assets
(1,138)
(1,045)
(1,043)
Amortization of prior service cost
(61)
(61)
(61)
Recognized net actuarial loss
154
158
130
Net periodic benefit cost
627
656
534
Other changes in plan assets and benefit obligations recognized in other comprehensive (income) loss
Net (gain) loss
(303)
129
602
Prior service cost
—
—
126
Amortization of prior service costs
61
60
61
Deferred taxes
85
(66)
(276)
Total recognized in other comprehensive (income) loss
(157)
123
513
Total recognized in net periodic benefit cost and other comprehensive loss
$
470
$
779
$
1,047</t>
  </si>
  <si>
    <t>Schedule of weighted-average assumptions used for net periodic benefit cost</t>
  </si>
  <si>
    <t>January 1,
2017
2016
2015
Weighted-average assumptions for net periodic benefit cost
Discount rate
3.7
%
3.8
%
3.6
%
Expected return on plan assets
7.3
7.5
7.5
Rate of compensation increase
3.0
3.0
3.0</t>
  </si>
  <si>
    <t>Schedule of benefits expected to be paid by the plan in the next ten years</t>
  </si>
  <si>
    <t>(Dollars in thousands)
2018
$
3,499
2019
801
2020
668
2021
803
2022
1,515
2023 – 2027
6,611
$
13,897</t>
  </si>
  <si>
    <t>Schedule of defined benefit pension plan weighted average asset allocations by asset category</t>
  </si>
  <si>
    <t>December 31,
2017
2016
Mutual funds-fixed income
39
%
39
%
Mutual funds-equity
61
61
Cash and equivalents
*
*
100
%
100
%
* Less than one percent.</t>
  </si>
  <si>
    <t>Summary of fair value of defined benefit plan assets</t>
  </si>
  <si>
    <t>December 31, 2017
Fair Value Measurements Using
Assets at Fair
(Dollars in thousands)
Level 1
Level 2
Level 3
Value
Mutual funds-fixed income 1
$
7,510
$
—
$
—
$
7,510
Mutual funds-equity 2
11,744
—
—
11,744
Cash and equivalents 3
—
—
—
—
Total pension plan assets
$
19,254
$
—
$
—
$
19,254
December 31, 2016
Fair Value Measurements Using
Assets at Fair
(Dollars in thousands)
Level 1
Level 2
Level 3
Value
Mutual funds-fixed income 1
$
6,273
$
—
$
—
$
6,273
Mutual funds-equity 2
9,929
—
—
9,929
Cash and equivalents 3
—
—
—
—
Total pension plan assets
$
16,202
$
—
$
—
$
16,202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t>
  </si>
  <si>
    <t>Share-Based Plans (Tables)</t>
  </si>
  <si>
    <t>Schedule of stock option transactions</t>
  </si>
  <si>
    <t>2017
2016
2015
Exercise
Intrinsic
Exercise
Exercise
(Dollars in thousands, except for per share amounts)
Shares
Price*
Value
Shares
Price*
Shares
Price*
Outstanding at beginning of year
2,250
$
37.17
24,000
$
38.39
100,762
$
37.75
Granted
—
—
—
—
—
—
Exercised
(2,250)
37.17
(9,750)
37.17
(34,000)
37.99
Cancelled
—
—
(12,000)
39.60
(42,762)
37.21
Outstanding and exercisable at end of year
—
$
—
$
—
2,250
$
37.17
24,000
$
38.39
* Weighted average</t>
  </si>
  <si>
    <t>Summary of activity for restricted stock awards</t>
  </si>
  <si>
    <t>2017
2016
2015
Weighted-
Weighted-
Weighted-
Average
Average
Average
Grant Date
Grant Date
Grant Date
Shares
Fair Value
Shares
Fair Value
Shares
Fair Value
Nonvested at beginning of year
141,755
$
39.77
137,200
$
36.50
135,600
$
34.34
Granted
29,625
52.73
32,630
43.48
33,925
38.33
Vested
(31,810)
35.42
(26,000)
27.30
(27,250)
26.57
Cancelled
(1,690)
43.16
(2,075)
38.59
(5,075)
44.44
Nonvested at end of year
137,880
$
43.52
141,755
$
39.77
137,200
$
36.50</t>
  </si>
  <si>
    <t>Regulatory Requirements and Restrictions (Tables)</t>
  </si>
  <si>
    <t>Schedule of actual capital amounts and ratios</t>
  </si>
  <si>
    <t>Minimum To Be
Well Capitalized
Under Prompt
Minimum Capital
Corrective Action
Actual
Requirements
Provisions
(Dollars in thousands)
Amount
Ratio
Amount
Ratio
Amount
Ratio
As of December 31, 2017:
Total Capital (to Risk-Weighted Assets)
Corporation
$
170,376
14.4
%
$
94,383
8.0
%
N/A
N/A
C&amp;F Bank
167,657
14.2
94,163
8.0
$
117,704
10.0
%
Tier 1 Capital (to Risk-Weighted Assets)
Corporation
155,370
13.2
70,787
6.0
N/A
N/A
C&amp;F Bank
152,684
13.0
70,622
6.0
94,163
8.0
Common Equity Tier 1 Capital (to Risk-Weighted Assets)
Corporation
130,445
11.1
53,091
4.5
N/A
N/A
C&amp;F Bank
152,684
13.0
52,967
4.5
76,507
6.5
Tier 1 Capital (to Average Assets)
Corporation
155,370
10.5
59,083
4.0
N/A
N/A
C&amp;F Bank
152,684
10.4
58,934
4.0
73,667
5.0
As of December 31, 2016:
Total Capital (to Risk-Weighted Assets)
Corporation
$
159,525
13.9
%
$
91,695
8.0
%
N/A
N/A
C&amp;F Bank
160,971
14.0
91,772
8.0
$
114,716
10.0
%
Tier 1 Capital (to Risk-Weighted Assets)
Corporation
144,819
12.6
68,772
6.0
N/A
N/A
C&amp;F Bank
146,307
12.8
68,829
6.0
91,772
8.0
Common Equity Tier 1 Capital (to Risk-Weighted Assets)
Corporation
120,085
10.5
51,579
4.5
N/A
N/A
C&amp;F Bank
146,307
12.8
51,622
4.5
74,565
6.5
Tier 1 Capital (to Average Tangible Assets)
Corporation
144,819
10.3
56,463
4.0
N/A
N/A
C&amp;F Bank
146,307
10.2
57,097
4.0
71,371
5.0</t>
  </si>
  <si>
    <t>Commitments and Financial Instruments with Off-Balance-Sheet Risk (Tables)</t>
  </si>
  <si>
    <t>Schedule of allowance for indemnifications losses</t>
  </si>
  <si>
    <t>Year Ended December 31,
(Dollars in thousands)
2017
2016
2015
Allowance, beginning of period
$
2,303
$
2,363
$
2,089
Provision for indemnification losses
186
290
274
Payments
—
(350)
—
Allowance, end of period
$
2,489
$
2,303
$
2,363</t>
  </si>
  <si>
    <t>Schedule of future minimum lease payments under operating leases</t>
  </si>
  <si>
    <t>(Dollars in thousands)
2018
$
1,407
2019
1,010
2020
840
2021
349
2022
52
Thereafter
50
$
3,708</t>
  </si>
  <si>
    <t>Fair Value of Assets and Liabilities (Tables)</t>
  </si>
  <si>
    <t>Schedule of financial assets measured at fair value on a recurring basis</t>
  </si>
  <si>
    <t>December 31, 2017
Fair Value Measurements Using
Assets/Liabilities at
(Dollars in thousands)
Level 1
Level 2
Level 3
Fair Value
Assets:
Securities available for sale
U.S. government agencies and corporations
$
—
$
16,173
$
—
$
16,173
Mortgage-backed securities
—
97,058
—
97,058
Obligations of states and political subdivisions
—
105,745
—
105,745
Total securities available for sale
—
218,976
—
218,976
Loans held for sale
—
55,384
—
55,384
Derivative asset - IRLC
—
528
—
528
Derivative asset - interest rate swaps on loans
—
1,261
—
1,261
Derivative asset - cash flow hedges
—
166
—
166
Total assets
$
—
$
276,315
$
—
$
276,315
Liabilities:
Derivative liability - interest rate swaps on loans
$
—
$
1,261
$
—
$
1,261
Total liabilities
$
—
$
1,261
$
—
$
1,261
December 31, 2016
Fair Value Measurements Using
Assets/Liabilities at
(Dollars in thousands)
Level 1
Level 2
Level 3
Fair Value
Assets:
Securities available for sale
U.S. government agencies and corporations
$
—
$
16,112
$
—
$
16,112
Mortgage-backed securities
—
76,816
—
76,816
Obligations of states and political subdivisions
—
117,098
—
117,098
Total securities available for sale
—
210,026
—
210,026
Loans held for sale
—
52,027
—
52,027
Derivative asset - IRLC
—
663
—
663
Derivative asset - interest rate swaps on loans
—
1,032
—
1,032
Total assets
$
—
$
263,748
$
—
$
263,748
Liabilities:
Derivative liability - cash flow hedges
$
—
$
56
$
—
$
56
Derivative liability - interest rate swaps on loans
—
1,032
—
1,032
Total liabilities
$
—
$
1,088
$
—
$
1,088</t>
  </si>
  <si>
    <t>Schedule of financial assets measured at fair value on a nonrecurring basis</t>
  </si>
  <si>
    <t>December 31, 2017
Fair Value Measurements Using
Assets at Fair
(Dollars in thousands)
Level 1
Level 2
Level 3
Value
Impaired loans, net
$
—
$
—
$
3,438
$
3,438
Other real estate owned, net
—
—
168
168
Total
$
—
$
—
$
3,606
$
3,606
December 31, 2016
Fair Value Measurements Using
Assets at Fair
(Dollars in thousands)
Level 1
Level 2
Level 3
Value
Impaired loans, net
$
—
$
—
$
2,303
$
2,303
Other real estate owned, net
—
—
195
195
Total
$
—
$
—
$
2,498
$
2,498</t>
  </si>
  <si>
    <t>Schedule of quantitative information about Level 3 fair value measurements for financial assets measured at fair value on a non-recurring basis</t>
  </si>
  <si>
    <t>Fair Value Measurements at December 31, 2017
(Dollars in thousands)
Fair Value
Valuation Technique(s)
Unobservable Inputs
Range of Inputs
Impaired loans, net
$
3,438
Appraisals
Discount to reflect current market conditions and estimated selling costs
18% - 30%
Other real estate owned, net
168
Appraisals
Discount to reflect current market conditions and estimated selling costs
28%
Total
$
3,606</t>
  </si>
  <si>
    <t>Schedule of carrying amounts and estimated fair values of financial instruments</t>
  </si>
  <si>
    <t>Carrying
Fair Value Measurements at December 31, 2017 Using
Total Fair
(Dollars in thousands)
Value
Level 1
Level 2
Level 3
Value
Financial assets:
Cash and short-term investments
$
119,423
$
119,423
$
—
$
—
$
119,423
Securities available for sale
218,976
—
218,976
—
218,976
Loans, net
992,062
—
—
983,620
983,620
Loans held for sale
55,384
—
55,384
—
55,384
Derivative asset - IRLC
528
—
528
—
528
Derivative asset - interest rate swaps on loans
1,261
—
1,261
—
1,261
Derivative asset - cash flow hedges
166
—
166
—
166
Bank-owned life insurance
15,589
—
15,589
—
15,589
Accrued interest receivable
7,589
7,589
—
—
7,589
Financial liabilities:
Demand deposits
$
823,476
$
823,476
$
—
$
—
$
823,476
Time deposits
347,953
—
350,681
—
350,681
Borrowings
167,860
—
159,670
—
159,670
Derivative liability - interest rate swaps on loans
1,261
—
1,261
—
1,261
Accrued interest payable
838
838
—
—
838
Carrying
Fair Value Measurements at December 31, 2016 Using
Total Fair
(Dollars in thousands)
Value
Level 1
Level 2
Level 3
Value
Financial assets:
Cash and short-term investments
$
103,201
$
103,201
$
—
$
—
$
103,201
Securities available for sale
210,026
—
210,026
—
210,026
Loans, net
962,674
—
—
964,127
964,127
Loans held for sale
52,027
—
52,027
—
52,027
Derivative asset - IRLC
663
—
663
—
663
Derivative asset - interest rate swaps on loans
1,032
—
1,032
—
1,032
Bank-owned life insurance
15,103
—
15,103
—
15,103
Accrued interest receivable
7,261
7,261
—
—
7,261
Financial liabilities:
Demand deposits
$
775,506
$
775,506
$
—
$
—
$
775,506
Time deposits
344,415
—
346,648
—
346,648
Borrowings
164,567
—
157,138
—
157,138
Derivative liability - cash flow hedges
56
—
56
—
56
Derivative liability - interest rate swaps on loans
1,032
—
1,032
—
1,032
Accrued interest payable
703
703
—
—
703</t>
  </si>
  <si>
    <t>Business Segments (Tables)</t>
  </si>
  <si>
    <t>Schedule of segment reporting information, by segment</t>
  </si>
  <si>
    <t>Year Ended December 31, 2017
Retail
Mortgage
Consumer
(Dollars in thousands)
Banking
Banking
Finance
Other
Eliminations
Consolidated
Revenues:
Interest income
$
49,564
$
1,660
$
44,745
$
1
$
(6,377)
$
89,593
Gains on sales of loans
—
8,553
—
—
—
8,553
Other noninterest income
10,633
4,653
995
1,905
—
18,186
Total operating income
60,197
14,866
45,740
1,906
(6,377)
116,332
Expenses:
Provision for loan losses
200
—
16,235
—
—
16,435
Interest expense
6,076
587
8,164
1,151
(6,377)
9,601
Salaries and employee benefits
25,264
6,503
9,389
1,948
—
43,104
Other noninterest expenses
17,951
5,185
5,421
669
—
29,226
Total operating expenses
49,491
12,275
39,209
3,768
(6,377)
98,366
Income (loss) before income taxes
10,706
2,591
6,531
(1,862)
—
17,966
Income tax expense (benefit)
5,727
1,606
4,198
(137)
—
11,394
Net income (loss)
$
4,979
$
985
$
2,333
$
(1,725)
$
—
$
6,572
Total assets
$
1,341,879
$
69,537
$
292,438
$
(604)
$
(194,194)
$
1,509,056
Goodwill
$
3,702
$
—
$
10,723
$
—
$
—
$
14,425
Capital expenditures
$
3,352
$
410
$
232
$
14
$
—
$
4,008
Year Ended December 31, 2016
Retail
Mortgage
Consumer
(Dollars in thousands)
Banking
Banking
Finance
Other
Eliminations
Consolidated
Revenues:
Interest income
$
46,071
$
1,689
$
47,150
$
2
$
(5,473)
$
89,439
Gains on sales of loans
—
8,120
—
—
—
8,120
Other noninterest income
11,400
3,913
921
1,273
—
17,507
Total operating income
57,471
13,722
48,071
1,275
(5,473)
115,066
Expenses:
Provision for loan losses
—
—
18,040
—
—
18,040
Interest expense
5,790
435
7,073
1,143
(5,473)
8,968
Salaries and employee benefits
24,613
5,664
10,102
1,546
—
41,925
Other noninterest expenses
17,433
4,815
5,437
530
—
28,215
Total operating expenses
47,836
10,914
40,652
3,219
(5,473)
97,148
Income (loss) before income taxes
9,635
2,808
7,419
(1,944)
—
17,918
Income tax expense (benefit)
1,425
1,121
2,882
(969)
—
4,459
Net income (loss)
$
8,210
$
1,687
$
4,537
$
(975)
$
—
$
13,459
Total assets
$
1,290,733
$
65,351
$
306,012
$
6,005
$
(216,109)
$
1,451,992
Goodwill
$
3,702
$
—
$
10,723
$
—
$
—
$
14,425
Capital expenditures
$
2,376
$
314
$
386
$
42
$
—
$
3,118
Year Ended December 31, 2015
Retail
Mortgage
Consumer
(Dollars in thousands)
Banking
Banking
Finance
Other
Eliminations
Consolidated
Revenues:
Interest income
$
42,960
$
1,698
$
47,053
$
—
$
(4,662)
$
87,049
Gains on sales of loans
—
6,336
—
—
—
6,336
Other noninterest income
9,083
2,621
1,095
1,579
—
14,378
Total operating income
52,043
10,655
48,148
1,579
(4,662)
107,763
Expenses:
Provision for loan losses
—
45
15,467
—
—
15,512
Interest expense
5,682
310
6,201
1,163
(4,662)
8,694
Salaries and employee benefits
23,185
4,594
9,758
1,389
—
38,926
Other noninterest expenses
17,155
4,563
4,970
560
—
27,248
Total operating expenses
46,022
9,512
36,396
3,112
(4,662)
90,380
Income (loss) before income taxes
6,021
1,143
11,752
(1,533)
—
17,383
Income tax expense (benefit)
392
466
4,573
(578)
—
4,853
Net income (loss)
$
5,629
$
677
$
7,179
$
(955)
$
—
$
12,530
Total assets
$
1,233,976
$
58,206
$
295,430
$
4,973
$
(187,509)
$
1,405,076
Goodwill
$
3,702
$
—
$
10,723
$
—
$
—
$
14,425
Capital expenditures
$
1,597
$
100
$
211
$
1
$
—
$
1,909</t>
  </si>
  <si>
    <t>Derivative Financial Instruments (Tables)</t>
  </si>
  <si>
    <t>Schedule of derivatives that are considered to be hedging instruments</t>
  </si>
  <si>
    <t>December 31, 2017
Notional
Collateral
(Dollars in thousands)
Amount 1
Positions
Assets 2
Liabilities 2
Pledged 3
Cash flow hedges:
Interest rate swaps:
Variable-rate to fixed-rate swaps with counterparty
$
25,000
3
$
166
$
—
$
—
Not designated as hedges:
Customer-related interest rate contracts:
Matched interest rate swaps with borrower
41,295
6
284
977
—
Matched interest rate swaps with counterparty
41,295
6
977
284
—
Other contracts:
Interest rate lock commitments
99,140
440
528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
December 31, 2016
Notional
Collateral
(Dollars in thousands)
Amount 1
Positions
Assets 2
Liabilities 2
Pledged 3
Cash flow hedges:
Interest rate swaps:
Variable-rate to fixed-rate swaps with counterparty
$
25,000
3
$
—
$
56
$
323
Not designated as hedges:
Customer-related interest rate contracts:
Matched interest rate swaps with borrower
25,151
4
—
1,032
—
Matched interest rate swaps with counterparty
25,151
4
1,032
—
—
Other contracts:
Interest rate lock commitments
106,612
504
663
—
—
1
Notional amounts are not recorded on the balance sheet and are generally used only as a basis on which interest and other payments are determined.
2
Balances represent the fair value of derivative financial instruments.
3
Collateral pledged may be comprised of cash or securities.</t>
  </si>
  <si>
    <t>Parent Company Condensed Financial Information (Tables) - C&amp;F Financial Corporation</t>
  </si>
  <si>
    <t>Condensed Balance Sheet</t>
  </si>
  <si>
    <t>December 31,
(Dollars in thousands)
2017
2016
Balance Sheets
Assets
Cash
$
407
$
611
Other assets
3,147
3,333
Investments in subsidiaries
163,892
161,114
Total assets
$
167,446
$
165,058
Liabilities and shareholders’ equity
Trust preferred capital notes
$
25,210
$
25,175
Other liabilities
534
669
Shareholders’ equity
141,702
139,214
Total liabilities and shareholders’ equity
$
167,446
$
165,058</t>
  </si>
  <si>
    <t>Condensed Income Statement</t>
  </si>
  <si>
    <t>Year Ended December 31,
(Dollars in thousands)
2017
2016
2015
Statements of Income
Interest expense on borrowings
$
(1,151)
$
(1,143)
$
(1,162)
Dividends received from C&amp;F Bank
5,008
4,464
5,255
Equity in undistributed net income of subsidiaries
3,482
10,618
8,568
Other income
31
26
22
Other expenses
(798)
(506)
(153)
Net income
$
6,572
$
13,459
$
12,530</t>
  </si>
  <si>
    <t>Condensed Cash Flow Statement</t>
  </si>
  <si>
    <t>Year Ended December 31,
(Dollars in thousands)
2017
2016
2015
Statements of Cash Flows
Operating activities:
Net income
$
6,572
$
13,459
$
12,530
Adjustments to reconcile net income to net cash provided by operating activities:
Equity in undistributed earnings of subsidiaries
(3,482)
(10,618)
(8,568)
Share-based compensation
1,451
1,218
1,231
Amortization of acquisition-related fair value adjustment
36
35
36
Decrease (increase) in other assets
265
(224)
(661)
(Decrease) increase in other liabilities
(80)
340
(65)
Net cash provided by operating activities
4,762
4,210
4,503
Financing activities:
Net proceeds from issuance of common stock
147
149
135
Common stock repurchases
(560)
(414)
(1,687)
Cash dividends
(4,637)
(4,464)
(4,148)
Proceeds from exercise of stock options
84
362
1,303
Net cash used in financing activities
(4,966)
(4,367)
(4,397)
Net (decrease) increase in cash and cash equivalents
(204)
(157)
106
Cash at beginning of year
611
768
662
Cash at end of year
$
407
$
611
$
768</t>
  </si>
  <si>
    <t>Other Noninterest Expenses (Tables)</t>
  </si>
  <si>
    <t>Schedule of other noninterest expense</t>
  </si>
  <si>
    <t>Year Ended December 31,
(Dollars in thousands)
2017
2016
2015
Data processing expenses
$
3,639
$
3,891
$
3,704
Professional fees
2,416
2,323
2,222
Marketing and advertising expenses
1,522
1,633
1,407
Telecommunication expenses
1,300
1,264
1,437
Travel and educational expenses
1,077
1,101
1,064
All other noninterest expenses
8,494
8,343
8,586
Total other noninterest expenses
$
18,448
$
18,555
$
18,420</t>
  </si>
  <si>
    <t>Quarterly Condensed Statements of Income-Unaudited (Tables)</t>
  </si>
  <si>
    <t>Schedule of Quarterly Condensed Statements of Income - Unaudited</t>
  </si>
  <si>
    <t>2017 Quarter Ended
Dollars in thousands (except per share amounts)
March 31
June 30
September 30
December 31
Total interest income
$
22,021
$
22,423
$
22,703
$
22,446
Net interest income after provision for loan losses
15,351
16,978
15,777
15,451
Other income
6,146
7,289
6,726
6,578
Other expenses
17,845
18,280
18,255
17,950
Income before income taxes
3,652
5,987
4,248
4,079
Net income (loss)
2,731
4,139
3,017
(3,315)
Net income (loss) per share—assuming dilution
0.78
1.19
0.87
(0.95)
Dividends declared per share
0.33
0.33
0.33
0.34
2016 Quarter Ended
Dollars in thousands (except per share amounts)
March 31
June 30
September 30
December 31
Total interest income
$
21,965
$
22,303
$
22,678
$
22,493
Net interest income after provision for loan losses
15,103
16,485
15,521
15,322
Other income
5,163
7,723
6,727
6,014
Other expenses
17,090
17,647
17,933
17,470
Income before income taxes
3,176
6,561
4,315
3,866
Net income
2,484
4,706
3,187
3,082
Net income per share—assuming dilution
0.70
1.36
0.92
0.87
Dividends declared per share
0.32
0.32
0.32
0.33</t>
  </si>
  <si>
    <t>Summary of Significant Accounting Policies - Nature of Operations and Significant Group Concentration of Credit Risk (Details)</t>
  </si>
  <si>
    <t>Dec. 31, 2017subsidiary</t>
  </si>
  <si>
    <t>Individual State Concentration Risk | Investment concentration risk | Obligations of states and political subdivisions</t>
  </si>
  <si>
    <t>Concentration risk</t>
  </si>
  <si>
    <t>Concentration Risk, Percentage</t>
  </si>
  <si>
    <t>12.80%</t>
  </si>
  <si>
    <t>Individual State Concentration Risk | Investment concentration risk | Obligations of states and political subdivisions | Minimum</t>
  </si>
  <si>
    <t>Concentration risk, threshold percentage</t>
  </si>
  <si>
    <t>10.00%</t>
  </si>
  <si>
    <t>Individual Issuer Concentration Risk | Investment concentration risk | Obligations of states and political subdivisions | Minimum</t>
  </si>
  <si>
    <t>1.80%</t>
  </si>
  <si>
    <t>Individual Issuer Concentration Risk | Loan Portfolio Concentration Risk | Obligations of states and political subdivisions</t>
  </si>
  <si>
    <t>4.20%</t>
  </si>
  <si>
    <t>Category of loan concentration risk | Loan Portfolio Concentration Risk | Commercial, financial and agricultural</t>
  </si>
  <si>
    <t>42.60%</t>
  </si>
  <si>
    <t>Category of loan concentration risk | Loan Portfolio Concentration Risk | Non-prime consumer finance loans</t>
  </si>
  <si>
    <t>28.40%</t>
  </si>
  <si>
    <t>C&amp;F Bank</t>
  </si>
  <si>
    <t>Number of wholly owned subsidiaries</t>
  </si>
  <si>
    <t>CVB Title Services, Inc.</t>
  </si>
  <si>
    <t>Number of insurance-related limited liability companies in which an ownership interest is held</t>
  </si>
  <si>
    <t>Summary of Significant Accounting Policies - Cash and Cash Equivalents (Details) - USD ($) $ in Thousands</t>
  </si>
  <si>
    <t>Cash and cash equivalents</t>
  </si>
  <si>
    <t>Collateral required in connection with interest rate swaps</t>
  </si>
  <si>
    <t>Minimum cash requirement</t>
  </si>
  <si>
    <t>Summary of Significant Accounting Policies - Originated Loans and Allowance for Loan Losses (Details) - USD ($) $ in Thousands</t>
  </si>
  <si>
    <t>Originated Loans and Allowance for Loan Losses</t>
  </si>
  <si>
    <t>Non-accrual Status Collection Days Past Due</t>
  </si>
  <si>
    <t>90 days</t>
  </si>
  <si>
    <t>Impairment Measurement Threshold On Loan</t>
  </si>
  <si>
    <t>Loans classified as TDRs</t>
  </si>
  <si>
    <t>Consumer Loan</t>
  </si>
  <si>
    <t>Loan Losses Charged Against Allowance Collection Days Past Due</t>
  </si>
  <si>
    <t>120 days</t>
  </si>
  <si>
    <t>Non-consumer loans</t>
  </si>
  <si>
    <t>180 days</t>
  </si>
  <si>
    <t>Performing | Maximum</t>
  </si>
  <si>
    <t>Threshold for classification as performing loans</t>
  </si>
  <si>
    <t>Nonperforming | Minimum</t>
  </si>
  <si>
    <t>Summary of Significant Accounting Policies - Repossessed Assets (Details) - USD ($) $ in Thousands</t>
  </si>
  <si>
    <t>Delinquent threshold for repossession process to initiate</t>
  </si>
  <si>
    <t>60 days</t>
  </si>
  <si>
    <t>Repossessed vehicles</t>
  </si>
  <si>
    <t>Summary of Significant Accounting Policies - Corporate Premises and Equipment (Details) - USD ($) $ in Thousands</t>
  </si>
  <si>
    <t>Premises and equipment</t>
  </si>
  <si>
    <t>Building | Minimum</t>
  </si>
  <si>
    <t>Property, Plant and Equipment, Useful Life</t>
  </si>
  <si>
    <t>10 years</t>
  </si>
  <si>
    <t>Building | Maximum</t>
  </si>
  <si>
    <t>40 years</t>
  </si>
  <si>
    <t>Equipment, Furniture and Fixtures | Minimum</t>
  </si>
  <si>
    <t>3 years</t>
  </si>
  <si>
    <t>Equipment, Furniture and Fixtures | Maximum</t>
  </si>
  <si>
    <t>Summary of Significant Accounting Policies - Goodwill and Other Intangibles (Details) - USD ($)</t>
  </si>
  <si>
    <t>Impairment to goodwill or intangible assets</t>
  </si>
  <si>
    <t>Business Consideration</t>
  </si>
  <si>
    <t>Contingent consideration</t>
  </si>
  <si>
    <t>Maximum</t>
  </si>
  <si>
    <t>Usefule life</t>
  </si>
  <si>
    <t>9 years</t>
  </si>
  <si>
    <t>Minimum</t>
  </si>
  <si>
    <t>5 years</t>
  </si>
  <si>
    <t>Customer Relationships</t>
  </si>
  <si>
    <t>Other intangibles</t>
  </si>
  <si>
    <t>Summary of Significant Accounting Policies - Core Deposit Intangible (Details)</t>
  </si>
  <si>
    <t>Core deposit intangible asset</t>
  </si>
  <si>
    <t>Weighted average life</t>
  </si>
  <si>
    <t>6 years</t>
  </si>
  <si>
    <t>Summary of Significant Accounting Policies - Income Taxes and Retirement Plan (Details) - USD ($)</t>
  </si>
  <si>
    <t>Dec. 31, 2018</t>
  </si>
  <si>
    <t>Federal corporate income tax rate</t>
  </si>
  <si>
    <t>35.00%</t>
  </si>
  <si>
    <t>Reduction in the value of net deferred tax asset</t>
  </si>
  <si>
    <t>Incremental income tax expense for remeasurement of deferred tax asset</t>
  </si>
  <si>
    <t>Unrecognized tax benefit</t>
  </si>
  <si>
    <t>Pension asset</t>
  </si>
  <si>
    <t>Net (loss) gain recognized in other comprehensive income</t>
  </si>
  <si>
    <t>Forecast</t>
  </si>
  <si>
    <t>21.00%</t>
  </si>
  <si>
    <t>Summary of Significant Accounting Policies - Share-Based Compensation (Details) - Restricted Stock - USD ($) $ in Thousands</t>
  </si>
  <si>
    <t>Compensation expense before tax</t>
  </si>
  <si>
    <t>Compensation expense after tax</t>
  </si>
  <si>
    <t>Unrecognized compensation expense</t>
  </si>
  <si>
    <t>Summary of Significant Accounting Policies - Interest Rate Lock Commitments (Details) - Interest rate lock commitments - C&amp;F Mortgage</t>
  </si>
  <si>
    <t>Derivatives and other information</t>
  </si>
  <si>
    <t>Derivative contract term</t>
  </si>
  <si>
    <t>15 days</t>
  </si>
  <si>
    <t>75 days</t>
  </si>
  <si>
    <t>Adoption of New Accounting Standards (Details) $ in Thousands</t>
  </si>
  <si>
    <t>Dec. 31, 2017USD ($)</t>
  </si>
  <si>
    <t>ASU 2018-02 | Early adoption</t>
  </si>
  <si>
    <t>Reclassification from accumulated other comprehensive income to retained earnings</t>
  </si>
  <si>
    <t>Securities - Available for sale Securities (Details) - USD ($) $ in Thousands</t>
  </si>
  <si>
    <t>Available for sale debt and equity securities</t>
  </si>
  <si>
    <t>Amortized Cost</t>
  </si>
  <si>
    <t>Gross Unrealized Gains</t>
  </si>
  <si>
    <t>Gross Unrealized Losses</t>
  </si>
  <si>
    <t>Fair Value</t>
  </si>
  <si>
    <t>Obligations of states and political subdivisions</t>
  </si>
  <si>
    <t>Securities - Contractual Maturities (Details) - USD ($) $ in Thousands</t>
  </si>
  <si>
    <t>Due in one year or less</t>
  </si>
  <si>
    <t>Due after one year through five years</t>
  </si>
  <si>
    <t>Due after five years through ten years</t>
  </si>
  <si>
    <t>Due after ten years</t>
  </si>
  <si>
    <t>Estimated Fair Value</t>
  </si>
  <si>
    <t>Proceeds from sales and maturities and related gains and losses</t>
  </si>
  <si>
    <t>Gross realized gains</t>
  </si>
  <si>
    <t>Gross realized losses</t>
  </si>
  <si>
    <t>Net realized gains</t>
  </si>
  <si>
    <t>Proceeds from sales of securities</t>
  </si>
  <si>
    <t>Proceeds from maturities, calls and paydowns of securities</t>
  </si>
  <si>
    <t>Securities - Pledged as Collateral (Details) - USD ($) $ in Thousands</t>
  </si>
  <si>
    <t>Securities pledged</t>
  </si>
  <si>
    <t>Securities Pledged as Collateral</t>
  </si>
  <si>
    <t>Securities - Unrealized Loss Positions (Details)</t>
  </si>
  <si>
    <t>Dec. 31, 2017USD ($)security</t>
  </si>
  <si>
    <t>Dec. 31, 2016USD ($)</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Other than temporary impairment</t>
  </si>
  <si>
    <t>Standard &amp; Poor's, A Rating | U.S. government agencies and corporations</t>
  </si>
  <si>
    <t>Percentage of portfolio with rating</t>
  </si>
  <si>
    <t>98.00%</t>
  </si>
  <si>
    <t>Percentage of portfolio with rating in an unrealized loss positions</t>
  </si>
  <si>
    <t>99.00%</t>
  </si>
  <si>
    <t>Not A Rating Or Better | U.S. government agencies and corporations</t>
  </si>
  <si>
    <t>1.00%</t>
  </si>
  <si>
    <t>Securities - Restricted Stocks (Details) - USD ($) $ in Thousands</t>
  </si>
  <si>
    <t>Investment in restricted stocks</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Equity lines</t>
  </si>
  <si>
    <t>Amount included related to demand deposit overdrafts</t>
  </si>
  <si>
    <t>Consumer Finance</t>
  </si>
  <si>
    <t>Includes the Corporation’s real estate construction lending and consumer real estate lot lending</t>
  </si>
  <si>
    <t>Includes the Corporation’s real estate construction lending and consumer real estate lot lending.Includes the Corporation’s commercial real estate lending, land acquisition and development lending, builder line lending and commercial business lending.</t>
  </si>
  <si>
    <t>Loans - Loans Acquired (Details) - CVBK - USD ($) $ in Thousands</t>
  </si>
  <si>
    <t>Outstanding principal balance</t>
  </si>
  <si>
    <t>Carrying amount</t>
  </si>
  <si>
    <t>Acquired Loans</t>
  </si>
  <si>
    <t>PCI Loans</t>
  </si>
  <si>
    <t>PCI Loans | Real estate - residential mortgage</t>
  </si>
  <si>
    <t>PCI Loans | Commercial, financial and agricultural</t>
  </si>
  <si>
    <t>PCI Loans | Equity lines</t>
  </si>
  <si>
    <t>Purchased Performing Loans</t>
  </si>
  <si>
    <t>Purchased Performing Loans | Real estate - residential mortgage</t>
  </si>
  <si>
    <t>Purchased Performing Loans | Commercial, financial and agricultural</t>
  </si>
  <si>
    <t>Purchased Performing Loans | Equity lines</t>
  </si>
  <si>
    <t>Purchased Performing Loans | Consumer Loan</t>
  </si>
  <si>
    <t>Loans - Change in Accretable Yield (Details) - CVBK - PCI Loans - USD ($) $ in Thousands</t>
  </si>
  <si>
    <t>Change in the accretable yield</t>
  </si>
  <si>
    <t>Accretable yield</t>
  </si>
  <si>
    <t>Accretion</t>
  </si>
  <si>
    <t>Reclassification of nonaccreatable difference due to improvement in expected cash flows</t>
  </si>
  <si>
    <t>Other changes, net</t>
  </si>
  <si>
    <t>Loans - Loans on Nonaccrual Status (Details) - USD ($) $ in Thousands</t>
  </si>
  <si>
    <t>Loans on nonaccrual status</t>
  </si>
  <si>
    <t>Increase in interest income if recognized on nonaccrual loans</t>
  </si>
  <si>
    <t>Commercial, financial and agricultural | Commercial real estate lending</t>
  </si>
  <si>
    <t>Commercial, financial and agricultural | Commercial business lending</t>
  </si>
  <si>
    <t>Loans - Past Due Status (Details) - USD ($) $ in Thousands</t>
  </si>
  <si>
    <t>Total Past Due</t>
  </si>
  <si>
    <t>PCI</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30-59 Days Past Due</t>
  </si>
  <si>
    <t>60-89 Days Past Due</t>
  </si>
  <si>
    <t>90+ Days Past Due</t>
  </si>
  <si>
    <t>Real estate - residential mortgage | 30-59 Days Past Due</t>
  </si>
  <si>
    <t>Real estate - residential mortgage | 60-89 Days Past Due</t>
  </si>
  <si>
    <t>Real estate - residential mortgage | 90+ Days Past Due</t>
  </si>
  <si>
    <t>Equity lines | 30-59 Days Past Due</t>
  </si>
  <si>
    <t>Equity lines | 60-89 Days Past Due</t>
  </si>
  <si>
    <t>Equity lines | 90+ Days Past Due</t>
  </si>
  <si>
    <t>Consumer Loan | 30-59 Days Past Due</t>
  </si>
  <si>
    <t>Consumer Loan | 90+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30-59 Days Past Due</t>
  </si>
  <si>
    <t>Commercial real estate lending | Commercial, financial and agricultural | 60-89 Days Past Due</t>
  </si>
  <si>
    <t>Commercial real estate lending | Commercial, financial and agricultural | 90+ Days Past Due</t>
  </si>
  <si>
    <t>Land acquisition and development lending | Commercial, financial and agricultural</t>
  </si>
  <si>
    <t>Builder line lending | Commercial, financial and agricultural</t>
  </si>
  <si>
    <t>Builder line lending | Commercial, financial and agricultural | 30-59 Days Past Due</t>
  </si>
  <si>
    <t>Commercial business lending | Commercial, financial and agricultural</t>
  </si>
  <si>
    <t>Commercial business lending | Commercial, financial and agricultural | 30-59 Days Past Due</t>
  </si>
  <si>
    <t>Commercial business lending | Commercial, financial and agricultural | 90+ Days Past Due</t>
  </si>
  <si>
    <t>CVBK</t>
  </si>
  <si>
    <t>CVBK | 30-59 Days Past Due</t>
  </si>
  <si>
    <t>CVBK | 60-89 Days Past Due</t>
  </si>
  <si>
    <t>CVBK | 90+ Days Past Due</t>
  </si>
  <si>
    <t>PCI Loans | CVBK | PCI</t>
  </si>
  <si>
    <t>For the purposes of the table above, “Current” includes loans that are 1-29 days past due.Includes purchased credit impaired (PCI) loans of $90,000.</t>
  </si>
  <si>
    <t>Loans - Troubled Debt Restructurings (Details) $ in Thousands</t>
  </si>
  <si>
    <t>24 Months Ended</t>
  </si>
  <si>
    <t>Dec. 31, 2017USD ($)loan</t>
  </si>
  <si>
    <t>Dec. 31, 2016USD ($)loan</t>
  </si>
  <si>
    <t>Loan modifications classified as troubled debt restructurings</t>
  </si>
  <si>
    <t>Number of Loans | loan</t>
  </si>
  <si>
    <t>Pre-Modification Recorded Investment (in Dollars)</t>
  </si>
  <si>
    <t>Post-Modification Recorded Investment (in Dollars)</t>
  </si>
  <si>
    <t>TDR payment default period</t>
  </si>
  <si>
    <t>12 months</t>
  </si>
  <si>
    <t>Period determining when a past due TDR becomes a subsequent default</t>
  </si>
  <si>
    <t>TDR payment defaults</t>
  </si>
  <si>
    <t>Real estate - residential mortgage | Interest rate concession</t>
  </si>
  <si>
    <t>Commercial, financial and agricultural | Commercial real estate lending | Interest rate concession</t>
  </si>
  <si>
    <t>Commercial, financial and agricultural | Commercial real estate lending | Interest rate and term concession</t>
  </si>
  <si>
    <t>Commercial, financial and agricultural | Commercial business lending | Interest rate concession</t>
  </si>
  <si>
    <t>Commercial, financial and agricultural | Commercial business lending | Term concession</t>
  </si>
  <si>
    <t>Consumer Loan | Interest rate concession</t>
  </si>
  <si>
    <t>Loans - Impaired Loans (Details) - USD ($) $ in Thousands</t>
  </si>
  <si>
    <t>Impaired loan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Increase in TDRs</t>
  </si>
  <si>
    <t>Allowance for Loan Losses - Change in Allowance for Loan Losses (Details) - USD ($) $ in Thousands</t>
  </si>
  <si>
    <t>Changes in the allowance for loan losses</t>
  </si>
  <si>
    <t>Balance at the beginning of period</t>
  </si>
  <si>
    <t>Provision charged to operations</t>
  </si>
  <si>
    <t>Loans charged off</t>
  </si>
  <si>
    <t>Recoveries of loans previously charged off</t>
  </si>
  <si>
    <t>Balance at the end of period</t>
  </si>
  <si>
    <t>Allowance for Loan Losses - Allowance and Loans by Impairment Methodology (Details) - USD ($) $ in Thousands</t>
  </si>
  <si>
    <t>Ending balance: individually evaluated for impairment</t>
  </si>
  <si>
    <t>Ending balance, collectively evaluated for impairment</t>
  </si>
  <si>
    <t>Loans:</t>
  </si>
  <si>
    <t>Ending balance</t>
  </si>
  <si>
    <t>Ending balance: collectively evaluated for impairment</t>
  </si>
  <si>
    <t>Ending balance: acquired loans - purchase credit impaired</t>
  </si>
  <si>
    <t>PCI | PCI Loans | CVBK</t>
  </si>
  <si>
    <t>PCI | PCI Loans | CVBK | Real estate - residential mortgage</t>
  </si>
  <si>
    <t>PCI | PCI Loans | CVBK | Commercial, financial and agricultural</t>
  </si>
  <si>
    <t>PCI | PCI Loans | CVBK | Equity lines</t>
  </si>
  <si>
    <t>Allowance for Loan Losses - Credit Quality Indicators (Details) - USD ($) $ in Thousands</t>
  </si>
  <si>
    <t>Allowance for loan losses</t>
  </si>
  <si>
    <t>Loans, excluding consumer finance</t>
  </si>
  <si>
    <t>Pass</t>
  </si>
  <si>
    <t>Special Mention</t>
  </si>
  <si>
    <t>Substandard</t>
  </si>
  <si>
    <t>Substandard Nonaccrual</t>
  </si>
  <si>
    <t>CVBK | Pass</t>
  </si>
  <si>
    <t>CVBK | Special Mention</t>
  </si>
  <si>
    <t>CVBK | Substandard</t>
  </si>
  <si>
    <t>CVBK | Substandard Nonaccrual</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Land acquisition and development lending | Substandard</t>
  </si>
  <si>
    <t>Commercial, financial and agricultural | Builder line lending</t>
  </si>
  <si>
    <t>Commercial, financial and agricultural | Builder line lending | Pass</t>
  </si>
  <si>
    <t>Commercial, financial and agricultural | Builder line lending | Special Mention</t>
  </si>
  <si>
    <t>Commercial, financial and agricultural | Builder line lending | Substandard</t>
  </si>
  <si>
    <t>Commercial, financial and agricultural | Commercial business lending | Pass</t>
  </si>
  <si>
    <t>Commercial, financial and agricultural | Commercial business lending | Special Mention</t>
  </si>
  <si>
    <t>Commercial, financial and agricultural | Commercial business lending | Substandard</t>
  </si>
  <si>
    <t>Commercial, financial and agricultural | Commercial business lending | Substandard Nonaccrual</t>
  </si>
  <si>
    <t>Equity lines | Pass</t>
  </si>
  <si>
    <t>Equity lines | Special Mention</t>
  </si>
  <si>
    <t>Equity lines | Substandard</t>
  </si>
  <si>
    <t>Equity lines | Substandard Nonaccrual</t>
  </si>
  <si>
    <t>Consumer Loan | Pass</t>
  </si>
  <si>
    <t>Consumer Loan | Special Mention</t>
  </si>
  <si>
    <t>Consumer Loan | Substandard</t>
  </si>
  <si>
    <t>Consumer Loan | Substandard Nonaccrual</t>
  </si>
  <si>
    <t>Allowance for Loan Losses - Loans by Credit Quality Indicators - Performing and Non-Performing (Details) - USD ($) $ in Thousands</t>
  </si>
  <si>
    <t>Consumer Finance | Performing</t>
  </si>
  <si>
    <t>Consumer Finance | Nonperforming</t>
  </si>
  <si>
    <t>Other Real Estate Owned - Change in OREO (Details) - USD ($) $ in Thousands</t>
  </si>
  <si>
    <t>Dec. 31, 2014</t>
  </si>
  <si>
    <t>Balance at the beginning of year, gross</t>
  </si>
  <si>
    <t>Transfers between loans and other real estate owned</t>
  </si>
  <si>
    <t>Capitalized expenses</t>
  </si>
  <si>
    <t>Charge-offs</t>
  </si>
  <si>
    <t>Sales proceeds</t>
  </si>
  <si>
    <t>Gain on disposition</t>
  </si>
  <si>
    <t>Balance at the end of year, gross</t>
  </si>
  <si>
    <t>Less allowance for losses</t>
  </si>
  <si>
    <t>Balance at the end of the year, net</t>
  </si>
  <si>
    <t>Other Real Estate Owned - Changes in the Allowance for OREO Losses (Details) - USD ($) $ in Thousands</t>
  </si>
  <si>
    <t>Change in the allowance for OREO losses</t>
  </si>
  <si>
    <t>Balance at the beginning of year</t>
  </si>
  <si>
    <t>Provision for losses</t>
  </si>
  <si>
    <t>Charge-offs, net</t>
  </si>
  <si>
    <t>Balance at the end of year</t>
  </si>
  <si>
    <t>OREO, expenses other than provision for losses</t>
  </si>
  <si>
    <t>Corporate Premises and Equipment - Classifications of Corporate Premises and Equipment (Details) - USD ($) $ in Thousands</t>
  </si>
  <si>
    <t>Property, Plant and Equipment</t>
  </si>
  <si>
    <t>Corporate premises and equipment, Gross</t>
  </si>
  <si>
    <t>Less accumulated depreciation</t>
  </si>
  <si>
    <t>Land</t>
  </si>
  <si>
    <t>Building</t>
  </si>
  <si>
    <t>Equipment, Furniture and Fixtures</t>
  </si>
  <si>
    <t>Time Deposits - Time Deposits (Details) - USD ($) $ in Thousands</t>
  </si>
  <si>
    <t>Certificates of deposit, over $250</t>
  </si>
  <si>
    <t>Other time deposits</t>
  </si>
  <si>
    <t>Time Deposits, Total</t>
  </si>
  <si>
    <t>Time Deposits - Remaining Maturities on Time Deposits (Details) - USD ($) $ in Thousands</t>
  </si>
  <si>
    <t>Thereafter</t>
  </si>
  <si>
    <t>Borrowings - Short-term Borrowings (Details) - USD ($) $ in Thousands</t>
  </si>
  <si>
    <t>Balance outstanding at year end</t>
  </si>
  <si>
    <t>Maximum balance at any month end during the year</t>
  </si>
  <si>
    <t>Average balance for the year</t>
  </si>
  <si>
    <t>Weighted average rate for the year (as a percent)</t>
  </si>
  <si>
    <t>1.32%</t>
  </si>
  <si>
    <t>0.43%</t>
  </si>
  <si>
    <t>Weighted average rate on borrowings at year end</t>
  </si>
  <si>
    <t>1.29%</t>
  </si>
  <si>
    <t>0.44%</t>
  </si>
  <si>
    <t>Estimated fair value at year end</t>
  </si>
  <si>
    <t>Borrowings - Long-term Borrowings (Details) - USD ($) $ in Thousands</t>
  </si>
  <si>
    <t>Repurchase Agreement with Third-party Correspondent</t>
  </si>
  <si>
    <t>Effective interest rate (as a percent)</t>
  </si>
  <si>
    <t>3.55%</t>
  </si>
  <si>
    <t>Interest rate, (as a percent)</t>
  </si>
  <si>
    <t>7.00%</t>
  </si>
  <si>
    <t>Interest rate, basis for adjustments</t>
  </si>
  <si>
    <t>7.00 percent minus three-month LIBOR</t>
  </si>
  <si>
    <t>Non-Recourse Revolving Bank Line of Credit</t>
  </si>
  <si>
    <t>Non-Recourse Revolving Bank Line of Credit | LIBOR</t>
  </si>
  <si>
    <t>Variable rate basis</t>
  </si>
  <si>
    <t>one-month LIBOR</t>
  </si>
  <si>
    <t>Minimum | Non-Recourse Revolving Bank Line of Credit | LIBOR</t>
  </si>
  <si>
    <t>Variable rate, basis spread (as a percent)</t>
  </si>
  <si>
    <t>2.00%</t>
  </si>
  <si>
    <t>Maximum | Non-Recourse Revolving Bank Line of Credit | LIBOR</t>
  </si>
  <si>
    <t>2.25%</t>
  </si>
  <si>
    <t>Convertible Advances | FHLB Advances</t>
  </si>
  <si>
    <t>Fixed Rate Hybrid Advances | FHLB Advances</t>
  </si>
  <si>
    <t>Borrowings - FHLB Advances (Details) - USD ($) $ in Thousands</t>
  </si>
  <si>
    <t>FHLB Advances</t>
  </si>
  <si>
    <t>Secured Debt</t>
  </si>
  <si>
    <t>FHLB Advances | Fixed Rate Hybrid Advances</t>
  </si>
  <si>
    <t>FHLB Advances | Convertible Advances</t>
  </si>
  <si>
    <t>1.28%Fixed Rate Hybrid Advance | Fixed Rate Hybrid Advances</t>
  </si>
  <si>
    <t>Interest Rate</t>
  </si>
  <si>
    <t>1.28%</t>
  </si>
  <si>
    <t>Maturity Date</t>
  </si>
  <si>
    <t>Aug. 30,
		2018</t>
  </si>
  <si>
    <t>1.95% Fixed Rate Hybrid Advance | Fixed Rate Hybrid Advances</t>
  </si>
  <si>
    <t>1.95%</t>
  </si>
  <si>
    <t>Dec. 4,
		2019</t>
  </si>
  <si>
    <t>1.78% Fixed Rate Hybrid Advance | Fixed Rate Hybrid Advances</t>
  </si>
  <si>
    <t>1.78%</t>
  </si>
  <si>
    <t>Aug. 21,
		2020</t>
  </si>
  <si>
    <t>1.48% Convertible Advances | Convertible Advances</t>
  </si>
  <si>
    <t>1.48%</t>
  </si>
  <si>
    <t>Sep. 19,
		2022</t>
  </si>
  <si>
    <t>Next Conversion Option Date</t>
  </si>
  <si>
    <t>Sep. 20,
		2021</t>
  </si>
  <si>
    <t>1.96% Convertible Advances | Convertible Advances</t>
  </si>
  <si>
    <t>1.96%</t>
  </si>
  <si>
    <t>Sep. 29,
		2023</t>
  </si>
  <si>
    <t>Sep. 29,
		2022</t>
  </si>
  <si>
    <t>2.32% Convertible Advances | Convertible Advances</t>
  </si>
  <si>
    <t>2.32%</t>
  </si>
  <si>
    <t>Oct. 25,
		2024</t>
  </si>
  <si>
    <t>Oct. 25,
		2023</t>
  </si>
  <si>
    <t>2.53% Convertible Advances | Convertible Advances</t>
  </si>
  <si>
    <t>2.53%</t>
  </si>
  <si>
    <t>Nov. 28,
		2025</t>
  </si>
  <si>
    <t>Nov. 29,
		2024</t>
  </si>
  <si>
    <t>2.83% Convertible Advances | Convertible Advances</t>
  </si>
  <si>
    <t>2.83%</t>
  </si>
  <si>
    <t>Dec. 29,
		2026</t>
  </si>
  <si>
    <t>Dec. 29,
		2025</t>
  </si>
  <si>
    <t>Borrowings - Contractual Maturities (Details) - USD ($) $ in Thousands</t>
  </si>
  <si>
    <t>Long-term debt</t>
  </si>
  <si>
    <t>Fixed Rate</t>
  </si>
  <si>
    <t>Floating Rate</t>
  </si>
  <si>
    <t>Borrowings - Line of Credit and other disclosures (Details) $ in Thousands</t>
  </si>
  <si>
    <t>Unused line of credit</t>
  </si>
  <si>
    <t>FHLB</t>
  </si>
  <si>
    <t>FRB</t>
  </si>
  <si>
    <t>Federal Funds Agreements</t>
  </si>
  <si>
    <t>Repurchase Lines of Credit</t>
  </si>
  <si>
    <t>Borrowings- Statutory Trusts (Details)</t>
  </si>
  <si>
    <t>Oct. 01, 2013USD ($)</t>
  </si>
  <si>
    <t>Dec. 14, 2007USD ($)</t>
  </si>
  <si>
    <t>Jul. 27, 2005shares</t>
  </si>
  <si>
    <t>Jul. 21, 2005USD ($)</t>
  </si>
  <si>
    <t>Dec. 17, 2003USD ($)</t>
  </si>
  <si>
    <t>Jul. 31, 2005shares</t>
  </si>
  <si>
    <t>Dec. 31, 2016USD ($)derivative</t>
  </si>
  <si>
    <t>Shares repurchased | shares</t>
  </si>
  <si>
    <t>December 2019 C&amp;F Financial Statutory Trust II Interest Rate Swap</t>
  </si>
  <si>
    <t>Derivative, Amount of Hedged Item</t>
  </si>
  <si>
    <t>Interest rate (as a percent)</t>
  </si>
  <si>
    <t>4.82%</t>
  </si>
  <si>
    <t>December 2019 CVBK Interest Rate Swap</t>
  </si>
  <si>
    <t>4.54%</t>
  </si>
  <si>
    <t>September 2015 Interest Rate Swaps</t>
  </si>
  <si>
    <t>Number of Interest Rate Derivatives Held | derivative</t>
  </si>
  <si>
    <t>CF Financial Statutory Trust II</t>
  </si>
  <si>
    <t>Stock issued for cash</t>
  </si>
  <si>
    <t>Principal asset of Trust, notes receivable from reporting entity</t>
  </si>
  <si>
    <t>C&amp;F Financial Statutory Trust I</t>
  </si>
  <si>
    <t>Debt Instrument, Face Amount</t>
  </si>
  <si>
    <t>CVBK Trust I</t>
  </si>
  <si>
    <t>Trust Preferred Securities Subject to Mandatory Redemption</t>
  </si>
  <si>
    <t>Trust Preferred Securities Subject to Mandatory Redemption | CF Financial Statutory Trust II</t>
  </si>
  <si>
    <t>Debt Instrument, Maturity Date</t>
  </si>
  <si>
    <t>Dec. 1,
		2037</t>
  </si>
  <si>
    <t>Trust Preferred Securities Subject to Mandatory Redemption | CF Financial Statutory Trust II | LIBOR</t>
  </si>
  <si>
    <t>three-month LIBOR</t>
  </si>
  <si>
    <t>3.15%</t>
  </si>
  <si>
    <t>Trust Preferred Securities Subject to Mandatory Redemption | C&amp;F Financial Statutory Trust I</t>
  </si>
  <si>
    <t>Sep. 1,
		2035</t>
  </si>
  <si>
    <t>Trust Preferred Securities Subject to Mandatory Redemption | C&amp;F Financial Statutory Trust I | LIBOR</t>
  </si>
  <si>
    <t>1.57%</t>
  </si>
  <si>
    <t>Trust Preferred Securities Subject to Mandatory Redemption | CVBK Trust I</t>
  </si>
  <si>
    <t>Dec. 1,
		2033</t>
  </si>
  <si>
    <t>Fair value adjustment</t>
  </si>
  <si>
    <t>Capital Securities, Accretion Period</t>
  </si>
  <si>
    <t>20 years</t>
  </si>
  <si>
    <t>Trust Preferred Securities Subject to Mandatory Redemption | CVBK Trust I | LIBOR</t>
  </si>
  <si>
    <t>2.85%</t>
  </si>
  <si>
    <t>Trust Preferred Capital Securities Tranche One | September 2015 Interest Rate Swaps</t>
  </si>
  <si>
    <t>3.44%</t>
  </si>
  <si>
    <t>Shareholders' Equity, Other Comprehensive Income and Earnings Per Common Share - Shareholders' Equity (Common Shares) (Details) - shares</t>
  </si>
  <si>
    <t>Restricted Stock Tax Withholding Repurchases | Common</t>
  </si>
  <si>
    <t>Common stock</t>
  </si>
  <si>
    <t>Shares repurchased</t>
  </si>
  <si>
    <t>Shareholders’ Equity and Earnings Per Common Share - Accumulated Other Comprehensive Income (Details) - USD ($) $ in Thousands</t>
  </si>
  <si>
    <t>Deferred taxes included in AOCI</t>
  </si>
  <si>
    <t>Net unrealized gains on securities</t>
  </si>
  <si>
    <t>Net unrecognized loss on cash flow hedges</t>
  </si>
  <si>
    <t>Net unrecognized losses on defined benefit plan</t>
  </si>
  <si>
    <t>Total accumulated other comprehensive (loss) income</t>
  </si>
  <si>
    <t>Shareholders’ Equity and Earnings Per Common Share - Earnings Per Common Share (EPS) (Details) - USD ($) $ in Thousands</t>
  </si>
  <si>
    <t>Components of earnings per share calculations</t>
  </si>
  <si>
    <t>Weighted average number of common shares used in earnings per common share – basic (in shares)</t>
  </si>
  <si>
    <t>Effect of dilutive securities:</t>
  </si>
  <si>
    <t>Stock option awards and warrant</t>
  </si>
  <si>
    <t>Weighted average number of common shares used in earnings per common share – assuming dilution</t>
  </si>
  <si>
    <t>Shareholders’ Equity and Earnings Per Common Share - Antidilutive Securities (Details) - shares</t>
  </si>
  <si>
    <t>Antidilutive securities excluded from earnings per share</t>
  </si>
  <si>
    <t>Income Taxes - Components of Income Tax Expense (Details) - USD ($) $ in Thousands</t>
  </si>
  <si>
    <t>Principal components on income tax expense:</t>
  </si>
  <si>
    <t>Current taxes</t>
  </si>
  <si>
    <t>Deferred taxes</t>
  </si>
  <si>
    <t>Income tax expense (benefit)</t>
  </si>
  <si>
    <t>Income Taxes - Income Tax Rate Reconciliation (Details) - USD ($) $ in Thousands</t>
  </si>
  <si>
    <t>Amounts</t>
  </si>
  <si>
    <t>Income tax computed at federal statutory rates</t>
  </si>
  <si>
    <t>Tax effect of exclusion of interest income on obligations of states and political subdivisions (in Dollars)</t>
  </si>
  <si>
    <t>Reduction of interest expense incurred to carry tax-exempt assets</t>
  </si>
  <si>
    <t>Increase in bank-owned life insurance</t>
  </si>
  <si>
    <t>State income taxes, net of federal tax benefit</t>
  </si>
  <si>
    <t>Amortization of investments in qualified affordable housing projects, net of federal tax benefit</t>
  </si>
  <si>
    <t>Tax credit on investments in qualified affordable housing projects</t>
  </si>
  <si>
    <t>Reduction in net deferred tax asset due to change in federal statutory rate</t>
  </si>
  <si>
    <t>Percent of Pre-tax Income</t>
  </si>
  <si>
    <t>Income tax computed at federal statutory rates (as a percent)</t>
  </si>
  <si>
    <t>Tax effect of exclusion of interest income on obligations of states and political subdivisions (as a percent)</t>
  </si>
  <si>
    <t>(6.30%)</t>
  </si>
  <si>
    <t>(7.30%)</t>
  </si>
  <si>
    <t>(8.40%)</t>
  </si>
  <si>
    <t>Reduction of interest expense incurred to carry tax-exempt assets (as a percent)</t>
  </si>
  <si>
    <t>0.20%</t>
  </si>
  <si>
    <t>(0.80%)</t>
  </si>
  <si>
    <t>(1.80%)</t>
  </si>
  <si>
    <t>(0.90%)</t>
  </si>
  <si>
    <t>1.90%</t>
  </si>
  <si>
    <t>2.20%</t>
  </si>
  <si>
    <t>3.30%</t>
  </si>
  <si>
    <t>Amortization of investments in qualified affordable housing projects</t>
  </si>
  <si>
    <t>1.40%</t>
  </si>
  <si>
    <t>1.20%</t>
  </si>
  <si>
    <t>1.50%</t>
  </si>
  <si>
    <t>(2.20%)</t>
  </si>
  <si>
    <t>(2.00%)</t>
  </si>
  <si>
    <t>(2.30%)</t>
  </si>
  <si>
    <t>(3.30%)</t>
  </si>
  <si>
    <t>(2.70%)</t>
  </si>
  <si>
    <t>37.00%</t>
  </si>
  <si>
    <t>0.50%</t>
  </si>
  <si>
    <t>(0.50%)</t>
  </si>
  <si>
    <t>Income tax expense (as a percent)</t>
  </si>
  <si>
    <t>63.40%</t>
  </si>
  <si>
    <t>24.80%</t>
  </si>
  <si>
    <t>27.90%</t>
  </si>
  <si>
    <t>Income Taxes - Deferred Tax Assets and Liabilities (Details) - USD ($) $ in Thousands</t>
  </si>
  <si>
    <t>Deferred tax asset</t>
  </si>
  <si>
    <t>Allowance for loan losses and OREO losses</t>
  </si>
  <si>
    <t>Fair value adjustments related to acquisition</t>
  </si>
  <si>
    <t>Reserve for indemnification losses</t>
  </si>
  <si>
    <t>Deferred compensation</t>
  </si>
  <si>
    <t>Interest on nonaccrual loans</t>
  </si>
  <si>
    <t>Cash flow hedges</t>
  </si>
  <si>
    <t>Deferred tax liability</t>
  </si>
  <si>
    <t>Goodwill and other intangible assets</t>
  </si>
  <si>
    <t>Core deposit intangible</t>
  </si>
  <si>
    <t>Defined benefit plan</t>
  </si>
  <si>
    <t>Net unrealized gain on securities available for sale</t>
  </si>
  <si>
    <t>Employee Benefit Plans - Defined Contribution Plans (Details) - USD ($) $ in Thousands</t>
  </si>
  <si>
    <t>Defined contribution plans</t>
  </si>
  <si>
    <t>Vesting Threshold Age</t>
  </si>
  <si>
    <t>65 years</t>
  </si>
  <si>
    <t>Profit-Sharing Plan | The Bank</t>
  </si>
  <si>
    <t>Minimum age</t>
  </si>
  <si>
    <t>18 years</t>
  </si>
  <si>
    <t>Required service period</t>
  </si>
  <si>
    <t>3 months</t>
  </si>
  <si>
    <t>Vested percentage after 2 years of service</t>
  </si>
  <si>
    <t>20.00%</t>
  </si>
  <si>
    <t>Vested percentage after 3 years of service</t>
  </si>
  <si>
    <t>40.00%</t>
  </si>
  <si>
    <t>Vested percentage after 4 years of service</t>
  </si>
  <si>
    <t>60.00%</t>
  </si>
  <si>
    <t>Vested percentage after 5 years of service</t>
  </si>
  <si>
    <t>80.00%</t>
  </si>
  <si>
    <t>Fully vested period</t>
  </si>
  <si>
    <t>Amounts charged to expense</t>
  </si>
  <si>
    <t>Profit-Sharing Plan | C&amp;F Finance</t>
  </si>
  <si>
    <t>401(k) Savings Plan | The Bank</t>
  </si>
  <si>
    <t>Maximum deferral as a percent of compensation</t>
  </si>
  <si>
    <t>95.00%</t>
  </si>
  <si>
    <t>401(k) Savings Plan | C&amp;F Mortgage</t>
  </si>
  <si>
    <t>25.00%</t>
  </si>
  <si>
    <t>50.00%</t>
  </si>
  <si>
    <t>75.00%</t>
  </si>
  <si>
    <t>401(k) Savings Plan | C&amp;F Mortgage | Minimum</t>
  </si>
  <si>
    <t>401(k) Savings Plan | C&amp;F Mortgage | Maximum</t>
  </si>
  <si>
    <t>100.00%</t>
  </si>
  <si>
    <t>Postretirement benefit plan | Chief Executive Officer</t>
  </si>
  <si>
    <t>Management Incentive Plan</t>
  </si>
  <si>
    <t>Employment Agreements | C&amp;F Mortgage</t>
  </si>
  <si>
    <t>Nonqualified Executive Plan | Profit-Sharing Plan</t>
  </si>
  <si>
    <t>Employee Benefit Plans - Defined Benefit Plans - Plan Requirements (Details) - The Bank - Cash Balance Plan</t>
  </si>
  <si>
    <t>Defined Benefit Plans</t>
  </si>
  <si>
    <t>21 years</t>
  </si>
  <si>
    <t>Basis points added to 30-year Treasuries yield to compute interest credit (as a percent)</t>
  </si>
  <si>
    <t>Employee Benefit Plans - Defined Benefit Plans - Change in Plan Obligation and Fair Value, Funded Status and Fair Value Inputs (Details) - USD ($) $ in Thousands</t>
  </si>
  <si>
    <t>Amounts recognized in accumulated other comprehensive loss</t>
  </si>
  <si>
    <t>Total recognized in accumulated other comprehensive loss</t>
  </si>
  <si>
    <t>The Bank | Cash Balance Plan</t>
  </si>
  <si>
    <t>Change in benefit obligation</t>
  </si>
  <si>
    <t>Projected benefit obligation, beginning</t>
  </si>
  <si>
    <t>Service cost</t>
  </si>
  <si>
    <t>Interest cost</t>
  </si>
  <si>
    <t>Actuarial loss (gain)</t>
  </si>
  <si>
    <t>Benefits paid</t>
  </si>
  <si>
    <t>Prior service cost attributed to CVB participation</t>
  </si>
  <si>
    <t>Projected benefit obligation, ending</t>
  </si>
  <si>
    <t>Change in plan assets</t>
  </si>
  <si>
    <t>Fair value of plan assets, beginning</t>
  </si>
  <si>
    <t>Actual return on plan assets</t>
  </si>
  <si>
    <t>Employer contributions</t>
  </si>
  <si>
    <t>Fair value of plan assets, ending</t>
  </si>
  <si>
    <t>Funded status</t>
  </si>
  <si>
    <t>Amounts recognized as an other asset (liability)</t>
  </si>
  <si>
    <t>Net loss</t>
  </si>
  <si>
    <t>Prior service cost</t>
  </si>
  <si>
    <t>Weighted-average assumptions for benefit obligation at valuation date</t>
  </si>
  <si>
    <t>Discount rate</t>
  </si>
  <si>
    <t>3.70%</t>
  </si>
  <si>
    <t>3.80%</t>
  </si>
  <si>
    <t>Expected return on plan assets (as a percent)</t>
  </si>
  <si>
    <t>7.30%</t>
  </si>
  <si>
    <t>7.50%</t>
  </si>
  <si>
    <t>Rate of compensation increase</t>
  </si>
  <si>
    <t>3.00%</t>
  </si>
  <si>
    <t>Employee Benefit Plans - Defined Benefit Plans - Components of Periodic Pension Costs (Details) - USD ($) $ in Thousands</t>
  </si>
  <si>
    <t>Other changes in plan assets and benefit obligations recognized in other comprehensive (income) loss</t>
  </si>
  <si>
    <t>Total recognized in other comprehensive (income) loss</t>
  </si>
  <si>
    <t>Components of net periodic benefit cost</t>
  </si>
  <si>
    <t>Expected return on plan assets</t>
  </si>
  <si>
    <t>Amortization of prior service cost</t>
  </si>
  <si>
    <t>Recognized net actuarial loss</t>
  </si>
  <si>
    <t>Net periodic benefit cost</t>
  </si>
  <si>
    <t>Net (gain) loss</t>
  </si>
  <si>
    <t>Total recognized in net periodic benefit cost and other comprehensive loss (income )</t>
  </si>
  <si>
    <t>Employee Benefit Plans - Defined Benefit Plans - Weighted-average assumptions (Details) - The Bank - Cash Balance Plan</t>
  </si>
  <si>
    <t>Weighted-average assumptions for net periodic benefit cost as of</t>
  </si>
  <si>
    <t>3.60%</t>
  </si>
  <si>
    <t>Employee Benefit Plans - Defined Benefit Plans - Expected Benefit Payments (Details) - The Bank - Cash Balance Plan $ in Thousands</t>
  </si>
  <si>
    <t>Expected benefit payments</t>
  </si>
  <si>
    <t>2023 - 2027</t>
  </si>
  <si>
    <t>Total expected benefit payments</t>
  </si>
  <si>
    <t>Employee Benefit Plans - Defined Benefit Plans - Weighted-Average Asset Allocations (Details) - The Bank - Cash Balance Plan</t>
  </si>
  <si>
    <t>Weighted average asset allocations by asset category</t>
  </si>
  <si>
    <t>Weighted average asset allocation by asset category</t>
  </si>
  <si>
    <t>Mutual funds-fixed income</t>
  </si>
  <si>
    <t>39.00%</t>
  </si>
  <si>
    <t>Mutual funds-equity</t>
  </si>
  <si>
    <t>61.00%</t>
  </si>
  <si>
    <t>Employee Benefit Plans - Defined Benefit Plans - Fair Value of Assets (Details) - The Bank - USD ($) $ in Thousands</t>
  </si>
  <si>
    <t>Target asset allocations</t>
  </si>
  <si>
    <t>Cash Balance Plan</t>
  </si>
  <si>
    <t>Assets at Fair Value</t>
  </si>
  <si>
    <t>Cash Balance Plan | Level 1</t>
  </si>
  <si>
    <t>Cash Balance Plan | Mutual funds-fixed income</t>
  </si>
  <si>
    <t>Cash Balance Plan | Mutual funds-fixed income | Level 1</t>
  </si>
  <si>
    <t>Cash Balance Plan | Mutual funds-equity</t>
  </si>
  <si>
    <t>Cash Balance Plan | Mutual funds-equity | Level 1</t>
  </si>
  <si>
    <t>Related Party Transactions (Details) - Directors and executive officers and certain affiliates - USD ($) $ in Thousands</t>
  </si>
  <si>
    <t>Related party activity</t>
  </si>
  <si>
    <t>Loans receivable, related party</t>
  </si>
  <si>
    <t>Advances</t>
  </si>
  <si>
    <t>Repayments</t>
  </si>
  <si>
    <t>Deposits, related party</t>
  </si>
  <si>
    <t>Share-Based Plans - Plan Information (Details) - shares</t>
  </si>
  <si>
    <t>Apr. 16, 2013</t>
  </si>
  <si>
    <t>Dec. 31, 2008</t>
  </si>
  <si>
    <t>2013 Plan</t>
  </si>
  <si>
    <t>Shares authorized</t>
  </si>
  <si>
    <t>Amended 2004 Plan</t>
  </si>
  <si>
    <t>Share-Based Plans - Stock Option Activity (Details) - USD ($) $ / shares in Units, $ in Thousands</t>
  </si>
  <si>
    <t>Shares</t>
  </si>
  <si>
    <t>Options outstanding at beginning of period (in shares)</t>
  </si>
  <si>
    <t>Exercised (in Shares)</t>
  </si>
  <si>
    <t>Cancelled (in shares)</t>
  </si>
  <si>
    <t>Options outstanding at end of period (in shares)</t>
  </si>
  <si>
    <t>Exercisable at end of year (in shares)</t>
  </si>
  <si>
    <t>Exercise Price</t>
  </si>
  <si>
    <t>Options outstanding at beginning of year (in dollars per share)</t>
  </si>
  <si>
    <t>Exercised</t>
  </si>
  <si>
    <t>Cancelled (in dollars per share)</t>
  </si>
  <si>
    <t>Options outstanding at end of year (in dollars per share)</t>
  </si>
  <si>
    <t>Exercisable at end of year</t>
  </si>
  <si>
    <t>Intrinsic value of in-the money options exercised (in dollars)</t>
  </si>
  <si>
    <t>Cash received from option exercise (in dollars)</t>
  </si>
  <si>
    <t>Tax benefit recognized in additional paid-in capital (in dollars)</t>
  </si>
  <si>
    <t>Share-Based Plans - Restricted Stock Activity (Details) - Restricted Stock - USD ($) $ / shares in Units, $ in Thousands</t>
  </si>
  <si>
    <t>Unvested, beginning of period (in shares)</t>
  </si>
  <si>
    <t>Granted (in shares)</t>
  </si>
  <si>
    <t>Vested (in shares)</t>
  </si>
  <si>
    <t>Unvested, end of period (in shares)</t>
  </si>
  <si>
    <t>Weighted average grant date fair value</t>
  </si>
  <si>
    <t>Unvested, beginning of period (in dollars per share)</t>
  </si>
  <si>
    <t>Granted (in dollars per share)</t>
  </si>
  <si>
    <t>Vested (in dollars per share)</t>
  </si>
  <si>
    <t>Unvested, end of period (in dollars per share)</t>
  </si>
  <si>
    <t>Additional information</t>
  </si>
  <si>
    <t>Compensation expense</t>
  </si>
  <si>
    <t>Employees</t>
  </si>
  <si>
    <t>Summary of restricted stock awards</t>
  </si>
  <si>
    <t>Vesting period</t>
  </si>
  <si>
    <t>Nonemployee Directors</t>
  </si>
  <si>
    <t>Amended 2004 Plan and 2013 Plan</t>
  </si>
  <si>
    <t>Regulatory Requirements and Restrictions - New minimum capital ratios (Details)</t>
  </si>
  <si>
    <t>Capital conservation buffer requirement</t>
  </si>
  <si>
    <t>1.25%</t>
  </si>
  <si>
    <t>0.625%</t>
  </si>
  <si>
    <t>Regulatory Requirements and Restrictions - Capital Amounts and Ratios (Details) - USD ($) $ in Thousands</t>
  </si>
  <si>
    <t>Regulatory requirements</t>
  </si>
  <si>
    <t>Risk-weighted assets</t>
  </si>
  <si>
    <t>Total Capital (to Risk-Weighted Assets)</t>
  </si>
  <si>
    <t>Actual (in Dollars)</t>
  </si>
  <si>
    <t>Actual</t>
  </si>
  <si>
    <t>14.40%</t>
  </si>
  <si>
    <t>13.90%</t>
  </si>
  <si>
    <t>Minimum capital requirements (in Dollars)</t>
  </si>
  <si>
    <t>Minimum capital requirements</t>
  </si>
  <si>
    <t>8.00%</t>
  </si>
  <si>
    <t>Tier 1 Capital (to Risk-Weighted Assets)</t>
  </si>
  <si>
    <t>13.20%</t>
  </si>
  <si>
    <t>12.60%</t>
  </si>
  <si>
    <t>6.00%</t>
  </si>
  <si>
    <t>Common Equity Tier 1 Capital (to Risk-Weighted Assets)</t>
  </si>
  <si>
    <t>11.10%</t>
  </si>
  <si>
    <t>10.50%</t>
  </si>
  <si>
    <t>4.50%</t>
  </si>
  <si>
    <t>Tier 1 Capital (to Average Tangible Assets)</t>
  </si>
  <si>
    <t>10.30%</t>
  </si>
  <si>
    <t>4.00%</t>
  </si>
  <si>
    <t>The Bank</t>
  </si>
  <si>
    <t>14.20%</t>
  </si>
  <si>
    <t>14.00%</t>
  </si>
  <si>
    <t>Minimum to be well capitalized under prompt corrective action provisions (in Dollars)</t>
  </si>
  <si>
    <t>Minimum to be well capitalized under prompt corrective action provisions</t>
  </si>
  <si>
    <t>13.00%</t>
  </si>
  <si>
    <t>6.50%</t>
  </si>
  <si>
    <t>10.40%</t>
  </si>
  <si>
    <t>10.20%</t>
  </si>
  <si>
    <t>5.00%</t>
  </si>
  <si>
    <t>Regulatory Requirements and Restrictions - Trust Preferred Securities (Details)</t>
  </si>
  <si>
    <t>Jul. 27, 2005$ / sharesshares</t>
  </si>
  <si>
    <t>Financial Instruments Subject to Mandatory Redemption by Settlement Terms [Line Items]</t>
  </si>
  <si>
    <t>Total capital conservation buffer exceeded</t>
  </si>
  <si>
    <t>CET1 capital conservation buffer exceeded</t>
  </si>
  <si>
    <t>Stock Repurchased and Retired During Period, Shares | shares</t>
  </si>
  <si>
    <t>Share Price | $ / shares</t>
  </si>
  <si>
    <t>Eligible for inclusion in Tier One Capital</t>
  </si>
  <si>
    <t>Trust preferred securities issued</t>
  </si>
  <si>
    <t>CF Financial Statutory Trust II | Trust Preferred Securities Subject to Mandatory Redemption</t>
  </si>
  <si>
    <t>CVBK Trust I | Trust Preferred Securities Subject to Mandatory Redemption</t>
  </si>
  <si>
    <t>Restriction on loans or advances as percent of capital stock</t>
  </si>
  <si>
    <t>Commitments and Financial Instruments with Off-Balance-Sheet Risk - Loan Commitments and Derivatives (Details) - USD ($) $ in Thousands</t>
  </si>
  <si>
    <t>C&amp;F Mortgage</t>
  </si>
  <si>
    <t>Commitments and Financial Instruments with Off-Balance Sheet Risk</t>
  </si>
  <si>
    <t>Recourse period for early payment default, minimum</t>
  </si>
  <si>
    <t>Recourse period for early payment default, maximum</t>
  </si>
  <si>
    <t>1 year</t>
  </si>
  <si>
    <t>Standby Letters of Credit | The Bank</t>
  </si>
  <si>
    <t>Face amount of asset</t>
  </si>
  <si>
    <t>Loan Commitments | The Bank</t>
  </si>
  <si>
    <t>Commitments and Financial Instruments with Off-Balance-Sheet Risk - Changes in Allowance for Indemnifications Losses (Details) - USD ($) $ in Thousands</t>
  </si>
  <si>
    <t>Change in the allowance for indemnification losses</t>
  </si>
  <si>
    <t>Indemnification reserve for recourse provisions</t>
  </si>
  <si>
    <t>Allowance, beginning of period</t>
  </si>
  <si>
    <t>Payments</t>
  </si>
  <si>
    <t>Allowance, end of period</t>
  </si>
  <si>
    <t>Commitments and Financial Instruments with Off-Balance-Sheet Risk - Future Minimum Lease Payments - 10K (Details) - USD ($) $ in Thousands</t>
  </si>
  <si>
    <t>Rent expense - operating leases</t>
  </si>
  <si>
    <t>Operating lease commitments</t>
  </si>
  <si>
    <t>Operating Leases, Future Minimum Payments Due, Total</t>
  </si>
  <si>
    <t>Fair Value of Assets and Liabilities - Financial Assets Measured at Fair Value on a Recurring Basis (Details) - USD ($) $ in Thousands</t>
  </si>
  <si>
    <t>Securities available for sale</t>
  </si>
  <si>
    <t>Recurring</t>
  </si>
  <si>
    <t>Loans held for sale</t>
  </si>
  <si>
    <t>Total assets measured at fair value</t>
  </si>
  <si>
    <t>Liabilities:</t>
  </si>
  <si>
    <t>Derivative liabilities</t>
  </si>
  <si>
    <t>Recurring | Cash Flow Hedges</t>
  </si>
  <si>
    <t>Derivative asset</t>
  </si>
  <si>
    <t>Recurring | Interest rate lock commitments</t>
  </si>
  <si>
    <t>Recurring | Interest Rate Swap</t>
  </si>
  <si>
    <t>Recurring | Interest Rate Swap | Cash Flow Hedges</t>
  </si>
  <si>
    <t>Level 2 | Cash Flow Hedges</t>
  </si>
  <si>
    <t>Level 2 | Interest rate lock commitments</t>
  </si>
  <si>
    <t>Level 2 | Interest Rate Swap</t>
  </si>
  <si>
    <t>Level 2 | Recurring</t>
  </si>
  <si>
    <t>Level 2 | Recurring | Cash Flow Hedges</t>
  </si>
  <si>
    <t>Level 2 | Recurring | Interest rate lock commitments</t>
  </si>
  <si>
    <t>Level 2 | Recurring | Interest Rate Swap</t>
  </si>
  <si>
    <t>Level 2 | Recurring | Interest Rate Swap | Cash Flow Hedg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Nonrecurring - USD ($) $ in Thousands</t>
  </si>
  <si>
    <t>Fair value assets and liabilities - Nonrecurring Basis</t>
  </si>
  <si>
    <t>Value above which impaired loans are valued using either the present value of expected future cash flows or fair value of the collateral</t>
  </si>
  <si>
    <t>Value below which loans are valued using the present value of expected future cash flows discounted at the loan's effective interest rate</t>
  </si>
  <si>
    <t>Financial assets measured at fair value on a non-recurring basis</t>
  </si>
  <si>
    <t>Impaired loans, net</t>
  </si>
  <si>
    <t>Other real estate owned, net</t>
  </si>
  <si>
    <t>Level 3 | Impaired loans, net</t>
  </si>
  <si>
    <t>Level 3 | Impaired loans, net | Minimum</t>
  </si>
  <si>
    <t>18.00%</t>
  </si>
  <si>
    <t>Level 3 | Impaired loans, net | Maximum</t>
  </si>
  <si>
    <t>30.00%</t>
  </si>
  <si>
    <t>Level 3 | Other real estate owned, net</t>
  </si>
  <si>
    <t>Level 3 | Other real estate owned, net | Minimum</t>
  </si>
  <si>
    <t>28.00%</t>
  </si>
  <si>
    <t>Fair Value of Assets and Liabilities - Carrying Value and Estimated Fair Value of Financial Instruments (Details) - USD ($) $ in Thousands</t>
  </si>
  <si>
    <t>Assets:</t>
  </si>
  <si>
    <t>Cash and short-term investments</t>
  </si>
  <si>
    <t>Financial liabilities:</t>
  </si>
  <si>
    <t>Demand deposits</t>
  </si>
  <si>
    <t>Carrying Value</t>
  </si>
  <si>
    <t>Interest rate lock commitments | Level 2</t>
  </si>
  <si>
    <t>Interest rate lock commitments | Carrying Value</t>
  </si>
  <si>
    <t>Interest rate lock commitments | Total Fair Value</t>
  </si>
  <si>
    <t>Interest Rate Swap | Level 2</t>
  </si>
  <si>
    <t>Interest Rate Swap | Carrying Value</t>
  </si>
  <si>
    <t>Interest Rate Swap | Total Fair Value</t>
  </si>
  <si>
    <t>Cash Flow Hedges | Level 2</t>
  </si>
  <si>
    <t>Cash Flow Hedges | Carrying Value</t>
  </si>
  <si>
    <t>Cash Flow Hedges | Total Fair Value</t>
  </si>
  <si>
    <t>Business Segments - Segment Reporting (Details) $ in Thousands</t>
  </si>
  <si>
    <t>Sep. 30, 2017USD ($)</t>
  </si>
  <si>
    <t>Jun. 30, 2017USD ($)</t>
  </si>
  <si>
    <t>Mar. 31, 2017USD ($)</t>
  </si>
  <si>
    <t>Sep. 30, 2016USD ($)</t>
  </si>
  <si>
    <t>Jun. 30, 2016USD ($)</t>
  </si>
  <si>
    <t>Mar. 31, 2016USD ($)</t>
  </si>
  <si>
    <t>Dec. 31, 2017USD ($)segment</t>
  </si>
  <si>
    <t>Dec. 31, 2015USD ($)</t>
  </si>
  <si>
    <t>Number of Operating Segments | segment</t>
  </si>
  <si>
    <t>Revenues:</t>
  </si>
  <si>
    <t>Other noninterest income</t>
  </si>
  <si>
    <t>Total operating income</t>
  </si>
  <si>
    <t>Expenses:</t>
  </si>
  <si>
    <t>Other noninterest expenses</t>
  </si>
  <si>
    <t>Total operating expenses</t>
  </si>
  <si>
    <t>Income (loss) before income taxes</t>
  </si>
  <si>
    <t>Capital expenditures</t>
  </si>
  <si>
    <t>Operating Segments | Retail Banking</t>
  </si>
  <si>
    <t>Operating Segments | Mortgage Banking</t>
  </si>
  <si>
    <t>Operating Segments | Consumer Finance</t>
  </si>
  <si>
    <t>Eliminations</t>
  </si>
  <si>
    <t>Business Segments - Segment Debt (Details)</t>
  </si>
  <si>
    <t>Mortgage Banking | FHLB Advances</t>
  </si>
  <si>
    <t>Variable rate, spread (as a percent)</t>
  </si>
  <si>
    <t>Consumer Finance | Minimum</t>
  </si>
  <si>
    <t>Consumer Finance | Maximum</t>
  </si>
  <si>
    <t>Consumer Finance | LIBOR | Minimum</t>
  </si>
  <si>
    <t>Derivatives Financial Instruments (Details) $ in Thousands</t>
  </si>
  <si>
    <t>Dec. 31, 2017USD ($)position</t>
  </si>
  <si>
    <t>Dec. 31, 2016USD ($)position</t>
  </si>
  <si>
    <t>Interest Rate Swap | Designated as Hedging Instrument</t>
  </si>
  <si>
    <t>Notional amount</t>
  </si>
  <si>
    <t>Positions | position</t>
  </si>
  <si>
    <t>Derivative Asset</t>
  </si>
  <si>
    <t>Derivative Liability</t>
  </si>
  <si>
    <t>Collateral Pledged</t>
  </si>
  <si>
    <t>Matched interest rate swaps with borrower | Not designated as hedges</t>
  </si>
  <si>
    <t>Matched interest rate swaps with counterparty | Not designated as hedges</t>
  </si>
  <si>
    <t>Interest rate lock commitments | Not designated as hedges</t>
  </si>
  <si>
    <t>Parent Company Condensed Financial Information - Condensed Balance Sheet (Details) - USD ($) $ in Thousands</t>
  </si>
  <si>
    <t>Liabilities and shareholders’ equity</t>
  </si>
  <si>
    <t>Shareholders' equity</t>
  </si>
  <si>
    <t>C&amp;F Financial Corporation</t>
  </si>
  <si>
    <t>Cash</t>
  </si>
  <si>
    <t>Investments in subsidiaries</t>
  </si>
  <si>
    <t>Parent Company Condensed Financial Information - Statements of Income (Details) - USD ($) $ in Thousands</t>
  </si>
  <si>
    <t>CONSOLIDATED STATEMENTS OF INCOME</t>
  </si>
  <si>
    <t>Interest expense on borrowings</t>
  </si>
  <si>
    <t>Other income</t>
  </si>
  <si>
    <t>Other expenses</t>
  </si>
  <si>
    <t>Dividends received from C&amp;F Bank</t>
  </si>
  <si>
    <t>Equity in undistributed net income (loss) of subsidiaries</t>
  </si>
  <si>
    <t>Parent Company Condensed Financial Information - Condensed Cash Flow Statement (Details) - USD ($) $ in Thousands</t>
  </si>
  <si>
    <t>Decrease (increase) in other assets</t>
  </si>
  <si>
    <t>(Decrease) increase in other liabilities</t>
  </si>
  <si>
    <t>Net proceeds from issuance of common stock</t>
  </si>
  <si>
    <t>Common stock repurchases</t>
  </si>
  <si>
    <t>Equity in undistributed earnings of subsidiaries</t>
  </si>
  <si>
    <t>Amortization of acquisition-related fair value adjustment</t>
  </si>
  <si>
    <t>Cash at beginning of year</t>
  </si>
  <si>
    <t>Cash at end of year</t>
  </si>
  <si>
    <t>Other Noninterest Expenses (Details) - USD ($) $ in Thousands</t>
  </si>
  <si>
    <t>Data processing fees</t>
  </si>
  <si>
    <t>Professional fees</t>
  </si>
  <si>
    <t>Marketing and advertising expenses</t>
  </si>
  <si>
    <t>Telecommunication expenses</t>
  </si>
  <si>
    <t>Travel and educational expenses</t>
  </si>
  <si>
    <t>All other noninterest expenses</t>
  </si>
  <si>
    <t>Total Other Noninterest Expenses</t>
  </si>
  <si>
    <t>Quarterly Condensed Statements of Income-Unaudited (Details) - USD ($) $ / shares in Units, $ in Thousands</t>
  </si>
  <si>
    <t>Other Noninterest Expense</t>
  </si>
  <si>
    <t>Earnings per common share - assuming dilution</t>
  </si>
  <si>
    <t>Dividends declared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153465477</v>
      </c>
    </row>
    <row r="7" spans="1:4">
      <c r="A7" s="4" t="s">
        <v>11</v>
      </c>
      <c r="B7" s="4" t="s">
        <v>12</v>
      </c>
    </row>
    <row r="8" spans="1:4">
      <c r="A8" s="4" t="s">
        <v>13</v>
      </c>
      <c r="B8" s="6" t="n">
        <v>913341</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6" t="n">
        <v>2017</v>
      </c>
    </row>
    <row r="15" spans="1:4">
      <c r="A15" s="4" t="s">
        <v>24</v>
      </c>
      <c r="B15" s="4" t="s">
        <v>25</v>
      </c>
    </row>
    <row r="16" spans="1:4">
      <c r="A16" s="4" t="s">
        <v>26</v>
      </c>
      <c r="C16" s="6" t="n">
        <v>350230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80</v>
      </c>
    </row>
    <row r="3" spans="1:4">
      <c r="A3" s="3" t="s">
        <v>1043</v>
      </c>
    </row>
    <row r="4" spans="1:4">
      <c r="A4" s="4" t="s">
        <v>1024</v>
      </c>
      <c r="B4" s="4" t="s">
        <v>1025</v>
      </c>
      <c r="C4" s="4" t="s">
        <v>1026</v>
      </c>
      <c r="D4" s="4" t="s">
        <v>1044</v>
      </c>
    </row>
    <row r="5" spans="1:4">
      <c r="A5" s="4" t="s">
        <v>1036</v>
      </c>
      <c r="B5" s="4" t="s">
        <v>1028</v>
      </c>
      <c r="C5" s="4" t="s">
        <v>1029</v>
      </c>
      <c r="D5" s="4" t="s">
        <v>1029</v>
      </c>
    </row>
    <row r="6" spans="1:4">
      <c r="A6" s="4" t="s">
        <v>1030</v>
      </c>
      <c r="B6" s="4" t="s">
        <v>1031</v>
      </c>
      <c r="C6" s="4" t="s">
        <v>1031</v>
      </c>
      <c r="D6" s="4" t="s">
        <v>10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19</v>
      </c>
    </row>
    <row r="2" spans="1:2">
      <c r="A2" s="3" t="s">
        <v>1046</v>
      </c>
    </row>
    <row r="3" spans="1:2">
      <c r="A3" s="6" t="n">
        <v>2018</v>
      </c>
      <c r="B3" s="5" t="n">
        <v>3499</v>
      </c>
    </row>
    <row r="4" spans="1:2">
      <c r="A4" s="6" t="n">
        <v>2019</v>
      </c>
      <c r="B4" s="6" t="n">
        <v>801</v>
      </c>
    </row>
    <row r="5" spans="1:2">
      <c r="A5" s="6" t="n">
        <v>2020</v>
      </c>
      <c r="B5" s="6" t="n">
        <v>668</v>
      </c>
    </row>
    <row r="6" spans="1:2">
      <c r="A6" s="6" t="n">
        <v>2021</v>
      </c>
      <c r="B6" s="6" t="n">
        <v>803</v>
      </c>
    </row>
    <row r="7" spans="1:2">
      <c r="A7" s="6" t="n">
        <v>2022</v>
      </c>
      <c r="B7" s="6" t="n">
        <v>1515</v>
      </c>
    </row>
    <row r="8" spans="1:2">
      <c r="A8" s="4" t="s">
        <v>1047</v>
      </c>
      <c r="B8" s="6" t="n">
        <v>6611</v>
      </c>
    </row>
    <row r="9" spans="1:2">
      <c r="A9" s="4" t="s">
        <v>1048</v>
      </c>
      <c r="B9" s="5" t="n">
        <v>138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3" t="s">
        <v>1050</v>
      </c>
    </row>
    <row r="3" spans="1:3">
      <c r="A3" s="4" t="s">
        <v>1051</v>
      </c>
      <c r="B3" s="4" t="s">
        <v>993</v>
      </c>
      <c r="C3" s="4" t="s">
        <v>993</v>
      </c>
    </row>
    <row r="4" spans="1:3">
      <c r="A4" s="4" t="s">
        <v>1052</v>
      </c>
    </row>
    <row r="5" spans="1:3">
      <c r="A5" s="3" t="s">
        <v>1050</v>
      </c>
    </row>
    <row r="6" spans="1:3">
      <c r="A6" s="4" t="s">
        <v>1051</v>
      </c>
      <c r="B6" s="4" t="s">
        <v>1053</v>
      </c>
      <c r="C6" s="4" t="s">
        <v>1053</v>
      </c>
    </row>
    <row r="7" spans="1:3">
      <c r="A7" s="4" t="s">
        <v>1054</v>
      </c>
    </row>
    <row r="8" spans="1:3">
      <c r="A8" s="3" t="s">
        <v>1050</v>
      </c>
    </row>
    <row r="9" spans="1:3">
      <c r="A9" s="4" t="s">
        <v>1051</v>
      </c>
      <c r="B9" s="4" t="s">
        <v>1055</v>
      </c>
      <c r="C9" s="4" t="s">
        <v>10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2</v>
      </c>
      <c r="C1" s="2" t="s">
        <v>30</v>
      </c>
      <c r="D1" s="2" t="s">
        <v>80</v>
      </c>
      <c r="E1" s="2" t="s">
        <v>738</v>
      </c>
    </row>
    <row r="2" spans="1:5">
      <c r="A2" s="4" t="s">
        <v>1052</v>
      </c>
    </row>
    <row r="3" spans="1:5">
      <c r="A3" s="3" t="s">
        <v>999</v>
      </c>
    </row>
    <row r="4" spans="1:5">
      <c r="A4" s="4" t="s">
        <v>1057</v>
      </c>
      <c r="B4" s="4" t="s">
        <v>976</v>
      </c>
    </row>
    <row r="5" spans="1:5">
      <c r="A5" s="4" t="s">
        <v>1054</v>
      </c>
    </row>
    <row r="6" spans="1:5">
      <c r="A6" s="3" t="s">
        <v>999</v>
      </c>
    </row>
    <row r="7" spans="1:5">
      <c r="A7" s="4" t="s">
        <v>1057</v>
      </c>
      <c r="B7" s="4" t="s">
        <v>978</v>
      </c>
    </row>
    <row r="8" spans="1:5">
      <c r="A8" s="4" t="s">
        <v>1058</v>
      </c>
    </row>
    <row r="9" spans="1:5">
      <c r="A9" s="3" t="s">
        <v>999</v>
      </c>
    </row>
    <row r="10" spans="1:5">
      <c r="A10" s="4" t="s">
        <v>1059</v>
      </c>
      <c r="B10" s="5" t="n">
        <v>19254</v>
      </c>
      <c r="C10" s="5" t="n">
        <v>16202</v>
      </c>
      <c r="D10" s="5" t="n">
        <v>14697</v>
      </c>
      <c r="E10" s="5" t="n">
        <v>14084</v>
      </c>
    </row>
    <row r="11" spans="1:5">
      <c r="A11" s="4" t="s">
        <v>1060</v>
      </c>
    </row>
    <row r="12" spans="1:5">
      <c r="A12" s="3" t="s">
        <v>999</v>
      </c>
    </row>
    <row r="13" spans="1:5">
      <c r="A13" s="4" t="s">
        <v>1059</v>
      </c>
      <c r="B13" s="6" t="n">
        <v>19254</v>
      </c>
      <c r="C13" s="6" t="n">
        <v>16202</v>
      </c>
    </row>
    <row r="14" spans="1:5">
      <c r="A14" s="4" t="s">
        <v>1061</v>
      </c>
    </row>
    <row r="15" spans="1:5">
      <c r="A15" s="3" t="s">
        <v>999</v>
      </c>
    </row>
    <row r="16" spans="1:5">
      <c r="A16" s="4" t="s">
        <v>1059</v>
      </c>
      <c r="B16" s="6" t="n">
        <v>7510</v>
      </c>
      <c r="C16" s="6" t="n">
        <v>6273</v>
      </c>
    </row>
    <row r="17" spans="1:5">
      <c r="A17" s="4" t="s">
        <v>1062</v>
      </c>
    </row>
    <row r="18" spans="1:5">
      <c r="A18" s="3" t="s">
        <v>999</v>
      </c>
    </row>
    <row r="19" spans="1:5">
      <c r="A19" s="4" t="s">
        <v>1059</v>
      </c>
      <c r="B19" s="6" t="n">
        <v>7510</v>
      </c>
      <c r="C19" s="6" t="n">
        <v>6273</v>
      </c>
    </row>
    <row r="20" spans="1:5">
      <c r="A20" s="4" t="s">
        <v>1063</v>
      </c>
    </row>
    <row r="21" spans="1:5">
      <c r="A21" s="3" t="s">
        <v>999</v>
      </c>
    </row>
    <row r="22" spans="1:5">
      <c r="A22" s="4" t="s">
        <v>1059</v>
      </c>
      <c r="B22" s="6" t="n">
        <v>11744</v>
      </c>
      <c r="C22" s="6" t="n">
        <v>9929</v>
      </c>
    </row>
    <row r="23" spans="1:5">
      <c r="A23" s="4" t="s">
        <v>1064</v>
      </c>
    </row>
    <row r="24" spans="1:5">
      <c r="A24" s="3" t="s">
        <v>999</v>
      </c>
    </row>
    <row r="25" spans="1:5">
      <c r="A25" s="4" t="s">
        <v>1059</v>
      </c>
      <c r="B25" s="5" t="n">
        <v>11744</v>
      </c>
      <c r="C25" s="5" t="n">
        <v>99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0</v>
      </c>
    </row>
    <row r="3" spans="1:3">
      <c r="A3" s="3" t="s">
        <v>1066</v>
      </c>
    </row>
    <row r="4" spans="1:3">
      <c r="A4" s="4" t="s">
        <v>1067</v>
      </c>
      <c r="B4" s="5" t="n">
        <v>2280</v>
      </c>
      <c r="C4" s="5" t="n">
        <v>3570</v>
      </c>
    </row>
    <row r="5" spans="1:3">
      <c r="A5" s="4" t="s">
        <v>1068</v>
      </c>
      <c r="B5" s="6" t="n">
        <v>17</v>
      </c>
    </row>
    <row r="6" spans="1:3">
      <c r="A6" s="4" t="s">
        <v>1069</v>
      </c>
      <c r="B6" s="6" t="n">
        <v>1310</v>
      </c>
    </row>
    <row r="7" spans="1:3">
      <c r="A7" s="4" t="s">
        <v>1070</v>
      </c>
      <c r="B7" s="5" t="n">
        <v>6870</v>
      </c>
      <c r="C7" s="5" t="n">
        <v>48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71</v>
      </c>
      <c r="B1" s="2" t="s">
        <v>1072</v>
      </c>
      <c r="C1" s="2" t="s">
        <v>1073</v>
      </c>
    </row>
    <row r="2" spans="1:3">
      <c r="A2" s="4" t="s">
        <v>1074</v>
      </c>
    </row>
    <row r="3" spans="1:3">
      <c r="A3" s="3" t="s">
        <v>145</v>
      </c>
    </row>
    <row r="4" spans="1:3">
      <c r="A4" s="4" t="s">
        <v>1075</v>
      </c>
      <c r="B4" s="6" t="n">
        <v>500000</v>
      </c>
    </row>
    <row r="5" spans="1:3">
      <c r="A5" s="4" t="s">
        <v>1076</v>
      </c>
    </row>
    <row r="6" spans="1:3">
      <c r="A6" s="3" t="s">
        <v>145</v>
      </c>
    </row>
    <row r="7" spans="1:3">
      <c r="A7" s="4" t="s">
        <v>1075</v>
      </c>
      <c r="C7" s="6" t="n">
        <v>5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80</v>
      </c>
    </row>
    <row r="3" spans="1:4">
      <c r="A3" s="3" t="s">
        <v>1078</v>
      </c>
    </row>
    <row r="4" spans="1:4">
      <c r="A4" s="4" t="s">
        <v>1079</v>
      </c>
      <c r="B4" s="6" t="n">
        <v>2250</v>
      </c>
      <c r="C4" s="6" t="n">
        <v>24000</v>
      </c>
      <c r="D4" s="6" t="n">
        <v>100762</v>
      </c>
    </row>
    <row r="5" spans="1:4">
      <c r="A5" s="4" t="s">
        <v>1080</v>
      </c>
      <c r="B5" s="6" t="n">
        <v>-2250</v>
      </c>
      <c r="C5" s="6" t="n">
        <v>-9750</v>
      </c>
      <c r="D5" s="6" t="n">
        <v>-34000</v>
      </c>
    </row>
    <row r="6" spans="1:4">
      <c r="A6" s="4" t="s">
        <v>1081</v>
      </c>
      <c r="C6" s="6" t="n">
        <v>-12000</v>
      </c>
      <c r="D6" s="6" t="n">
        <v>-42762</v>
      </c>
    </row>
    <row r="7" spans="1:4">
      <c r="A7" s="4" t="s">
        <v>1082</v>
      </c>
      <c r="C7" s="6" t="n">
        <v>2250</v>
      </c>
      <c r="D7" s="6" t="n">
        <v>24000</v>
      </c>
    </row>
    <row r="8" spans="1:4">
      <c r="A8" s="4" t="s">
        <v>1083</v>
      </c>
      <c r="C8" s="6" t="n">
        <v>2250</v>
      </c>
      <c r="D8" s="6" t="n">
        <v>24000</v>
      </c>
    </row>
    <row r="9" spans="1:4">
      <c r="A9" s="3" t="s">
        <v>1084</v>
      </c>
    </row>
    <row r="10" spans="1:4">
      <c r="A10" s="4" t="s">
        <v>1085</v>
      </c>
      <c r="B10" s="7" t="n">
        <v>37.17</v>
      </c>
      <c r="C10" s="7" t="n">
        <v>38.39</v>
      </c>
      <c r="D10" s="7" t="n">
        <v>37.75</v>
      </c>
    </row>
    <row r="11" spans="1:4">
      <c r="A11" s="4" t="s">
        <v>1086</v>
      </c>
      <c r="B11" s="7" t="n">
        <v>37.17</v>
      </c>
      <c r="C11" s="8" t="n">
        <v>37.17</v>
      </c>
      <c r="D11" s="8" t="n">
        <v>37.99</v>
      </c>
    </row>
    <row r="12" spans="1:4">
      <c r="A12" s="4" t="s">
        <v>1087</v>
      </c>
      <c r="C12" s="8" t="n">
        <v>39.6</v>
      </c>
      <c r="D12" s="8" t="n">
        <v>37.21</v>
      </c>
    </row>
    <row r="13" spans="1:4">
      <c r="A13" s="4" t="s">
        <v>1088</v>
      </c>
      <c r="C13" s="8" t="n">
        <v>37.17</v>
      </c>
      <c r="D13" s="8" t="n">
        <v>38.39</v>
      </c>
    </row>
    <row r="14" spans="1:4">
      <c r="A14" s="4" t="s">
        <v>1089</v>
      </c>
      <c r="C14" s="7" t="n">
        <v>37.17</v>
      </c>
      <c r="D14" s="7" t="n">
        <v>38.39</v>
      </c>
    </row>
    <row r="15" spans="1:4">
      <c r="A15" s="4" t="s">
        <v>1090</v>
      </c>
      <c r="B15" s="5" t="n">
        <v>24</v>
      </c>
    </row>
    <row r="16" spans="1:4">
      <c r="A16" s="4" t="s">
        <v>1091</v>
      </c>
      <c r="B16" s="6" t="n">
        <v>84</v>
      </c>
      <c r="C16" s="5" t="n">
        <v>362</v>
      </c>
      <c r="D16" s="5" t="n">
        <v>1303</v>
      </c>
    </row>
    <row r="17" spans="1:4">
      <c r="A17" s="4" t="s">
        <v>1092</v>
      </c>
      <c r="B17" s="5"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80</v>
      </c>
    </row>
    <row r="3" spans="1:4">
      <c r="A3" s="3" t="s">
        <v>1078</v>
      </c>
    </row>
    <row r="4" spans="1:4">
      <c r="A4" s="4" t="s">
        <v>1094</v>
      </c>
      <c r="B4" s="6" t="n">
        <v>141755</v>
      </c>
      <c r="C4" s="6" t="n">
        <v>137200</v>
      </c>
      <c r="D4" s="6" t="n">
        <v>135600</v>
      </c>
    </row>
    <row r="5" spans="1:4">
      <c r="A5" s="4" t="s">
        <v>1095</v>
      </c>
      <c r="B5" s="6" t="n">
        <v>29625</v>
      </c>
      <c r="C5" s="6" t="n">
        <v>32630</v>
      </c>
      <c r="D5" s="6" t="n">
        <v>33925</v>
      </c>
    </row>
    <row r="6" spans="1:4">
      <c r="A6" s="4" t="s">
        <v>1096</v>
      </c>
      <c r="B6" s="6" t="n">
        <v>-31810</v>
      </c>
      <c r="C6" s="6" t="n">
        <v>-26000</v>
      </c>
      <c r="D6" s="6" t="n">
        <v>-27250</v>
      </c>
    </row>
    <row r="7" spans="1:4">
      <c r="A7" s="4" t="s">
        <v>1081</v>
      </c>
      <c r="B7" s="6" t="n">
        <v>-1690</v>
      </c>
      <c r="C7" s="6" t="n">
        <v>-2075</v>
      </c>
      <c r="D7" s="6" t="n">
        <v>-5075</v>
      </c>
    </row>
    <row r="8" spans="1:4">
      <c r="A8" s="4" t="s">
        <v>1097</v>
      </c>
      <c r="B8" s="6" t="n">
        <v>137880</v>
      </c>
      <c r="C8" s="6" t="n">
        <v>141755</v>
      </c>
      <c r="D8" s="6" t="n">
        <v>137200</v>
      </c>
    </row>
    <row r="9" spans="1:4">
      <c r="A9" s="3" t="s">
        <v>1098</v>
      </c>
    </row>
    <row r="10" spans="1:4">
      <c r="A10" s="4" t="s">
        <v>1099</v>
      </c>
      <c r="B10" s="7" t="n">
        <v>39.77</v>
      </c>
      <c r="C10" s="7" t="n">
        <v>36.5</v>
      </c>
      <c r="D10" s="7" t="n">
        <v>34.34</v>
      </c>
    </row>
    <row r="11" spans="1:4">
      <c r="A11" s="4" t="s">
        <v>1100</v>
      </c>
      <c r="B11" s="8" t="n">
        <v>52.73</v>
      </c>
      <c r="C11" s="8" t="n">
        <v>43.48</v>
      </c>
      <c r="D11" s="8" t="n">
        <v>38.33</v>
      </c>
    </row>
    <row r="12" spans="1:4">
      <c r="A12" s="4" t="s">
        <v>1101</v>
      </c>
      <c r="B12" s="8" t="n">
        <v>35.42</v>
      </c>
      <c r="C12" s="8" t="n">
        <v>27.3</v>
      </c>
      <c r="D12" s="8" t="n">
        <v>26.57</v>
      </c>
    </row>
    <row r="13" spans="1:4">
      <c r="A13" s="4" t="s">
        <v>1087</v>
      </c>
      <c r="B13" s="8" t="n">
        <v>43.16</v>
      </c>
      <c r="C13" s="8" t="n">
        <v>38.59</v>
      </c>
      <c r="D13" s="8" t="n">
        <v>44.44</v>
      </c>
    </row>
    <row r="14" spans="1:4">
      <c r="A14" s="4" t="s">
        <v>1102</v>
      </c>
      <c r="B14" s="7" t="n">
        <v>43.52</v>
      </c>
      <c r="C14" s="7" t="n">
        <v>39.77</v>
      </c>
      <c r="D14" s="7" t="n">
        <v>36.5</v>
      </c>
    </row>
    <row r="15" spans="1:4">
      <c r="A15" s="3" t="s">
        <v>1103</v>
      </c>
    </row>
    <row r="16" spans="1:4">
      <c r="A16" s="4" t="s">
        <v>1104</v>
      </c>
      <c r="B16" s="5" t="n">
        <v>1450</v>
      </c>
      <c r="C16" s="5" t="n">
        <v>1220</v>
      </c>
      <c r="D16" s="5" t="n">
        <v>1060</v>
      </c>
    </row>
    <row r="17" spans="1:4">
      <c r="A17" s="4" t="s">
        <v>512</v>
      </c>
      <c r="B17" s="5" t="n">
        <v>3010</v>
      </c>
    </row>
    <row r="18" spans="1:4">
      <c r="A18" s="4" t="s">
        <v>1105</v>
      </c>
    </row>
    <row r="19" spans="1:4">
      <c r="A19" s="3" t="s">
        <v>1106</v>
      </c>
    </row>
    <row r="20" spans="1:4">
      <c r="A20" s="4" t="s">
        <v>1107</v>
      </c>
      <c r="B20" s="4" t="s">
        <v>491</v>
      </c>
    </row>
    <row r="21" spans="1:4">
      <c r="A21" s="4" t="s">
        <v>1108</v>
      </c>
    </row>
    <row r="22" spans="1:4">
      <c r="A22" s="3" t="s">
        <v>1106</v>
      </c>
    </row>
    <row r="23" spans="1:4">
      <c r="A23" s="4" t="s">
        <v>1107</v>
      </c>
      <c r="B23" s="4" t="s">
        <v>481</v>
      </c>
    </row>
    <row r="24" spans="1:4">
      <c r="A24" s="4" t="s">
        <v>1109</v>
      </c>
    </row>
    <row r="25" spans="1:4">
      <c r="A25" s="3" t="s">
        <v>1103</v>
      </c>
    </row>
    <row r="26" spans="1:4">
      <c r="A26" s="4" t="s">
        <v>512</v>
      </c>
      <c r="B26" s="5" t="n">
        <v>30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241</v>
      </c>
    </row>
    <row r="3" spans="1:3">
      <c r="A3" s="4" t="s">
        <v>1111</v>
      </c>
      <c r="B3" s="4" t="s">
        <v>1112</v>
      </c>
      <c r="C3" s="4" t="s">
        <v>11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0</v>
      </c>
    </row>
    <row r="2" spans="1:3">
      <c r="A2" s="3" t="s">
        <v>1115</v>
      </c>
    </row>
    <row r="3" spans="1:3">
      <c r="A3" s="4" t="s">
        <v>1116</v>
      </c>
      <c r="B3" s="5" t="n">
        <v>1180000</v>
      </c>
      <c r="C3" s="5" t="n">
        <v>1150000</v>
      </c>
    </row>
    <row r="4" spans="1:3">
      <c r="A4" s="3" t="s">
        <v>1117</v>
      </c>
    </row>
    <row r="5" spans="1:3">
      <c r="A5" s="4" t="s">
        <v>1118</v>
      </c>
      <c r="B5" s="5" t="n">
        <v>170376</v>
      </c>
      <c r="C5" s="5" t="n">
        <v>159525</v>
      </c>
    </row>
    <row r="6" spans="1:3">
      <c r="A6" s="4" t="s">
        <v>1119</v>
      </c>
      <c r="B6" s="4" t="s">
        <v>1120</v>
      </c>
      <c r="C6" s="4" t="s">
        <v>1121</v>
      </c>
    </row>
    <row r="7" spans="1:3">
      <c r="A7" s="4" t="s">
        <v>1122</v>
      </c>
      <c r="B7" s="5" t="n">
        <v>94383</v>
      </c>
      <c r="C7" s="5" t="n">
        <v>91695</v>
      </c>
    </row>
    <row r="8" spans="1:3">
      <c r="A8" s="4" t="s">
        <v>1123</v>
      </c>
      <c r="B8" s="4" t="s">
        <v>1124</v>
      </c>
      <c r="C8" s="4" t="s">
        <v>1124</v>
      </c>
    </row>
    <row r="9" spans="1:3">
      <c r="A9" s="3" t="s">
        <v>1125</v>
      </c>
    </row>
    <row r="10" spans="1:3">
      <c r="A10" s="4" t="s">
        <v>1118</v>
      </c>
      <c r="B10" s="5" t="n">
        <v>155370</v>
      </c>
      <c r="C10" s="5" t="n">
        <v>144819</v>
      </c>
    </row>
    <row r="11" spans="1:3">
      <c r="A11" s="4" t="s">
        <v>1119</v>
      </c>
      <c r="B11" s="4" t="s">
        <v>1126</v>
      </c>
      <c r="C11" s="4" t="s">
        <v>1127</v>
      </c>
    </row>
    <row r="12" spans="1:3">
      <c r="A12" s="4" t="s">
        <v>1122</v>
      </c>
      <c r="B12" s="5" t="n">
        <v>70787</v>
      </c>
      <c r="C12" s="5" t="n">
        <v>68772</v>
      </c>
    </row>
    <row r="13" spans="1:3">
      <c r="A13" s="4" t="s">
        <v>1123</v>
      </c>
      <c r="B13" s="4" t="s">
        <v>1128</v>
      </c>
      <c r="C13" s="4" t="s">
        <v>1128</v>
      </c>
    </row>
    <row r="14" spans="1:3">
      <c r="A14" s="3" t="s">
        <v>1129</v>
      </c>
    </row>
    <row r="15" spans="1:3">
      <c r="A15" s="4" t="s">
        <v>1118</v>
      </c>
      <c r="B15" s="5" t="n">
        <v>130445</v>
      </c>
      <c r="C15" s="5" t="n">
        <v>120085</v>
      </c>
    </row>
    <row r="16" spans="1:3">
      <c r="A16" s="4" t="s">
        <v>1119</v>
      </c>
      <c r="B16" s="4" t="s">
        <v>1130</v>
      </c>
      <c r="C16" s="4" t="s">
        <v>1131</v>
      </c>
    </row>
    <row r="17" spans="1:3">
      <c r="A17" s="4" t="s">
        <v>1122</v>
      </c>
      <c r="B17" s="5" t="n">
        <v>53091</v>
      </c>
      <c r="C17" s="5" t="n">
        <v>51579</v>
      </c>
    </row>
    <row r="18" spans="1:3">
      <c r="A18" s="4" t="s">
        <v>1123</v>
      </c>
      <c r="B18" s="4" t="s">
        <v>1132</v>
      </c>
      <c r="C18" s="4" t="s">
        <v>1132</v>
      </c>
    </row>
    <row r="19" spans="1:3">
      <c r="A19" s="3" t="s">
        <v>1133</v>
      </c>
    </row>
    <row r="20" spans="1:3">
      <c r="A20" s="4" t="s">
        <v>1118</v>
      </c>
      <c r="B20" s="5" t="n">
        <v>155370</v>
      </c>
      <c r="C20" s="5" t="n">
        <v>144819</v>
      </c>
    </row>
    <row r="21" spans="1:3">
      <c r="A21" s="4" t="s">
        <v>1119</v>
      </c>
      <c r="B21" s="4" t="s">
        <v>1131</v>
      </c>
      <c r="C21" s="4" t="s">
        <v>1134</v>
      </c>
    </row>
    <row r="22" spans="1:3">
      <c r="A22" s="4" t="s">
        <v>1122</v>
      </c>
      <c r="B22" s="5" t="n">
        <v>59083</v>
      </c>
      <c r="C22" s="5" t="n">
        <v>56463</v>
      </c>
    </row>
    <row r="23" spans="1:3">
      <c r="A23" s="4" t="s">
        <v>1123</v>
      </c>
      <c r="B23" s="4" t="s">
        <v>1135</v>
      </c>
      <c r="C23" s="4" t="s">
        <v>1135</v>
      </c>
    </row>
    <row r="24" spans="1:3">
      <c r="A24" s="4" t="s">
        <v>1136</v>
      </c>
    </row>
    <row r="25" spans="1:3">
      <c r="A25" s="3" t="s">
        <v>1117</v>
      </c>
    </row>
    <row r="26" spans="1:3">
      <c r="A26" s="4" t="s">
        <v>1118</v>
      </c>
      <c r="B26" s="5" t="n">
        <v>167657</v>
      </c>
      <c r="C26" s="5" t="n">
        <v>160971</v>
      </c>
    </row>
    <row r="27" spans="1:3">
      <c r="A27" s="4" t="s">
        <v>1119</v>
      </c>
      <c r="B27" s="4" t="s">
        <v>1137</v>
      </c>
      <c r="C27" s="4" t="s">
        <v>1138</v>
      </c>
    </row>
    <row r="28" spans="1:3">
      <c r="A28" s="4" t="s">
        <v>1122</v>
      </c>
      <c r="B28" s="5" t="n">
        <v>94163</v>
      </c>
      <c r="C28" s="5" t="n">
        <v>91772</v>
      </c>
    </row>
    <row r="29" spans="1:3">
      <c r="A29" s="4" t="s">
        <v>1123</v>
      </c>
      <c r="B29" s="4" t="s">
        <v>1124</v>
      </c>
      <c r="C29" s="4" t="s">
        <v>1124</v>
      </c>
    </row>
    <row r="30" spans="1:3">
      <c r="A30" s="4" t="s">
        <v>1139</v>
      </c>
      <c r="B30" s="5" t="n">
        <v>117704</v>
      </c>
      <c r="C30" s="5" t="n">
        <v>114716</v>
      </c>
    </row>
    <row r="31" spans="1:3">
      <c r="A31" s="4" t="s">
        <v>1140</v>
      </c>
      <c r="B31" s="4" t="s">
        <v>438</v>
      </c>
      <c r="C31" s="4" t="s">
        <v>438</v>
      </c>
    </row>
    <row r="32" spans="1:3">
      <c r="A32" s="3" t="s">
        <v>1125</v>
      </c>
    </row>
    <row r="33" spans="1:3">
      <c r="A33" s="4" t="s">
        <v>1118</v>
      </c>
      <c r="B33" s="5" t="n">
        <v>152684</v>
      </c>
      <c r="C33" s="5" t="n">
        <v>146307</v>
      </c>
    </row>
    <row r="34" spans="1:3">
      <c r="A34" s="4" t="s">
        <v>1119</v>
      </c>
      <c r="B34" s="4" t="s">
        <v>1141</v>
      </c>
      <c r="C34" s="4" t="s">
        <v>435</v>
      </c>
    </row>
    <row r="35" spans="1:3">
      <c r="A35" s="4" t="s">
        <v>1122</v>
      </c>
      <c r="B35" s="5" t="n">
        <v>70622</v>
      </c>
      <c r="C35" s="5" t="n">
        <v>68829</v>
      </c>
    </row>
    <row r="36" spans="1:3">
      <c r="A36" s="4" t="s">
        <v>1123</v>
      </c>
      <c r="B36" s="4" t="s">
        <v>1128</v>
      </c>
      <c r="C36" s="4" t="s">
        <v>1128</v>
      </c>
    </row>
    <row r="37" spans="1:3">
      <c r="A37" s="4" t="s">
        <v>1139</v>
      </c>
      <c r="B37" s="5" t="n">
        <v>94163</v>
      </c>
      <c r="C37" s="5" t="n">
        <v>91772</v>
      </c>
    </row>
    <row r="38" spans="1:3">
      <c r="A38" s="4" t="s">
        <v>1140</v>
      </c>
      <c r="B38" s="4" t="s">
        <v>1124</v>
      </c>
      <c r="C38" s="4" t="s">
        <v>1124</v>
      </c>
    </row>
    <row r="39" spans="1:3">
      <c r="A39" s="3" t="s">
        <v>1129</v>
      </c>
    </row>
    <row r="40" spans="1:3">
      <c r="A40" s="4" t="s">
        <v>1118</v>
      </c>
      <c r="B40" s="5" t="n">
        <v>152684</v>
      </c>
      <c r="C40" s="5" t="n">
        <v>146307</v>
      </c>
    </row>
    <row r="41" spans="1:3">
      <c r="A41" s="4" t="s">
        <v>1119</v>
      </c>
      <c r="B41" s="4" t="s">
        <v>1141</v>
      </c>
      <c r="C41" s="4" t="s">
        <v>435</v>
      </c>
    </row>
    <row r="42" spans="1:3">
      <c r="A42" s="4" t="s">
        <v>1122</v>
      </c>
      <c r="B42" s="5" t="n">
        <v>52967</v>
      </c>
      <c r="C42" s="5" t="n">
        <v>51622</v>
      </c>
    </row>
    <row r="43" spans="1:3">
      <c r="A43" s="4" t="s">
        <v>1123</v>
      </c>
      <c r="B43" s="4" t="s">
        <v>1132</v>
      </c>
      <c r="C43" s="4" t="s">
        <v>1132</v>
      </c>
    </row>
    <row r="44" spans="1:3">
      <c r="A44" s="4" t="s">
        <v>1139</v>
      </c>
      <c r="B44" s="5" t="n">
        <v>76507</v>
      </c>
      <c r="C44" s="5" t="n">
        <v>74565</v>
      </c>
    </row>
    <row r="45" spans="1:3">
      <c r="A45" s="4" t="s">
        <v>1140</v>
      </c>
      <c r="B45" s="4" t="s">
        <v>1142</v>
      </c>
      <c r="C45" s="4" t="s">
        <v>1142</v>
      </c>
    </row>
    <row r="46" spans="1:3">
      <c r="A46" s="3" t="s">
        <v>1133</v>
      </c>
    </row>
    <row r="47" spans="1:3">
      <c r="A47" s="4" t="s">
        <v>1118</v>
      </c>
      <c r="B47" s="5" t="n">
        <v>152684</v>
      </c>
      <c r="C47" s="5" t="n">
        <v>146307</v>
      </c>
    </row>
    <row r="48" spans="1:3">
      <c r="A48" s="4" t="s">
        <v>1119</v>
      </c>
      <c r="B48" s="4" t="s">
        <v>1143</v>
      </c>
      <c r="C48" s="4" t="s">
        <v>1144</v>
      </c>
    </row>
    <row r="49" spans="1:3">
      <c r="A49" s="4" t="s">
        <v>1122</v>
      </c>
      <c r="B49" s="5" t="n">
        <v>58934</v>
      </c>
      <c r="C49" s="5" t="n">
        <v>57097</v>
      </c>
    </row>
    <row r="50" spans="1:3">
      <c r="A50" s="4" t="s">
        <v>1123</v>
      </c>
      <c r="B50" s="4" t="s">
        <v>1135</v>
      </c>
      <c r="C50" s="4" t="s">
        <v>1135</v>
      </c>
    </row>
    <row r="51" spans="1:3">
      <c r="A51" s="4" t="s">
        <v>1139</v>
      </c>
      <c r="B51" s="5" t="n">
        <v>73667</v>
      </c>
      <c r="C51" s="5" t="n">
        <v>71371</v>
      </c>
    </row>
    <row r="52" spans="1:3">
      <c r="A52" s="4" t="s">
        <v>1140</v>
      </c>
      <c r="B52" s="4" t="s">
        <v>1145</v>
      </c>
      <c r="C52" s="4" t="s">
        <v>11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14"/>
    <col customWidth="1" max="6" min="6" width="21"/>
    <col customWidth="1" max="7" min="7" width="21"/>
    <col customWidth="1" max="8" min="8" width="21"/>
  </cols>
  <sheetData>
    <row r="1" spans="1:8">
      <c r="A1" s="1" t="s">
        <v>1146</v>
      </c>
      <c r="B1" s="2" t="s">
        <v>1147</v>
      </c>
      <c r="C1" s="2" t="s">
        <v>851</v>
      </c>
      <c r="D1" s="2" t="s">
        <v>519</v>
      </c>
      <c r="E1" s="2" t="s">
        <v>30</v>
      </c>
      <c r="F1" s="2" t="s">
        <v>847</v>
      </c>
      <c r="G1" s="2" t="s">
        <v>849</v>
      </c>
      <c r="H1" s="2" t="s">
        <v>850</v>
      </c>
    </row>
    <row r="2" spans="1:8">
      <c r="A2" s="3" t="s">
        <v>1148</v>
      </c>
    </row>
    <row r="3" spans="1:8">
      <c r="A3" s="4" t="s">
        <v>1111</v>
      </c>
      <c r="D3" s="4" t="s">
        <v>1112</v>
      </c>
      <c r="E3" s="4" t="s">
        <v>1113</v>
      </c>
    </row>
    <row r="4" spans="1:8">
      <c r="A4" s="4" t="s">
        <v>1149</v>
      </c>
      <c r="D4" s="6" t="n">
        <v>519</v>
      </c>
      <c r="E4" s="6" t="n">
        <v>529</v>
      </c>
    </row>
    <row r="5" spans="1:8">
      <c r="A5" s="4" t="s">
        <v>1150</v>
      </c>
      <c r="D5" s="6" t="n">
        <v>531</v>
      </c>
      <c r="E5" s="6" t="n">
        <v>535</v>
      </c>
    </row>
    <row r="6" spans="1:8">
      <c r="A6" s="4" t="s">
        <v>1151</v>
      </c>
      <c r="B6" s="6" t="n">
        <v>427186</v>
      </c>
      <c r="C6" s="6" t="n">
        <v>427186</v>
      </c>
    </row>
    <row r="7" spans="1:8">
      <c r="A7" s="4" t="s">
        <v>1152</v>
      </c>
      <c r="B7" s="5" t="n">
        <v>41</v>
      </c>
    </row>
    <row r="8" spans="1:8">
      <c r="A8" s="4" t="s">
        <v>1153</v>
      </c>
      <c r="D8" s="5" t="n">
        <v>25000000</v>
      </c>
    </row>
    <row r="9" spans="1:8">
      <c r="A9" s="4" t="s">
        <v>868</v>
      </c>
    </row>
    <row r="10" spans="1:8">
      <c r="A10" s="3" t="s">
        <v>1148</v>
      </c>
    </row>
    <row r="11" spans="1:8">
      <c r="A11" s="4" t="s">
        <v>1154</v>
      </c>
      <c r="F11" s="5" t="n">
        <v>10000000</v>
      </c>
      <c r="G11" s="5" t="n">
        <v>10000000</v>
      </c>
    </row>
    <row r="12" spans="1:8">
      <c r="A12" s="4" t="s">
        <v>1155</v>
      </c>
    </row>
    <row r="13" spans="1:8">
      <c r="A13" s="3" t="s">
        <v>1148</v>
      </c>
    </row>
    <row r="14" spans="1:8">
      <c r="A14" s="4" t="s">
        <v>1154</v>
      </c>
      <c r="F14" s="5" t="n">
        <v>10000000</v>
      </c>
    </row>
    <row r="15" spans="1:8">
      <c r="A15" s="4" t="s">
        <v>865</v>
      </c>
    </row>
    <row r="16" spans="1:8">
      <c r="A16" s="3" t="s">
        <v>1148</v>
      </c>
    </row>
    <row r="17" spans="1:8">
      <c r="A17" s="4" t="s">
        <v>1154</v>
      </c>
      <c r="G17" s="5" t="n">
        <v>10000000</v>
      </c>
    </row>
    <row r="18" spans="1:8">
      <c r="A18" s="4" t="s">
        <v>1156</v>
      </c>
    </row>
    <row r="19" spans="1:8">
      <c r="A19" s="3" t="s">
        <v>1148</v>
      </c>
    </row>
    <row r="20" spans="1:8">
      <c r="A20" s="4" t="s">
        <v>1154</v>
      </c>
      <c r="H20" s="5" t="n">
        <v>5000000</v>
      </c>
    </row>
    <row r="21" spans="1:8">
      <c r="A21" s="4" t="s">
        <v>1136</v>
      </c>
    </row>
    <row r="22" spans="1:8">
      <c r="A22" s="3" t="s">
        <v>1148</v>
      </c>
    </row>
    <row r="23" spans="1:8">
      <c r="A23" s="4" t="s">
        <v>1149</v>
      </c>
      <c r="D23" s="6" t="n">
        <v>499</v>
      </c>
      <c r="E23" s="6" t="n">
        <v>541</v>
      </c>
    </row>
    <row r="24" spans="1:8">
      <c r="A24" s="4" t="s">
        <v>1150</v>
      </c>
      <c r="D24" s="6" t="n">
        <v>722</v>
      </c>
      <c r="E24" s="6" t="n">
        <v>763</v>
      </c>
    </row>
    <row r="25" spans="1:8">
      <c r="A25" s="4" t="s">
        <v>1157</v>
      </c>
      <c r="D25" s="4" t="s">
        <v>4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0</v>
      </c>
    </row>
    <row r="3" spans="1:3">
      <c r="A3" s="4" t="s">
        <v>1159</v>
      </c>
    </row>
    <row r="4" spans="1:3">
      <c r="A4" s="3" t="s">
        <v>1160</v>
      </c>
    </row>
    <row r="5" spans="1:3">
      <c r="A5" s="4" t="s">
        <v>1161</v>
      </c>
      <c r="B5" s="4" t="s">
        <v>458</v>
      </c>
    </row>
    <row r="6" spans="1:3">
      <c r="A6" s="4" t="s">
        <v>1162</v>
      </c>
      <c r="B6" s="4" t="s">
        <v>1163</v>
      </c>
    </row>
    <row r="7" spans="1:3">
      <c r="A7" s="4" t="s">
        <v>1164</v>
      </c>
    </row>
    <row r="8" spans="1:3">
      <c r="A8" s="3" t="s">
        <v>1160</v>
      </c>
    </row>
    <row r="9" spans="1:3">
      <c r="A9" s="4" t="s">
        <v>1165</v>
      </c>
      <c r="B9" s="5" t="n">
        <v>15460</v>
      </c>
      <c r="C9" s="5" t="n">
        <v>14820</v>
      </c>
    </row>
    <row r="10" spans="1:3">
      <c r="A10" s="4" t="s">
        <v>1166</v>
      </c>
    </row>
    <row r="11" spans="1:3">
      <c r="A11" s="3" t="s">
        <v>1160</v>
      </c>
    </row>
    <row r="12" spans="1:3">
      <c r="A12" s="4" t="s">
        <v>1165</v>
      </c>
      <c r="B12" s="5" t="n">
        <v>224500</v>
      </c>
      <c r="C12" s="5" t="n">
        <v>22499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80</v>
      </c>
    </row>
    <row r="3" spans="1:4">
      <c r="A3" s="3" t="s">
        <v>1168</v>
      </c>
    </row>
    <row r="4" spans="1:4">
      <c r="A4" s="4" t="s">
        <v>169</v>
      </c>
      <c r="B4" s="5" t="n">
        <v>186</v>
      </c>
      <c r="C4" s="5" t="n">
        <v>290</v>
      </c>
      <c r="D4" s="5" t="n">
        <v>274</v>
      </c>
    </row>
    <row r="5" spans="1:4">
      <c r="A5" s="4" t="s">
        <v>1169</v>
      </c>
    </row>
    <row r="6" spans="1:4">
      <c r="A6" s="3" t="s">
        <v>1168</v>
      </c>
    </row>
    <row r="7" spans="1:4">
      <c r="A7" s="4" t="s">
        <v>1170</v>
      </c>
      <c r="B7" s="6" t="n">
        <v>2303</v>
      </c>
      <c r="C7" s="6" t="n">
        <v>2363</v>
      </c>
      <c r="D7" s="6" t="n">
        <v>2089</v>
      </c>
    </row>
    <row r="8" spans="1:4">
      <c r="A8" s="4" t="s">
        <v>169</v>
      </c>
      <c r="B8" s="6" t="n">
        <v>186</v>
      </c>
      <c r="C8" s="6" t="n">
        <v>290</v>
      </c>
      <c r="D8" s="6" t="n">
        <v>274</v>
      </c>
    </row>
    <row r="9" spans="1:4">
      <c r="A9" s="4" t="s">
        <v>1171</v>
      </c>
      <c r="C9" s="6" t="n">
        <v>-350</v>
      </c>
    </row>
    <row r="10" spans="1:4">
      <c r="A10" s="4" t="s">
        <v>1172</v>
      </c>
      <c r="B10" s="5" t="n">
        <v>2489</v>
      </c>
      <c r="C10" s="5" t="n">
        <v>2303</v>
      </c>
      <c r="D10" s="5" t="n">
        <v>23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80</v>
      </c>
    </row>
    <row r="3" spans="1:4">
      <c r="A3" s="3" t="s">
        <v>243</v>
      </c>
    </row>
    <row r="4" spans="1:4">
      <c r="A4" s="4" t="s">
        <v>1174</v>
      </c>
      <c r="B4" s="5" t="n">
        <v>1530</v>
      </c>
      <c r="C4" s="5" t="n">
        <v>1410</v>
      </c>
      <c r="D4" s="5" t="n">
        <v>1370</v>
      </c>
    </row>
    <row r="5" spans="1:4">
      <c r="A5" s="3" t="s">
        <v>1175</v>
      </c>
    </row>
    <row r="6" spans="1:4">
      <c r="A6" s="6" t="n">
        <v>2018</v>
      </c>
      <c r="B6" s="6" t="n">
        <v>1407</v>
      </c>
    </row>
    <row r="7" spans="1:4">
      <c r="A7" s="6" t="n">
        <v>2019</v>
      </c>
      <c r="B7" s="6" t="n">
        <v>1010</v>
      </c>
    </row>
    <row r="8" spans="1:4">
      <c r="A8" s="6" t="n">
        <v>2020</v>
      </c>
      <c r="B8" s="6" t="n">
        <v>840</v>
      </c>
    </row>
    <row r="9" spans="1:4">
      <c r="A9" s="6" t="n">
        <v>2021</v>
      </c>
      <c r="B9" s="6" t="n">
        <v>349</v>
      </c>
    </row>
    <row r="10" spans="1:4">
      <c r="A10" s="6" t="n">
        <v>2022</v>
      </c>
      <c r="B10" s="6" t="n">
        <v>52</v>
      </c>
    </row>
    <row r="11" spans="1:4">
      <c r="A11" s="4" t="s">
        <v>767</v>
      </c>
      <c r="B11" s="6" t="n">
        <v>50</v>
      </c>
    </row>
    <row r="12" spans="1:4">
      <c r="A12" s="4" t="s">
        <v>1176</v>
      </c>
      <c r="B12" s="5" t="n">
        <v>37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3" t="s">
        <v>1178</v>
      </c>
    </row>
    <row r="3" spans="1:3">
      <c r="A3" s="4" t="s">
        <v>1178</v>
      </c>
      <c r="B3" s="5" t="n">
        <v>218976</v>
      </c>
      <c r="C3" s="5" t="n">
        <v>210026</v>
      </c>
    </row>
    <row r="4" spans="1:3">
      <c r="A4" s="4" t="s">
        <v>1179</v>
      </c>
    </row>
    <row r="5" spans="1:3">
      <c r="A5" s="3" t="s">
        <v>1178</v>
      </c>
    </row>
    <row r="6" spans="1:3">
      <c r="A6" s="4" t="s">
        <v>1178</v>
      </c>
      <c r="B6" s="6" t="n">
        <v>218976</v>
      </c>
      <c r="C6" s="6" t="n">
        <v>210026</v>
      </c>
    </row>
    <row r="7" spans="1:3">
      <c r="A7" s="4" t="s">
        <v>1180</v>
      </c>
      <c r="B7" s="6" t="n">
        <v>55384</v>
      </c>
      <c r="C7" s="6" t="n">
        <v>52027</v>
      </c>
    </row>
    <row r="8" spans="1:3">
      <c r="A8" s="4" t="s">
        <v>1181</v>
      </c>
      <c r="B8" s="6" t="n">
        <v>276315</v>
      </c>
      <c r="C8" s="6" t="n">
        <v>263748</v>
      </c>
    </row>
    <row r="9" spans="1:3">
      <c r="A9" s="3" t="s">
        <v>1182</v>
      </c>
    </row>
    <row r="10" spans="1:3">
      <c r="A10" s="4" t="s">
        <v>1183</v>
      </c>
      <c r="C10" s="6" t="n">
        <v>1088</v>
      </c>
    </row>
    <row r="11" spans="1:3">
      <c r="A11" s="4" t="s">
        <v>1184</v>
      </c>
    </row>
    <row r="12" spans="1:3">
      <c r="A12" s="3" t="s">
        <v>1178</v>
      </c>
    </row>
    <row r="13" spans="1:3">
      <c r="A13" s="4" t="s">
        <v>1185</v>
      </c>
      <c r="B13" s="6" t="n">
        <v>166</v>
      </c>
    </row>
    <row r="14" spans="1:3">
      <c r="A14" s="3" t="s">
        <v>1182</v>
      </c>
    </row>
    <row r="15" spans="1:3">
      <c r="A15" s="4" t="s">
        <v>1183</v>
      </c>
      <c r="C15" s="6" t="n">
        <v>56</v>
      </c>
    </row>
    <row r="16" spans="1:3">
      <c r="A16" s="4" t="s">
        <v>1186</v>
      </c>
    </row>
    <row r="17" spans="1:3">
      <c r="A17" s="3" t="s">
        <v>1178</v>
      </c>
    </row>
    <row r="18" spans="1:3">
      <c r="A18" s="4" t="s">
        <v>1185</v>
      </c>
      <c r="B18" s="6" t="n">
        <v>528</v>
      </c>
      <c r="C18" s="6" t="n">
        <v>663</v>
      </c>
    </row>
    <row r="19" spans="1:3">
      <c r="A19" s="4" t="s">
        <v>1187</v>
      </c>
    </row>
    <row r="20" spans="1:3">
      <c r="A20" s="3" t="s">
        <v>1178</v>
      </c>
    </row>
    <row r="21" spans="1:3">
      <c r="A21" s="4" t="s">
        <v>1185</v>
      </c>
      <c r="B21" s="6" t="n">
        <v>1261</v>
      </c>
      <c r="C21" s="6" t="n">
        <v>1032</v>
      </c>
    </row>
    <row r="22" spans="1:3">
      <c r="A22" s="3" t="s">
        <v>1182</v>
      </c>
    </row>
    <row r="23" spans="1:3">
      <c r="A23" s="4" t="s">
        <v>1183</v>
      </c>
      <c r="B23" s="6" t="n">
        <v>1261</v>
      </c>
      <c r="C23" s="6" t="n">
        <v>1032</v>
      </c>
    </row>
    <row r="24" spans="1:3">
      <c r="A24" s="4" t="s">
        <v>1188</v>
      </c>
    </row>
    <row r="25" spans="1:3">
      <c r="A25" s="3" t="s">
        <v>1182</v>
      </c>
    </row>
    <row r="26" spans="1:3">
      <c r="A26" s="4" t="s">
        <v>1183</v>
      </c>
      <c r="B26" s="6" t="n">
        <v>1261</v>
      </c>
    </row>
    <row r="27" spans="1:3">
      <c r="A27" s="9" t="n">
        <v>2</v>
      </c>
    </row>
    <row r="28" spans="1:3">
      <c r="A28" s="3" t="s">
        <v>1178</v>
      </c>
    </row>
    <row r="29" spans="1:3">
      <c r="A29" s="4" t="s">
        <v>1178</v>
      </c>
      <c r="B29" s="6" t="n">
        <v>218976</v>
      </c>
      <c r="C29" s="6" t="n">
        <v>210026</v>
      </c>
    </row>
    <row r="30" spans="1:3">
      <c r="A30" s="4" t="s">
        <v>1180</v>
      </c>
      <c r="B30" s="6" t="n">
        <v>55384</v>
      </c>
      <c r="C30" s="6" t="n">
        <v>52027</v>
      </c>
    </row>
    <row r="31" spans="1:3">
      <c r="A31" s="4" t="s">
        <v>1189</v>
      </c>
    </row>
    <row r="32" spans="1:3">
      <c r="A32" s="3" t="s">
        <v>1178</v>
      </c>
    </row>
    <row r="33" spans="1:3">
      <c r="A33" s="4" t="s">
        <v>1185</v>
      </c>
      <c r="B33" s="6" t="n">
        <v>166</v>
      </c>
    </row>
    <row r="34" spans="1:3">
      <c r="A34" s="3" t="s">
        <v>1182</v>
      </c>
    </row>
    <row r="35" spans="1:3">
      <c r="A35" s="4" t="s">
        <v>1183</v>
      </c>
      <c r="C35" s="6" t="n">
        <v>56</v>
      </c>
    </row>
    <row r="36" spans="1:3">
      <c r="A36" s="4" t="s">
        <v>1190</v>
      </c>
    </row>
    <row r="37" spans="1:3">
      <c r="A37" s="3" t="s">
        <v>1178</v>
      </c>
    </row>
    <row r="38" spans="1:3">
      <c r="A38" s="4" t="s">
        <v>1185</v>
      </c>
      <c r="B38" s="6" t="n">
        <v>528</v>
      </c>
      <c r="C38" s="6" t="n">
        <v>663</v>
      </c>
    </row>
    <row r="39" spans="1:3">
      <c r="A39" s="4" t="s">
        <v>1191</v>
      </c>
    </row>
    <row r="40" spans="1:3">
      <c r="A40" s="3" t="s">
        <v>1178</v>
      </c>
    </row>
    <row r="41" spans="1:3">
      <c r="A41" s="4" t="s">
        <v>1185</v>
      </c>
      <c r="B41" s="6" t="n">
        <v>1261</v>
      </c>
      <c r="C41" s="6" t="n">
        <v>1032</v>
      </c>
    </row>
    <row r="42" spans="1:3">
      <c r="A42" s="3" t="s">
        <v>1182</v>
      </c>
    </row>
    <row r="43" spans="1:3">
      <c r="A43" s="4" t="s">
        <v>1183</v>
      </c>
      <c r="B43" s="6" t="n">
        <v>1261</v>
      </c>
      <c r="C43" s="6" t="n">
        <v>1032</v>
      </c>
    </row>
    <row r="44" spans="1:3">
      <c r="A44" s="4" t="s">
        <v>1192</v>
      </c>
    </row>
    <row r="45" spans="1:3">
      <c r="A45" s="3" t="s">
        <v>1178</v>
      </c>
    </row>
    <row r="46" spans="1:3">
      <c r="A46" s="4" t="s">
        <v>1178</v>
      </c>
      <c r="B46" s="6" t="n">
        <v>218976</v>
      </c>
      <c r="C46" s="6" t="n">
        <v>210026</v>
      </c>
    </row>
    <row r="47" spans="1:3">
      <c r="A47" s="4" t="s">
        <v>1180</v>
      </c>
      <c r="B47" s="6" t="n">
        <v>55384</v>
      </c>
      <c r="C47" s="6" t="n">
        <v>52027</v>
      </c>
    </row>
    <row r="48" spans="1:3">
      <c r="A48" s="4" t="s">
        <v>1181</v>
      </c>
      <c r="B48" s="6" t="n">
        <v>276315</v>
      </c>
      <c r="C48" s="6" t="n">
        <v>263748</v>
      </c>
    </row>
    <row r="49" spans="1:3">
      <c r="A49" s="3" t="s">
        <v>1182</v>
      </c>
    </row>
    <row r="50" spans="1:3">
      <c r="A50" s="4" t="s">
        <v>1183</v>
      </c>
      <c r="C50" s="6" t="n">
        <v>1088</v>
      </c>
    </row>
    <row r="51" spans="1:3">
      <c r="A51" s="4" t="s">
        <v>1193</v>
      </c>
    </row>
    <row r="52" spans="1:3">
      <c r="A52" s="3" t="s">
        <v>1178</v>
      </c>
    </row>
    <row r="53" spans="1:3">
      <c r="A53" s="4" t="s">
        <v>1185</v>
      </c>
      <c r="B53" s="6" t="n">
        <v>166</v>
      </c>
    </row>
    <row r="54" spans="1:3">
      <c r="A54" s="3" t="s">
        <v>1182</v>
      </c>
    </row>
    <row r="55" spans="1:3">
      <c r="A55" s="4" t="s">
        <v>1183</v>
      </c>
      <c r="C55" s="6" t="n">
        <v>56</v>
      </c>
    </row>
    <row r="56" spans="1:3">
      <c r="A56" s="4" t="s">
        <v>1194</v>
      </c>
    </row>
    <row r="57" spans="1:3">
      <c r="A57" s="3" t="s">
        <v>1178</v>
      </c>
    </row>
    <row r="58" spans="1:3">
      <c r="A58" s="4" t="s">
        <v>1185</v>
      </c>
      <c r="B58" s="6" t="n">
        <v>528</v>
      </c>
      <c r="C58" s="6" t="n">
        <v>663</v>
      </c>
    </row>
    <row r="59" spans="1:3">
      <c r="A59" s="4" t="s">
        <v>1195</v>
      </c>
    </row>
    <row r="60" spans="1:3">
      <c r="A60" s="3" t="s">
        <v>1178</v>
      </c>
    </row>
    <row r="61" spans="1:3">
      <c r="A61" s="4" t="s">
        <v>1185</v>
      </c>
      <c r="B61" s="6" t="n">
        <v>1261</v>
      </c>
      <c r="C61" s="6" t="n">
        <v>1032</v>
      </c>
    </row>
    <row r="62" spans="1:3">
      <c r="A62" s="3" t="s">
        <v>1182</v>
      </c>
    </row>
    <row r="63" spans="1:3">
      <c r="A63" s="4" t="s">
        <v>1183</v>
      </c>
      <c r="B63" s="6" t="n">
        <v>1261</v>
      </c>
      <c r="C63" s="6" t="n">
        <v>1032</v>
      </c>
    </row>
    <row r="64" spans="1:3">
      <c r="A64" s="4" t="s">
        <v>1196</v>
      </c>
    </row>
    <row r="65" spans="1:3">
      <c r="A65" s="3" t="s">
        <v>1182</v>
      </c>
    </row>
    <row r="66" spans="1:3">
      <c r="A66" s="4" t="s">
        <v>1183</v>
      </c>
      <c r="B66" s="6" t="n">
        <v>1261</v>
      </c>
    </row>
    <row r="67" spans="1:3">
      <c r="A67" s="4" t="s">
        <v>85</v>
      </c>
    </row>
    <row r="68" spans="1:3">
      <c r="A68" s="3" t="s">
        <v>1178</v>
      </c>
    </row>
    <row r="69" spans="1:3">
      <c r="A69" s="4" t="s">
        <v>1178</v>
      </c>
      <c r="B69" s="6" t="n">
        <v>16173</v>
      </c>
      <c r="C69" s="6" t="n">
        <v>16112</v>
      </c>
    </row>
    <row r="70" spans="1:3">
      <c r="A70" s="4" t="s">
        <v>1197</v>
      </c>
    </row>
    <row r="71" spans="1:3">
      <c r="A71" s="3" t="s">
        <v>1178</v>
      </c>
    </row>
    <row r="72" spans="1:3">
      <c r="A72" s="4" t="s">
        <v>1178</v>
      </c>
      <c r="B72" s="6" t="n">
        <v>16173</v>
      </c>
      <c r="C72" s="6" t="n">
        <v>16112</v>
      </c>
    </row>
    <row r="73" spans="1:3">
      <c r="A73" s="4" t="s">
        <v>1198</v>
      </c>
    </row>
    <row r="74" spans="1:3">
      <c r="A74" s="3" t="s">
        <v>1178</v>
      </c>
    </row>
    <row r="75" spans="1:3">
      <c r="A75" s="4" t="s">
        <v>1178</v>
      </c>
      <c r="B75" s="6" t="n">
        <v>16173</v>
      </c>
      <c r="C75" s="6" t="n">
        <v>16112</v>
      </c>
    </row>
    <row r="76" spans="1:3">
      <c r="A76" s="4" t="s">
        <v>86</v>
      </c>
    </row>
    <row r="77" spans="1:3">
      <c r="A77" s="3" t="s">
        <v>1178</v>
      </c>
    </row>
    <row r="78" spans="1:3">
      <c r="A78" s="4" t="s">
        <v>1178</v>
      </c>
      <c r="B78" s="6" t="n">
        <v>97058</v>
      </c>
      <c r="C78" s="6" t="n">
        <v>76816</v>
      </c>
    </row>
    <row r="79" spans="1:3">
      <c r="A79" s="4" t="s">
        <v>1199</v>
      </c>
    </row>
    <row r="80" spans="1:3">
      <c r="A80" s="3" t="s">
        <v>1178</v>
      </c>
    </row>
    <row r="81" spans="1:3">
      <c r="A81" s="4" t="s">
        <v>1178</v>
      </c>
      <c r="B81" s="6" t="n">
        <v>97058</v>
      </c>
      <c r="C81" s="6" t="n">
        <v>76816</v>
      </c>
    </row>
    <row r="82" spans="1:3">
      <c r="A82" s="4" t="s">
        <v>1200</v>
      </c>
    </row>
    <row r="83" spans="1:3">
      <c r="A83" s="3" t="s">
        <v>1178</v>
      </c>
    </row>
    <row r="84" spans="1:3">
      <c r="A84" s="4" t="s">
        <v>1178</v>
      </c>
      <c r="B84" s="6" t="n">
        <v>97058</v>
      </c>
      <c r="C84" s="6" t="n">
        <v>76816</v>
      </c>
    </row>
    <row r="85" spans="1:3">
      <c r="A85" s="4" t="s">
        <v>528</v>
      </c>
    </row>
    <row r="86" spans="1:3">
      <c r="A86" s="3" t="s">
        <v>1178</v>
      </c>
    </row>
    <row r="87" spans="1:3">
      <c r="A87" s="4" t="s">
        <v>1178</v>
      </c>
      <c r="B87" s="6" t="n">
        <v>105745</v>
      </c>
      <c r="C87" s="6" t="n">
        <v>117098</v>
      </c>
    </row>
    <row r="88" spans="1:3">
      <c r="A88" s="4" t="s">
        <v>1201</v>
      </c>
    </row>
    <row r="89" spans="1:3">
      <c r="A89" s="3" t="s">
        <v>1178</v>
      </c>
    </row>
    <row r="90" spans="1:3">
      <c r="A90" s="4" t="s">
        <v>1178</v>
      </c>
      <c r="B90" s="6" t="n">
        <v>105745</v>
      </c>
      <c r="C90" s="6" t="n">
        <v>117098</v>
      </c>
    </row>
    <row r="91" spans="1:3">
      <c r="A91" s="4" t="s">
        <v>1202</v>
      </c>
    </row>
    <row r="92" spans="1:3">
      <c r="A92" s="3" t="s">
        <v>1178</v>
      </c>
    </row>
    <row r="93" spans="1:3">
      <c r="A93" s="4" t="s">
        <v>1178</v>
      </c>
      <c r="B93" s="5" t="n">
        <v>105745</v>
      </c>
      <c r="C93" s="5" t="n">
        <v>11709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0</v>
      </c>
    </row>
    <row r="3" spans="1:3">
      <c r="A3" s="3" t="s">
        <v>1204</v>
      </c>
    </row>
    <row r="4" spans="1:3">
      <c r="A4" s="4" t="s">
        <v>1205</v>
      </c>
      <c r="B4" s="5" t="n">
        <v>500</v>
      </c>
    </row>
    <row r="5" spans="1:3">
      <c r="A5" s="4" t="s">
        <v>1206</v>
      </c>
      <c r="B5" s="6" t="n">
        <v>500</v>
      </c>
    </row>
    <row r="6" spans="1:3">
      <c r="A6" s="4" t="s">
        <v>1207</v>
      </c>
      <c r="B6" s="6" t="n">
        <v>3606</v>
      </c>
      <c r="C6" s="5" t="n">
        <v>2498</v>
      </c>
    </row>
    <row r="7" spans="1:3">
      <c r="A7" s="4" t="s">
        <v>1208</v>
      </c>
    </row>
    <row r="8" spans="1:3">
      <c r="A8" s="3" t="s">
        <v>1204</v>
      </c>
    </row>
    <row r="9" spans="1:3">
      <c r="A9" s="4" t="s">
        <v>1207</v>
      </c>
      <c r="B9" s="6" t="n">
        <v>3438</v>
      </c>
      <c r="C9" s="6" t="n">
        <v>2303</v>
      </c>
    </row>
    <row r="10" spans="1:3">
      <c r="A10" s="4" t="s">
        <v>1209</v>
      </c>
    </row>
    <row r="11" spans="1:3">
      <c r="A11" s="3" t="s">
        <v>1204</v>
      </c>
    </row>
    <row r="12" spans="1:3">
      <c r="A12" s="4" t="s">
        <v>1207</v>
      </c>
      <c r="B12" s="6" t="n">
        <v>168</v>
      </c>
      <c r="C12" s="6" t="n">
        <v>195</v>
      </c>
    </row>
    <row r="13" spans="1:3">
      <c r="A13" s="9" t="n">
        <v>3</v>
      </c>
    </row>
    <row r="14" spans="1:3">
      <c r="A14" s="3" t="s">
        <v>1204</v>
      </c>
    </row>
    <row r="15" spans="1:3">
      <c r="A15" s="4" t="s">
        <v>1207</v>
      </c>
      <c r="B15" s="6" t="n">
        <v>3606</v>
      </c>
      <c r="C15" s="6" t="n">
        <v>2498</v>
      </c>
    </row>
    <row r="16" spans="1:3">
      <c r="A16" s="4" t="s">
        <v>1210</v>
      </c>
    </row>
    <row r="17" spans="1:3">
      <c r="A17" s="3" t="s">
        <v>1204</v>
      </c>
    </row>
    <row r="18" spans="1:3">
      <c r="A18" s="4" t="s">
        <v>1207</v>
      </c>
      <c r="B18" s="5" t="n">
        <v>3438</v>
      </c>
      <c r="C18" s="6" t="n">
        <v>2303</v>
      </c>
    </row>
    <row r="19" spans="1:3">
      <c r="A19" s="4" t="s">
        <v>1211</v>
      </c>
    </row>
    <row r="20" spans="1:3">
      <c r="A20" s="3" t="s">
        <v>1204</v>
      </c>
    </row>
    <row r="21" spans="1:3">
      <c r="A21" s="4" t="s">
        <v>1024</v>
      </c>
      <c r="B21" s="4" t="s">
        <v>1212</v>
      </c>
    </row>
    <row r="22" spans="1:3">
      <c r="A22" s="4" t="s">
        <v>1213</v>
      </c>
    </row>
    <row r="23" spans="1:3">
      <c r="A23" s="3" t="s">
        <v>1204</v>
      </c>
    </row>
    <row r="24" spans="1:3">
      <c r="A24" s="4" t="s">
        <v>1024</v>
      </c>
      <c r="B24" s="4" t="s">
        <v>1214</v>
      </c>
    </row>
    <row r="25" spans="1:3">
      <c r="A25" s="4" t="s">
        <v>1215</v>
      </c>
    </row>
    <row r="26" spans="1:3">
      <c r="A26" s="3" t="s">
        <v>1204</v>
      </c>
    </row>
    <row r="27" spans="1:3">
      <c r="A27" s="4" t="s">
        <v>1207</v>
      </c>
      <c r="B27" s="5" t="n">
        <v>168</v>
      </c>
      <c r="C27" s="5" t="n">
        <v>195</v>
      </c>
    </row>
    <row r="28" spans="1:3">
      <c r="A28" s="4" t="s">
        <v>1216</v>
      </c>
    </row>
    <row r="29" spans="1:3">
      <c r="A29" s="3" t="s">
        <v>1204</v>
      </c>
    </row>
    <row r="30" spans="1:3">
      <c r="A30" s="4" t="s">
        <v>1024</v>
      </c>
      <c r="B30" s="4" t="s">
        <v>12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0</v>
      </c>
    </row>
    <row r="2" spans="1:3">
      <c r="A2" s="3" t="s">
        <v>1219</v>
      </c>
    </row>
    <row r="3" spans="1:3">
      <c r="A3" s="4" t="s">
        <v>1178</v>
      </c>
      <c r="B3" s="5" t="n">
        <v>218976</v>
      </c>
      <c r="C3" s="5" t="n">
        <v>210026</v>
      </c>
    </row>
    <row r="4" spans="1:3">
      <c r="A4" s="4" t="s">
        <v>44</v>
      </c>
      <c r="B4" s="6" t="n">
        <v>15589</v>
      </c>
      <c r="C4" s="6" t="n">
        <v>15103</v>
      </c>
    </row>
    <row r="5" spans="1:3">
      <c r="A5" s="9" t="n">
        <v>1</v>
      </c>
    </row>
    <row r="6" spans="1:3">
      <c r="A6" s="3" t="s">
        <v>1219</v>
      </c>
    </row>
    <row r="7" spans="1:3">
      <c r="A7" s="4" t="s">
        <v>1220</v>
      </c>
      <c r="B7" s="6" t="n">
        <v>119423</v>
      </c>
      <c r="C7" s="6" t="n">
        <v>103201</v>
      </c>
    </row>
    <row r="8" spans="1:3">
      <c r="A8" s="4" t="s">
        <v>41</v>
      </c>
      <c r="B8" s="6" t="n">
        <v>7589</v>
      </c>
      <c r="C8" s="6" t="n">
        <v>7261</v>
      </c>
    </row>
    <row r="9" spans="1:3">
      <c r="A9" s="3" t="s">
        <v>1221</v>
      </c>
    </row>
    <row r="10" spans="1:3">
      <c r="A10" s="4" t="s">
        <v>1222</v>
      </c>
      <c r="B10" s="6" t="n">
        <v>823476</v>
      </c>
      <c r="C10" s="6" t="n">
        <v>775506</v>
      </c>
    </row>
    <row r="11" spans="1:3">
      <c r="A11" s="4" t="s">
        <v>56</v>
      </c>
      <c r="B11" s="6" t="n">
        <v>838</v>
      </c>
      <c r="C11" s="6" t="n">
        <v>703</v>
      </c>
    </row>
    <row r="12" spans="1:3">
      <c r="A12" s="9" t="n">
        <v>2</v>
      </c>
    </row>
    <row r="13" spans="1:3">
      <c r="A13" s="3" t="s">
        <v>1219</v>
      </c>
    </row>
    <row r="14" spans="1:3">
      <c r="A14" s="4" t="s">
        <v>1178</v>
      </c>
      <c r="B14" s="6" t="n">
        <v>218976</v>
      </c>
      <c r="C14" s="6" t="n">
        <v>210026</v>
      </c>
    </row>
    <row r="15" spans="1:3">
      <c r="A15" s="4" t="s">
        <v>1180</v>
      </c>
      <c r="B15" s="6" t="n">
        <v>55384</v>
      </c>
      <c r="C15" s="6" t="n">
        <v>52027</v>
      </c>
    </row>
    <row r="16" spans="1:3">
      <c r="A16" s="4" t="s">
        <v>44</v>
      </c>
      <c r="B16" s="6" t="n">
        <v>15589</v>
      </c>
      <c r="C16" s="6" t="n">
        <v>15103</v>
      </c>
    </row>
    <row r="17" spans="1:3">
      <c r="A17" s="3" t="s">
        <v>1221</v>
      </c>
    </row>
    <row r="18" spans="1:3">
      <c r="A18" s="4" t="s">
        <v>51</v>
      </c>
      <c r="B18" s="6" t="n">
        <v>350681</v>
      </c>
      <c r="C18" s="6" t="n">
        <v>346648</v>
      </c>
    </row>
    <row r="19" spans="1:3">
      <c r="A19" s="4" t="s">
        <v>93</v>
      </c>
      <c r="B19" s="6" t="n">
        <v>159670</v>
      </c>
      <c r="C19" s="6" t="n">
        <v>157138</v>
      </c>
    </row>
    <row r="20" spans="1:3">
      <c r="A20" s="9" t="n">
        <v>3</v>
      </c>
    </row>
    <row r="21" spans="1:3">
      <c r="A21" s="3" t="s">
        <v>1219</v>
      </c>
    </row>
    <row r="22" spans="1:3">
      <c r="A22" s="4" t="s">
        <v>570</v>
      </c>
      <c r="B22" s="6" t="n">
        <v>983620</v>
      </c>
      <c r="C22" s="6" t="n">
        <v>964127</v>
      </c>
    </row>
    <row r="23" spans="1:3">
      <c r="A23" s="4" t="s">
        <v>1223</v>
      </c>
    </row>
    <row r="24" spans="1:3">
      <c r="A24" s="3" t="s">
        <v>1219</v>
      </c>
    </row>
    <row r="25" spans="1:3">
      <c r="A25" s="4" t="s">
        <v>1220</v>
      </c>
      <c r="B25" s="6" t="n">
        <v>119423</v>
      </c>
      <c r="C25" s="6" t="n">
        <v>103201</v>
      </c>
    </row>
    <row r="26" spans="1:3">
      <c r="A26" s="4" t="s">
        <v>1178</v>
      </c>
      <c r="B26" s="6" t="n">
        <v>218976</v>
      </c>
      <c r="C26" s="6" t="n">
        <v>210026</v>
      </c>
    </row>
    <row r="27" spans="1:3">
      <c r="A27" s="4" t="s">
        <v>570</v>
      </c>
      <c r="B27" s="6" t="n">
        <v>992062</v>
      </c>
      <c r="C27" s="6" t="n">
        <v>962674</v>
      </c>
    </row>
    <row r="28" spans="1:3">
      <c r="A28" s="4" t="s">
        <v>1180</v>
      </c>
      <c r="B28" s="6" t="n">
        <v>55384</v>
      </c>
      <c r="C28" s="6" t="n">
        <v>52027</v>
      </c>
    </row>
    <row r="29" spans="1:3">
      <c r="A29" s="4" t="s">
        <v>44</v>
      </c>
      <c r="B29" s="6" t="n">
        <v>15589</v>
      </c>
      <c r="C29" s="6" t="n">
        <v>15103</v>
      </c>
    </row>
    <row r="30" spans="1:3">
      <c r="A30" s="4" t="s">
        <v>41</v>
      </c>
      <c r="B30" s="6" t="n">
        <v>7589</v>
      </c>
      <c r="C30" s="6" t="n">
        <v>7261</v>
      </c>
    </row>
    <row r="31" spans="1:3">
      <c r="A31" s="3" t="s">
        <v>1221</v>
      </c>
    </row>
    <row r="32" spans="1:3">
      <c r="A32" s="4" t="s">
        <v>1222</v>
      </c>
      <c r="B32" s="6" t="n">
        <v>823476</v>
      </c>
      <c r="C32" s="6" t="n">
        <v>775506</v>
      </c>
    </row>
    <row r="33" spans="1:3">
      <c r="A33" s="4" t="s">
        <v>51</v>
      </c>
      <c r="B33" s="6" t="n">
        <v>347953</v>
      </c>
      <c r="C33" s="6" t="n">
        <v>344415</v>
      </c>
    </row>
    <row r="34" spans="1:3">
      <c r="A34" s="4" t="s">
        <v>93</v>
      </c>
      <c r="B34" s="6" t="n">
        <v>167860</v>
      </c>
      <c r="C34" s="6" t="n">
        <v>164567</v>
      </c>
    </row>
    <row r="35" spans="1:3">
      <c r="A35" s="4" t="s">
        <v>56</v>
      </c>
      <c r="B35" s="6" t="n">
        <v>838</v>
      </c>
      <c r="C35" s="6" t="n">
        <v>703</v>
      </c>
    </row>
    <row r="36" spans="1:3">
      <c r="A36" s="4" t="s">
        <v>550</v>
      </c>
    </row>
    <row r="37" spans="1:3">
      <c r="A37" s="3" t="s">
        <v>1219</v>
      </c>
    </row>
    <row r="38" spans="1:3">
      <c r="A38" s="4" t="s">
        <v>1220</v>
      </c>
      <c r="B38" s="6" t="n">
        <v>119423</v>
      </c>
      <c r="C38" s="6" t="n">
        <v>103201</v>
      </c>
    </row>
    <row r="39" spans="1:3">
      <c r="A39" s="4" t="s">
        <v>1178</v>
      </c>
      <c r="B39" s="6" t="n">
        <v>218976</v>
      </c>
      <c r="C39" s="6" t="n">
        <v>210026</v>
      </c>
    </row>
    <row r="40" spans="1:3">
      <c r="A40" s="4" t="s">
        <v>570</v>
      </c>
      <c r="B40" s="6" t="n">
        <v>983620</v>
      </c>
      <c r="C40" s="6" t="n">
        <v>964127</v>
      </c>
    </row>
    <row r="41" spans="1:3">
      <c r="A41" s="4" t="s">
        <v>1180</v>
      </c>
      <c r="B41" s="6" t="n">
        <v>55384</v>
      </c>
      <c r="C41" s="6" t="n">
        <v>52027</v>
      </c>
    </row>
    <row r="42" spans="1:3">
      <c r="A42" s="4" t="s">
        <v>44</v>
      </c>
      <c r="B42" s="6" t="n">
        <v>15589</v>
      </c>
      <c r="C42" s="6" t="n">
        <v>15103</v>
      </c>
    </row>
    <row r="43" spans="1:3">
      <c r="A43" s="4" t="s">
        <v>41</v>
      </c>
      <c r="B43" s="6" t="n">
        <v>7589</v>
      </c>
      <c r="C43" s="6" t="n">
        <v>7261</v>
      </c>
    </row>
    <row r="44" spans="1:3">
      <c r="A44" s="3" t="s">
        <v>1221</v>
      </c>
    </row>
    <row r="45" spans="1:3">
      <c r="A45" s="4" t="s">
        <v>1222</v>
      </c>
      <c r="B45" s="6" t="n">
        <v>823476</v>
      </c>
      <c r="C45" s="6" t="n">
        <v>775506</v>
      </c>
    </row>
    <row r="46" spans="1:3">
      <c r="A46" s="4" t="s">
        <v>51</v>
      </c>
      <c r="B46" s="6" t="n">
        <v>350681</v>
      </c>
      <c r="C46" s="6" t="n">
        <v>346648</v>
      </c>
    </row>
    <row r="47" spans="1:3">
      <c r="A47" s="4" t="s">
        <v>93</v>
      </c>
      <c r="B47" s="6" t="n">
        <v>159670</v>
      </c>
      <c r="C47" s="6" t="n">
        <v>157138</v>
      </c>
    </row>
    <row r="48" spans="1:3">
      <c r="A48" s="4" t="s">
        <v>56</v>
      </c>
      <c r="B48" s="6" t="n">
        <v>838</v>
      </c>
      <c r="C48" s="6" t="n">
        <v>703</v>
      </c>
    </row>
    <row r="49" spans="1:3">
      <c r="A49" s="4" t="s">
        <v>1224</v>
      </c>
    </row>
    <row r="50" spans="1:3">
      <c r="A50" s="3" t="s">
        <v>1219</v>
      </c>
    </row>
    <row r="51" spans="1:3">
      <c r="A51" s="4" t="s">
        <v>1185</v>
      </c>
      <c r="B51" s="6" t="n">
        <v>528</v>
      </c>
      <c r="C51" s="6" t="n">
        <v>663</v>
      </c>
    </row>
    <row r="52" spans="1:3">
      <c r="A52" s="4" t="s">
        <v>1225</v>
      </c>
    </row>
    <row r="53" spans="1:3">
      <c r="A53" s="3" t="s">
        <v>1219</v>
      </c>
    </row>
    <row r="54" spans="1:3">
      <c r="A54" s="4" t="s">
        <v>1185</v>
      </c>
      <c r="B54" s="6" t="n">
        <v>528</v>
      </c>
      <c r="C54" s="6" t="n">
        <v>663</v>
      </c>
    </row>
    <row r="55" spans="1:3">
      <c r="A55" s="4" t="s">
        <v>1226</v>
      </c>
    </row>
    <row r="56" spans="1:3">
      <c r="A56" s="3" t="s">
        <v>1219</v>
      </c>
    </row>
    <row r="57" spans="1:3">
      <c r="A57" s="4" t="s">
        <v>1185</v>
      </c>
      <c r="B57" s="6" t="n">
        <v>528</v>
      </c>
      <c r="C57" s="6" t="n">
        <v>663</v>
      </c>
    </row>
    <row r="58" spans="1:3">
      <c r="A58" s="4" t="s">
        <v>1227</v>
      </c>
    </row>
    <row r="59" spans="1:3">
      <c r="A59" s="3" t="s">
        <v>1219</v>
      </c>
    </row>
    <row r="60" spans="1:3">
      <c r="A60" s="4" t="s">
        <v>1185</v>
      </c>
      <c r="B60" s="6" t="n">
        <v>1261</v>
      </c>
      <c r="C60" s="6" t="n">
        <v>1032</v>
      </c>
    </row>
    <row r="61" spans="1:3">
      <c r="A61" s="3" t="s">
        <v>1221</v>
      </c>
    </row>
    <row r="62" spans="1:3">
      <c r="A62" s="4" t="s">
        <v>1183</v>
      </c>
      <c r="B62" s="6" t="n">
        <v>1261</v>
      </c>
      <c r="C62" s="6" t="n">
        <v>1032</v>
      </c>
    </row>
    <row r="63" spans="1:3">
      <c r="A63" s="4" t="s">
        <v>1228</v>
      </c>
    </row>
    <row r="64" spans="1:3">
      <c r="A64" s="3" t="s">
        <v>1219</v>
      </c>
    </row>
    <row r="65" spans="1:3">
      <c r="A65" s="4" t="s">
        <v>1185</v>
      </c>
      <c r="B65" s="6" t="n">
        <v>1261</v>
      </c>
      <c r="C65" s="6" t="n">
        <v>1032</v>
      </c>
    </row>
    <row r="66" spans="1:3">
      <c r="A66" s="3" t="s">
        <v>1221</v>
      </c>
    </row>
    <row r="67" spans="1:3">
      <c r="A67" s="4" t="s">
        <v>1183</v>
      </c>
      <c r="B67" s="6" t="n">
        <v>1261</v>
      </c>
      <c r="C67" s="6" t="n">
        <v>1032</v>
      </c>
    </row>
    <row r="68" spans="1:3">
      <c r="A68" s="4" t="s">
        <v>1229</v>
      </c>
    </row>
    <row r="69" spans="1:3">
      <c r="A69" s="3" t="s">
        <v>1219</v>
      </c>
    </row>
    <row r="70" spans="1:3">
      <c r="A70" s="4" t="s">
        <v>1185</v>
      </c>
      <c r="B70" s="6" t="n">
        <v>1261</v>
      </c>
      <c r="C70" s="6" t="n">
        <v>1032</v>
      </c>
    </row>
    <row r="71" spans="1:3">
      <c r="A71" s="3" t="s">
        <v>1221</v>
      </c>
    </row>
    <row r="72" spans="1:3">
      <c r="A72" s="4" t="s">
        <v>1183</v>
      </c>
      <c r="B72" s="6" t="n">
        <v>1261</v>
      </c>
      <c r="C72" s="6" t="n">
        <v>1032</v>
      </c>
    </row>
    <row r="73" spans="1:3">
      <c r="A73" s="4" t="s">
        <v>1230</v>
      </c>
    </row>
    <row r="74" spans="1:3">
      <c r="A74" s="3" t="s">
        <v>1219</v>
      </c>
    </row>
    <row r="75" spans="1:3">
      <c r="A75" s="4" t="s">
        <v>1185</v>
      </c>
      <c r="B75" s="6" t="n">
        <v>166</v>
      </c>
    </row>
    <row r="76" spans="1:3">
      <c r="A76" s="3" t="s">
        <v>1221</v>
      </c>
    </row>
    <row r="77" spans="1:3">
      <c r="A77" s="4" t="s">
        <v>1183</v>
      </c>
      <c r="C77" s="6" t="n">
        <v>56</v>
      </c>
    </row>
    <row r="78" spans="1:3">
      <c r="A78" s="4" t="s">
        <v>1231</v>
      </c>
    </row>
    <row r="79" spans="1:3">
      <c r="A79" s="3" t="s">
        <v>1219</v>
      </c>
    </row>
    <row r="80" spans="1:3">
      <c r="A80" s="4" t="s">
        <v>1185</v>
      </c>
      <c r="B80" s="6" t="n">
        <v>166</v>
      </c>
    </row>
    <row r="81" spans="1:3">
      <c r="A81" s="3" t="s">
        <v>1221</v>
      </c>
    </row>
    <row r="82" spans="1:3">
      <c r="A82" s="4" t="s">
        <v>1183</v>
      </c>
      <c r="C82" s="6" t="n">
        <v>56</v>
      </c>
    </row>
    <row r="83" spans="1:3">
      <c r="A83" s="4" t="s">
        <v>1232</v>
      </c>
    </row>
    <row r="84" spans="1:3">
      <c r="A84" s="3" t="s">
        <v>1219</v>
      </c>
    </row>
    <row r="85" spans="1:3">
      <c r="A85" s="4" t="s">
        <v>1185</v>
      </c>
      <c r="B85" s="5" t="n">
        <v>166</v>
      </c>
    </row>
    <row r="86" spans="1:3">
      <c r="A86" s="3" t="s">
        <v>1221</v>
      </c>
    </row>
    <row r="87" spans="1:3">
      <c r="A87" s="4" t="s">
        <v>1183</v>
      </c>
      <c r="C87" s="5" t="n">
        <v>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33</v>
      </c>
      <c r="B1" s="2" t="s">
        <v>156</v>
      </c>
      <c r="J1" s="2" t="s">
        <v>1</v>
      </c>
    </row>
    <row r="2" spans="1:12">
      <c r="B2" s="2" t="s">
        <v>519</v>
      </c>
      <c r="C2" s="2" t="s">
        <v>1234</v>
      </c>
      <c r="D2" s="2" t="s">
        <v>1235</v>
      </c>
      <c r="E2" s="2" t="s">
        <v>1236</v>
      </c>
      <c r="F2" s="2" t="s">
        <v>546</v>
      </c>
      <c r="G2" s="2" t="s">
        <v>1237</v>
      </c>
      <c r="H2" s="2" t="s">
        <v>1238</v>
      </c>
      <c r="I2" s="2" t="s">
        <v>1239</v>
      </c>
      <c r="J2" s="2" t="s">
        <v>1240</v>
      </c>
      <c r="K2" s="2" t="s">
        <v>546</v>
      </c>
      <c r="L2" s="2" t="s">
        <v>1241</v>
      </c>
    </row>
    <row r="3" spans="1:12">
      <c r="A3" s="3" t="s">
        <v>247</v>
      </c>
    </row>
    <row r="4" spans="1:12">
      <c r="A4" s="4" t="s">
        <v>1242</v>
      </c>
      <c r="J4" s="6" t="n">
        <v>3</v>
      </c>
    </row>
    <row r="5" spans="1:12">
      <c r="A5" s="3" t="s">
        <v>1243</v>
      </c>
    </row>
    <row r="6" spans="1:12">
      <c r="A6" s="4" t="s">
        <v>81</v>
      </c>
      <c r="B6" s="5" t="n">
        <v>22446</v>
      </c>
      <c r="C6" s="5" t="n">
        <v>22703</v>
      </c>
      <c r="D6" s="5" t="n">
        <v>22423</v>
      </c>
      <c r="E6" s="5" t="n">
        <v>22021</v>
      </c>
      <c r="F6" s="5" t="n">
        <v>22493</v>
      </c>
      <c r="G6" s="5" t="n">
        <v>22678</v>
      </c>
      <c r="H6" s="5" t="n">
        <v>22303</v>
      </c>
      <c r="I6" s="5" t="n">
        <v>21965</v>
      </c>
      <c r="J6" s="5" t="n">
        <v>89593</v>
      </c>
      <c r="K6" s="5" t="n">
        <v>89439</v>
      </c>
      <c r="L6" s="5" t="n">
        <v>87049</v>
      </c>
    </row>
    <row r="7" spans="1:12">
      <c r="A7" s="4" t="s">
        <v>99</v>
      </c>
      <c r="J7" s="6" t="n">
        <v>8553</v>
      </c>
      <c r="K7" s="6" t="n">
        <v>8120</v>
      </c>
      <c r="L7" s="6" t="n">
        <v>6336</v>
      </c>
    </row>
    <row r="8" spans="1:12">
      <c r="A8" s="4" t="s">
        <v>1244</v>
      </c>
      <c r="J8" s="6" t="n">
        <v>18186</v>
      </c>
      <c r="K8" s="6" t="n">
        <v>17507</v>
      </c>
      <c r="L8" s="6" t="n">
        <v>14378</v>
      </c>
    </row>
    <row r="9" spans="1:12">
      <c r="A9" s="4" t="s">
        <v>1245</v>
      </c>
      <c r="J9" s="6" t="n">
        <v>116332</v>
      </c>
      <c r="K9" s="6" t="n">
        <v>115066</v>
      </c>
      <c r="L9" s="6" t="n">
        <v>107763</v>
      </c>
    </row>
    <row r="10" spans="1:12">
      <c r="A10" s="3" t="s">
        <v>1246</v>
      </c>
    </row>
    <row r="11" spans="1:12">
      <c r="A11" s="4" t="s">
        <v>96</v>
      </c>
      <c r="J11" s="6" t="n">
        <v>16435</v>
      </c>
      <c r="K11" s="6" t="n">
        <v>18040</v>
      </c>
      <c r="L11" s="6" t="n">
        <v>15512</v>
      </c>
    </row>
    <row r="12" spans="1:12">
      <c r="A12" s="4" t="s">
        <v>91</v>
      </c>
      <c r="J12" s="6" t="n">
        <v>9601</v>
      </c>
      <c r="K12" s="6" t="n">
        <v>8968</v>
      </c>
      <c r="L12" s="6" t="n">
        <v>8694</v>
      </c>
    </row>
    <row r="13" spans="1:12">
      <c r="A13" s="4" t="s">
        <v>107</v>
      </c>
      <c r="J13" s="6" t="n">
        <v>43104</v>
      </c>
      <c r="K13" s="6" t="n">
        <v>41925</v>
      </c>
      <c r="L13" s="6" t="n">
        <v>38926</v>
      </c>
    </row>
    <row r="14" spans="1:12">
      <c r="A14" s="4" t="s">
        <v>1247</v>
      </c>
      <c r="J14" s="6" t="n">
        <v>29226</v>
      </c>
      <c r="K14" s="6" t="n">
        <v>28215</v>
      </c>
      <c r="L14" s="6" t="n">
        <v>27248</v>
      </c>
    </row>
    <row r="15" spans="1:12">
      <c r="A15" s="4" t="s">
        <v>1248</v>
      </c>
      <c r="J15" s="6" t="n">
        <v>98366</v>
      </c>
      <c r="K15" s="6" t="n">
        <v>97148</v>
      </c>
      <c r="L15" s="6" t="n">
        <v>90380</v>
      </c>
    </row>
    <row r="16" spans="1:12">
      <c r="A16" s="4" t="s">
        <v>1249</v>
      </c>
      <c r="B16" s="6" t="n">
        <v>4079</v>
      </c>
      <c r="C16" s="6" t="n">
        <v>4248</v>
      </c>
      <c r="D16" s="6" t="n">
        <v>5987</v>
      </c>
      <c r="E16" s="6" t="n">
        <v>3652</v>
      </c>
      <c r="F16" s="6" t="n">
        <v>3866</v>
      </c>
      <c r="G16" s="6" t="n">
        <v>4315</v>
      </c>
      <c r="H16" s="6" t="n">
        <v>6561</v>
      </c>
      <c r="I16" s="6" t="n">
        <v>3176</v>
      </c>
      <c r="J16" s="6" t="n">
        <v>17966</v>
      </c>
      <c r="K16" s="6" t="n">
        <v>17918</v>
      </c>
      <c r="L16" s="6" t="n">
        <v>17383</v>
      </c>
    </row>
    <row r="17" spans="1:12">
      <c r="A17" s="4" t="s">
        <v>910</v>
      </c>
      <c r="J17" s="6" t="n">
        <v>11394</v>
      </c>
      <c r="K17" s="6" t="n">
        <v>4459</v>
      </c>
      <c r="L17" s="6" t="n">
        <v>4853</v>
      </c>
    </row>
    <row r="18" spans="1:12">
      <c r="A18" s="4" t="s">
        <v>112</v>
      </c>
      <c r="B18" s="6" t="n">
        <v>-3315</v>
      </c>
      <c r="C18" s="5" t="n">
        <v>3017</v>
      </c>
      <c r="D18" s="5" t="n">
        <v>4139</v>
      </c>
      <c r="E18" s="5" t="n">
        <v>2731</v>
      </c>
      <c r="F18" s="6" t="n">
        <v>3082</v>
      </c>
      <c r="G18" s="5" t="n">
        <v>3187</v>
      </c>
      <c r="H18" s="5" t="n">
        <v>4706</v>
      </c>
      <c r="I18" s="5" t="n">
        <v>2484</v>
      </c>
      <c r="J18" s="6" t="n">
        <v>6572</v>
      </c>
      <c r="K18" s="6" t="n">
        <v>13459</v>
      </c>
      <c r="L18" s="6" t="n">
        <v>12530</v>
      </c>
    </row>
    <row r="19" spans="1:12">
      <c r="A19" s="4" t="s">
        <v>47</v>
      </c>
      <c r="B19" s="6" t="n">
        <v>1509056</v>
      </c>
      <c r="F19" s="6" t="n">
        <v>1451992</v>
      </c>
      <c r="J19" s="6" t="n">
        <v>1509056</v>
      </c>
      <c r="K19" s="6" t="n">
        <v>1451992</v>
      </c>
      <c r="L19" s="6" t="n">
        <v>1405076</v>
      </c>
    </row>
    <row r="20" spans="1:12">
      <c r="A20" s="4" t="s">
        <v>42</v>
      </c>
      <c r="B20" s="6" t="n">
        <v>14425</v>
      </c>
      <c r="F20" s="6" t="n">
        <v>14425</v>
      </c>
      <c r="J20" s="6" t="n">
        <v>14425</v>
      </c>
      <c r="K20" s="6" t="n">
        <v>14425</v>
      </c>
      <c r="L20" s="6" t="n">
        <v>14425</v>
      </c>
    </row>
    <row r="21" spans="1:12">
      <c r="A21" s="4" t="s">
        <v>1250</v>
      </c>
      <c r="J21" s="6" t="n">
        <v>4008</v>
      </c>
      <c r="K21" s="6" t="n">
        <v>3118</v>
      </c>
      <c r="L21" s="6" t="n">
        <v>1909</v>
      </c>
    </row>
    <row r="22" spans="1:12">
      <c r="A22" s="4" t="s">
        <v>104</v>
      </c>
    </row>
    <row r="23" spans="1:12">
      <c r="A23" s="3" t="s">
        <v>1243</v>
      </c>
    </row>
    <row r="24" spans="1:12">
      <c r="A24" s="4" t="s">
        <v>81</v>
      </c>
      <c r="J24" s="6" t="n">
        <v>1</v>
      </c>
      <c r="K24" s="6" t="n">
        <v>2</v>
      </c>
    </row>
    <row r="25" spans="1:12">
      <c r="A25" s="4" t="s">
        <v>1244</v>
      </c>
      <c r="J25" s="6" t="n">
        <v>1905</v>
      </c>
      <c r="K25" s="6" t="n">
        <v>1273</v>
      </c>
      <c r="L25" s="6" t="n">
        <v>1579</v>
      </c>
    </row>
    <row r="26" spans="1:12">
      <c r="A26" s="4" t="s">
        <v>1245</v>
      </c>
      <c r="J26" s="6" t="n">
        <v>1906</v>
      </c>
      <c r="K26" s="6" t="n">
        <v>1275</v>
      </c>
      <c r="L26" s="6" t="n">
        <v>1579</v>
      </c>
    </row>
    <row r="27" spans="1:12">
      <c r="A27" s="3" t="s">
        <v>1246</v>
      </c>
    </row>
    <row r="28" spans="1:12">
      <c r="A28" s="4" t="s">
        <v>91</v>
      </c>
      <c r="J28" s="6" t="n">
        <v>1151</v>
      </c>
      <c r="K28" s="6" t="n">
        <v>1143</v>
      </c>
      <c r="L28" s="6" t="n">
        <v>1163</v>
      </c>
    </row>
    <row r="29" spans="1:12">
      <c r="A29" s="4" t="s">
        <v>107</v>
      </c>
      <c r="J29" s="6" t="n">
        <v>1948</v>
      </c>
      <c r="K29" s="6" t="n">
        <v>1546</v>
      </c>
      <c r="L29" s="6" t="n">
        <v>1389</v>
      </c>
    </row>
    <row r="30" spans="1:12">
      <c r="A30" s="4" t="s">
        <v>1247</v>
      </c>
      <c r="J30" s="6" t="n">
        <v>669</v>
      </c>
      <c r="K30" s="6" t="n">
        <v>530</v>
      </c>
      <c r="L30" s="6" t="n">
        <v>560</v>
      </c>
    </row>
    <row r="31" spans="1:12">
      <c r="A31" s="4" t="s">
        <v>1248</v>
      </c>
      <c r="J31" s="6" t="n">
        <v>3768</v>
      </c>
      <c r="K31" s="6" t="n">
        <v>3219</v>
      </c>
      <c r="L31" s="6" t="n">
        <v>3112</v>
      </c>
    </row>
    <row r="32" spans="1:12">
      <c r="A32" s="4" t="s">
        <v>1249</v>
      </c>
      <c r="J32" s="6" t="n">
        <v>-1862</v>
      </c>
      <c r="K32" s="6" t="n">
        <v>-1944</v>
      </c>
      <c r="L32" s="6" t="n">
        <v>-1533</v>
      </c>
    </row>
    <row r="33" spans="1:12">
      <c r="A33" s="4" t="s">
        <v>910</v>
      </c>
      <c r="J33" s="6" t="n">
        <v>-137</v>
      </c>
      <c r="K33" s="6" t="n">
        <v>-969</v>
      </c>
      <c r="L33" s="6" t="n">
        <v>-578</v>
      </c>
    </row>
    <row r="34" spans="1:12">
      <c r="A34" s="4" t="s">
        <v>112</v>
      </c>
      <c r="J34" s="6" t="n">
        <v>-1725</v>
      </c>
      <c r="K34" s="6" t="n">
        <v>-975</v>
      </c>
      <c r="L34" s="6" t="n">
        <v>-955</v>
      </c>
    </row>
    <row r="35" spans="1:12">
      <c r="A35" s="4" t="s">
        <v>47</v>
      </c>
      <c r="B35" s="6" t="n">
        <v>-604</v>
      </c>
      <c r="F35" s="6" t="n">
        <v>6005</v>
      </c>
      <c r="J35" s="6" t="n">
        <v>-604</v>
      </c>
      <c r="K35" s="6" t="n">
        <v>6005</v>
      </c>
      <c r="L35" s="6" t="n">
        <v>4973</v>
      </c>
    </row>
    <row r="36" spans="1:12">
      <c r="A36" s="4" t="s">
        <v>1250</v>
      </c>
      <c r="J36" s="6" t="n">
        <v>14</v>
      </c>
      <c r="K36" s="6" t="n">
        <v>42</v>
      </c>
      <c r="L36" s="6" t="n">
        <v>1</v>
      </c>
    </row>
    <row r="37" spans="1:12">
      <c r="A37" s="4" t="s">
        <v>1251</v>
      </c>
    </row>
    <row r="38" spans="1:12">
      <c r="A38" s="3" t="s">
        <v>1243</v>
      </c>
    </row>
    <row r="39" spans="1:12">
      <c r="A39" s="4" t="s">
        <v>81</v>
      </c>
      <c r="J39" s="6" t="n">
        <v>49564</v>
      </c>
      <c r="K39" s="6" t="n">
        <v>46071</v>
      </c>
      <c r="L39" s="6" t="n">
        <v>42960</v>
      </c>
    </row>
    <row r="40" spans="1:12">
      <c r="A40" s="4" t="s">
        <v>1244</v>
      </c>
      <c r="J40" s="6" t="n">
        <v>10633</v>
      </c>
      <c r="K40" s="6" t="n">
        <v>11400</v>
      </c>
      <c r="L40" s="6" t="n">
        <v>9083</v>
      </c>
    </row>
    <row r="41" spans="1:12">
      <c r="A41" s="4" t="s">
        <v>1245</v>
      </c>
      <c r="J41" s="6" t="n">
        <v>60197</v>
      </c>
      <c r="K41" s="6" t="n">
        <v>57471</v>
      </c>
      <c r="L41" s="6" t="n">
        <v>52043</v>
      </c>
    </row>
    <row r="42" spans="1:12">
      <c r="A42" s="3" t="s">
        <v>1246</v>
      </c>
    </row>
    <row r="43" spans="1:12">
      <c r="A43" s="4" t="s">
        <v>96</v>
      </c>
      <c r="J43" s="6" t="n">
        <v>200</v>
      </c>
    </row>
    <row r="44" spans="1:12">
      <c r="A44" s="4" t="s">
        <v>91</v>
      </c>
      <c r="J44" s="6" t="n">
        <v>6076</v>
      </c>
      <c r="K44" s="6" t="n">
        <v>5790</v>
      </c>
      <c r="L44" s="6" t="n">
        <v>5682</v>
      </c>
    </row>
    <row r="45" spans="1:12">
      <c r="A45" s="4" t="s">
        <v>107</v>
      </c>
      <c r="J45" s="6" t="n">
        <v>25264</v>
      </c>
      <c r="K45" s="6" t="n">
        <v>24613</v>
      </c>
      <c r="L45" s="6" t="n">
        <v>23185</v>
      </c>
    </row>
    <row r="46" spans="1:12">
      <c r="A46" s="4" t="s">
        <v>1247</v>
      </c>
      <c r="J46" s="6" t="n">
        <v>17951</v>
      </c>
      <c r="K46" s="6" t="n">
        <v>17433</v>
      </c>
      <c r="L46" s="6" t="n">
        <v>17155</v>
      </c>
    </row>
    <row r="47" spans="1:12">
      <c r="A47" s="4" t="s">
        <v>1248</v>
      </c>
      <c r="J47" s="6" t="n">
        <v>49491</v>
      </c>
      <c r="K47" s="6" t="n">
        <v>47836</v>
      </c>
      <c r="L47" s="6" t="n">
        <v>46022</v>
      </c>
    </row>
    <row r="48" spans="1:12">
      <c r="A48" s="4" t="s">
        <v>1249</v>
      </c>
      <c r="J48" s="6" t="n">
        <v>10706</v>
      </c>
      <c r="K48" s="6" t="n">
        <v>9635</v>
      </c>
      <c r="L48" s="6" t="n">
        <v>6021</v>
      </c>
    </row>
    <row r="49" spans="1:12">
      <c r="A49" s="4" t="s">
        <v>910</v>
      </c>
      <c r="J49" s="6" t="n">
        <v>5727</v>
      </c>
      <c r="K49" s="6" t="n">
        <v>1425</v>
      </c>
      <c r="L49" s="6" t="n">
        <v>392</v>
      </c>
    </row>
    <row r="50" spans="1:12">
      <c r="A50" s="4" t="s">
        <v>112</v>
      </c>
      <c r="J50" s="6" t="n">
        <v>4979</v>
      </c>
      <c r="K50" s="6" t="n">
        <v>8210</v>
      </c>
      <c r="L50" s="6" t="n">
        <v>5629</v>
      </c>
    </row>
    <row r="51" spans="1:12">
      <c r="A51" s="4" t="s">
        <v>47</v>
      </c>
      <c r="B51" s="6" t="n">
        <v>1341879</v>
      </c>
      <c r="F51" s="6" t="n">
        <v>1290733</v>
      </c>
      <c r="J51" s="6" t="n">
        <v>1341879</v>
      </c>
      <c r="K51" s="6" t="n">
        <v>1290733</v>
      </c>
      <c r="L51" s="6" t="n">
        <v>1233976</v>
      </c>
    </row>
    <row r="52" spans="1:12">
      <c r="A52" s="4" t="s">
        <v>42</v>
      </c>
      <c r="B52" s="6" t="n">
        <v>3702</v>
      </c>
      <c r="F52" s="6" t="n">
        <v>3702</v>
      </c>
      <c r="J52" s="6" t="n">
        <v>3702</v>
      </c>
      <c r="K52" s="6" t="n">
        <v>3702</v>
      </c>
      <c r="L52" s="6" t="n">
        <v>3702</v>
      </c>
    </row>
    <row r="53" spans="1:12">
      <c r="A53" s="4" t="s">
        <v>1250</v>
      </c>
      <c r="J53" s="6" t="n">
        <v>3352</v>
      </c>
      <c r="K53" s="6" t="n">
        <v>2376</v>
      </c>
      <c r="L53" s="6" t="n">
        <v>1597</v>
      </c>
    </row>
    <row r="54" spans="1:12">
      <c r="A54" s="4" t="s">
        <v>1252</v>
      </c>
    </row>
    <row r="55" spans="1:12">
      <c r="A55" s="3" t="s">
        <v>1243</v>
      </c>
    </row>
    <row r="56" spans="1:12">
      <c r="A56" s="4" t="s">
        <v>81</v>
      </c>
      <c r="J56" s="6" t="n">
        <v>1660</v>
      </c>
      <c r="K56" s="6" t="n">
        <v>1689</v>
      </c>
      <c r="L56" s="6" t="n">
        <v>1698</v>
      </c>
    </row>
    <row r="57" spans="1:12">
      <c r="A57" s="4" t="s">
        <v>99</v>
      </c>
      <c r="J57" s="6" t="n">
        <v>8553</v>
      </c>
      <c r="K57" s="6" t="n">
        <v>8120</v>
      </c>
      <c r="L57" s="6" t="n">
        <v>6336</v>
      </c>
    </row>
    <row r="58" spans="1:12">
      <c r="A58" s="4" t="s">
        <v>1244</v>
      </c>
      <c r="J58" s="6" t="n">
        <v>4653</v>
      </c>
      <c r="K58" s="6" t="n">
        <v>3913</v>
      </c>
      <c r="L58" s="6" t="n">
        <v>2621</v>
      </c>
    </row>
    <row r="59" spans="1:12">
      <c r="A59" s="4" t="s">
        <v>1245</v>
      </c>
      <c r="J59" s="6" t="n">
        <v>14866</v>
      </c>
      <c r="K59" s="6" t="n">
        <v>13722</v>
      </c>
      <c r="L59" s="6" t="n">
        <v>10655</v>
      </c>
    </row>
    <row r="60" spans="1:12">
      <c r="A60" s="3" t="s">
        <v>1246</v>
      </c>
    </row>
    <row r="61" spans="1:12">
      <c r="A61" s="4" t="s">
        <v>96</v>
      </c>
      <c r="L61" s="6" t="n">
        <v>45</v>
      </c>
    </row>
    <row r="62" spans="1:12">
      <c r="A62" s="4" t="s">
        <v>91</v>
      </c>
      <c r="J62" s="6" t="n">
        <v>587</v>
      </c>
      <c r="K62" s="6" t="n">
        <v>435</v>
      </c>
      <c r="L62" s="6" t="n">
        <v>310</v>
      </c>
    </row>
    <row r="63" spans="1:12">
      <c r="A63" s="4" t="s">
        <v>107</v>
      </c>
      <c r="J63" s="6" t="n">
        <v>6503</v>
      </c>
      <c r="K63" s="6" t="n">
        <v>5664</v>
      </c>
      <c r="L63" s="6" t="n">
        <v>4594</v>
      </c>
    </row>
    <row r="64" spans="1:12">
      <c r="A64" s="4" t="s">
        <v>1247</v>
      </c>
      <c r="J64" s="6" t="n">
        <v>5185</v>
      </c>
      <c r="K64" s="6" t="n">
        <v>4815</v>
      </c>
      <c r="L64" s="6" t="n">
        <v>4563</v>
      </c>
    </row>
    <row r="65" spans="1:12">
      <c r="A65" s="4" t="s">
        <v>1248</v>
      </c>
      <c r="J65" s="6" t="n">
        <v>12275</v>
      </c>
      <c r="K65" s="6" t="n">
        <v>10914</v>
      </c>
      <c r="L65" s="6" t="n">
        <v>9512</v>
      </c>
    </row>
    <row r="66" spans="1:12">
      <c r="A66" s="4" t="s">
        <v>1249</v>
      </c>
      <c r="J66" s="6" t="n">
        <v>2591</v>
      </c>
      <c r="K66" s="6" t="n">
        <v>2808</v>
      </c>
      <c r="L66" s="6" t="n">
        <v>1143</v>
      </c>
    </row>
    <row r="67" spans="1:12">
      <c r="A67" s="4" t="s">
        <v>910</v>
      </c>
      <c r="J67" s="6" t="n">
        <v>1606</v>
      </c>
      <c r="K67" s="6" t="n">
        <v>1121</v>
      </c>
      <c r="L67" s="6" t="n">
        <v>466</v>
      </c>
    </row>
    <row r="68" spans="1:12">
      <c r="A68" s="4" t="s">
        <v>112</v>
      </c>
      <c r="J68" s="6" t="n">
        <v>985</v>
      </c>
      <c r="K68" s="6" t="n">
        <v>1687</v>
      </c>
      <c r="L68" s="6" t="n">
        <v>677</v>
      </c>
    </row>
    <row r="69" spans="1:12">
      <c r="A69" s="4" t="s">
        <v>47</v>
      </c>
      <c r="B69" s="6" t="n">
        <v>69537</v>
      </c>
      <c r="F69" s="6" t="n">
        <v>65351</v>
      </c>
      <c r="J69" s="6" t="n">
        <v>69537</v>
      </c>
      <c r="K69" s="6" t="n">
        <v>65351</v>
      </c>
      <c r="L69" s="6" t="n">
        <v>58206</v>
      </c>
    </row>
    <row r="70" spans="1:12">
      <c r="A70" s="4" t="s">
        <v>1250</v>
      </c>
      <c r="J70" s="6" t="n">
        <v>410</v>
      </c>
      <c r="K70" s="6" t="n">
        <v>314</v>
      </c>
      <c r="L70" s="6" t="n">
        <v>100</v>
      </c>
    </row>
    <row r="71" spans="1:12">
      <c r="A71" s="4" t="s">
        <v>1253</v>
      </c>
    </row>
    <row r="72" spans="1:12">
      <c r="A72" s="3" t="s">
        <v>1243</v>
      </c>
    </row>
    <row r="73" spans="1:12">
      <c r="A73" s="4" t="s">
        <v>81</v>
      </c>
      <c r="J73" s="6" t="n">
        <v>44745</v>
      </c>
      <c r="K73" s="6" t="n">
        <v>47150</v>
      </c>
      <c r="L73" s="6" t="n">
        <v>47053</v>
      </c>
    </row>
    <row r="74" spans="1:12">
      <c r="A74" s="4" t="s">
        <v>1244</v>
      </c>
      <c r="J74" s="6" t="n">
        <v>995</v>
      </c>
      <c r="K74" s="6" t="n">
        <v>921</v>
      </c>
      <c r="L74" s="6" t="n">
        <v>1095</v>
      </c>
    </row>
    <row r="75" spans="1:12">
      <c r="A75" s="4" t="s">
        <v>1245</v>
      </c>
      <c r="J75" s="6" t="n">
        <v>45740</v>
      </c>
      <c r="K75" s="6" t="n">
        <v>48071</v>
      </c>
      <c r="L75" s="6" t="n">
        <v>48148</v>
      </c>
    </row>
    <row r="76" spans="1:12">
      <c r="A76" s="3" t="s">
        <v>1246</v>
      </c>
    </row>
    <row r="77" spans="1:12">
      <c r="A77" s="4" t="s">
        <v>96</v>
      </c>
      <c r="J77" s="6" t="n">
        <v>16235</v>
      </c>
      <c r="K77" s="6" t="n">
        <v>18040</v>
      </c>
      <c r="L77" s="6" t="n">
        <v>15467</v>
      </c>
    </row>
    <row r="78" spans="1:12">
      <c r="A78" s="4" t="s">
        <v>91</v>
      </c>
      <c r="J78" s="6" t="n">
        <v>8164</v>
      </c>
      <c r="K78" s="6" t="n">
        <v>7073</v>
      </c>
      <c r="L78" s="6" t="n">
        <v>6201</v>
      </c>
    </row>
    <row r="79" spans="1:12">
      <c r="A79" s="4" t="s">
        <v>107</v>
      </c>
      <c r="J79" s="6" t="n">
        <v>9389</v>
      </c>
      <c r="K79" s="6" t="n">
        <v>10102</v>
      </c>
      <c r="L79" s="6" t="n">
        <v>9758</v>
      </c>
    </row>
    <row r="80" spans="1:12">
      <c r="A80" s="4" t="s">
        <v>1247</v>
      </c>
      <c r="J80" s="6" t="n">
        <v>5421</v>
      </c>
      <c r="K80" s="6" t="n">
        <v>5437</v>
      </c>
      <c r="L80" s="6" t="n">
        <v>4970</v>
      </c>
    </row>
    <row r="81" spans="1:12">
      <c r="A81" s="4" t="s">
        <v>1248</v>
      </c>
      <c r="J81" s="6" t="n">
        <v>39209</v>
      </c>
      <c r="K81" s="6" t="n">
        <v>40652</v>
      </c>
      <c r="L81" s="6" t="n">
        <v>36396</v>
      </c>
    </row>
    <row r="82" spans="1:12">
      <c r="A82" s="4" t="s">
        <v>1249</v>
      </c>
      <c r="J82" s="6" t="n">
        <v>6531</v>
      </c>
      <c r="K82" s="6" t="n">
        <v>7419</v>
      </c>
      <c r="L82" s="6" t="n">
        <v>11752</v>
      </c>
    </row>
    <row r="83" spans="1:12">
      <c r="A83" s="4" t="s">
        <v>910</v>
      </c>
      <c r="J83" s="6" t="n">
        <v>4198</v>
      </c>
      <c r="K83" s="6" t="n">
        <v>2882</v>
      </c>
      <c r="L83" s="6" t="n">
        <v>4573</v>
      </c>
    </row>
    <row r="84" spans="1:12">
      <c r="A84" s="4" t="s">
        <v>112</v>
      </c>
      <c r="J84" s="6" t="n">
        <v>2333</v>
      </c>
      <c r="K84" s="6" t="n">
        <v>4537</v>
      </c>
      <c r="L84" s="6" t="n">
        <v>7179</v>
      </c>
    </row>
    <row r="85" spans="1:12">
      <c r="A85" s="4" t="s">
        <v>47</v>
      </c>
      <c r="B85" s="6" t="n">
        <v>292438</v>
      </c>
      <c r="F85" s="6" t="n">
        <v>306012</v>
      </c>
      <c r="J85" s="6" t="n">
        <v>292438</v>
      </c>
      <c r="K85" s="6" t="n">
        <v>306012</v>
      </c>
      <c r="L85" s="6" t="n">
        <v>295430</v>
      </c>
    </row>
    <row r="86" spans="1:12">
      <c r="A86" s="4" t="s">
        <v>42</v>
      </c>
      <c r="B86" s="6" t="n">
        <v>10723</v>
      </c>
      <c r="F86" s="6" t="n">
        <v>10723</v>
      </c>
      <c r="J86" s="6" t="n">
        <v>10723</v>
      </c>
      <c r="K86" s="6" t="n">
        <v>10723</v>
      </c>
      <c r="L86" s="6" t="n">
        <v>10723</v>
      </c>
    </row>
    <row r="87" spans="1:12">
      <c r="A87" s="4" t="s">
        <v>1250</v>
      </c>
      <c r="J87" s="6" t="n">
        <v>232</v>
      </c>
      <c r="K87" s="6" t="n">
        <v>386</v>
      </c>
      <c r="L87" s="6" t="n">
        <v>211</v>
      </c>
    </row>
    <row r="88" spans="1:12">
      <c r="A88" s="4" t="s">
        <v>1254</v>
      </c>
    </row>
    <row r="89" spans="1:12">
      <c r="A89" s="3" t="s">
        <v>1243</v>
      </c>
    </row>
    <row r="90" spans="1:12">
      <c r="A90" s="4" t="s">
        <v>81</v>
      </c>
      <c r="J90" s="6" t="n">
        <v>-6377</v>
      </c>
      <c r="K90" s="6" t="n">
        <v>-5473</v>
      </c>
      <c r="L90" s="6" t="n">
        <v>-4662</v>
      </c>
    </row>
    <row r="91" spans="1:12">
      <c r="A91" s="4" t="s">
        <v>1245</v>
      </c>
      <c r="J91" s="6" t="n">
        <v>-6377</v>
      </c>
      <c r="K91" s="6" t="n">
        <v>-5473</v>
      </c>
      <c r="L91" s="6" t="n">
        <v>-4662</v>
      </c>
    </row>
    <row r="92" spans="1:12">
      <c r="A92" s="3" t="s">
        <v>1246</v>
      </c>
    </row>
    <row r="93" spans="1:12">
      <c r="A93" s="4" t="s">
        <v>91</v>
      </c>
      <c r="J93" s="6" t="n">
        <v>-6377</v>
      </c>
      <c r="K93" s="6" t="n">
        <v>-5473</v>
      </c>
      <c r="L93" s="6" t="n">
        <v>-4662</v>
      </c>
    </row>
    <row r="94" spans="1:12">
      <c r="A94" s="4" t="s">
        <v>1248</v>
      </c>
      <c r="J94" s="6" t="n">
        <v>-6377</v>
      </c>
      <c r="K94" s="6" t="n">
        <v>-5473</v>
      </c>
      <c r="L94" s="6" t="n">
        <v>-4662</v>
      </c>
    </row>
    <row r="95" spans="1:12">
      <c r="A95" s="4" t="s">
        <v>47</v>
      </c>
      <c r="B95" s="5" t="n">
        <v>-194194</v>
      </c>
      <c r="F95" s="5" t="n">
        <v>-216109</v>
      </c>
      <c r="J95" s="5" t="n">
        <v>-194194</v>
      </c>
      <c r="K95" s="5" t="n">
        <v>-216109</v>
      </c>
      <c r="L95" s="5" t="n">
        <v>-18750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1255</v>
      </c>
      <c r="B1" s="2" t="s">
        <v>1</v>
      </c>
    </row>
    <row r="2" spans="1:2">
      <c r="B2" s="2" t="s">
        <v>2</v>
      </c>
    </row>
    <row r="3" spans="1:2">
      <c r="A3" s="4" t="s">
        <v>1256</v>
      </c>
    </row>
    <row r="4" spans="1:2">
      <c r="A4" s="3" t="s">
        <v>247</v>
      </c>
    </row>
    <row r="5" spans="1:2">
      <c r="A5" s="4" t="s">
        <v>1257</v>
      </c>
      <c r="B5" s="4" t="s">
        <v>945</v>
      </c>
    </row>
    <row r="6" spans="1:2">
      <c r="A6" s="4" t="s">
        <v>1258</v>
      </c>
    </row>
    <row r="7" spans="1:2">
      <c r="A7" s="3" t="s">
        <v>247</v>
      </c>
    </row>
    <row r="8" spans="1:2">
      <c r="A8" s="4" t="s">
        <v>1257</v>
      </c>
      <c r="B8" s="4" t="s">
        <v>1025</v>
      </c>
    </row>
    <row r="9" spans="1:2">
      <c r="A9" s="4" t="s">
        <v>1259</v>
      </c>
    </row>
    <row r="10" spans="1:2">
      <c r="A10" s="3" t="s">
        <v>247</v>
      </c>
    </row>
    <row r="11" spans="1:2">
      <c r="A11" s="4" t="s">
        <v>1257</v>
      </c>
      <c r="B11" s="4" t="s">
        <v>1124</v>
      </c>
    </row>
    <row r="12" spans="1:2">
      <c r="A12" s="4" t="s">
        <v>1260</v>
      </c>
    </row>
    <row r="13" spans="1:2">
      <c r="A13" s="3" t="s">
        <v>247</v>
      </c>
    </row>
    <row r="14" spans="1:2">
      <c r="A14" s="4" t="s">
        <v>1257</v>
      </c>
      <c r="B14" s="4" t="s">
        <v>79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1261</v>
      </c>
      <c r="B1" s="2" t="s">
        <v>1262</v>
      </c>
      <c r="C1" s="2" t="s">
        <v>1263</v>
      </c>
    </row>
    <row r="2" spans="1:3">
      <c r="A2" s="4" t="s">
        <v>1264</v>
      </c>
    </row>
    <row r="3" spans="1:3">
      <c r="A3" s="3" t="s">
        <v>514</v>
      </c>
    </row>
    <row r="4" spans="1:3">
      <c r="A4" s="4" t="s">
        <v>1265</v>
      </c>
      <c r="B4" s="5" t="n">
        <v>25000</v>
      </c>
      <c r="C4" s="5" t="n">
        <v>25000</v>
      </c>
    </row>
    <row r="5" spans="1:3">
      <c r="A5" s="4" t="s">
        <v>1266</v>
      </c>
      <c r="B5" s="6" t="n">
        <v>3</v>
      </c>
      <c r="C5" s="6" t="n">
        <v>3</v>
      </c>
    </row>
    <row r="6" spans="1:3">
      <c r="A6" s="4" t="s">
        <v>1267</v>
      </c>
      <c r="B6" s="5" t="n">
        <v>166</v>
      </c>
    </row>
    <row r="7" spans="1:3">
      <c r="A7" s="4" t="s">
        <v>1268</v>
      </c>
      <c r="C7" s="5" t="n">
        <v>56</v>
      </c>
    </row>
    <row r="8" spans="1:3">
      <c r="A8" s="4" t="s">
        <v>1269</v>
      </c>
      <c r="C8" s="6" t="n">
        <v>323</v>
      </c>
    </row>
    <row r="9" spans="1:3">
      <c r="A9" s="4" t="s">
        <v>1270</v>
      </c>
    </row>
    <row r="10" spans="1:3">
      <c r="A10" s="3" t="s">
        <v>514</v>
      </c>
    </row>
    <row r="11" spans="1:3">
      <c r="A11" s="4" t="s">
        <v>1265</v>
      </c>
      <c r="B11" s="5" t="n">
        <v>41295</v>
      </c>
      <c r="C11" s="5" t="n">
        <v>25151</v>
      </c>
    </row>
    <row r="12" spans="1:3">
      <c r="A12" s="4" t="s">
        <v>1266</v>
      </c>
      <c r="B12" s="6" t="n">
        <v>6</v>
      </c>
      <c r="C12" s="6" t="n">
        <v>4</v>
      </c>
    </row>
    <row r="13" spans="1:3">
      <c r="A13" s="4" t="s">
        <v>1267</v>
      </c>
      <c r="B13" s="5" t="n">
        <v>284</v>
      </c>
    </row>
    <row r="14" spans="1:3">
      <c r="A14" s="4" t="s">
        <v>1268</v>
      </c>
      <c r="B14" s="6" t="n">
        <v>977</v>
      </c>
      <c r="C14" s="5" t="n">
        <v>1032</v>
      </c>
    </row>
    <row r="15" spans="1:3">
      <c r="A15" s="4" t="s">
        <v>1271</v>
      </c>
    </row>
    <row r="16" spans="1:3">
      <c r="A16" s="3" t="s">
        <v>514</v>
      </c>
    </row>
    <row r="17" spans="1:3">
      <c r="A17" s="4" t="s">
        <v>1265</v>
      </c>
      <c r="B17" s="5" t="n">
        <v>41295</v>
      </c>
      <c r="C17" s="5" t="n">
        <v>25151</v>
      </c>
    </row>
    <row r="18" spans="1:3">
      <c r="A18" s="4" t="s">
        <v>1266</v>
      </c>
      <c r="B18" s="6" t="n">
        <v>6</v>
      </c>
      <c r="C18" s="6" t="n">
        <v>4</v>
      </c>
    </row>
    <row r="19" spans="1:3">
      <c r="A19" s="4" t="s">
        <v>1267</v>
      </c>
      <c r="B19" s="5" t="n">
        <v>977</v>
      </c>
      <c r="C19" s="5" t="n">
        <v>1032</v>
      </c>
    </row>
    <row r="20" spans="1:3">
      <c r="A20" s="4" t="s">
        <v>1268</v>
      </c>
      <c r="B20" s="6" t="n">
        <v>284</v>
      </c>
    </row>
    <row r="21" spans="1:3">
      <c r="A21" s="4" t="s">
        <v>1272</v>
      </c>
    </row>
    <row r="22" spans="1:3">
      <c r="A22" s="3" t="s">
        <v>514</v>
      </c>
    </row>
    <row r="23" spans="1:3">
      <c r="A23" s="4" t="s">
        <v>1265</v>
      </c>
      <c r="B23" s="5" t="n">
        <v>99140</v>
      </c>
      <c r="C23" s="5" t="n">
        <v>106612</v>
      </c>
    </row>
    <row r="24" spans="1:3">
      <c r="A24" s="4" t="s">
        <v>1266</v>
      </c>
      <c r="B24" s="6" t="n">
        <v>440</v>
      </c>
      <c r="C24" s="6" t="n">
        <v>504</v>
      </c>
    </row>
    <row r="25" spans="1:3">
      <c r="A25" s="4" t="s">
        <v>1267</v>
      </c>
      <c r="B25" s="5" t="n">
        <v>528</v>
      </c>
      <c r="C25" s="5" t="n">
        <v>6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2</v>
      </c>
      <c r="C1" s="2" t="s">
        <v>30</v>
      </c>
      <c r="D1" s="2" t="s">
        <v>80</v>
      </c>
      <c r="E1" s="2" t="s">
        <v>738</v>
      </c>
    </row>
    <row r="2" spans="1:5">
      <c r="A2" s="3" t="s">
        <v>31</v>
      </c>
    </row>
    <row r="3" spans="1:5">
      <c r="A3" s="4" t="s">
        <v>1178</v>
      </c>
      <c r="B3" s="5" t="n">
        <v>218976</v>
      </c>
      <c r="C3" s="5" t="n">
        <v>210026</v>
      </c>
    </row>
    <row r="4" spans="1:5">
      <c r="A4" s="4" t="s">
        <v>46</v>
      </c>
      <c r="B4" s="6" t="n">
        <v>31341</v>
      </c>
      <c r="C4" s="6" t="n">
        <v>24065</v>
      </c>
    </row>
    <row r="5" spans="1:5">
      <c r="A5" s="4" t="s">
        <v>47</v>
      </c>
      <c r="B5" s="6" t="n">
        <v>1509056</v>
      </c>
      <c r="C5" s="6" t="n">
        <v>1451992</v>
      </c>
      <c r="D5" s="5" t="n">
        <v>1405076</v>
      </c>
    </row>
    <row r="6" spans="1:5">
      <c r="A6" s="3" t="s">
        <v>1274</v>
      </c>
    </row>
    <row r="7" spans="1:5">
      <c r="A7" s="4" t="s">
        <v>55</v>
      </c>
      <c r="B7" s="6" t="n">
        <v>25210</v>
      </c>
      <c r="C7" s="6" t="n">
        <v>25175</v>
      </c>
    </row>
    <row r="8" spans="1:5">
      <c r="A8" s="4" t="s">
        <v>57</v>
      </c>
      <c r="B8" s="6" t="n">
        <v>27227</v>
      </c>
      <c r="C8" s="6" t="n">
        <v>27587</v>
      </c>
    </row>
    <row r="9" spans="1:5">
      <c r="A9" s="4" t="s">
        <v>1275</v>
      </c>
      <c r="B9" s="6" t="n">
        <v>141702</v>
      </c>
      <c r="C9" s="6" t="n">
        <v>139214</v>
      </c>
      <c r="D9" s="6" t="n">
        <v>131059</v>
      </c>
      <c r="E9" s="5" t="n">
        <v>123610</v>
      </c>
    </row>
    <row r="10" spans="1:5">
      <c r="A10" s="4" t="s">
        <v>67</v>
      </c>
      <c r="B10" s="6" t="n">
        <v>1509056</v>
      </c>
      <c r="C10" s="6" t="n">
        <v>1451992</v>
      </c>
    </row>
    <row r="11" spans="1:5">
      <c r="A11" s="4" t="s">
        <v>1276</v>
      </c>
    </row>
    <row r="12" spans="1:5">
      <c r="A12" s="3" t="s">
        <v>31</v>
      </c>
    </row>
    <row r="13" spans="1:5">
      <c r="A13" s="4" t="s">
        <v>1277</v>
      </c>
      <c r="B13" s="6" t="n">
        <v>407</v>
      </c>
      <c r="C13" s="6" t="n">
        <v>611</v>
      </c>
      <c r="D13" s="5" t="n">
        <v>768</v>
      </c>
      <c r="E13" s="5" t="n">
        <v>662</v>
      </c>
    </row>
    <row r="14" spans="1:5">
      <c r="A14" s="4" t="s">
        <v>46</v>
      </c>
      <c r="B14" s="6" t="n">
        <v>3147</v>
      </c>
      <c r="C14" s="6" t="n">
        <v>3333</v>
      </c>
    </row>
    <row r="15" spans="1:5">
      <c r="A15" s="4" t="s">
        <v>1278</v>
      </c>
      <c r="B15" s="6" t="n">
        <v>163892</v>
      </c>
      <c r="C15" s="6" t="n">
        <v>161114</v>
      </c>
    </row>
    <row r="16" spans="1:5">
      <c r="A16" s="4" t="s">
        <v>47</v>
      </c>
      <c r="B16" s="6" t="n">
        <v>167446</v>
      </c>
      <c r="C16" s="6" t="n">
        <v>165058</v>
      </c>
    </row>
    <row r="17" spans="1:5">
      <c r="A17" s="3" t="s">
        <v>1274</v>
      </c>
    </row>
    <row r="18" spans="1:5">
      <c r="A18" s="4" t="s">
        <v>55</v>
      </c>
      <c r="B18" s="6" t="n">
        <v>25210</v>
      </c>
      <c r="C18" s="6" t="n">
        <v>25175</v>
      </c>
    </row>
    <row r="19" spans="1:5">
      <c r="A19" s="4" t="s">
        <v>57</v>
      </c>
      <c r="B19" s="6" t="n">
        <v>534</v>
      </c>
      <c r="C19" s="6" t="n">
        <v>669</v>
      </c>
    </row>
    <row r="20" spans="1:5">
      <c r="A20" s="4" t="s">
        <v>1275</v>
      </c>
      <c r="B20" s="6" t="n">
        <v>141702</v>
      </c>
      <c r="C20" s="6" t="n">
        <v>139214</v>
      </c>
    </row>
    <row r="21" spans="1:5">
      <c r="A21" s="4" t="s">
        <v>67</v>
      </c>
      <c r="B21" s="5" t="n">
        <v>167446</v>
      </c>
      <c r="C21" s="5" t="n">
        <v>1650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156</v>
      </c>
      <c r="J1" s="2" t="s">
        <v>1</v>
      </c>
    </row>
    <row r="2" spans="1:12">
      <c r="B2" s="2" t="s">
        <v>2</v>
      </c>
      <c r="C2" s="2" t="s">
        <v>157</v>
      </c>
      <c r="D2" s="2" t="s">
        <v>4</v>
      </c>
      <c r="E2" s="2" t="s">
        <v>158</v>
      </c>
      <c r="F2" s="2" t="s">
        <v>30</v>
      </c>
      <c r="G2" s="2" t="s">
        <v>159</v>
      </c>
      <c r="H2" s="2" t="s">
        <v>160</v>
      </c>
      <c r="I2" s="2" t="s">
        <v>161</v>
      </c>
      <c r="J2" s="2" t="s">
        <v>2</v>
      </c>
      <c r="K2" s="2" t="s">
        <v>30</v>
      </c>
      <c r="L2" s="2" t="s">
        <v>80</v>
      </c>
    </row>
    <row r="3" spans="1:12">
      <c r="A3" s="3" t="s">
        <v>1280</v>
      </c>
    </row>
    <row r="4" spans="1:12">
      <c r="A4" s="4" t="s">
        <v>1281</v>
      </c>
      <c r="J4" s="5" t="n">
        <v>-3702</v>
      </c>
      <c r="K4" s="5" t="n">
        <v>-3433</v>
      </c>
      <c r="L4" s="5" t="n">
        <v>-3338</v>
      </c>
    </row>
    <row r="5" spans="1:12">
      <c r="A5" s="4" t="s">
        <v>1282</v>
      </c>
      <c r="J5" s="6" t="n">
        <v>3395</v>
      </c>
      <c r="K5" s="6" t="n">
        <v>3475</v>
      </c>
      <c r="L5" s="6" t="n">
        <v>1759</v>
      </c>
    </row>
    <row r="6" spans="1:12">
      <c r="A6" s="4" t="s">
        <v>1283</v>
      </c>
      <c r="B6" s="5" t="n">
        <v>-17950</v>
      </c>
      <c r="C6" s="5" t="n">
        <v>-18255</v>
      </c>
      <c r="D6" s="5" t="n">
        <v>-18280</v>
      </c>
      <c r="E6" s="5" t="n">
        <v>-17845</v>
      </c>
      <c r="F6" s="5" t="n">
        <v>-17470</v>
      </c>
      <c r="G6" s="5" t="n">
        <v>-17933</v>
      </c>
      <c r="H6" s="5" t="n">
        <v>-17647</v>
      </c>
      <c r="I6" s="5" t="n">
        <v>-17090</v>
      </c>
      <c r="J6" s="6" t="n">
        <v>-18448</v>
      </c>
      <c r="K6" s="6" t="n">
        <v>-18555</v>
      </c>
      <c r="L6" s="6" t="n">
        <v>-18420</v>
      </c>
    </row>
    <row r="7" spans="1:12">
      <c r="A7" s="4" t="s">
        <v>112</v>
      </c>
      <c r="B7" s="5" t="n">
        <v>-3315</v>
      </c>
      <c r="C7" s="5" t="n">
        <v>3017</v>
      </c>
      <c r="D7" s="5" t="n">
        <v>4139</v>
      </c>
      <c r="E7" s="5" t="n">
        <v>2731</v>
      </c>
      <c r="F7" s="5" t="n">
        <v>3082</v>
      </c>
      <c r="G7" s="5" t="n">
        <v>3187</v>
      </c>
      <c r="H7" s="5" t="n">
        <v>4706</v>
      </c>
      <c r="I7" s="5" t="n">
        <v>2484</v>
      </c>
      <c r="J7" s="6" t="n">
        <v>6572</v>
      </c>
      <c r="K7" s="6" t="n">
        <v>13459</v>
      </c>
      <c r="L7" s="6" t="n">
        <v>12530</v>
      </c>
    </row>
    <row r="8" spans="1:12">
      <c r="A8" s="4" t="s">
        <v>1276</v>
      </c>
    </row>
    <row r="9" spans="1:12">
      <c r="A9" s="3" t="s">
        <v>1280</v>
      </c>
    </row>
    <row r="10" spans="1:12">
      <c r="A10" s="4" t="s">
        <v>1281</v>
      </c>
      <c r="J10" s="6" t="n">
        <v>-1151</v>
      </c>
      <c r="K10" s="6" t="n">
        <v>-1143</v>
      </c>
      <c r="L10" s="6" t="n">
        <v>-1162</v>
      </c>
    </row>
    <row r="11" spans="1:12">
      <c r="A11" s="4" t="s">
        <v>1284</v>
      </c>
      <c r="J11" s="6" t="n">
        <v>5008</v>
      </c>
      <c r="K11" s="6" t="n">
        <v>4464</v>
      </c>
      <c r="L11" s="6" t="n">
        <v>5255</v>
      </c>
    </row>
    <row r="12" spans="1:12">
      <c r="A12" s="4" t="s">
        <v>1285</v>
      </c>
      <c r="J12" s="6" t="n">
        <v>3482</v>
      </c>
      <c r="K12" s="6" t="n">
        <v>10618</v>
      </c>
      <c r="L12" s="6" t="n">
        <v>8568</v>
      </c>
    </row>
    <row r="13" spans="1:12">
      <c r="A13" s="4" t="s">
        <v>1282</v>
      </c>
      <c r="J13" s="6" t="n">
        <v>31</v>
      </c>
      <c r="K13" s="6" t="n">
        <v>26</v>
      </c>
      <c r="L13" s="6" t="n">
        <v>22</v>
      </c>
    </row>
    <row r="14" spans="1:12">
      <c r="A14" s="4" t="s">
        <v>1283</v>
      </c>
      <c r="J14" s="6" t="n">
        <v>-798</v>
      </c>
      <c r="K14" s="6" t="n">
        <v>-506</v>
      </c>
      <c r="L14" s="6" t="n">
        <v>-153</v>
      </c>
    </row>
    <row r="15" spans="1:12">
      <c r="A15" s="4" t="s">
        <v>112</v>
      </c>
      <c r="J15" s="5" t="n">
        <v>6572</v>
      </c>
      <c r="K15" s="5" t="n">
        <v>13459</v>
      </c>
      <c r="L15" s="5" t="n">
        <v>1253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156</v>
      </c>
      <c r="J1" s="2" t="s">
        <v>1</v>
      </c>
    </row>
    <row r="2" spans="1:12">
      <c r="B2" s="2" t="s">
        <v>2</v>
      </c>
      <c r="C2" s="2" t="s">
        <v>157</v>
      </c>
      <c r="D2" s="2" t="s">
        <v>4</v>
      </c>
      <c r="E2" s="2" t="s">
        <v>158</v>
      </c>
      <c r="F2" s="2" t="s">
        <v>30</v>
      </c>
      <c r="G2" s="2" t="s">
        <v>159</v>
      </c>
      <c r="H2" s="2" t="s">
        <v>160</v>
      </c>
      <c r="I2" s="2" t="s">
        <v>161</v>
      </c>
      <c r="J2" s="2" t="s">
        <v>2</v>
      </c>
      <c r="K2" s="2" t="s">
        <v>30</v>
      </c>
      <c r="L2" s="2" t="s">
        <v>80</v>
      </c>
    </row>
    <row r="3" spans="1:12">
      <c r="A3" s="3" t="s">
        <v>165</v>
      </c>
    </row>
    <row r="4" spans="1:12">
      <c r="A4" s="4" t="s">
        <v>112</v>
      </c>
      <c r="B4" s="5" t="n">
        <v>-3315</v>
      </c>
      <c r="C4" s="5" t="n">
        <v>3017</v>
      </c>
      <c r="D4" s="5" t="n">
        <v>4139</v>
      </c>
      <c r="E4" s="5" t="n">
        <v>2731</v>
      </c>
      <c r="F4" s="5" t="n">
        <v>3082</v>
      </c>
      <c r="G4" s="5" t="n">
        <v>3187</v>
      </c>
      <c r="H4" s="5" t="n">
        <v>4706</v>
      </c>
      <c r="I4" s="5" t="n">
        <v>2484</v>
      </c>
      <c r="J4" s="5" t="n">
        <v>6572</v>
      </c>
      <c r="K4" s="5" t="n">
        <v>13459</v>
      </c>
      <c r="L4" s="5" t="n">
        <v>12530</v>
      </c>
    </row>
    <row r="5" spans="1:12">
      <c r="A5" s="3" t="s">
        <v>166</v>
      </c>
    </row>
    <row r="6" spans="1:12">
      <c r="A6" s="4" t="s">
        <v>145</v>
      </c>
      <c r="J6" s="6" t="n">
        <v>1451</v>
      </c>
      <c r="K6" s="6" t="n">
        <v>1218</v>
      </c>
      <c r="L6" s="6" t="n">
        <v>1231</v>
      </c>
    </row>
    <row r="7" spans="1:12">
      <c r="A7" s="4" t="s">
        <v>1287</v>
      </c>
      <c r="J7" s="6" t="n">
        <v>-6589</v>
      </c>
      <c r="K7" s="6" t="n">
        <v>-3650</v>
      </c>
      <c r="L7" s="6" t="n">
        <v>-2429</v>
      </c>
    </row>
    <row r="8" spans="1:12">
      <c r="A8" s="4" t="s">
        <v>1288</v>
      </c>
      <c r="J8" s="6" t="n">
        <v>-490</v>
      </c>
      <c r="K8" s="6" t="n">
        <v>4991</v>
      </c>
      <c r="L8" s="6" t="n">
        <v>1524</v>
      </c>
    </row>
    <row r="9" spans="1:12">
      <c r="A9" s="4" t="s">
        <v>182</v>
      </c>
      <c r="J9" s="6" t="n">
        <v>26591</v>
      </c>
      <c r="K9" s="6" t="n">
        <v>27245</v>
      </c>
      <c r="L9" s="6" t="n">
        <v>15332</v>
      </c>
    </row>
    <row r="10" spans="1:12">
      <c r="A10" s="3" t="s">
        <v>193</v>
      </c>
    </row>
    <row r="11" spans="1:12">
      <c r="A11" s="4" t="s">
        <v>1289</v>
      </c>
      <c r="J11" s="6" t="n">
        <v>147</v>
      </c>
      <c r="K11" s="6" t="n">
        <v>149</v>
      </c>
      <c r="L11" s="6" t="n">
        <v>135</v>
      </c>
    </row>
    <row r="12" spans="1:12">
      <c r="A12" s="4" t="s">
        <v>1290</v>
      </c>
      <c r="J12" s="6" t="n">
        <v>-560</v>
      </c>
      <c r="K12" s="6" t="n">
        <v>-414</v>
      </c>
      <c r="L12" s="6" t="n">
        <v>-1687</v>
      </c>
    </row>
    <row r="13" spans="1:12">
      <c r="A13" s="4" t="s">
        <v>200</v>
      </c>
      <c r="J13" s="6" t="n">
        <v>-4637</v>
      </c>
      <c r="K13" s="6" t="n">
        <v>-4464</v>
      </c>
      <c r="L13" s="6" t="n">
        <v>-4148</v>
      </c>
    </row>
    <row r="14" spans="1:12">
      <c r="A14" s="4" t="s">
        <v>199</v>
      </c>
      <c r="J14" s="6" t="n">
        <v>84</v>
      </c>
      <c r="K14" s="6" t="n">
        <v>362</v>
      </c>
      <c r="L14" s="6" t="n">
        <v>1303</v>
      </c>
    </row>
    <row r="15" spans="1:12">
      <c r="A15" s="4" t="s">
        <v>201</v>
      </c>
      <c r="J15" s="6" t="n">
        <v>49799</v>
      </c>
      <c r="K15" s="6" t="n">
        <v>29191</v>
      </c>
      <c r="L15" s="6" t="n">
        <v>53658</v>
      </c>
    </row>
    <row r="16" spans="1:12">
      <c r="A16" s="4" t="s">
        <v>202</v>
      </c>
      <c r="J16" s="6" t="n">
        <v>16222</v>
      </c>
      <c r="K16" s="6" t="n">
        <v>-49742</v>
      </c>
      <c r="L16" s="6" t="n">
        <v>-14673</v>
      </c>
    </row>
    <row r="17" spans="1:12">
      <c r="A17" s="4" t="s">
        <v>1276</v>
      </c>
    </row>
    <row r="18" spans="1:12">
      <c r="A18" s="3" t="s">
        <v>165</v>
      </c>
    </row>
    <row r="19" spans="1:12">
      <c r="A19" s="4" t="s">
        <v>112</v>
      </c>
      <c r="J19" s="6" t="n">
        <v>6572</v>
      </c>
      <c r="K19" s="6" t="n">
        <v>13459</v>
      </c>
      <c r="L19" s="6" t="n">
        <v>12530</v>
      </c>
    </row>
    <row r="20" spans="1:12">
      <c r="A20" s="3" t="s">
        <v>166</v>
      </c>
    </row>
    <row r="21" spans="1:12">
      <c r="A21" s="4" t="s">
        <v>1291</v>
      </c>
      <c r="J21" s="6" t="n">
        <v>-3482</v>
      </c>
      <c r="K21" s="6" t="n">
        <v>-10618</v>
      </c>
      <c r="L21" s="6" t="n">
        <v>-8568</v>
      </c>
    </row>
    <row r="22" spans="1:12">
      <c r="A22" s="4" t="s">
        <v>145</v>
      </c>
      <c r="J22" s="6" t="n">
        <v>1451</v>
      </c>
      <c r="K22" s="6" t="n">
        <v>1218</v>
      </c>
      <c r="L22" s="6" t="n">
        <v>1231</v>
      </c>
    </row>
    <row r="23" spans="1:12">
      <c r="A23" s="4" t="s">
        <v>1292</v>
      </c>
      <c r="J23" s="6" t="n">
        <v>36</v>
      </c>
      <c r="K23" s="6" t="n">
        <v>35</v>
      </c>
      <c r="L23" s="6" t="n">
        <v>36</v>
      </c>
    </row>
    <row r="24" spans="1:12">
      <c r="A24" s="4" t="s">
        <v>1287</v>
      </c>
      <c r="J24" s="6" t="n">
        <v>265</v>
      </c>
      <c r="K24" s="6" t="n">
        <v>-224</v>
      </c>
      <c r="L24" s="6" t="n">
        <v>-661</v>
      </c>
    </row>
    <row r="25" spans="1:12">
      <c r="A25" s="4" t="s">
        <v>1288</v>
      </c>
      <c r="J25" s="6" t="n">
        <v>-80</v>
      </c>
      <c r="K25" s="6" t="n">
        <v>340</v>
      </c>
      <c r="L25" s="6" t="n">
        <v>-65</v>
      </c>
    </row>
    <row r="26" spans="1:12">
      <c r="A26" s="4" t="s">
        <v>182</v>
      </c>
      <c r="J26" s="6" t="n">
        <v>4762</v>
      </c>
      <c r="K26" s="6" t="n">
        <v>4210</v>
      </c>
      <c r="L26" s="6" t="n">
        <v>4503</v>
      </c>
    </row>
    <row r="27" spans="1:12">
      <c r="A27" s="3" t="s">
        <v>193</v>
      </c>
    </row>
    <row r="28" spans="1:12">
      <c r="A28" s="4" t="s">
        <v>1289</v>
      </c>
      <c r="J28" s="6" t="n">
        <v>147</v>
      </c>
      <c r="K28" s="6" t="n">
        <v>149</v>
      </c>
      <c r="L28" s="6" t="n">
        <v>135</v>
      </c>
    </row>
    <row r="29" spans="1:12">
      <c r="A29" s="4" t="s">
        <v>1290</v>
      </c>
      <c r="J29" s="6" t="n">
        <v>-560</v>
      </c>
      <c r="K29" s="6" t="n">
        <v>-414</v>
      </c>
      <c r="L29" s="6" t="n">
        <v>-1687</v>
      </c>
    </row>
    <row r="30" spans="1:12">
      <c r="A30" s="4" t="s">
        <v>200</v>
      </c>
      <c r="J30" s="6" t="n">
        <v>-4637</v>
      </c>
      <c r="K30" s="6" t="n">
        <v>-4464</v>
      </c>
      <c r="L30" s="6" t="n">
        <v>-4148</v>
      </c>
    </row>
    <row r="31" spans="1:12">
      <c r="A31" s="4" t="s">
        <v>199</v>
      </c>
      <c r="J31" s="6" t="n">
        <v>84</v>
      </c>
      <c r="K31" s="6" t="n">
        <v>362</v>
      </c>
      <c r="L31" s="6" t="n">
        <v>1303</v>
      </c>
    </row>
    <row r="32" spans="1:12">
      <c r="A32" s="4" t="s">
        <v>201</v>
      </c>
      <c r="J32" s="6" t="n">
        <v>-4966</v>
      </c>
      <c r="K32" s="6" t="n">
        <v>-4367</v>
      </c>
      <c r="L32" s="6" t="n">
        <v>-4397</v>
      </c>
    </row>
    <row r="33" spans="1:12">
      <c r="A33" s="4" t="s">
        <v>202</v>
      </c>
      <c r="J33" s="6" t="n">
        <v>-204</v>
      </c>
      <c r="K33" s="6" t="n">
        <v>-157</v>
      </c>
      <c r="L33" s="6" t="n">
        <v>106</v>
      </c>
    </row>
    <row r="34" spans="1:12">
      <c r="A34" s="4" t="s">
        <v>1293</v>
      </c>
      <c r="E34" s="5" t="n">
        <v>611</v>
      </c>
      <c r="I34" s="5" t="n">
        <v>768</v>
      </c>
      <c r="J34" s="6" t="n">
        <v>611</v>
      </c>
      <c r="K34" s="6" t="n">
        <v>768</v>
      </c>
      <c r="L34" s="6" t="n">
        <v>662</v>
      </c>
    </row>
    <row r="35" spans="1:12">
      <c r="A35" s="4" t="s">
        <v>1294</v>
      </c>
      <c r="B35" s="5" t="n">
        <v>407</v>
      </c>
      <c r="F35" s="5" t="n">
        <v>611</v>
      </c>
      <c r="J35" s="5" t="n">
        <v>407</v>
      </c>
      <c r="K35" s="5" t="n">
        <v>611</v>
      </c>
      <c r="L35" s="5" t="n">
        <v>76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156</v>
      </c>
      <c r="J1" s="2" t="s">
        <v>1</v>
      </c>
    </row>
    <row r="2" spans="1:12">
      <c r="B2" s="2" t="s">
        <v>2</v>
      </c>
      <c r="C2" s="2" t="s">
        <v>157</v>
      </c>
      <c r="D2" s="2" t="s">
        <v>4</v>
      </c>
      <c r="E2" s="2" t="s">
        <v>158</v>
      </c>
      <c r="F2" s="2" t="s">
        <v>30</v>
      </c>
      <c r="G2" s="2" t="s">
        <v>159</v>
      </c>
      <c r="H2" s="2" t="s">
        <v>160</v>
      </c>
      <c r="I2" s="2" t="s">
        <v>161</v>
      </c>
      <c r="J2" s="2" t="s">
        <v>2</v>
      </c>
      <c r="K2" s="2" t="s">
        <v>30</v>
      </c>
      <c r="L2" s="2" t="s">
        <v>80</v>
      </c>
    </row>
    <row r="3" spans="1:12">
      <c r="A3" s="3" t="s">
        <v>254</v>
      </c>
    </row>
    <row r="4" spans="1:12">
      <c r="A4" s="4" t="s">
        <v>1296</v>
      </c>
      <c r="J4" s="5" t="n">
        <v>3639</v>
      </c>
      <c r="K4" s="5" t="n">
        <v>3891</v>
      </c>
      <c r="L4" s="5" t="n">
        <v>3704</v>
      </c>
    </row>
    <row r="5" spans="1:12">
      <c r="A5" s="4" t="s">
        <v>1297</v>
      </c>
      <c r="J5" s="6" t="n">
        <v>2416</v>
      </c>
      <c r="K5" s="6" t="n">
        <v>2323</v>
      </c>
      <c r="L5" s="6" t="n">
        <v>2222</v>
      </c>
    </row>
    <row r="6" spans="1:12">
      <c r="A6" s="4" t="s">
        <v>1298</v>
      </c>
      <c r="J6" s="6" t="n">
        <v>1522</v>
      </c>
      <c r="K6" s="6" t="n">
        <v>1633</v>
      </c>
      <c r="L6" s="6" t="n">
        <v>1407</v>
      </c>
    </row>
    <row r="7" spans="1:12">
      <c r="A7" s="4" t="s">
        <v>1299</v>
      </c>
      <c r="J7" s="6" t="n">
        <v>1300</v>
      </c>
      <c r="K7" s="6" t="n">
        <v>1264</v>
      </c>
      <c r="L7" s="6" t="n">
        <v>1437</v>
      </c>
    </row>
    <row r="8" spans="1:12">
      <c r="A8" s="4" t="s">
        <v>1300</v>
      </c>
      <c r="J8" s="6" t="n">
        <v>1077</v>
      </c>
      <c r="K8" s="6" t="n">
        <v>1101</v>
      </c>
      <c r="L8" s="6" t="n">
        <v>1064</v>
      </c>
    </row>
    <row r="9" spans="1:12">
      <c r="A9" s="4" t="s">
        <v>1301</v>
      </c>
      <c r="J9" s="6" t="n">
        <v>8494</v>
      </c>
      <c r="K9" s="6" t="n">
        <v>8343</v>
      </c>
      <c r="L9" s="6" t="n">
        <v>8586</v>
      </c>
    </row>
    <row r="10" spans="1:12">
      <c r="A10" s="4" t="s">
        <v>1302</v>
      </c>
      <c r="B10" s="5" t="n">
        <v>17950</v>
      </c>
      <c r="C10" s="5" t="n">
        <v>18255</v>
      </c>
      <c r="D10" s="5" t="n">
        <v>18280</v>
      </c>
      <c r="E10" s="5" t="n">
        <v>17845</v>
      </c>
      <c r="F10" s="5" t="n">
        <v>17470</v>
      </c>
      <c r="G10" s="5" t="n">
        <v>17933</v>
      </c>
      <c r="H10" s="5" t="n">
        <v>17647</v>
      </c>
      <c r="I10" s="5" t="n">
        <v>17090</v>
      </c>
      <c r="J10" s="5" t="n">
        <v>18448</v>
      </c>
      <c r="K10" s="5" t="n">
        <v>18555</v>
      </c>
      <c r="L10" s="5" t="n">
        <v>1842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156</v>
      </c>
      <c r="J1" s="2" t="s">
        <v>1</v>
      </c>
    </row>
    <row r="2" spans="1:12">
      <c r="B2" s="2" t="s">
        <v>2</v>
      </c>
      <c r="C2" s="2" t="s">
        <v>157</v>
      </c>
      <c r="D2" s="2" t="s">
        <v>4</v>
      </c>
      <c r="E2" s="2" t="s">
        <v>158</v>
      </c>
      <c r="F2" s="2" t="s">
        <v>30</v>
      </c>
      <c r="G2" s="2" t="s">
        <v>159</v>
      </c>
      <c r="H2" s="2" t="s">
        <v>160</v>
      </c>
      <c r="I2" s="2" t="s">
        <v>161</v>
      </c>
      <c r="J2" s="2" t="s">
        <v>2</v>
      </c>
      <c r="K2" s="2" t="s">
        <v>30</v>
      </c>
      <c r="L2" s="2" t="s">
        <v>80</v>
      </c>
    </row>
    <row r="3" spans="1:12">
      <c r="A3" s="3" t="s">
        <v>256</v>
      </c>
    </row>
    <row r="4" spans="1:12">
      <c r="A4" s="4" t="s">
        <v>90</v>
      </c>
      <c r="B4" s="5" t="n">
        <v>22446</v>
      </c>
      <c r="C4" s="5" t="n">
        <v>22703</v>
      </c>
      <c r="D4" s="5" t="n">
        <v>22423</v>
      </c>
      <c r="E4" s="5" t="n">
        <v>22021</v>
      </c>
      <c r="F4" s="5" t="n">
        <v>22493</v>
      </c>
      <c r="G4" s="5" t="n">
        <v>22678</v>
      </c>
      <c r="H4" s="5" t="n">
        <v>22303</v>
      </c>
      <c r="I4" s="5" t="n">
        <v>21965</v>
      </c>
      <c r="J4" s="5" t="n">
        <v>89593</v>
      </c>
      <c r="K4" s="5" t="n">
        <v>89439</v>
      </c>
      <c r="L4" s="5" t="n">
        <v>87049</v>
      </c>
    </row>
    <row r="5" spans="1:12">
      <c r="A5" s="4" t="s">
        <v>97</v>
      </c>
      <c r="B5" s="6" t="n">
        <v>15451</v>
      </c>
      <c r="C5" s="6" t="n">
        <v>15777</v>
      </c>
      <c r="D5" s="6" t="n">
        <v>16978</v>
      </c>
      <c r="E5" s="6" t="n">
        <v>15351</v>
      </c>
      <c r="F5" s="6" t="n">
        <v>15322</v>
      </c>
      <c r="G5" s="6" t="n">
        <v>15521</v>
      </c>
      <c r="H5" s="6" t="n">
        <v>16485</v>
      </c>
      <c r="I5" s="6" t="n">
        <v>15103</v>
      </c>
      <c r="J5" s="6" t="n">
        <v>63557</v>
      </c>
      <c r="K5" s="6" t="n">
        <v>62431</v>
      </c>
      <c r="L5" s="6" t="n">
        <v>62843</v>
      </c>
    </row>
    <row r="6" spans="1:12">
      <c r="A6" s="4" t="s">
        <v>1282</v>
      </c>
      <c r="B6" s="6" t="n">
        <v>6578</v>
      </c>
      <c r="C6" s="6" t="n">
        <v>6726</v>
      </c>
      <c r="D6" s="6" t="n">
        <v>7289</v>
      </c>
      <c r="E6" s="6" t="n">
        <v>6146</v>
      </c>
      <c r="F6" s="6" t="n">
        <v>6014</v>
      </c>
      <c r="G6" s="6" t="n">
        <v>6727</v>
      </c>
      <c r="H6" s="6" t="n">
        <v>7723</v>
      </c>
      <c r="I6" s="6" t="n">
        <v>5163</v>
      </c>
      <c r="J6" s="6" t="n">
        <v>26739</v>
      </c>
      <c r="K6" s="6" t="n">
        <v>25627</v>
      </c>
      <c r="L6" s="6" t="n">
        <v>20714</v>
      </c>
    </row>
    <row r="7" spans="1:12">
      <c r="A7" s="4" t="s">
        <v>1304</v>
      </c>
      <c r="B7" s="6" t="n">
        <v>17950</v>
      </c>
      <c r="C7" s="6" t="n">
        <v>18255</v>
      </c>
      <c r="D7" s="6" t="n">
        <v>18280</v>
      </c>
      <c r="E7" s="6" t="n">
        <v>17845</v>
      </c>
      <c r="F7" s="6" t="n">
        <v>17470</v>
      </c>
      <c r="G7" s="6" t="n">
        <v>17933</v>
      </c>
      <c r="H7" s="6" t="n">
        <v>17647</v>
      </c>
      <c r="I7" s="6" t="n">
        <v>17090</v>
      </c>
      <c r="J7" s="6" t="n">
        <v>18448</v>
      </c>
      <c r="K7" s="6" t="n">
        <v>18555</v>
      </c>
      <c r="L7" s="6" t="n">
        <v>18420</v>
      </c>
    </row>
    <row r="8" spans="1:12">
      <c r="A8" s="4" t="s">
        <v>110</v>
      </c>
      <c r="B8" s="6" t="n">
        <v>4079</v>
      </c>
      <c r="C8" s="6" t="n">
        <v>4248</v>
      </c>
      <c r="D8" s="6" t="n">
        <v>5987</v>
      </c>
      <c r="E8" s="6" t="n">
        <v>3652</v>
      </c>
      <c r="F8" s="6" t="n">
        <v>3866</v>
      </c>
      <c r="G8" s="6" t="n">
        <v>4315</v>
      </c>
      <c r="H8" s="6" t="n">
        <v>6561</v>
      </c>
      <c r="I8" s="6" t="n">
        <v>3176</v>
      </c>
      <c r="J8" s="6" t="n">
        <v>17966</v>
      </c>
      <c r="K8" s="6" t="n">
        <v>17918</v>
      </c>
      <c r="L8" s="6" t="n">
        <v>17383</v>
      </c>
    </row>
    <row r="9" spans="1:12">
      <c r="A9" s="4" t="s">
        <v>112</v>
      </c>
      <c r="B9" s="5" t="n">
        <v>-3315</v>
      </c>
      <c r="C9" s="5" t="n">
        <v>3017</v>
      </c>
      <c r="D9" s="5" t="n">
        <v>4139</v>
      </c>
      <c r="E9" s="5" t="n">
        <v>2731</v>
      </c>
      <c r="F9" s="5" t="n">
        <v>3082</v>
      </c>
      <c r="G9" s="5" t="n">
        <v>3187</v>
      </c>
      <c r="H9" s="5" t="n">
        <v>4706</v>
      </c>
      <c r="I9" s="5" t="n">
        <v>2484</v>
      </c>
      <c r="J9" s="5" t="n">
        <v>6572</v>
      </c>
      <c r="K9" s="5" t="n">
        <v>13459</v>
      </c>
      <c r="L9" s="5" t="n">
        <v>12530</v>
      </c>
    </row>
    <row r="10" spans="1:12">
      <c r="A10" s="4" t="s">
        <v>1305</v>
      </c>
      <c r="B10" s="7" t="n">
        <v>-0.95</v>
      </c>
      <c r="C10" s="7" t="n">
        <v>0.87</v>
      </c>
      <c r="D10" s="7" t="n">
        <v>1.19</v>
      </c>
      <c r="E10" s="7" t="n">
        <v>0.78</v>
      </c>
      <c r="F10" s="7" t="n">
        <v>0.87</v>
      </c>
      <c r="G10" s="7" t="n">
        <v>0.92</v>
      </c>
      <c r="H10" s="7" t="n">
        <v>1.36</v>
      </c>
      <c r="I10" s="7" t="n">
        <v>0.7</v>
      </c>
      <c r="J10" s="7" t="n">
        <v>1.88</v>
      </c>
      <c r="K10" s="7" t="n">
        <v>3.89</v>
      </c>
      <c r="L10" s="7" t="n">
        <v>3.68</v>
      </c>
    </row>
    <row r="11" spans="1:12">
      <c r="A11" s="4" t="s">
        <v>1306</v>
      </c>
      <c r="B11" s="7" t="n">
        <v>0.34</v>
      </c>
      <c r="C11" s="7" t="n">
        <v>0.33</v>
      </c>
      <c r="D11" s="7" t="n">
        <v>0.33</v>
      </c>
      <c r="E11" s="7" t="n">
        <v>0.33</v>
      </c>
      <c r="F11" s="7" t="n">
        <v>0.33</v>
      </c>
      <c r="G11" s="7" t="n">
        <v>0.32</v>
      </c>
      <c r="H11" s="7" t="n">
        <v>0.32</v>
      </c>
      <c r="I11" s="7" t="n">
        <v>0.32</v>
      </c>
      <c r="J11" s="7" t="n">
        <v>1.33</v>
      </c>
      <c r="K11" s="7" t="n">
        <v>1.29</v>
      </c>
      <c r="L11" s="7" t="n">
        <v>1.2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3</v>
      </c>
      <c r="B1" s="2" t="s">
        <v>1</v>
      </c>
    </row>
    <row r="2" spans="1:2">
      <c r="B2" s="2" t="s">
        <v>2</v>
      </c>
    </row>
    <row r="3" spans="1:2">
      <c r="A3" s="3" t="s">
        <v>93</v>
      </c>
    </row>
    <row r="4" spans="1:2">
      <c r="A4" s="4" t="s">
        <v>93</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5" t="n">
        <v>14070</v>
      </c>
      <c r="C3" s="5" t="n">
        <v>12892</v>
      </c>
    </row>
    <row r="4" spans="1:3">
      <c r="A4" s="4" t="s">
        <v>33</v>
      </c>
      <c r="B4" s="6" t="n">
        <v>105353</v>
      </c>
      <c r="C4" s="6" t="n">
        <v>90309</v>
      </c>
    </row>
    <row r="5" spans="1:3">
      <c r="A5" s="4" t="s">
        <v>34</v>
      </c>
      <c r="B5" s="6" t="n">
        <v>119423</v>
      </c>
      <c r="C5" s="6" t="n">
        <v>103201</v>
      </c>
    </row>
    <row r="6" spans="1:3">
      <c r="A6" s="4" t="s">
        <v>35</v>
      </c>
      <c r="B6" s="6" t="n">
        <v>218976</v>
      </c>
      <c r="C6" s="6" t="n">
        <v>210026</v>
      </c>
    </row>
    <row r="7" spans="1:3">
      <c r="A7" s="4" t="s">
        <v>36</v>
      </c>
      <c r="B7" s="6" t="n">
        <v>55384</v>
      </c>
      <c r="C7" s="6" t="n">
        <v>52027</v>
      </c>
    </row>
    <row r="8" spans="1:3">
      <c r="A8" s="4" t="s">
        <v>37</v>
      </c>
      <c r="B8" s="6" t="n">
        <v>992062</v>
      </c>
      <c r="C8" s="6" t="n">
        <v>962674</v>
      </c>
    </row>
    <row r="9" spans="1:3">
      <c r="A9" s="4" t="s">
        <v>38</v>
      </c>
      <c r="B9" s="6" t="n">
        <v>3443</v>
      </c>
      <c r="C9" s="6" t="n">
        <v>3403</v>
      </c>
    </row>
    <row r="10" spans="1:3">
      <c r="A10" s="4" t="s">
        <v>39</v>
      </c>
      <c r="B10" s="6" t="n">
        <v>36969</v>
      </c>
      <c r="C10" s="6" t="n">
        <v>35804</v>
      </c>
    </row>
    <row r="11" spans="1:3">
      <c r="A11" s="4" t="s">
        <v>40</v>
      </c>
      <c r="B11" s="6" t="n">
        <v>168</v>
      </c>
      <c r="C11" s="6" t="n">
        <v>195</v>
      </c>
    </row>
    <row r="12" spans="1:3">
      <c r="A12" s="4" t="s">
        <v>41</v>
      </c>
      <c r="B12" s="6" t="n">
        <v>7589</v>
      </c>
      <c r="C12" s="6" t="n">
        <v>7261</v>
      </c>
    </row>
    <row r="13" spans="1:3">
      <c r="A13" s="4" t="s">
        <v>42</v>
      </c>
      <c r="B13" s="6" t="n">
        <v>14425</v>
      </c>
      <c r="C13" s="6" t="n">
        <v>14425</v>
      </c>
    </row>
    <row r="14" spans="1:3">
      <c r="A14" s="4" t="s">
        <v>43</v>
      </c>
      <c r="B14" s="6" t="n">
        <v>1594</v>
      </c>
      <c r="C14" s="6" t="n">
        <v>2269</v>
      </c>
    </row>
    <row r="15" spans="1:3">
      <c r="A15" s="4" t="s">
        <v>44</v>
      </c>
      <c r="B15" s="6" t="n">
        <v>15589</v>
      </c>
      <c r="C15" s="6" t="n">
        <v>15103</v>
      </c>
    </row>
    <row r="16" spans="1:3">
      <c r="A16" s="4" t="s">
        <v>45</v>
      </c>
      <c r="B16" s="6" t="n">
        <v>12093</v>
      </c>
      <c r="C16" s="6" t="n">
        <v>21539</v>
      </c>
    </row>
    <row r="17" spans="1:3">
      <c r="A17" s="4" t="s">
        <v>46</v>
      </c>
      <c r="B17" s="6" t="n">
        <v>31341</v>
      </c>
      <c r="C17" s="6" t="n">
        <v>24065</v>
      </c>
    </row>
    <row r="18" spans="1:3">
      <c r="A18" s="4" t="s">
        <v>47</v>
      </c>
      <c r="B18" s="6" t="n">
        <v>1509056</v>
      </c>
      <c r="C18" s="6" t="n">
        <v>1451992</v>
      </c>
    </row>
    <row r="19" spans="1:3">
      <c r="A19" s="3" t="s">
        <v>48</v>
      </c>
    </row>
    <row r="20" spans="1:3">
      <c r="A20" s="4" t="s">
        <v>49</v>
      </c>
      <c r="B20" s="6" t="n">
        <v>247669</v>
      </c>
      <c r="C20" s="6" t="n">
        <v>218655</v>
      </c>
    </row>
    <row r="21" spans="1:3">
      <c r="A21" s="4" t="s">
        <v>50</v>
      </c>
      <c r="B21" s="6" t="n">
        <v>575807</v>
      </c>
      <c r="C21" s="6" t="n">
        <v>556851</v>
      </c>
    </row>
    <row r="22" spans="1:3">
      <c r="A22" s="4" t="s">
        <v>51</v>
      </c>
      <c r="B22" s="6" t="n">
        <v>347953</v>
      </c>
      <c r="C22" s="6" t="n">
        <v>344415</v>
      </c>
    </row>
    <row r="23" spans="1:3">
      <c r="A23" s="4" t="s">
        <v>52</v>
      </c>
      <c r="B23" s="6" t="n">
        <v>1171429</v>
      </c>
      <c r="C23" s="6" t="n">
        <v>1119921</v>
      </c>
    </row>
    <row r="24" spans="1:3">
      <c r="A24" s="4" t="s">
        <v>53</v>
      </c>
      <c r="B24" s="6" t="n">
        <v>20621</v>
      </c>
      <c r="C24" s="6" t="n">
        <v>12363</v>
      </c>
    </row>
    <row r="25" spans="1:3">
      <c r="A25" s="4" t="s">
        <v>54</v>
      </c>
      <c r="B25" s="6" t="n">
        <v>122029</v>
      </c>
      <c r="C25" s="6" t="n">
        <v>127029</v>
      </c>
    </row>
    <row r="26" spans="1:3">
      <c r="A26" s="4" t="s">
        <v>55</v>
      </c>
      <c r="B26" s="6" t="n">
        <v>25210</v>
      </c>
      <c r="C26" s="6" t="n">
        <v>25175</v>
      </c>
    </row>
    <row r="27" spans="1:3">
      <c r="A27" s="4" t="s">
        <v>56</v>
      </c>
      <c r="B27" s="6" t="n">
        <v>838</v>
      </c>
      <c r="C27" s="6" t="n">
        <v>703</v>
      </c>
    </row>
    <row r="28" spans="1:3">
      <c r="A28" s="4" t="s">
        <v>57</v>
      </c>
      <c r="B28" s="6" t="n">
        <v>27227</v>
      </c>
      <c r="C28" s="6" t="n">
        <v>27587</v>
      </c>
    </row>
    <row r="29" spans="1:3">
      <c r="A29" s="4" t="s">
        <v>58</v>
      </c>
      <c r="B29" s="6" t="n">
        <v>1367354</v>
      </c>
      <c r="C29" s="6" t="n">
        <v>1312778</v>
      </c>
    </row>
    <row r="30" spans="1:3">
      <c r="A30" s="4" t="s">
        <v>59</v>
      </c>
      <c r="B30" s="4" t="s">
        <v>60</v>
      </c>
      <c r="C30" s="4" t="s">
        <v>60</v>
      </c>
    </row>
    <row r="31" spans="1:3">
      <c r="A31" s="3" t="s">
        <v>61</v>
      </c>
    </row>
    <row r="32" spans="1:3">
      <c r="A32" s="4" t="s">
        <v>62</v>
      </c>
      <c r="B32" s="6" t="n">
        <v>3358</v>
      </c>
      <c r="C32" s="6" t="n">
        <v>3331</v>
      </c>
    </row>
    <row r="33" spans="1:3">
      <c r="A33" s="4" t="s">
        <v>63</v>
      </c>
      <c r="B33" s="6" t="n">
        <v>12800</v>
      </c>
      <c r="C33" s="6" t="n">
        <v>11705</v>
      </c>
    </row>
    <row r="34" spans="1:3">
      <c r="A34" s="4" t="s">
        <v>64</v>
      </c>
      <c r="B34" s="6" t="n">
        <v>127431</v>
      </c>
      <c r="C34" s="6" t="n">
        <v>125162</v>
      </c>
    </row>
    <row r="35" spans="1:3">
      <c r="A35" s="4" t="s">
        <v>65</v>
      </c>
      <c r="B35" s="6" t="n">
        <v>-1887</v>
      </c>
      <c r="C35" s="6" t="n">
        <v>-984</v>
      </c>
    </row>
    <row r="36" spans="1:3">
      <c r="A36" s="4" t="s">
        <v>66</v>
      </c>
      <c r="B36" s="6" t="n">
        <v>141702</v>
      </c>
      <c r="C36" s="6" t="n">
        <v>139214</v>
      </c>
    </row>
    <row r="37" spans="1:3">
      <c r="A37" s="4" t="s">
        <v>67</v>
      </c>
      <c r="B37" s="5" t="n">
        <v>1509056</v>
      </c>
      <c r="C37" s="5" t="n">
        <v>1451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0</v>
      </c>
    </row>
    <row r="2" spans="1:3">
      <c r="A2" s="3" t="s">
        <v>69</v>
      </c>
    </row>
    <row r="3" spans="1:3">
      <c r="A3" s="4" t="s">
        <v>70</v>
      </c>
      <c r="B3" s="5" t="n">
        <v>218168</v>
      </c>
      <c r="C3" s="5" t="n">
        <v>207893</v>
      </c>
    </row>
    <row r="4" spans="1:3">
      <c r="A4" s="4" t="s">
        <v>71</v>
      </c>
      <c r="B4" s="6" t="n">
        <v>35726</v>
      </c>
      <c r="C4" s="6" t="n">
        <v>37066</v>
      </c>
    </row>
    <row r="5" spans="1:3">
      <c r="A5" s="4" t="s">
        <v>72</v>
      </c>
      <c r="B5" s="5" t="n">
        <v>57</v>
      </c>
      <c r="C5" s="5" t="n">
        <v>86</v>
      </c>
    </row>
    <row r="6" spans="1:3">
      <c r="A6" s="4" t="s">
        <v>73</v>
      </c>
      <c r="B6" s="5" t="n">
        <v>1</v>
      </c>
      <c r="C6" s="5" t="n">
        <v>1</v>
      </c>
    </row>
    <row r="7" spans="1:3">
      <c r="A7" s="4" t="s">
        <v>74</v>
      </c>
      <c r="B7" s="6" t="n">
        <v>8000000</v>
      </c>
      <c r="C7" s="6" t="n">
        <v>8000000</v>
      </c>
    </row>
    <row r="8" spans="1:3">
      <c r="A8" s="4" t="s">
        <v>75</v>
      </c>
      <c r="B8" s="6" t="n">
        <v>3495845</v>
      </c>
      <c r="C8" s="6" t="n">
        <v>3472561</v>
      </c>
    </row>
    <row r="9" spans="1:3">
      <c r="A9" s="4" t="s">
        <v>76</v>
      </c>
      <c r="B9" s="6" t="n">
        <v>3495845</v>
      </c>
      <c r="C9" s="6" t="n">
        <v>3472561</v>
      </c>
    </row>
    <row r="10" spans="1:3">
      <c r="A10" s="4" t="s">
        <v>77</v>
      </c>
    </row>
    <row r="11" spans="1:3">
      <c r="A11" s="3" t="s">
        <v>69</v>
      </c>
    </row>
    <row r="12" spans="1:3">
      <c r="A12" s="4" t="s">
        <v>78</v>
      </c>
      <c r="B12" s="6" t="n">
        <v>137880</v>
      </c>
      <c r="C12" s="6" t="n">
        <v>141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17</v>
      </c>
      <c r="B11" s="4" t="s">
        <v>273</v>
      </c>
    </row>
    <row r="12" spans="1:2">
      <c r="A12" s="4" t="s">
        <v>274</v>
      </c>
      <c r="B12" s="4" t="s">
        <v>275</v>
      </c>
    </row>
    <row r="13" spans="1:2">
      <c r="A13" s="4" t="s">
        <v>276</v>
      </c>
      <c r="B13" s="4" t="s">
        <v>277</v>
      </c>
    </row>
    <row r="14" spans="1:2">
      <c r="A14" s="4" t="s">
        <v>278</v>
      </c>
      <c r="B14" s="4" t="s">
        <v>279</v>
      </c>
    </row>
    <row r="15" spans="1:2">
      <c r="A15" s="4" t="s">
        <v>221</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25</v>
      </c>
      <c r="B20" s="4" t="s">
        <v>289</v>
      </c>
    </row>
    <row r="21" spans="1:2">
      <c r="A21" s="4" t="s">
        <v>42</v>
      </c>
      <c r="B21" s="4" t="s">
        <v>290</v>
      </c>
    </row>
    <row r="22" spans="1:2">
      <c r="A22" s="4" t="s">
        <v>291</v>
      </c>
      <c r="B22" s="4" t="s">
        <v>292</v>
      </c>
    </row>
    <row r="23" spans="1:2">
      <c r="A23" s="4" t="s">
        <v>293</v>
      </c>
      <c r="B23" s="4" t="s">
        <v>294</v>
      </c>
    </row>
    <row r="24" spans="1:2">
      <c r="A24" s="4" t="s">
        <v>295</v>
      </c>
      <c r="B24" s="4" t="s">
        <v>296</v>
      </c>
    </row>
    <row r="25" spans="1:2">
      <c r="A25" s="4" t="s">
        <v>233</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row r="32" spans="1:2">
      <c r="A32" s="4" t="s">
        <v>249</v>
      </c>
      <c r="B32" s="4" t="s">
        <v>310</v>
      </c>
    </row>
    <row r="33" spans="1:2">
      <c r="A33" s="4" t="s">
        <v>311</v>
      </c>
      <c r="B33"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9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5" t="n">
        <v>82734</v>
      </c>
      <c r="C4" s="5" t="n">
        <v>82951</v>
      </c>
      <c r="D4" s="5" t="n">
        <v>80102</v>
      </c>
    </row>
    <row r="5" spans="1:4">
      <c r="A5" s="4" t="s">
        <v>83</v>
      </c>
      <c r="B5" s="6" t="n">
        <v>1128</v>
      </c>
      <c r="C5" s="6" t="n">
        <v>509</v>
      </c>
      <c r="D5" s="6" t="n">
        <v>364</v>
      </c>
    </row>
    <row r="6" spans="1:4">
      <c r="A6" s="3" t="s">
        <v>84</v>
      </c>
    </row>
    <row r="7" spans="1:4">
      <c r="A7" s="4" t="s">
        <v>85</v>
      </c>
      <c r="B7" s="6" t="n">
        <v>340</v>
      </c>
      <c r="C7" s="6" t="n">
        <v>327</v>
      </c>
      <c r="D7" s="6" t="n">
        <v>466</v>
      </c>
    </row>
    <row r="8" spans="1:4">
      <c r="A8" s="4" t="s">
        <v>86</v>
      </c>
      <c r="B8" s="6" t="n">
        <v>1491</v>
      </c>
      <c r="C8" s="6" t="n">
        <v>1235</v>
      </c>
      <c r="D8" s="6" t="n">
        <v>1233</v>
      </c>
    </row>
    <row r="9" spans="1:4">
      <c r="A9" s="4" t="s">
        <v>87</v>
      </c>
      <c r="B9" s="6" t="n">
        <v>3214</v>
      </c>
      <c r="C9" s="6" t="n">
        <v>3742</v>
      </c>
      <c r="D9" s="6" t="n">
        <v>4162</v>
      </c>
    </row>
    <row r="10" spans="1:4">
      <c r="A10" s="4" t="s">
        <v>88</v>
      </c>
      <c r="B10" s="6" t="n">
        <v>242</v>
      </c>
      <c r="C10" s="6" t="n">
        <v>192</v>
      </c>
      <c r="D10" s="6" t="n">
        <v>184</v>
      </c>
    </row>
    <row r="11" spans="1:4">
      <c r="A11" s="4" t="s">
        <v>89</v>
      </c>
      <c r="B11" s="6" t="n">
        <v>444</v>
      </c>
      <c r="C11" s="6" t="n">
        <v>483</v>
      </c>
      <c r="D11" s="6" t="n">
        <v>538</v>
      </c>
    </row>
    <row r="12" spans="1:4">
      <c r="A12" s="4" t="s">
        <v>90</v>
      </c>
      <c r="B12" s="6" t="n">
        <v>89593</v>
      </c>
      <c r="C12" s="6" t="n">
        <v>89439</v>
      </c>
      <c r="D12" s="6" t="n">
        <v>87049</v>
      </c>
    </row>
    <row r="13" spans="1:4">
      <c r="A13" s="3" t="s">
        <v>91</v>
      </c>
    </row>
    <row r="14" spans="1:4">
      <c r="A14" s="4" t="s">
        <v>92</v>
      </c>
      <c r="B14" s="6" t="n">
        <v>1175</v>
      </c>
      <c r="C14" s="6" t="n">
        <v>1078</v>
      </c>
      <c r="D14" s="6" t="n">
        <v>1090</v>
      </c>
    </row>
    <row r="15" spans="1:4">
      <c r="A15" s="4" t="s">
        <v>51</v>
      </c>
      <c r="B15" s="6" t="n">
        <v>3573</v>
      </c>
      <c r="C15" s="6" t="n">
        <v>3314</v>
      </c>
      <c r="D15" s="6" t="n">
        <v>3104</v>
      </c>
    </row>
    <row r="16" spans="1:4">
      <c r="A16" s="4" t="s">
        <v>93</v>
      </c>
      <c r="B16" s="6" t="n">
        <v>3702</v>
      </c>
      <c r="C16" s="6" t="n">
        <v>3433</v>
      </c>
      <c r="D16" s="6" t="n">
        <v>3338</v>
      </c>
    </row>
    <row r="17" spans="1:4">
      <c r="A17" s="4" t="s">
        <v>55</v>
      </c>
      <c r="B17" s="6" t="n">
        <v>1151</v>
      </c>
      <c r="C17" s="6" t="n">
        <v>1143</v>
      </c>
      <c r="D17" s="6" t="n">
        <v>1162</v>
      </c>
    </row>
    <row r="18" spans="1:4">
      <c r="A18" s="4" t="s">
        <v>94</v>
      </c>
      <c r="B18" s="6" t="n">
        <v>9601</v>
      </c>
      <c r="C18" s="6" t="n">
        <v>8968</v>
      </c>
      <c r="D18" s="6" t="n">
        <v>8694</v>
      </c>
    </row>
    <row r="19" spans="1:4">
      <c r="A19" s="4" t="s">
        <v>95</v>
      </c>
      <c r="B19" s="6" t="n">
        <v>79992</v>
      </c>
      <c r="C19" s="6" t="n">
        <v>80471</v>
      </c>
      <c r="D19" s="6" t="n">
        <v>78355</v>
      </c>
    </row>
    <row r="20" spans="1:4">
      <c r="A20" s="4" t="s">
        <v>96</v>
      </c>
      <c r="B20" s="6" t="n">
        <v>16435</v>
      </c>
      <c r="C20" s="6" t="n">
        <v>18040</v>
      </c>
      <c r="D20" s="6" t="n">
        <v>15512</v>
      </c>
    </row>
    <row r="21" spans="1:4">
      <c r="A21" s="4" t="s">
        <v>97</v>
      </c>
      <c r="B21" s="6" t="n">
        <v>63557</v>
      </c>
      <c r="C21" s="6" t="n">
        <v>62431</v>
      </c>
      <c r="D21" s="6" t="n">
        <v>62843</v>
      </c>
    </row>
    <row r="22" spans="1:4">
      <c r="A22" s="3" t="s">
        <v>98</v>
      </c>
    </row>
    <row r="23" spans="1:4">
      <c r="A23" s="4" t="s">
        <v>99</v>
      </c>
      <c r="B23" s="6" t="n">
        <v>8553</v>
      </c>
      <c r="C23" s="6" t="n">
        <v>8120</v>
      </c>
      <c r="D23" s="6" t="n">
        <v>6336</v>
      </c>
    </row>
    <row r="24" spans="1:4">
      <c r="A24" s="4" t="s">
        <v>100</v>
      </c>
      <c r="B24" s="6" t="n">
        <v>4458</v>
      </c>
      <c r="C24" s="6" t="n">
        <v>4262</v>
      </c>
      <c r="D24" s="6" t="n">
        <v>4322</v>
      </c>
    </row>
    <row r="25" spans="1:4">
      <c r="A25" s="4" t="s">
        <v>101</v>
      </c>
      <c r="B25" s="6" t="n">
        <v>8704</v>
      </c>
      <c r="C25" s="6" t="n">
        <v>8553</v>
      </c>
      <c r="D25" s="6" t="n">
        <v>6787</v>
      </c>
    </row>
    <row r="26" spans="1:4">
      <c r="A26" s="4" t="s">
        <v>102</v>
      </c>
      <c r="B26" s="6" t="n">
        <v>10</v>
      </c>
      <c r="C26" s="6" t="n">
        <v>52</v>
      </c>
      <c r="D26" s="6" t="n">
        <v>29</v>
      </c>
    </row>
    <row r="27" spans="1:4">
      <c r="A27" s="4" t="s">
        <v>103</v>
      </c>
      <c r="B27" s="6" t="n">
        <v>1619</v>
      </c>
      <c r="C27" s="6" t="n">
        <v>1165</v>
      </c>
      <c r="D27" s="6" t="n">
        <v>1481</v>
      </c>
    </row>
    <row r="28" spans="1:4">
      <c r="A28" s="4" t="s">
        <v>104</v>
      </c>
      <c r="B28" s="6" t="n">
        <v>3395</v>
      </c>
      <c r="C28" s="6" t="n">
        <v>3475</v>
      </c>
      <c r="D28" s="6" t="n">
        <v>1759</v>
      </c>
    </row>
    <row r="29" spans="1:4">
      <c r="A29" s="4" t="s">
        <v>105</v>
      </c>
      <c r="B29" s="6" t="n">
        <v>26739</v>
      </c>
      <c r="C29" s="6" t="n">
        <v>25627</v>
      </c>
      <c r="D29" s="6" t="n">
        <v>20714</v>
      </c>
    </row>
    <row r="30" spans="1:4">
      <c r="A30" s="3" t="s">
        <v>106</v>
      </c>
    </row>
    <row r="31" spans="1:4">
      <c r="A31" s="4" t="s">
        <v>107</v>
      </c>
      <c r="B31" s="6" t="n">
        <v>43104</v>
      </c>
      <c r="C31" s="6" t="n">
        <v>41925</v>
      </c>
      <c r="D31" s="6" t="n">
        <v>38926</v>
      </c>
    </row>
    <row r="32" spans="1:4">
      <c r="A32" s="4" t="s">
        <v>108</v>
      </c>
      <c r="B32" s="6" t="n">
        <v>10778</v>
      </c>
      <c r="C32" s="6" t="n">
        <v>9660</v>
      </c>
      <c r="D32" s="6" t="n">
        <v>8828</v>
      </c>
    </row>
    <row r="33" spans="1:4">
      <c r="A33" s="4" t="s">
        <v>104</v>
      </c>
      <c r="B33" s="6" t="n">
        <v>18448</v>
      </c>
      <c r="C33" s="6" t="n">
        <v>18555</v>
      </c>
      <c r="D33" s="6" t="n">
        <v>18420</v>
      </c>
    </row>
    <row r="34" spans="1:4">
      <c r="A34" s="4" t="s">
        <v>109</v>
      </c>
      <c r="B34" s="6" t="n">
        <v>72330</v>
      </c>
      <c r="C34" s="6" t="n">
        <v>70140</v>
      </c>
      <c r="D34" s="6" t="n">
        <v>66174</v>
      </c>
    </row>
    <row r="35" spans="1:4">
      <c r="A35" s="4" t="s">
        <v>110</v>
      </c>
      <c r="B35" s="6" t="n">
        <v>17966</v>
      </c>
      <c r="C35" s="6" t="n">
        <v>17918</v>
      </c>
      <c r="D35" s="6" t="n">
        <v>17383</v>
      </c>
    </row>
    <row r="36" spans="1:4">
      <c r="A36" s="4" t="s">
        <v>111</v>
      </c>
      <c r="B36" s="6" t="n">
        <v>11394</v>
      </c>
      <c r="C36" s="6" t="n">
        <v>4459</v>
      </c>
      <c r="D36" s="6" t="n">
        <v>4853</v>
      </c>
    </row>
    <row r="37" spans="1:4">
      <c r="A37" s="4" t="s">
        <v>112</v>
      </c>
      <c r="B37" s="5" t="n">
        <v>6572</v>
      </c>
      <c r="C37" s="5" t="n">
        <v>13459</v>
      </c>
      <c r="D37" s="5" t="n">
        <v>12530</v>
      </c>
    </row>
    <row r="38" spans="1:4">
      <c r="A38" s="4" t="s">
        <v>113</v>
      </c>
      <c r="B38" s="7" t="n">
        <v>1.89</v>
      </c>
      <c r="C38" s="7" t="n">
        <v>3.9</v>
      </c>
      <c r="D38" s="7" t="n">
        <v>3.68</v>
      </c>
    </row>
    <row r="39" spans="1:4">
      <c r="A39" s="4" t="s">
        <v>114</v>
      </c>
      <c r="B39" s="7" t="n">
        <v>1.88</v>
      </c>
      <c r="C39" s="7" t="n">
        <v>3.89</v>
      </c>
      <c r="D39" s="7" t="n">
        <v>3.68</v>
      </c>
    </row>
    <row r="40" spans="1:4">
      <c r="A40" s="4" t="s">
        <v>115</v>
      </c>
      <c r="B40" s="6" t="n">
        <v>3486510</v>
      </c>
      <c r="C40" s="6" t="n">
        <v>3454282</v>
      </c>
      <c r="D40" s="6" t="n">
        <v>3401426</v>
      </c>
    </row>
    <row r="41" spans="1:4">
      <c r="A41" s="4" t="s">
        <v>116</v>
      </c>
      <c r="B41" s="6" t="n">
        <v>3486589</v>
      </c>
      <c r="C41" s="6" t="n">
        <v>3455883</v>
      </c>
      <c r="D41" s="6" t="n">
        <v>34018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41</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7</v>
      </c>
      <c r="B1" s="2" t="s">
        <v>1</v>
      </c>
    </row>
    <row r="2" spans="1:2">
      <c r="B2" s="2" t="s">
        <v>2</v>
      </c>
    </row>
    <row r="3" spans="1:2">
      <c r="A3" s="3" t="s">
        <v>24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47</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50</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4" t="s">
        <v>418</v>
      </c>
      <c r="B3" s="4"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4</v>
      </c>
      <c r="B1" s="2" t="s">
        <v>1</v>
      </c>
    </row>
    <row r="2" spans="1:2">
      <c r="B2" s="2" t="s">
        <v>2</v>
      </c>
    </row>
    <row r="3" spans="1:2">
      <c r="A3" s="3" t="s">
        <v>254</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7</v>
      </c>
      <c r="C1" s="2" t="s">
        <v>1</v>
      </c>
    </row>
    <row r="2" spans="1:5">
      <c r="C2" s="2" t="s">
        <v>2</v>
      </c>
      <c r="D2" s="2" t="s">
        <v>30</v>
      </c>
      <c r="E2" s="2" t="s">
        <v>80</v>
      </c>
    </row>
    <row r="3" spans="1:5">
      <c r="A3" s="3" t="s">
        <v>118</v>
      </c>
    </row>
    <row r="4" spans="1:5">
      <c r="A4" s="4" t="s">
        <v>112</v>
      </c>
      <c r="C4" s="5" t="n">
        <v>6572</v>
      </c>
      <c r="D4" s="5" t="n">
        <v>13459</v>
      </c>
      <c r="E4" s="5" t="n">
        <v>12530</v>
      </c>
    </row>
    <row r="5" spans="1:5">
      <c r="A5" s="3" t="s">
        <v>119</v>
      </c>
    </row>
    <row r="6" spans="1:5">
      <c r="A6" s="4" t="s">
        <v>120</v>
      </c>
      <c r="B6" s="4" t="s">
        <v>121</v>
      </c>
      <c r="C6" s="6" t="n">
        <v>303</v>
      </c>
      <c r="D6" s="6" t="n">
        <v>-129</v>
      </c>
      <c r="E6" s="6" t="n">
        <v>-728</v>
      </c>
    </row>
    <row r="7" spans="1:5">
      <c r="A7" s="4" t="s">
        <v>122</v>
      </c>
      <c r="C7" s="6" t="n">
        <v>-106</v>
      </c>
      <c r="D7" s="6" t="n">
        <v>45</v>
      </c>
      <c r="E7" s="6" t="n">
        <v>255</v>
      </c>
    </row>
    <row r="8" spans="1:5">
      <c r="A8" s="4" t="s">
        <v>123</v>
      </c>
      <c r="B8" s="4" t="s">
        <v>121</v>
      </c>
      <c r="C8" s="6" t="n">
        <v>-61</v>
      </c>
      <c r="D8" s="6" t="n">
        <v>-60</v>
      </c>
      <c r="E8" s="6" t="n">
        <v>-61</v>
      </c>
    </row>
    <row r="9" spans="1:5">
      <c r="A9" s="4" t="s">
        <v>122</v>
      </c>
      <c r="C9" s="6" t="n">
        <v>21</v>
      </c>
      <c r="D9" s="6" t="n">
        <v>21</v>
      </c>
      <c r="E9" s="6" t="n">
        <v>21</v>
      </c>
    </row>
    <row r="10" spans="1:5">
      <c r="A10" s="4" t="s">
        <v>124</v>
      </c>
      <c r="C10" s="6" t="n">
        <v>157</v>
      </c>
      <c r="D10" s="6" t="n">
        <v>-123</v>
      </c>
      <c r="E10" s="6" t="n">
        <v>-513</v>
      </c>
    </row>
    <row r="11" spans="1:5">
      <c r="A11" s="3" t="s">
        <v>125</v>
      </c>
    </row>
    <row r="12" spans="1:5">
      <c r="A12" s="4" t="s">
        <v>126</v>
      </c>
      <c r="C12" s="6" t="n">
        <v>223</v>
      </c>
      <c r="D12" s="6" t="n">
        <v>119</v>
      </c>
      <c r="E12" s="6" t="n">
        <v>-72</v>
      </c>
    </row>
    <row r="13" spans="1:5">
      <c r="A13" s="4" t="s">
        <v>122</v>
      </c>
      <c r="C13" s="6" t="n">
        <v>-88</v>
      </c>
      <c r="D13" s="6" t="n">
        <v>-46</v>
      </c>
      <c r="E13" s="6" t="n">
        <v>28</v>
      </c>
    </row>
    <row r="14" spans="1:5">
      <c r="A14" s="4" t="s">
        <v>124</v>
      </c>
      <c r="C14" s="6" t="n">
        <v>135</v>
      </c>
      <c r="D14" s="6" t="n">
        <v>73</v>
      </c>
      <c r="E14" s="6" t="n">
        <v>-44</v>
      </c>
    </row>
    <row r="15" spans="1:5">
      <c r="A15" s="3" t="s">
        <v>127</v>
      </c>
    </row>
    <row r="16" spans="1:5">
      <c r="A16" s="4" t="s">
        <v>128</v>
      </c>
      <c r="C16" s="6" t="n">
        <v>-1315</v>
      </c>
      <c r="D16" s="6" t="n">
        <v>-3186</v>
      </c>
      <c r="E16" s="6" t="n">
        <v>-2061</v>
      </c>
    </row>
    <row r="17" spans="1:5">
      <c r="A17" s="4" t="s">
        <v>122</v>
      </c>
      <c r="C17" s="6" t="n">
        <v>460</v>
      </c>
      <c r="D17" s="6" t="n">
        <v>1115</v>
      </c>
      <c r="E17" s="6" t="n">
        <v>722</v>
      </c>
    </row>
    <row r="18" spans="1:5">
      <c r="A18" s="4" t="s">
        <v>129</v>
      </c>
      <c r="B18" s="4" t="s">
        <v>130</v>
      </c>
      <c r="C18" s="6" t="n">
        <v>-10</v>
      </c>
      <c r="D18" s="6" t="n">
        <v>-52</v>
      </c>
      <c r="E18" s="6" t="n">
        <v>-29</v>
      </c>
    </row>
    <row r="19" spans="1:5">
      <c r="A19" s="4" t="s">
        <v>122</v>
      </c>
      <c r="C19" s="6" t="n">
        <v>4</v>
      </c>
      <c r="D19" s="6" t="n">
        <v>18</v>
      </c>
      <c r="E19" s="6" t="n">
        <v>10</v>
      </c>
    </row>
    <row r="20" spans="1:5">
      <c r="A20" s="4" t="s">
        <v>124</v>
      </c>
      <c r="C20" s="6" t="n">
        <v>-861</v>
      </c>
      <c r="D20" s="6" t="n">
        <v>-2105</v>
      </c>
      <c r="E20" s="6" t="n">
        <v>-1358</v>
      </c>
    </row>
    <row r="21" spans="1:5">
      <c r="A21" s="4" t="s">
        <v>131</v>
      </c>
      <c r="C21" s="6" t="n">
        <v>-569</v>
      </c>
      <c r="D21" s="6" t="n">
        <v>-2155</v>
      </c>
      <c r="E21" s="6" t="n">
        <v>-1915</v>
      </c>
    </row>
    <row r="22" spans="1:5">
      <c r="A22" s="4" t="s">
        <v>132</v>
      </c>
      <c r="C22" s="5" t="n">
        <v>6003</v>
      </c>
      <c r="D22" s="5" t="n">
        <v>11304</v>
      </c>
      <c r="E22" s="5" t="n">
        <v>10615</v>
      </c>
    </row>
    <row r="23" spans="1:5"/>
    <row r="24" spans="1:5">
      <c r="A24" s="4" t="s">
        <v>121</v>
      </c>
      <c r="B24" s="4" t="s">
        <v>133</v>
      </c>
    </row>
    <row r="25" spans="1:5">
      <c r="A25" s="4" t="s">
        <v>130</v>
      </c>
      <c r="B25" s="4" t="s">
        <v>134</v>
      </c>
    </row>
  </sheetData>
  <mergeCells count="5">
    <mergeCell ref="A1:B2"/>
    <mergeCell ref="C1:E1"/>
    <mergeCell ref="A23:D23"/>
    <mergeCell ref="B24:D24"/>
    <mergeCell ref="B25:D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7</v>
      </c>
      <c r="B1" s="2" t="s">
        <v>1</v>
      </c>
    </row>
    <row r="2" spans="1:2">
      <c r="B2" s="2" t="s">
        <v>2</v>
      </c>
    </row>
    <row r="3" spans="1:2">
      <c r="A3" s="3" t="s">
        <v>256</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1</v>
      </c>
    </row>
    <row r="2" spans="1:2">
      <c r="B2" s="2" t="s">
        <v>431</v>
      </c>
    </row>
    <row r="3" spans="1:2">
      <c r="A3" s="4" t="s">
        <v>432</v>
      </c>
    </row>
    <row r="4" spans="1:2">
      <c r="A4" s="3" t="s">
        <v>433</v>
      </c>
    </row>
    <row r="5" spans="1:2">
      <c r="A5" s="4" t="s">
        <v>434</v>
      </c>
      <c r="B5" s="4" t="s">
        <v>435</v>
      </c>
    </row>
    <row r="6" spans="1:2">
      <c r="A6" s="4" t="s">
        <v>436</v>
      </c>
    </row>
    <row r="7" spans="1:2">
      <c r="A7" s="3" t="s">
        <v>433</v>
      </c>
    </row>
    <row r="8" spans="1:2">
      <c r="A8" s="4" t="s">
        <v>437</v>
      </c>
      <c r="B8" s="4" t="s">
        <v>438</v>
      </c>
    </row>
    <row r="9" spans="1:2">
      <c r="A9" s="4" t="s">
        <v>439</v>
      </c>
    </row>
    <row r="10" spans="1:2">
      <c r="A10" s="3" t="s">
        <v>433</v>
      </c>
    </row>
    <row r="11" spans="1:2">
      <c r="A11" s="4" t="s">
        <v>437</v>
      </c>
      <c r="B11" s="4" t="s">
        <v>440</v>
      </c>
    </row>
    <row r="12" spans="1:2">
      <c r="A12" s="4" t="s">
        <v>441</v>
      </c>
    </row>
    <row r="13" spans="1:2">
      <c r="A13" s="3" t="s">
        <v>433</v>
      </c>
    </row>
    <row r="14" spans="1:2">
      <c r="A14" s="4" t="s">
        <v>434</v>
      </c>
      <c r="B14" s="4" t="s">
        <v>442</v>
      </c>
    </row>
    <row r="15" spans="1:2">
      <c r="A15" s="4" t="s">
        <v>443</v>
      </c>
    </row>
    <row r="16" spans="1:2">
      <c r="A16" s="3" t="s">
        <v>433</v>
      </c>
    </row>
    <row r="17" spans="1:2">
      <c r="A17" s="4" t="s">
        <v>434</v>
      </c>
      <c r="B17" s="4" t="s">
        <v>444</v>
      </c>
    </row>
    <row r="18" spans="1:2">
      <c r="A18" s="4" t="s">
        <v>445</v>
      </c>
    </row>
    <row r="19" spans="1:2">
      <c r="A19" s="3" t="s">
        <v>433</v>
      </c>
    </row>
    <row r="20" spans="1:2">
      <c r="A20" s="4" t="s">
        <v>434</v>
      </c>
      <c r="B20" s="4" t="s">
        <v>446</v>
      </c>
    </row>
    <row r="21" spans="1:2">
      <c r="A21" s="4" t="s">
        <v>447</v>
      </c>
    </row>
    <row r="22" spans="1:2">
      <c r="A22" s="3" t="s">
        <v>433</v>
      </c>
    </row>
    <row r="23" spans="1:2">
      <c r="A23" s="4" t="s">
        <v>448</v>
      </c>
      <c r="B23" s="6" t="n">
        <v>5</v>
      </c>
    </row>
    <row r="24" spans="1:2">
      <c r="A24" s="4" t="s">
        <v>449</v>
      </c>
    </row>
    <row r="25" spans="1:2">
      <c r="A25" s="3" t="s">
        <v>433</v>
      </c>
    </row>
    <row r="26" spans="1:2">
      <c r="A26" s="4" t="s">
        <v>450</v>
      </c>
      <c r="B26"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5" t="n">
        <v>0</v>
      </c>
      <c r="C3" s="5" t="n">
        <v>323</v>
      </c>
    </row>
    <row r="4" spans="1:3">
      <c r="A4" s="4" t="s">
        <v>447</v>
      </c>
    </row>
    <row r="5" spans="1:3">
      <c r="A5" s="3" t="s">
        <v>452</v>
      </c>
    </row>
    <row r="6" spans="1:3">
      <c r="A6" s="4" t="s">
        <v>454</v>
      </c>
      <c r="B6" s="5" t="n">
        <v>783</v>
      </c>
      <c r="C6" s="5" t="n">
        <v>8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4" t="s">
        <v>458</v>
      </c>
    </row>
    <row r="5" spans="1:3">
      <c r="A5" s="4" t="s">
        <v>459</v>
      </c>
      <c r="B5" s="5" t="n">
        <v>500</v>
      </c>
    </row>
    <row r="6" spans="1:3">
      <c r="A6" s="4" t="s">
        <v>460</v>
      </c>
      <c r="B6" s="5" t="n">
        <v>10900</v>
      </c>
      <c r="C6" s="5" t="n">
        <v>5830</v>
      </c>
    </row>
    <row r="7" spans="1:3">
      <c r="A7" s="4" t="s">
        <v>461</v>
      </c>
    </row>
    <row r="8" spans="1:3">
      <c r="A8" s="3" t="s">
        <v>456</v>
      </c>
    </row>
    <row r="9" spans="1:3">
      <c r="A9" s="4" t="s">
        <v>462</v>
      </c>
      <c r="B9" s="4" t="s">
        <v>463</v>
      </c>
    </row>
    <row r="10" spans="1:3">
      <c r="A10" s="4" t="s">
        <v>464</v>
      </c>
    </row>
    <row r="11" spans="1:3">
      <c r="A11" s="3" t="s">
        <v>456</v>
      </c>
    </row>
    <row r="12" spans="1:3">
      <c r="A12" s="4" t="s">
        <v>462</v>
      </c>
      <c r="B12" s="4" t="s">
        <v>465</v>
      </c>
    </row>
    <row r="13" spans="1:3">
      <c r="A13" s="4" t="s">
        <v>466</v>
      </c>
    </row>
    <row r="14" spans="1:3">
      <c r="A14" s="3" t="s">
        <v>456</v>
      </c>
    </row>
    <row r="15" spans="1:3">
      <c r="A15" s="4" t="s">
        <v>467</v>
      </c>
      <c r="B15" s="4" t="s">
        <v>458</v>
      </c>
    </row>
    <row r="16" spans="1:3">
      <c r="A16" s="4" t="s">
        <v>468</v>
      </c>
    </row>
    <row r="17" spans="1:3">
      <c r="A17" s="3" t="s">
        <v>456</v>
      </c>
    </row>
    <row r="18" spans="1:3">
      <c r="A18" s="4" t="s">
        <v>467</v>
      </c>
      <c r="B18"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4" t="s">
        <v>470</v>
      </c>
      <c r="B3" s="4" t="s">
        <v>471</v>
      </c>
    </row>
    <row r="4" spans="1:3">
      <c r="A4" s="4" t="s">
        <v>46</v>
      </c>
    </row>
    <row r="5" spans="1:3">
      <c r="A5" s="4" t="s">
        <v>472</v>
      </c>
      <c r="B5" s="5" t="n">
        <v>250</v>
      </c>
      <c r="C5" s="5" t="n">
        <v>5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80</v>
      </c>
    </row>
    <row r="3" spans="1:4">
      <c r="A3" s="3" t="s">
        <v>474</v>
      </c>
    </row>
    <row r="4" spans="1:4">
      <c r="A4" s="4" t="s">
        <v>167</v>
      </c>
      <c r="B4" s="5" t="n">
        <v>2680</v>
      </c>
      <c r="C4" s="5" t="n">
        <v>2570</v>
      </c>
      <c r="D4" s="5" t="n">
        <v>2510</v>
      </c>
    </row>
    <row r="5" spans="1:4">
      <c r="A5" s="4" t="s">
        <v>475</v>
      </c>
    </row>
    <row r="6" spans="1:4">
      <c r="A6" s="3" t="s">
        <v>474</v>
      </c>
    </row>
    <row r="7" spans="1:4">
      <c r="A7" s="4" t="s">
        <v>476</v>
      </c>
      <c r="B7" s="4" t="s">
        <v>477</v>
      </c>
    </row>
    <row r="8" spans="1:4">
      <c r="A8" s="4" t="s">
        <v>478</v>
      </c>
    </row>
    <row r="9" spans="1:4">
      <c r="A9" s="3" t="s">
        <v>474</v>
      </c>
    </row>
    <row r="10" spans="1:4">
      <c r="A10" s="4" t="s">
        <v>476</v>
      </c>
      <c r="B10" s="4" t="s">
        <v>479</v>
      </c>
    </row>
    <row r="11" spans="1:4">
      <c r="A11" s="4" t="s">
        <v>480</v>
      </c>
    </row>
    <row r="12" spans="1:4">
      <c r="A12" s="3" t="s">
        <v>474</v>
      </c>
    </row>
    <row r="13" spans="1:4">
      <c r="A13" s="4" t="s">
        <v>476</v>
      </c>
      <c r="B13" s="4" t="s">
        <v>481</v>
      </c>
    </row>
    <row r="14" spans="1:4">
      <c r="A14" s="4" t="s">
        <v>482</v>
      </c>
    </row>
    <row r="15" spans="1:4">
      <c r="A15" s="3" t="s">
        <v>474</v>
      </c>
    </row>
    <row r="16" spans="1:4">
      <c r="A16" s="4" t="s">
        <v>476</v>
      </c>
      <c r="B16" s="4" t="s">
        <v>4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56</v>
      </c>
      <c r="C1" s="2" t="s">
        <v>1</v>
      </c>
    </row>
    <row r="2" spans="1:3">
      <c r="B2" s="2" t="s">
        <v>30</v>
      </c>
      <c r="C2" s="2" t="s">
        <v>2</v>
      </c>
    </row>
    <row r="3" spans="1:3">
      <c r="A3" s="4" t="s">
        <v>484</v>
      </c>
      <c r="C3" s="5" t="n">
        <v>0</v>
      </c>
    </row>
    <row r="4" spans="1:3">
      <c r="A4" s="4" t="s">
        <v>485</v>
      </c>
      <c r="B4" s="5" t="n">
        <v>91400000</v>
      </c>
    </row>
    <row r="5" spans="1:3">
      <c r="A5" s="4" t="s">
        <v>57</v>
      </c>
    </row>
    <row r="6" spans="1:3">
      <c r="A6" s="4" t="s">
        <v>486</v>
      </c>
      <c r="B6" s="5" t="n">
        <v>685000</v>
      </c>
    </row>
    <row r="7" spans="1:3">
      <c r="A7" s="4" t="s">
        <v>487</v>
      </c>
    </row>
    <row r="8" spans="1:3">
      <c r="A8" s="4" t="s">
        <v>488</v>
      </c>
      <c r="B8" s="4" t="s">
        <v>489</v>
      </c>
    </row>
    <row r="9" spans="1:3">
      <c r="A9" s="4" t="s">
        <v>490</v>
      </c>
    </row>
    <row r="10" spans="1:3">
      <c r="A10" s="4" t="s">
        <v>488</v>
      </c>
      <c r="B10" s="4" t="s">
        <v>491</v>
      </c>
    </row>
    <row r="11" spans="1:3">
      <c r="A11" s="4" t="s">
        <v>492</v>
      </c>
    </row>
    <row r="12" spans="1:3">
      <c r="A12" s="4" t="s">
        <v>493</v>
      </c>
      <c r="B12" s="5" t="n">
        <v>1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94</v>
      </c>
      <c r="B1" s="2" t="s">
        <v>1</v>
      </c>
    </row>
    <row r="2" spans="1:2">
      <c r="B2" s="2" t="s">
        <v>2</v>
      </c>
    </row>
    <row r="3" spans="1:2">
      <c r="A3" s="4" t="s">
        <v>293</v>
      </c>
    </row>
    <row r="4" spans="1:2">
      <c r="A4" s="3" t="s">
        <v>495</v>
      </c>
    </row>
    <row r="5" spans="1:2">
      <c r="A5" s="4" t="s">
        <v>496</v>
      </c>
      <c r="B5"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8</v>
      </c>
      <c r="B1" s="2" t="s">
        <v>156</v>
      </c>
      <c r="C1" s="2" t="s">
        <v>1</v>
      </c>
    </row>
    <row r="2" spans="1:6">
      <c r="B2" s="2" t="s">
        <v>2</v>
      </c>
      <c r="C2" s="2" t="s">
        <v>499</v>
      </c>
      <c r="D2" s="2" t="s">
        <v>2</v>
      </c>
      <c r="E2" s="2" t="s">
        <v>30</v>
      </c>
      <c r="F2" s="2" t="s">
        <v>80</v>
      </c>
    </row>
    <row r="3" spans="1:6">
      <c r="A3" s="3" t="s">
        <v>233</v>
      </c>
    </row>
    <row r="4" spans="1:6">
      <c r="A4" s="4" t="s">
        <v>500</v>
      </c>
      <c r="D4" s="4" t="s">
        <v>501</v>
      </c>
      <c r="E4" s="4" t="s">
        <v>501</v>
      </c>
      <c r="F4" s="4" t="s">
        <v>501</v>
      </c>
    </row>
    <row r="5" spans="1:6">
      <c r="A5" s="4" t="s">
        <v>502</v>
      </c>
      <c r="B5" s="5" t="n">
        <v>6640000</v>
      </c>
      <c r="D5" s="5" t="n">
        <v>6640000</v>
      </c>
    </row>
    <row r="6" spans="1:6">
      <c r="A6" s="4" t="s">
        <v>503</v>
      </c>
      <c r="B6" s="6" t="n">
        <v>6640000</v>
      </c>
    </row>
    <row r="7" spans="1:6">
      <c r="A7" s="4" t="s">
        <v>504</v>
      </c>
      <c r="B7" s="6" t="n">
        <v>0</v>
      </c>
      <c r="D7" s="6" t="n">
        <v>0</v>
      </c>
      <c r="E7" s="5" t="n">
        <v>0</v>
      </c>
    </row>
    <row r="8" spans="1:6">
      <c r="A8" s="3" t="s">
        <v>298</v>
      </c>
    </row>
    <row r="9" spans="1:6">
      <c r="A9" s="4" t="s">
        <v>505</v>
      </c>
      <c r="B9" s="5" t="n">
        <v>1450000</v>
      </c>
      <c r="D9" s="6" t="n">
        <v>1450000</v>
      </c>
      <c r="E9" s="6" t="n">
        <v>332000</v>
      </c>
    </row>
    <row r="10" spans="1:6">
      <c r="A10" s="4" t="s">
        <v>506</v>
      </c>
      <c r="D10" s="5" t="n">
        <v>157000</v>
      </c>
      <c r="E10" s="5" t="n">
        <v>-123000</v>
      </c>
      <c r="F10" s="5" t="n">
        <v>-513000</v>
      </c>
    </row>
    <row r="11" spans="1:6">
      <c r="A11" s="4" t="s">
        <v>507</v>
      </c>
    </row>
    <row r="12" spans="1:6">
      <c r="A12" s="3" t="s">
        <v>233</v>
      </c>
    </row>
    <row r="13" spans="1:6">
      <c r="A13" s="4" t="s">
        <v>500</v>
      </c>
      <c r="C13" s="4" t="s">
        <v>508</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0</v>
      </c>
    </row>
    <row r="3" spans="1:4">
      <c r="A3" s="3" t="s">
        <v>145</v>
      </c>
    </row>
    <row r="4" spans="1:4">
      <c r="A4" s="4" t="s">
        <v>510</v>
      </c>
      <c r="B4" s="5" t="n">
        <v>1450</v>
      </c>
      <c r="C4" s="5" t="n">
        <v>1220</v>
      </c>
      <c r="D4" s="5" t="n">
        <v>1060</v>
      </c>
    </row>
    <row r="5" spans="1:4">
      <c r="A5" s="4" t="s">
        <v>511</v>
      </c>
      <c r="B5" s="6" t="n">
        <v>899</v>
      </c>
      <c r="C5" s="5" t="n">
        <v>755</v>
      </c>
      <c r="D5" s="5" t="n">
        <v>658</v>
      </c>
    </row>
    <row r="6" spans="1:4">
      <c r="A6" s="4" t="s">
        <v>512</v>
      </c>
      <c r="B6" s="5" t="n">
        <v>30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27"/>
    <col customWidth="1" max="5" min="5" width="18"/>
    <col customWidth="1" max="6" min="6" width="39"/>
    <col customWidth="1" max="7" min="7" width="11"/>
  </cols>
  <sheetData>
    <row r="1" spans="1:7">
      <c r="A1" s="1" t="s">
        <v>135</v>
      </c>
      <c r="C1" s="2" t="s">
        <v>136</v>
      </c>
      <c r="D1" s="2" t="s">
        <v>137</v>
      </c>
      <c r="E1" s="2" t="s">
        <v>138</v>
      </c>
      <c r="F1" s="2" t="s">
        <v>139</v>
      </c>
      <c r="G1" s="2" t="s">
        <v>140</v>
      </c>
    </row>
    <row r="2" spans="1:7">
      <c r="A2" s="4" t="s">
        <v>141</v>
      </c>
      <c r="C2" s="5" t="n">
        <v>3283</v>
      </c>
      <c r="D2" s="5" t="n">
        <v>9456</v>
      </c>
      <c r="E2" s="5" t="n">
        <v>107785</v>
      </c>
      <c r="F2" s="5" t="n">
        <v>3086</v>
      </c>
      <c r="G2" s="5" t="n">
        <v>123610</v>
      </c>
    </row>
    <row r="3" spans="1:7">
      <c r="A3" s="3" t="s">
        <v>142</v>
      </c>
    </row>
    <row r="4" spans="1:7">
      <c r="A4" s="4" t="s">
        <v>112</v>
      </c>
      <c r="E4" s="6" t="n">
        <v>12530</v>
      </c>
      <c r="G4" s="6" t="n">
        <v>12530</v>
      </c>
    </row>
    <row r="5" spans="1:7">
      <c r="A5" s="4" t="s">
        <v>143</v>
      </c>
      <c r="F5" s="6" t="n">
        <v>-1915</v>
      </c>
      <c r="G5" s="6" t="n">
        <v>-1915</v>
      </c>
    </row>
    <row r="6" spans="1:7">
      <c r="A6" s="4" t="s">
        <v>144</v>
      </c>
      <c r="C6" s="6" t="n">
        <v>34</v>
      </c>
      <c r="D6" s="6" t="n">
        <v>1269</v>
      </c>
      <c r="G6" s="6" t="n">
        <v>1303</v>
      </c>
    </row>
    <row r="7" spans="1:7">
      <c r="A7" s="4" t="s">
        <v>145</v>
      </c>
      <c r="D7" s="6" t="n">
        <v>1060</v>
      </c>
      <c r="G7" s="6" t="n">
        <v>1060</v>
      </c>
    </row>
    <row r="8" spans="1:7">
      <c r="A8" s="4" t="s">
        <v>146</v>
      </c>
      <c r="C8" s="6" t="n">
        <v>27</v>
      </c>
      <c r="D8" s="6" t="n">
        <v>144</v>
      </c>
      <c r="G8" s="6" t="n">
        <v>171</v>
      </c>
    </row>
    <row r="9" spans="1:7">
      <c r="A9" s="4" t="s">
        <v>147</v>
      </c>
      <c r="C9" s="6" t="n">
        <v>4</v>
      </c>
      <c r="D9" s="6" t="n">
        <v>131</v>
      </c>
      <c r="G9" s="6" t="n">
        <v>135</v>
      </c>
    </row>
    <row r="10" spans="1:7">
      <c r="A10" s="4" t="s">
        <v>148</v>
      </c>
      <c r="C10" s="6" t="n">
        <v>-47</v>
      </c>
      <c r="D10" s="6" t="n">
        <v>-1640</v>
      </c>
      <c r="G10" s="6" t="n">
        <v>-1687</v>
      </c>
    </row>
    <row r="11" spans="1:7">
      <c r="A11" s="4" t="s">
        <v>149</v>
      </c>
      <c r="E11" s="6" t="n">
        <v>-4148</v>
      </c>
      <c r="G11" s="6" t="n">
        <v>-4148</v>
      </c>
    </row>
    <row r="12" spans="1:7">
      <c r="A12" s="4" t="s">
        <v>150</v>
      </c>
      <c r="C12" s="6" t="n">
        <v>3301</v>
      </c>
      <c r="D12" s="6" t="n">
        <v>10420</v>
      </c>
      <c r="E12" s="6" t="n">
        <v>116167</v>
      </c>
      <c r="F12" s="6" t="n">
        <v>1171</v>
      </c>
      <c r="G12" s="6" t="n">
        <v>131059</v>
      </c>
    </row>
    <row r="13" spans="1:7">
      <c r="A13" s="3" t="s">
        <v>142</v>
      </c>
    </row>
    <row r="14" spans="1:7">
      <c r="A14" s="4" t="s">
        <v>112</v>
      </c>
      <c r="E14" s="6" t="n">
        <v>13459</v>
      </c>
      <c r="G14" s="6" t="n">
        <v>13459</v>
      </c>
    </row>
    <row r="15" spans="1:7">
      <c r="A15" s="4" t="s">
        <v>143</v>
      </c>
      <c r="F15" s="6" t="n">
        <v>-2155</v>
      </c>
      <c r="G15" s="6" t="n">
        <v>-2155</v>
      </c>
    </row>
    <row r="16" spans="1:7">
      <c r="A16" s="4" t="s">
        <v>144</v>
      </c>
      <c r="C16" s="6" t="n">
        <v>10</v>
      </c>
      <c r="D16" s="6" t="n">
        <v>352</v>
      </c>
      <c r="G16" s="6" t="n">
        <v>362</v>
      </c>
    </row>
    <row r="17" spans="1:7">
      <c r="A17" s="4" t="s">
        <v>145</v>
      </c>
      <c r="D17" s="6" t="n">
        <v>1218</v>
      </c>
      <c r="G17" s="6" t="n">
        <v>1218</v>
      </c>
    </row>
    <row r="18" spans="1:7">
      <c r="A18" s="4" t="s">
        <v>146</v>
      </c>
      <c r="C18" s="6" t="n">
        <v>26</v>
      </c>
      <c r="D18" s="6" t="n">
        <v>-26</v>
      </c>
    </row>
    <row r="19" spans="1:7">
      <c r="A19" s="4" t="s">
        <v>147</v>
      </c>
      <c r="C19" s="6" t="n">
        <v>3</v>
      </c>
      <c r="D19" s="6" t="n">
        <v>146</v>
      </c>
      <c r="G19" s="6" t="n">
        <v>149</v>
      </c>
    </row>
    <row r="20" spans="1:7">
      <c r="A20" s="4" t="s">
        <v>148</v>
      </c>
      <c r="C20" s="6" t="n">
        <v>-9</v>
      </c>
      <c r="D20" s="6" t="n">
        <v>-405</v>
      </c>
      <c r="G20" s="6" t="n">
        <v>-414</v>
      </c>
    </row>
    <row r="21" spans="1:7">
      <c r="A21" s="4" t="s">
        <v>149</v>
      </c>
      <c r="E21" s="6" t="n">
        <v>-4464</v>
      </c>
      <c r="G21" s="6" t="n">
        <v>-4464</v>
      </c>
    </row>
    <row r="22" spans="1:7">
      <c r="A22" s="4" t="s">
        <v>151</v>
      </c>
      <c r="C22" s="6" t="n">
        <v>3331</v>
      </c>
      <c r="D22" s="6" t="n">
        <v>11705</v>
      </c>
      <c r="E22" s="6" t="n">
        <v>125162</v>
      </c>
      <c r="F22" s="6" t="n">
        <v>-984</v>
      </c>
      <c r="G22" s="6" t="n">
        <v>139214</v>
      </c>
    </row>
    <row r="23" spans="1:7">
      <c r="A23" s="3" t="s">
        <v>142</v>
      </c>
    </row>
    <row r="24" spans="1:7">
      <c r="A24" s="4" t="s">
        <v>112</v>
      </c>
      <c r="E24" s="6" t="n">
        <v>6572</v>
      </c>
      <c r="G24" s="6" t="n">
        <v>6572</v>
      </c>
    </row>
    <row r="25" spans="1:7">
      <c r="A25" s="4" t="s">
        <v>143</v>
      </c>
      <c r="F25" s="6" t="n">
        <v>-569</v>
      </c>
      <c r="G25" s="6" t="n">
        <v>-569</v>
      </c>
    </row>
    <row r="26" spans="1:7">
      <c r="A26" s="4" t="s">
        <v>152</v>
      </c>
      <c r="B26" s="4" t="s">
        <v>121</v>
      </c>
      <c r="E26" s="6" t="n">
        <v>334</v>
      </c>
      <c r="F26" s="6" t="n">
        <v>-334</v>
      </c>
    </row>
    <row r="27" spans="1:7">
      <c r="A27" s="4" t="s">
        <v>144</v>
      </c>
      <c r="C27" s="6" t="n">
        <v>2</v>
      </c>
      <c r="D27" s="6" t="n">
        <v>82</v>
      </c>
      <c r="G27" s="6" t="n">
        <v>84</v>
      </c>
    </row>
    <row r="28" spans="1:7">
      <c r="A28" s="4" t="s">
        <v>145</v>
      </c>
      <c r="D28" s="6" t="n">
        <v>1451</v>
      </c>
      <c r="G28" s="6" t="n">
        <v>1451</v>
      </c>
    </row>
    <row r="29" spans="1:7">
      <c r="A29" s="4" t="s">
        <v>146</v>
      </c>
      <c r="C29" s="6" t="n">
        <v>32</v>
      </c>
      <c r="D29" s="6" t="n">
        <v>-32</v>
      </c>
    </row>
    <row r="30" spans="1:7">
      <c r="A30" s="4" t="s">
        <v>147</v>
      </c>
      <c r="C30" s="6" t="n">
        <v>3</v>
      </c>
      <c r="D30" s="6" t="n">
        <v>144</v>
      </c>
      <c r="G30" s="6" t="n">
        <v>147</v>
      </c>
    </row>
    <row r="31" spans="1:7">
      <c r="A31" s="4" t="s">
        <v>148</v>
      </c>
      <c r="C31" s="6" t="n">
        <v>-10</v>
      </c>
      <c r="D31" s="6" t="n">
        <v>-550</v>
      </c>
      <c r="G31" s="6" t="n">
        <v>-560</v>
      </c>
    </row>
    <row r="32" spans="1:7">
      <c r="A32" s="4" t="s">
        <v>149</v>
      </c>
      <c r="E32" s="6" t="n">
        <v>-4637</v>
      </c>
      <c r="G32" s="6" t="n">
        <v>-4637</v>
      </c>
    </row>
    <row r="33" spans="1:7">
      <c r="A33" s="4" t="s">
        <v>153</v>
      </c>
      <c r="C33" s="5" t="n">
        <v>3358</v>
      </c>
      <c r="D33" s="5" t="n">
        <v>12800</v>
      </c>
      <c r="E33" s="5" t="n">
        <v>127431</v>
      </c>
      <c r="F33" s="5" t="n">
        <v>-1887</v>
      </c>
      <c r="G33" s="5" t="n">
        <v>141702</v>
      </c>
    </row>
    <row r="34" spans="1:7"/>
    <row r="35" spans="1:7">
      <c r="A35" s="4" t="s">
        <v>121</v>
      </c>
      <c r="B35" s="4" t="s">
        <v>154</v>
      </c>
    </row>
  </sheetData>
  <mergeCells count="3">
    <mergeCell ref="A1:B1"/>
    <mergeCell ref="A34:F34"/>
    <mergeCell ref="B35:F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490</v>
      </c>
    </row>
    <row r="4" spans="1:2">
      <c r="A4" s="3" t="s">
        <v>514</v>
      </c>
    </row>
    <row r="5" spans="1:2">
      <c r="A5" s="4" t="s">
        <v>515</v>
      </c>
      <c r="B5" s="4" t="s">
        <v>516</v>
      </c>
    </row>
    <row r="6" spans="1:2">
      <c r="A6" s="4" t="s">
        <v>487</v>
      </c>
    </row>
    <row r="7" spans="1:2">
      <c r="A7" s="3" t="s">
        <v>514</v>
      </c>
    </row>
    <row r="8" spans="1:2">
      <c r="A8" s="4" t="s">
        <v>515</v>
      </c>
      <c r="B8"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4" t="s">
        <v>520</v>
      </c>
    </row>
    <row r="4" spans="1:2">
      <c r="A4" s="3" t="s">
        <v>214</v>
      </c>
    </row>
    <row r="5" spans="1:2">
      <c r="A5" s="4" t="s">
        <v>521</v>
      </c>
      <c r="B5" s="5" t="n">
        <v>3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2</v>
      </c>
      <c r="B1" s="2" t="s">
        <v>2</v>
      </c>
      <c r="C1" s="2" t="s">
        <v>30</v>
      </c>
    </row>
    <row r="2" spans="1:3">
      <c r="A2" s="3" t="s">
        <v>523</v>
      </c>
    </row>
    <row r="3" spans="1:3">
      <c r="A3" s="4" t="s">
        <v>524</v>
      </c>
      <c r="B3" s="5" t="n">
        <v>218168</v>
      </c>
      <c r="C3" s="5" t="n">
        <v>207893</v>
      </c>
    </row>
    <row r="4" spans="1:3">
      <c r="A4" s="4" t="s">
        <v>525</v>
      </c>
      <c r="B4" s="6" t="n">
        <v>2164</v>
      </c>
      <c r="C4" s="6" t="n">
        <v>3493</v>
      </c>
    </row>
    <row r="5" spans="1:3">
      <c r="A5" s="4" t="s">
        <v>526</v>
      </c>
      <c r="B5" s="6" t="n">
        <v>-1356</v>
      </c>
      <c r="C5" s="6" t="n">
        <v>-1360</v>
      </c>
    </row>
    <row r="6" spans="1:3">
      <c r="A6" s="4" t="s">
        <v>527</v>
      </c>
      <c r="B6" s="6" t="n">
        <v>218976</v>
      </c>
      <c r="C6" s="6" t="n">
        <v>210026</v>
      </c>
    </row>
    <row r="7" spans="1:3">
      <c r="A7" s="4" t="s">
        <v>85</v>
      </c>
    </row>
    <row r="8" spans="1:3">
      <c r="A8" s="3" t="s">
        <v>523</v>
      </c>
    </row>
    <row r="9" spans="1:3">
      <c r="A9" s="4" t="s">
        <v>524</v>
      </c>
      <c r="B9" s="6" t="n">
        <v>16514</v>
      </c>
      <c r="C9" s="6" t="n">
        <v>16526</v>
      </c>
    </row>
    <row r="10" spans="1:3">
      <c r="A10" s="4" t="s">
        <v>526</v>
      </c>
      <c r="B10" s="6" t="n">
        <v>-341</v>
      </c>
      <c r="C10" s="6" t="n">
        <v>-414</v>
      </c>
    </row>
    <row r="11" spans="1:3">
      <c r="A11" s="4" t="s">
        <v>527</v>
      </c>
      <c r="B11" s="6" t="n">
        <v>16173</v>
      </c>
      <c r="C11" s="6" t="n">
        <v>16112</v>
      </c>
    </row>
    <row r="12" spans="1:3">
      <c r="A12" s="4" t="s">
        <v>86</v>
      </c>
    </row>
    <row r="13" spans="1:3">
      <c r="A13" s="3" t="s">
        <v>523</v>
      </c>
    </row>
    <row r="14" spans="1:3">
      <c r="A14" s="4" t="s">
        <v>524</v>
      </c>
      <c r="B14" s="6" t="n">
        <v>97677</v>
      </c>
      <c r="C14" s="6" t="n">
        <v>77210</v>
      </c>
    </row>
    <row r="15" spans="1:3">
      <c r="A15" s="4" t="s">
        <v>525</v>
      </c>
      <c r="B15" s="6" t="n">
        <v>142</v>
      </c>
      <c r="C15" s="6" t="n">
        <v>228</v>
      </c>
    </row>
    <row r="16" spans="1:3">
      <c r="A16" s="4" t="s">
        <v>526</v>
      </c>
      <c r="B16" s="6" t="n">
        <v>-761</v>
      </c>
      <c r="C16" s="6" t="n">
        <v>-622</v>
      </c>
    </row>
    <row r="17" spans="1:3">
      <c r="A17" s="4" t="s">
        <v>527</v>
      </c>
      <c r="B17" s="6" t="n">
        <v>97058</v>
      </c>
      <c r="C17" s="6" t="n">
        <v>76816</v>
      </c>
    </row>
    <row r="18" spans="1:3">
      <c r="A18" s="4" t="s">
        <v>528</v>
      </c>
    </row>
    <row r="19" spans="1:3">
      <c r="A19" s="3" t="s">
        <v>523</v>
      </c>
    </row>
    <row r="20" spans="1:3">
      <c r="A20" s="4" t="s">
        <v>524</v>
      </c>
      <c r="B20" s="6" t="n">
        <v>103977</v>
      </c>
      <c r="C20" s="6" t="n">
        <v>114157</v>
      </c>
    </row>
    <row r="21" spans="1:3">
      <c r="A21" s="4" t="s">
        <v>525</v>
      </c>
      <c r="B21" s="6" t="n">
        <v>2022</v>
      </c>
      <c r="C21" s="6" t="n">
        <v>3265</v>
      </c>
    </row>
    <row r="22" spans="1:3">
      <c r="A22" s="4" t="s">
        <v>526</v>
      </c>
      <c r="B22" s="6" t="n">
        <v>-254</v>
      </c>
      <c r="C22" s="6" t="n">
        <v>-324</v>
      </c>
    </row>
    <row r="23" spans="1:3">
      <c r="A23" s="4" t="s">
        <v>527</v>
      </c>
      <c r="B23" s="5" t="n">
        <v>105745</v>
      </c>
      <c r="C23" s="5" t="n">
        <v>1170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9</v>
      </c>
      <c r="B1" s="2" t="s">
        <v>1</v>
      </c>
    </row>
    <row r="2" spans="1:4">
      <c r="B2" s="2" t="s">
        <v>2</v>
      </c>
      <c r="C2" s="2" t="s">
        <v>30</v>
      </c>
      <c r="D2" s="2" t="s">
        <v>80</v>
      </c>
    </row>
    <row r="3" spans="1:4">
      <c r="A3" s="3" t="s">
        <v>524</v>
      </c>
    </row>
    <row r="4" spans="1:4">
      <c r="A4" s="4" t="s">
        <v>530</v>
      </c>
      <c r="B4" s="5" t="n">
        <v>40247</v>
      </c>
      <c r="C4" s="5" t="n">
        <v>28039</v>
      </c>
    </row>
    <row r="5" spans="1:4">
      <c r="A5" s="4" t="s">
        <v>531</v>
      </c>
      <c r="B5" s="6" t="n">
        <v>159444</v>
      </c>
      <c r="C5" s="6" t="n">
        <v>149487</v>
      </c>
    </row>
    <row r="6" spans="1:4">
      <c r="A6" s="4" t="s">
        <v>532</v>
      </c>
      <c r="B6" s="6" t="n">
        <v>15254</v>
      </c>
      <c r="C6" s="6" t="n">
        <v>22122</v>
      </c>
    </row>
    <row r="7" spans="1:4">
      <c r="A7" s="4" t="s">
        <v>533</v>
      </c>
      <c r="B7" s="6" t="n">
        <v>3223</v>
      </c>
      <c r="C7" s="6" t="n">
        <v>8245</v>
      </c>
    </row>
    <row r="8" spans="1:4">
      <c r="A8" s="4" t="s">
        <v>524</v>
      </c>
      <c r="B8" s="6" t="n">
        <v>218168</v>
      </c>
      <c r="C8" s="6" t="n">
        <v>207893</v>
      </c>
    </row>
    <row r="9" spans="1:4">
      <c r="A9" s="3" t="s">
        <v>534</v>
      </c>
    </row>
    <row r="10" spans="1:4">
      <c r="A10" s="4" t="s">
        <v>530</v>
      </c>
      <c r="B10" s="6" t="n">
        <v>40460</v>
      </c>
      <c r="C10" s="6" t="n">
        <v>28042</v>
      </c>
    </row>
    <row r="11" spans="1:4">
      <c r="A11" s="4" t="s">
        <v>531</v>
      </c>
      <c r="B11" s="6" t="n">
        <v>159571</v>
      </c>
      <c r="C11" s="6" t="n">
        <v>151102</v>
      </c>
    </row>
    <row r="12" spans="1:4">
      <c r="A12" s="4" t="s">
        <v>532</v>
      </c>
      <c r="B12" s="6" t="n">
        <v>15452</v>
      </c>
      <c r="C12" s="6" t="n">
        <v>22271</v>
      </c>
    </row>
    <row r="13" spans="1:4">
      <c r="A13" s="4" t="s">
        <v>533</v>
      </c>
      <c r="B13" s="6" t="n">
        <v>3493</v>
      </c>
      <c r="C13" s="6" t="n">
        <v>8611</v>
      </c>
    </row>
    <row r="14" spans="1:4">
      <c r="A14" s="4" t="s">
        <v>527</v>
      </c>
      <c r="B14" s="6" t="n">
        <v>218976</v>
      </c>
      <c r="C14" s="6" t="n">
        <v>210026</v>
      </c>
    </row>
    <row r="15" spans="1:4">
      <c r="A15" s="3" t="s">
        <v>535</v>
      </c>
    </row>
    <row r="16" spans="1:4">
      <c r="A16" s="4" t="s">
        <v>536</v>
      </c>
      <c r="C16" s="6" t="n">
        <v>61</v>
      </c>
    </row>
    <row r="17" spans="1:4">
      <c r="A17" s="4" t="s">
        <v>537</v>
      </c>
      <c r="C17" s="6" t="n">
        <v>-26</v>
      </c>
    </row>
    <row r="18" spans="1:4">
      <c r="A18" s="4" t="s">
        <v>538</v>
      </c>
      <c r="C18" s="6" t="n">
        <v>35</v>
      </c>
    </row>
    <row r="19" spans="1:4">
      <c r="A19" s="4" t="s">
        <v>539</v>
      </c>
      <c r="C19" s="6" t="n">
        <v>917</v>
      </c>
    </row>
    <row r="20" spans="1:4">
      <c r="A20" s="4" t="s">
        <v>536</v>
      </c>
      <c r="B20" s="6" t="n">
        <v>10</v>
      </c>
      <c r="C20" s="6" t="n">
        <v>17</v>
      </c>
      <c r="D20" s="5" t="n">
        <v>29</v>
      </c>
    </row>
    <row r="21" spans="1:4">
      <c r="A21" s="4" t="s">
        <v>538</v>
      </c>
      <c r="B21" s="6" t="n">
        <v>10</v>
      </c>
      <c r="C21" s="6" t="n">
        <v>17</v>
      </c>
      <c r="D21" s="6" t="n">
        <v>29</v>
      </c>
    </row>
    <row r="22" spans="1:4">
      <c r="A22" s="4" t="s">
        <v>540</v>
      </c>
      <c r="B22" s="5" t="n">
        <v>41520</v>
      </c>
      <c r="C22" s="5" t="n">
        <v>56438</v>
      </c>
      <c r="D22" s="5" t="n">
        <v>364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1</v>
      </c>
      <c r="B1" s="2" t="s">
        <v>2</v>
      </c>
      <c r="C1" s="2" t="s">
        <v>30</v>
      </c>
    </row>
    <row r="2" spans="1:3">
      <c r="A2" s="3" t="s">
        <v>542</v>
      </c>
    </row>
    <row r="3" spans="1:3">
      <c r="A3" s="4" t="s">
        <v>524</v>
      </c>
      <c r="B3" s="5" t="n">
        <v>218168</v>
      </c>
      <c r="C3" s="5" t="n">
        <v>207893</v>
      </c>
    </row>
    <row r="4" spans="1:3">
      <c r="A4" s="4" t="s">
        <v>527</v>
      </c>
      <c r="B4" s="6" t="n">
        <v>218976</v>
      </c>
      <c r="C4" s="6" t="n">
        <v>210026</v>
      </c>
    </row>
    <row r="5" spans="1:3">
      <c r="A5" s="4" t="s">
        <v>543</v>
      </c>
    </row>
    <row r="6" spans="1:3">
      <c r="A6" s="3" t="s">
        <v>542</v>
      </c>
    </row>
    <row r="7" spans="1:3">
      <c r="A7" s="4" t="s">
        <v>524</v>
      </c>
      <c r="B7" s="6" t="n">
        <v>118700</v>
      </c>
      <c r="C7" s="6" t="n">
        <v>113070</v>
      </c>
    </row>
    <row r="8" spans="1:3">
      <c r="A8" s="4" t="s">
        <v>527</v>
      </c>
      <c r="B8" s="5" t="n">
        <v>119260</v>
      </c>
      <c r="C8" s="5" t="n">
        <v>114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544</v>
      </c>
      <c r="B1" s="2" t="s">
        <v>1</v>
      </c>
    </row>
    <row r="2" spans="1:3">
      <c r="B2" s="2" t="s">
        <v>545</v>
      </c>
      <c r="C2" s="2" t="s">
        <v>546</v>
      </c>
    </row>
    <row r="3" spans="1:3">
      <c r="A3" s="3" t="s">
        <v>547</v>
      </c>
    </row>
    <row r="4" spans="1:3">
      <c r="A4" s="4" t="s">
        <v>548</v>
      </c>
      <c r="B4" s="5" t="n">
        <v>78732000</v>
      </c>
      <c r="C4" s="5" t="n">
        <v>92173000</v>
      </c>
    </row>
    <row r="5" spans="1:3">
      <c r="A5" s="4" t="s">
        <v>549</v>
      </c>
      <c r="B5" s="6" t="n">
        <v>45109000</v>
      </c>
      <c r="C5" s="6" t="n">
        <v>2562000</v>
      </c>
    </row>
    <row r="6" spans="1:3">
      <c r="A6" s="4" t="s">
        <v>550</v>
      </c>
      <c r="B6" s="6" t="n">
        <v>123841000</v>
      </c>
      <c r="C6" s="6" t="n">
        <v>94735000</v>
      </c>
    </row>
    <row r="7" spans="1:3">
      <c r="A7" s="3" t="s">
        <v>551</v>
      </c>
    </row>
    <row r="8" spans="1:3">
      <c r="A8" s="4" t="s">
        <v>552</v>
      </c>
      <c r="B8" s="6" t="n">
        <v>489000</v>
      </c>
      <c r="C8" s="6" t="n">
        <v>1318000</v>
      </c>
    </row>
    <row r="9" spans="1:3">
      <c r="A9" s="4" t="s">
        <v>553</v>
      </c>
      <c r="B9" s="6" t="n">
        <v>867000</v>
      </c>
      <c r="C9" s="6" t="n">
        <v>42000</v>
      </c>
    </row>
    <row r="10" spans="1:3">
      <c r="A10" s="4" t="s">
        <v>554</v>
      </c>
      <c r="B10" s="5" t="n">
        <v>1356000</v>
      </c>
      <c r="C10" s="6" t="n">
        <v>1360000</v>
      </c>
    </row>
    <row r="11" spans="1:3">
      <c r="A11" s="3" t="s">
        <v>555</v>
      </c>
    </row>
    <row r="12" spans="1:3">
      <c r="A12" s="4" t="s">
        <v>556</v>
      </c>
      <c r="B12" s="6" t="n">
        <v>200</v>
      </c>
    </row>
    <row r="13" spans="1:3">
      <c r="A13" s="4" t="s">
        <v>557</v>
      </c>
      <c r="B13" s="5" t="n">
        <v>0</v>
      </c>
    </row>
    <row r="14" spans="1:3">
      <c r="A14" s="4" t="s">
        <v>85</v>
      </c>
    </row>
    <row r="15" spans="1:3">
      <c r="A15" s="3" t="s">
        <v>547</v>
      </c>
    </row>
    <row r="16" spans="1:3">
      <c r="A16" s="4" t="s">
        <v>548</v>
      </c>
      <c r="B16" s="6" t="n">
        <v>2972000</v>
      </c>
      <c r="C16" s="6" t="n">
        <v>16111000</v>
      </c>
    </row>
    <row r="17" spans="1:3">
      <c r="A17" s="4" t="s">
        <v>549</v>
      </c>
      <c r="B17" s="6" t="n">
        <v>13201000</v>
      </c>
    </row>
    <row r="18" spans="1:3">
      <c r="A18" s="4" t="s">
        <v>550</v>
      </c>
      <c r="B18" s="6" t="n">
        <v>16173000</v>
      </c>
      <c r="C18" s="6" t="n">
        <v>16111000</v>
      </c>
    </row>
    <row r="19" spans="1:3">
      <c r="A19" s="3" t="s">
        <v>551</v>
      </c>
    </row>
    <row r="20" spans="1:3">
      <c r="A20" s="4" t="s">
        <v>552</v>
      </c>
      <c r="B20" s="6" t="n">
        <v>31000</v>
      </c>
      <c r="C20" s="6" t="n">
        <v>414000</v>
      </c>
    </row>
    <row r="21" spans="1:3">
      <c r="A21" s="4" t="s">
        <v>553</v>
      </c>
      <c r="B21" s="6" t="n">
        <v>310000</v>
      </c>
    </row>
    <row r="22" spans="1:3">
      <c r="A22" s="4" t="s">
        <v>554</v>
      </c>
      <c r="B22" s="6" t="n">
        <v>341000</v>
      </c>
      <c r="C22" s="6" t="n">
        <v>414000</v>
      </c>
    </row>
    <row r="23" spans="1:3">
      <c r="A23" s="4" t="s">
        <v>86</v>
      </c>
    </row>
    <row r="24" spans="1:3">
      <c r="A24" s="3" t="s">
        <v>547</v>
      </c>
    </row>
    <row r="25" spans="1:3">
      <c r="A25" s="4" t="s">
        <v>548</v>
      </c>
      <c r="B25" s="6" t="n">
        <v>57116000</v>
      </c>
      <c r="C25" s="6" t="n">
        <v>54227000</v>
      </c>
    </row>
    <row r="26" spans="1:3">
      <c r="A26" s="4" t="s">
        <v>549</v>
      </c>
      <c r="B26" s="6" t="n">
        <v>22545000</v>
      </c>
      <c r="C26" s="6" t="n">
        <v>671000</v>
      </c>
    </row>
    <row r="27" spans="1:3">
      <c r="A27" s="4" t="s">
        <v>550</v>
      </c>
      <c r="B27" s="6" t="n">
        <v>79661000</v>
      </c>
      <c r="C27" s="6" t="n">
        <v>54898000</v>
      </c>
    </row>
    <row r="28" spans="1:3">
      <c r="A28" s="3" t="s">
        <v>551</v>
      </c>
    </row>
    <row r="29" spans="1:3">
      <c r="A29" s="4" t="s">
        <v>552</v>
      </c>
      <c r="B29" s="6" t="n">
        <v>341000</v>
      </c>
      <c r="C29" s="6" t="n">
        <v>621000</v>
      </c>
    </row>
    <row r="30" spans="1:3">
      <c r="A30" s="4" t="s">
        <v>553</v>
      </c>
      <c r="B30" s="6" t="n">
        <v>420000</v>
      </c>
      <c r="C30" s="6" t="n">
        <v>1000</v>
      </c>
    </row>
    <row r="31" spans="1:3">
      <c r="A31" s="4" t="s">
        <v>554</v>
      </c>
      <c r="B31" s="6" t="n">
        <v>761000</v>
      </c>
      <c r="C31" s="6" t="n">
        <v>622000</v>
      </c>
    </row>
    <row r="32" spans="1:3">
      <c r="A32" s="4" t="s">
        <v>528</v>
      </c>
    </row>
    <row r="33" spans="1:3">
      <c r="A33" s="3" t="s">
        <v>547</v>
      </c>
    </row>
    <row r="34" spans="1:3">
      <c r="A34" s="4" t="s">
        <v>548</v>
      </c>
      <c r="B34" s="6" t="n">
        <v>18644000</v>
      </c>
      <c r="C34" s="6" t="n">
        <v>21835000</v>
      </c>
    </row>
    <row r="35" spans="1:3">
      <c r="A35" s="4" t="s">
        <v>549</v>
      </c>
      <c r="B35" s="6" t="n">
        <v>9363000</v>
      </c>
      <c r="C35" s="6" t="n">
        <v>1891000</v>
      </c>
    </row>
    <row r="36" spans="1:3">
      <c r="A36" s="4" t="s">
        <v>550</v>
      </c>
      <c r="B36" s="6" t="n">
        <v>28007000</v>
      </c>
      <c r="C36" s="6" t="n">
        <v>23726000</v>
      </c>
    </row>
    <row r="37" spans="1:3">
      <c r="A37" s="3" t="s">
        <v>551</v>
      </c>
    </row>
    <row r="38" spans="1:3">
      <c r="A38" s="4" t="s">
        <v>552</v>
      </c>
      <c r="B38" s="6" t="n">
        <v>117000</v>
      </c>
      <c r="C38" s="6" t="n">
        <v>283000</v>
      </c>
    </row>
    <row r="39" spans="1:3">
      <c r="A39" s="4" t="s">
        <v>553</v>
      </c>
      <c r="B39" s="6" t="n">
        <v>137000</v>
      </c>
      <c r="C39" s="6" t="n">
        <v>41000</v>
      </c>
    </row>
    <row r="40" spans="1:3">
      <c r="A40" s="4" t="s">
        <v>554</v>
      </c>
      <c r="B40" s="5" t="n">
        <v>254000</v>
      </c>
      <c r="C40" s="5" t="n">
        <v>324000</v>
      </c>
    </row>
    <row r="41" spans="1:3">
      <c r="A41" s="4" t="s">
        <v>558</v>
      </c>
    </row>
    <row r="42" spans="1:3">
      <c r="A42" s="3" t="s">
        <v>555</v>
      </c>
    </row>
    <row r="43" spans="1:3">
      <c r="A43" s="4" t="s">
        <v>559</v>
      </c>
      <c r="B43" s="4" t="s">
        <v>560</v>
      </c>
    </row>
    <row r="44" spans="1:3">
      <c r="A44" s="4" t="s">
        <v>561</v>
      </c>
      <c r="B44" s="4" t="s">
        <v>562</v>
      </c>
    </row>
    <row r="45" spans="1:3">
      <c r="A45" s="4" t="s">
        <v>563</v>
      </c>
    </row>
    <row r="46" spans="1:3">
      <c r="A46" s="3" t="s">
        <v>555</v>
      </c>
    </row>
    <row r="47" spans="1:3">
      <c r="A47" s="4" t="s">
        <v>561</v>
      </c>
      <c r="B47" s="4"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5</v>
      </c>
      <c r="B1" s="2" t="s">
        <v>1</v>
      </c>
    </row>
    <row r="2" spans="1:3">
      <c r="B2" s="2" t="s">
        <v>2</v>
      </c>
      <c r="C2" s="2" t="s">
        <v>30</v>
      </c>
    </row>
    <row r="3" spans="1:3">
      <c r="A3" s="3" t="s">
        <v>217</v>
      </c>
    </row>
    <row r="4" spans="1:3">
      <c r="A4" s="4" t="s">
        <v>566</v>
      </c>
      <c r="B4" s="5" t="n">
        <v>3443</v>
      </c>
      <c r="C4" s="5" t="n">
        <v>3403</v>
      </c>
    </row>
    <row r="5" spans="1:3">
      <c r="A5" s="4" t="s">
        <v>567</v>
      </c>
      <c r="B5"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68</v>
      </c>
      <c r="C1" s="2" t="s">
        <v>2</v>
      </c>
      <c r="D1" s="2" t="s">
        <v>30</v>
      </c>
    </row>
    <row r="2" spans="1:4">
      <c r="A2" s="3" t="s">
        <v>219</v>
      </c>
    </row>
    <row r="3" spans="1:4">
      <c r="A3" s="4" t="s">
        <v>219</v>
      </c>
      <c r="C3" s="5" t="n">
        <v>1027788</v>
      </c>
      <c r="D3" s="5" t="n">
        <v>999740</v>
      </c>
    </row>
    <row r="4" spans="1:4">
      <c r="A4" s="4" t="s">
        <v>569</v>
      </c>
      <c r="C4" s="6" t="n">
        <v>-35726</v>
      </c>
      <c r="D4" s="6" t="n">
        <v>-37066</v>
      </c>
    </row>
    <row r="5" spans="1:4">
      <c r="A5" s="4" t="s">
        <v>570</v>
      </c>
      <c r="C5" s="6" t="n">
        <v>992062</v>
      </c>
      <c r="D5" s="6" t="n">
        <v>962674</v>
      </c>
    </row>
    <row r="6" spans="1:4">
      <c r="A6" s="4" t="s">
        <v>571</v>
      </c>
    </row>
    <row r="7" spans="1:4">
      <c r="A7" s="3" t="s">
        <v>219</v>
      </c>
    </row>
    <row r="8" spans="1:4">
      <c r="A8" s="4" t="s">
        <v>219</v>
      </c>
      <c r="C8" s="6" t="n">
        <v>184863</v>
      </c>
      <c r="D8" s="6" t="n">
        <v>188264</v>
      </c>
    </row>
    <row r="9" spans="1:4">
      <c r="A9" s="4" t="s">
        <v>572</v>
      </c>
    </row>
    <row r="10" spans="1:4">
      <c r="A10" s="3" t="s">
        <v>219</v>
      </c>
    </row>
    <row r="11" spans="1:4">
      <c r="A11" s="4" t="s">
        <v>219</v>
      </c>
      <c r="B11" s="4" t="s">
        <v>121</v>
      </c>
      <c r="C11" s="6" t="n">
        <v>44782</v>
      </c>
      <c r="D11" s="6" t="n">
        <v>55732</v>
      </c>
    </row>
    <row r="12" spans="1:4">
      <c r="A12" s="4" t="s">
        <v>573</v>
      </c>
    </row>
    <row r="13" spans="1:4">
      <c r="A13" s="3" t="s">
        <v>219</v>
      </c>
    </row>
    <row r="14" spans="1:4">
      <c r="A14" s="4" t="s">
        <v>219</v>
      </c>
      <c r="B14" s="4" t="s">
        <v>130</v>
      </c>
      <c r="C14" s="6" t="n">
        <v>437884</v>
      </c>
      <c r="D14" s="6" t="n">
        <v>390388</v>
      </c>
    </row>
    <row r="15" spans="1:4">
      <c r="A15" s="4" t="s">
        <v>574</v>
      </c>
    </row>
    <row r="16" spans="1:4">
      <c r="A16" s="3" t="s">
        <v>219</v>
      </c>
    </row>
    <row r="17" spans="1:4">
      <c r="A17" s="4" t="s">
        <v>219</v>
      </c>
      <c r="C17" s="6" t="n">
        <v>55237</v>
      </c>
      <c r="D17" s="6" t="n">
        <v>52600</v>
      </c>
    </row>
    <row r="18" spans="1:4">
      <c r="A18" s="4" t="s">
        <v>461</v>
      </c>
    </row>
    <row r="19" spans="1:4">
      <c r="A19" s="3" t="s">
        <v>219</v>
      </c>
    </row>
    <row r="20" spans="1:4">
      <c r="A20" s="4" t="s">
        <v>219</v>
      </c>
      <c r="C20" s="6" t="n">
        <v>13018</v>
      </c>
      <c r="D20" s="6" t="n">
        <v>8399</v>
      </c>
    </row>
    <row r="21" spans="1:4">
      <c r="A21" s="4" t="s">
        <v>575</v>
      </c>
      <c r="C21" s="6" t="n">
        <v>290</v>
      </c>
      <c r="D21" s="6" t="n">
        <v>284</v>
      </c>
    </row>
    <row r="22" spans="1:4">
      <c r="A22" s="4" t="s">
        <v>576</v>
      </c>
    </row>
    <row r="23" spans="1:4">
      <c r="A23" s="3" t="s">
        <v>219</v>
      </c>
    </row>
    <row r="24" spans="1:4">
      <c r="A24" s="4" t="s">
        <v>219</v>
      </c>
      <c r="C24" s="5" t="n">
        <v>292004</v>
      </c>
      <c r="D24" s="5" t="n">
        <v>304357</v>
      </c>
    </row>
    <row r="25" spans="1:4"/>
    <row r="26" spans="1:4">
      <c r="A26" s="4" t="s">
        <v>121</v>
      </c>
      <c r="B26" s="4" t="s">
        <v>577</v>
      </c>
    </row>
    <row r="27" spans="1:4">
      <c r="A27" s="4" t="s">
        <v>130</v>
      </c>
      <c r="B27" s="4" t="s">
        <v>578</v>
      </c>
    </row>
  </sheetData>
  <mergeCells count="4">
    <mergeCell ref="A1:B1"/>
    <mergeCell ref="A25:C25"/>
    <mergeCell ref="B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9</v>
      </c>
      <c r="B1" s="2" t="s">
        <v>2</v>
      </c>
      <c r="C1" s="2" t="s">
        <v>30</v>
      </c>
    </row>
    <row r="2" spans="1:3">
      <c r="A2" s="3" t="s">
        <v>219</v>
      </c>
    </row>
    <row r="3" spans="1:3">
      <c r="A3" s="4" t="s">
        <v>580</v>
      </c>
      <c r="B3" s="5" t="n">
        <v>57939</v>
      </c>
      <c r="C3" s="5" t="n">
        <v>75983</v>
      </c>
    </row>
    <row r="4" spans="1:3">
      <c r="A4" s="3" t="s">
        <v>581</v>
      </c>
    </row>
    <row r="5" spans="1:3">
      <c r="A5" s="4" t="s">
        <v>582</v>
      </c>
      <c r="B5" s="6" t="n">
        <v>45896</v>
      </c>
      <c r="C5" s="6" t="n">
        <v>62585</v>
      </c>
    </row>
    <row r="6" spans="1:3">
      <c r="A6" s="4" t="s">
        <v>571</v>
      </c>
    </row>
    <row r="7" spans="1:3">
      <c r="A7" s="3" t="s">
        <v>581</v>
      </c>
    </row>
    <row r="8" spans="1:3">
      <c r="A8" s="4" t="s">
        <v>582</v>
      </c>
      <c r="B8" s="6" t="n">
        <v>11347</v>
      </c>
      <c r="C8" s="6" t="n">
        <v>14641</v>
      </c>
    </row>
    <row r="9" spans="1:3">
      <c r="A9" s="4" t="s">
        <v>573</v>
      </c>
    </row>
    <row r="10" spans="1:3">
      <c r="A10" s="3" t="s">
        <v>581</v>
      </c>
    </row>
    <row r="11" spans="1:3">
      <c r="A11" s="4" t="s">
        <v>582</v>
      </c>
      <c r="B11" s="6" t="n">
        <v>24777</v>
      </c>
      <c r="C11" s="6" t="n">
        <v>36374</v>
      </c>
    </row>
    <row r="12" spans="1:3">
      <c r="A12" s="4" t="s">
        <v>574</v>
      </c>
    </row>
    <row r="13" spans="1:3">
      <c r="A13" s="3" t="s">
        <v>581</v>
      </c>
    </row>
    <row r="14" spans="1:3">
      <c r="A14" s="4" t="s">
        <v>582</v>
      </c>
      <c r="B14" s="6" t="n">
        <v>9760</v>
      </c>
      <c r="C14" s="6" t="n">
        <v>11456</v>
      </c>
    </row>
    <row r="15" spans="1:3">
      <c r="A15" s="4" t="s">
        <v>461</v>
      </c>
    </row>
    <row r="16" spans="1:3">
      <c r="A16" s="3" t="s">
        <v>581</v>
      </c>
    </row>
    <row r="17" spans="1:3">
      <c r="A17" s="4" t="s">
        <v>582</v>
      </c>
      <c r="B17" s="6" t="n">
        <v>12</v>
      </c>
      <c r="C17" s="6" t="n">
        <v>114</v>
      </c>
    </row>
    <row r="18" spans="1:3">
      <c r="A18" s="4" t="s">
        <v>583</v>
      </c>
    </row>
    <row r="19" spans="1:3">
      <c r="A19" s="3" t="s">
        <v>219</v>
      </c>
    </row>
    <row r="20" spans="1:3">
      <c r="A20" s="4" t="s">
        <v>580</v>
      </c>
      <c r="B20" s="6" t="n">
        <v>12856</v>
      </c>
      <c r="C20" s="6" t="n">
        <v>19770</v>
      </c>
    </row>
    <row r="21" spans="1:3">
      <c r="A21" s="3" t="s">
        <v>581</v>
      </c>
    </row>
    <row r="22" spans="1:3">
      <c r="A22" s="4" t="s">
        <v>582</v>
      </c>
      <c r="B22" s="6" t="n">
        <v>3103</v>
      </c>
      <c r="C22" s="6" t="n">
        <v>9256</v>
      </c>
    </row>
    <row r="23" spans="1:3">
      <c r="A23" s="4" t="s">
        <v>584</v>
      </c>
    </row>
    <row r="24" spans="1:3">
      <c r="A24" s="3" t="s">
        <v>581</v>
      </c>
    </row>
    <row r="25" spans="1:3">
      <c r="A25" s="4" t="s">
        <v>582</v>
      </c>
      <c r="B25" s="6" t="n">
        <v>492</v>
      </c>
      <c r="C25" s="6" t="n">
        <v>1219</v>
      </c>
    </row>
    <row r="26" spans="1:3">
      <c r="A26" s="4" t="s">
        <v>585</v>
      </c>
    </row>
    <row r="27" spans="1:3">
      <c r="A27" s="3" t="s">
        <v>581</v>
      </c>
    </row>
    <row r="28" spans="1:3">
      <c r="A28" s="4" t="s">
        <v>582</v>
      </c>
      <c r="B28" s="6" t="n">
        <v>2472</v>
      </c>
      <c r="C28" s="6" t="n">
        <v>7759</v>
      </c>
    </row>
    <row r="29" spans="1:3">
      <c r="A29" s="4" t="s">
        <v>586</v>
      </c>
    </row>
    <row r="30" spans="1:3">
      <c r="A30" s="3" t="s">
        <v>581</v>
      </c>
    </row>
    <row r="31" spans="1:3">
      <c r="A31" s="4" t="s">
        <v>582</v>
      </c>
      <c r="B31" s="6" t="n">
        <v>139</v>
      </c>
      <c r="C31" s="6" t="n">
        <v>278</v>
      </c>
    </row>
    <row r="32" spans="1:3">
      <c r="A32" s="4" t="s">
        <v>587</v>
      </c>
    </row>
    <row r="33" spans="1:3">
      <c r="A33" s="3" t="s">
        <v>219</v>
      </c>
    </row>
    <row r="34" spans="1:3">
      <c r="A34" s="4" t="s">
        <v>580</v>
      </c>
      <c r="B34" s="6" t="n">
        <v>45083</v>
      </c>
      <c r="C34" s="6" t="n">
        <v>56213</v>
      </c>
    </row>
    <row r="35" spans="1:3">
      <c r="A35" s="3" t="s">
        <v>581</v>
      </c>
    </row>
    <row r="36" spans="1:3">
      <c r="A36" s="4" t="s">
        <v>582</v>
      </c>
      <c r="B36" s="6" t="n">
        <v>42793</v>
      </c>
      <c r="C36" s="6" t="n">
        <v>53329</v>
      </c>
    </row>
    <row r="37" spans="1:3">
      <c r="A37" s="4" t="s">
        <v>588</v>
      </c>
    </row>
    <row r="38" spans="1:3">
      <c r="A38" s="3" t="s">
        <v>581</v>
      </c>
    </row>
    <row r="39" spans="1:3">
      <c r="A39" s="4" t="s">
        <v>582</v>
      </c>
      <c r="B39" s="6" t="n">
        <v>10855</v>
      </c>
      <c r="C39" s="6" t="n">
        <v>13422</v>
      </c>
    </row>
    <row r="40" spans="1:3">
      <c r="A40" s="4" t="s">
        <v>589</v>
      </c>
    </row>
    <row r="41" spans="1:3">
      <c r="A41" s="3" t="s">
        <v>581</v>
      </c>
    </row>
    <row r="42" spans="1:3">
      <c r="A42" s="4" t="s">
        <v>582</v>
      </c>
      <c r="B42" s="6" t="n">
        <v>22305</v>
      </c>
      <c r="C42" s="6" t="n">
        <v>28615</v>
      </c>
    </row>
    <row r="43" spans="1:3">
      <c r="A43" s="4" t="s">
        <v>590</v>
      </c>
    </row>
    <row r="44" spans="1:3">
      <c r="A44" s="3" t="s">
        <v>581</v>
      </c>
    </row>
    <row r="45" spans="1:3">
      <c r="A45" s="4" t="s">
        <v>582</v>
      </c>
      <c r="B45" s="6" t="n">
        <v>9621</v>
      </c>
      <c r="C45" s="6" t="n">
        <v>11178</v>
      </c>
    </row>
    <row r="46" spans="1:3">
      <c r="A46" s="4" t="s">
        <v>591</v>
      </c>
    </row>
    <row r="47" spans="1:3">
      <c r="A47" s="3" t="s">
        <v>581</v>
      </c>
    </row>
    <row r="48" spans="1:3">
      <c r="A48" s="4" t="s">
        <v>582</v>
      </c>
      <c r="B48" s="5" t="n">
        <v>12</v>
      </c>
      <c r="C48" s="5" t="n">
        <v>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93</v>
      </c>
    </row>
    <row r="4" spans="1:3">
      <c r="A4" s="4" t="s">
        <v>594</v>
      </c>
      <c r="B4" s="5" t="n">
        <v>8636</v>
      </c>
      <c r="C4" s="5" t="n">
        <v>10419</v>
      </c>
    </row>
    <row r="5" spans="1:3">
      <c r="A5" s="4" t="s">
        <v>595</v>
      </c>
      <c r="B5" s="6" t="n">
        <v>-2273</v>
      </c>
      <c r="C5" s="6" t="n">
        <v>-2268</v>
      </c>
    </row>
    <row r="6" spans="1:3">
      <c r="A6" s="4" t="s">
        <v>596</v>
      </c>
      <c r="B6" s="6" t="n">
        <v>1457</v>
      </c>
      <c r="C6" s="6" t="n">
        <v>1165</v>
      </c>
    </row>
    <row r="7" spans="1:3">
      <c r="A7" s="4" t="s">
        <v>597</v>
      </c>
      <c r="B7" s="6" t="n">
        <v>-516</v>
      </c>
      <c r="C7" s="6" t="n">
        <v>-680</v>
      </c>
    </row>
    <row r="8" spans="1:3">
      <c r="A8" s="4" t="s">
        <v>594</v>
      </c>
      <c r="B8" s="5" t="n">
        <v>7304</v>
      </c>
      <c r="C8" s="5" t="n">
        <v>8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v>
      </c>
      <c r="B1" s="2" t="s">
        <v>156</v>
      </c>
      <c r="J1" s="2" t="s">
        <v>1</v>
      </c>
    </row>
    <row r="2" spans="1:12">
      <c r="B2" s="2" t="s">
        <v>2</v>
      </c>
      <c r="C2" s="2" t="s">
        <v>157</v>
      </c>
      <c r="D2" s="2" t="s">
        <v>4</v>
      </c>
      <c r="E2" s="2" t="s">
        <v>158</v>
      </c>
      <c r="F2" s="2" t="s">
        <v>30</v>
      </c>
      <c r="G2" s="2" t="s">
        <v>159</v>
      </c>
      <c r="H2" s="2" t="s">
        <v>160</v>
      </c>
      <c r="I2" s="2" t="s">
        <v>161</v>
      </c>
      <c r="J2" s="2" t="s">
        <v>2</v>
      </c>
      <c r="K2" s="2" t="s">
        <v>30</v>
      </c>
      <c r="L2" s="2" t="s">
        <v>80</v>
      </c>
    </row>
    <row r="3" spans="1:12">
      <c r="A3" s="3" t="s">
        <v>162</v>
      </c>
    </row>
    <row r="4" spans="1:12">
      <c r="A4" s="4" t="s">
        <v>163</v>
      </c>
      <c r="B4" s="7" t="n">
        <v>0.34</v>
      </c>
      <c r="C4" s="7" t="n">
        <v>0.33</v>
      </c>
      <c r="D4" s="7" t="n">
        <v>0.33</v>
      </c>
      <c r="E4" s="7" t="n">
        <v>0.33</v>
      </c>
      <c r="F4" s="7" t="n">
        <v>0.33</v>
      </c>
      <c r="G4" s="7" t="n">
        <v>0.32</v>
      </c>
      <c r="H4" s="7" t="n">
        <v>0.32</v>
      </c>
      <c r="I4" s="7" t="n">
        <v>0.32</v>
      </c>
      <c r="J4" s="7" t="n">
        <v>1.33</v>
      </c>
      <c r="K4" s="7" t="n">
        <v>1.29</v>
      </c>
      <c r="L4" s="7" t="n">
        <v>1.2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8</v>
      </c>
      <c r="B1" s="2" t="s">
        <v>1</v>
      </c>
    </row>
    <row r="2" spans="1:4">
      <c r="B2" s="2" t="s">
        <v>2</v>
      </c>
      <c r="C2" s="2" t="s">
        <v>30</v>
      </c>
      <c r="D2" s="2" t="s">
        <v>80</v>
      </c>
    </row>
    <row r="3" spans="1:4">
      <c r="A3" s="3" t="s">
        <v>599</v>
      </c>
    </row>
    <row r="4" spans="1:4">
      <c r="A4" s="4" t="s">
        <v>599</v>
      </c>
      <c r="B4" s="5" t="n">
        <v>6075</v>
      </c>
      <c r="C4" s="5" t="n">
        <v>5492</v>
      </c>
    </row>
    <row r="5" spans="1:4">
      <c r="A5" s="4" t="s">
        <v>600</v>
      </c>
      <c r="B5" s="6" t="n">
        <v>462</v>
      </c>
      <c r="C5" s="6" t="n">
        <v>304</v>
      </c>
      <c r="D5" s="5" t="n">
        <v>531</v>
      </c>
    </row>
    <row r="6" spans="1:4">
      <c r="A6" s="4" t="s">
        <v>571</v>
      </c>
    </row>
    <row r="7" spans="1:4">
      <c r="A7" s="3" t="s">
        <v>599</v>
      </c>
    </row>
    <row r="8" spans="1:4">
      <c r="A8" s="4" t="s">
        <v>599</v>
      </c>
      <c r="B8" s="6" t="n">
        <v>830</v>
      </c>
      <c r="C8" s="6" t="n">
        <v>1652</v>
      </c>
    </row>
    <row r="9" spans="1:4">
      <c r="A9" s="4" t="s">
        <v>601</v>
      </c>
    </row>
    <row r="10" spans="1:4">
      <c r="A10" s="3" t="s">
        <v>599</v>
      </c>
    </row>
    <row r="11" spans="1:4">
      <c r="A11" s="4" t="s">
        <v>599</v>
      </c>
      <c r="B11" s="6" t="n">
        <v>3796</v>
      </c>
      <c r="C11" s="6" t="n">
        <v>1619</v>
      </c>
    </row>
    <row r="12" spans="1:4">
      <c r="A12" s="4" t="s">
        <v>602</v>
      </c>
    </row>
    <row r="13" spans="1:4">
      <c r="A13" s="3" t="s">
        <v>599</v>
      </c>
    </row>
    <row r="14" spans="1:4">
      <c r="A14" s="4" t="s">
        <v>599</v>
      </c>
      <c r="B14" s="6" t="n">
        <v>34</v>
      </c>
      <c r="C14" s="6" t="n">
        <v>131</v>
      </c>
    </row>
    <row r="15" spans="1:4">
      <c r="A15" s="4" t="s">
        <v>574</v>
      </c>
    </row>
    <row r="16" spans="1:4">
      <c r="A16" s="3" t="s">
        <v>599</v>
      </c>
    </row>
    <row r="17" spans="1:4">
      <c r="A17" s="4" t="s">
        <v>599</v>
      </c>
      <c r="B17" s="6" t="n">
        <v>651</v>
      </c>
      <c r="C17" s="6" t="n">
        <v>757</v>
      </c>
    </row>
    <row r="18" spans="1:4">
      <c r="A18" s="4" t="s">
        <v>461</v>
      </c>
    </row>
    <row r="19" spans="1:4">
      <c r="A19" s="3" t="s">
        <v>599</v>
      </c>
    </row>
    <row r="20" spans="1:4">
      <c r="A20" s="4" t="s">
        <v>599</v>
      </c>
      <c r="C20" s="6" t="n">
        <v>118</v>
      </c>
    </row>
    <row r="21" spans="1:4">
      <c r="A21" s="4" t="s">
        <v>576</v>
      </c>
    </row>
    <row r="22" spans="1:4">
      <c r="A22" s="3" t="s">
        <v>599</v>
      </c>
    </row>
    <row r="23" spans="1:4">
      <c r="A23" s="4" t="s">
        <v>599</v>
      </c>
      <c r="B23" s="5" t="n">
        <v>764</v>
      </c>
      <c r="C23" s="5" t="n">
        <v>12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3</v>
      </c>
      <c r="B1" s="2" t="s">
        <v>2</v>
      </c>
      <c r="D1" s="2" t="s">
        <v>30</v>
      </c>
    </row>
    <row r="2" spans="1:4">
      <c r="A2" s="3" t="s">
        <v>599</v>
      </c>
    </row>
    <row r="3" spans="1:4">
      <c r="A3" s="4" t="s">
        <v>604</v>
      </c>
      <c r="B3" s="5" t="n">
        <v>22759</v>
      </c>
      <c r="D3" s="5" t="n">
        <v>25456</v>
      </c>
    </row>
    <row r="4" spans="1:4">
      <c r="A4" s="4" t="s">
        <v>605</v>
      </c>
      <c r="B4" s="6" t="n">
        <v>3103</v>
      </c>
      <c r="D4" s="6" t="n">
        <v>9256</v>
      </c>
    </row>
    <row r="5" spans="1:4">
      <c r="A5" s="4" t="s">
        <v>606</v>
      </c>
      <c r="B5" s="6" t="n">
        <v>1001926</v>
      </c>
      <c r="C5" s="4" t="s">
        <v>121</v>
      </c>
      <c r="D5" s="6" t="n">
        <v>965028</v>
      </c>
    </row>
    <row r="6" spans="1:4">
      <c r="A6" s="4" t="s">
        <v>607</v>
      </c>
      <c r="B6" s="6" t="n">
        <v>1027788</v>
      </c>
      <c r="D6" s="6" t="n">
        <v>999740</v>
      </c>
    </row>
    <row r="7" spans="1:4">
      <c r="A7" s="4" t="s">
        <v>608</v>
      </c>
      <c r="B7" s="6" t="n">
        <v>306</v>
      </c>
      <c r="D7" s="6" t="n">
        <v>6</v>
      </c>
    </row>
    <row r="8" spans="1:4">
      <c r="A8" s="3" t="s">
        <v>609</v>
      </c>
    </row>
    <row r="9" spans="1:4">
      <c r="A9" s="4" t="s">
        <v>610</v>
      </c>
      <c r="B9" s="6" t="n">
        <v>890000000</v>
      </c>
      <c r="D9" s="6" t="n">
        <v>3040</v>
      </c>
    </row>
    <row r="10" spans="1:4">
      <c r="A10" s="4" t="s">
        <v>611</v>
      </c>
      <c r="B10" s="6" t="n">
        <v>458</v>
      </c>
      <c r="D10" s="6" t="n">
        <v>570</v>
      </c>
    </row>
    <row r="11" spans="1:4">
      <c r="A11" s="4" t="s">
        <v>612</v>
      </c>
      <c r="B11" s="6" t="n">
        <v>14</v>
      </c>
      <c r="D11" s="6" t="n">
        <v>370</v>
      </c>
    </row>
    <row r="12" spans="1:4">
      <c r="A12" s="4" t="s">
        <v>613</v>
      </c>
      <c r="B12" s="6" t="n">
        <v>4700</v>
      </c>
      <c r="D12" s="6" t="n">
        <v>1520</v>
      </c>
    </row>
    <row r="13" spans="1:4">
      <c r="A13" s="4" t="s">
        <v>614</v>
      </c>
    </row>
    <row r="14" spans="1:4">
      <c r="A14" s="3" t="s">
        <v>599</v>
      </c>
    </row>
    <row r="15" spans="1:4">
      <c r="A15" s="4" t="s">
        <v>604</v>
      </c>
      <c r="B15" s="6" t="n">
        <v>15663</v>
      </c>
      <c r="D15" s="6" t="n">
        <v>20353</v>
      </c>
    </row>
    <row r="16" spans="1:4">
      <c r="A16" s="4" t="s">
        <v>615</v>
      </c>
    </row>
    <row r="17" spans="1:4">
      <c r="A17" s="3" t="s">
        <v>599</v>
      </c>
    </row>
    <row r="18" spans="1:4">
      <c r="A18" s="4" t="s">
        <v>604</v>
      </c>
      <c r="B18" s="6" t="n">
        <v>2075</v>
      </c>
      <c r="D18" s="6" t="n">
        <v>3586</v>
      </c>
    </row>
    <row r="19" spans="1:4">
      <c r="A19" s="4" t="s">
        <v>616</v>
      </c>
    </row>
    <row r="20" spans="1:4">
      <c r="A20" s="3" t="s">
        <v>599</v>
      </c>
    </row>
    <row r="21" spans="1:4">
      <c r="A21" s="4" t="s">
        <v>604</v>
      </c>
      <c r="B21" s="6" t="n">
        <v>5021</v>
      </c>
      <c r="D21" s="6" t="n">
        <v>1517</v>
      </c>
    </row>
    <row r="22" spans="1:4">
      <c r="A22" s="4" t="s">
        <v>571</v>
      </c>
    </row>
    <row r="23" spans="1:4">
      <c r="A23" s="3" t="s">
        <v>599</v>
      </c>
    </row>
    <row r="24" spans="1:4">
      <c r="A24" s="4" t="s">
        <v>604</v>
      </c>
      <c r="B24" s="6" t="n">
        <v>2164</v>
      </c>
      <c r="D24" s="6" t="n">
        <v>1265</v>
      </c>
    </row>
    <row r="25" spans="1:4">
      <c r="A25" s="4" t="s">
        <v>605</v>
      </c>
      <c r="B25" s="6" t="n">
        <v>492</v>
      </c>
      <c r="D25" s="6" t="n">
        <v>1219</v>
      </c>
    </row>
    <row r="26" spans="1:4">
      <c r="A26" s="4" t="s">
        <v>606</v>
      </c>
      <c r="B26" s="6" t="n">
        <v>182207</v>
      </c>
      <c r="C26" s="4" t="s">
        <v>121</v>
      </c>
      <c r="D26" s="6" t="n">
        <v>185780</v>
      </c>
    </row>
    <row r="27" spans="1:4">
      <c r="A27" s="4" t="s">
        <v>607</v>
      </c>
      <c r="B27" s="6" t="n">
        <v>184863</v>
      </c>
      <c r="D27" s="6" t="n">
        <v>188264</v>
      </c>
    </row>
    <row r="28" spans="1:4">
      <c r="A28" s="4" t="s">
        <v>608</v>
      </c>
      <c r="B28" s="6" t="n">
        <v>90</v>
      </c>
    </row>
    <row r="29" spans="1:4">
      <c r="A29" s="4" t="s">
        <v>617</v>
      </c>
    </row>
    <row r="30" spans="1:4">
      <c r="A30" s="3" t="s">
        <v>599</v>
      </c>
    </row>
    <row r="31" spans="1:4">
      <c r="A31" s="4" t="s">
        <v>604</v>
      </c>
      <c r="B31" s="6" t="n">
        <v>1905</v>
      </c>
      <c r="D31" s="6" t="n">
        <v>848</v>
      </c>
    </row>
    <row r="32" spans="1:4">
      <c r="A32" s="4" t="s">
        <v>618</v>
      </c>
    </row>
    <row r="33" spans="1:4">
      <c r="A33" s="3" t="s">
        <v>599</v>
      </c>
    </row>
    <row r="34" spans="1:4">
      <c r="A34" s="4" t="s">
        <v>604</v>
      </c>
      <c r="B34" s="6" t="n">
        <v>14</v>
      </c>
      <c r="D34" s="6" t="n">
        <v>233</v>
      </c>
    </row>
    <row r="35" spans="1:4">
      <c r="A35" s="4" t="s">
        <v>619</v>
      </c>
    </row>
    <row r="36" spans="1:4">
      <c r="A36" s="3" t="s">
        <v>599</v>
      </c>
    </row>
    <row r="37" spans="1:4">
      <c r="A37" s="4" t="s">
        <v>604</v>
      </c>
      <c r="B37" s="6" t="n">
        <v>245</v>
      </c>
      <c r="D37" s="6" t="n">
        <v>184</v>
      </c>
    </row>
    <row r="38" spans="1:4">
      <c r="A38" s="4" t="s">
        <v>574</v>
      </c>
    </row>
    <row r="39" spans="1:4">
      <c r="A39" s="3" t="s">
        <v>599</v>
      </c>
    </row>
    <row r="40" spans="1:4">
      <c r="A40" s="4" t="s">
        <v>604</v>
      </c>
      <c r="B40" s="6" t="n">
        <v>686</v>
      </c>
      <c r="D40" s="6" t="n">
        <v>991</v>
      </c>
    </row>
    <row r="41" spans="1:4">
      <c r="A41" s="4" t="s">
        <v>605</v>
      </c>
      <c r="B41" s="6" t="n">
        <v>139</v>
      </c>
      <c r="D41" s="6" t="n">
        <v>278</v>
      </c>
    </row>
    <row r="42" spans="1:4">
      <c r="A42" s="4" t="s">
        <v>606</v>
      </c>
      <c r="B42" s="6" t="n">
        <v>54412</v>
      </c>
      <c r="C42" s="4" t="s">
        <v>121</v>
      </c>
      <c r="D42" s="6" t="n">
        <v>51331</v>
      </c>
    </row>
    <row r="43" spans="1:4">
      <c r="A43" s="4" t="s">
        <v>607</v>
      </c>
      <c r="B43" s="6" t="n">
        <v>55237</v>
      </c>
      <c r="D43" s="6" t="n">
        <v>52600</v>
      </c>
    </row>
    <row r="44" spans="1:4">
      <c r="A44" s="4" t="s">
        <v>608</v>
      </c>
      <c r="B44" s="6" t="n">
        <v>136</v>
      </c>
    </row>
    <row r="45" spans="1:4">
      <c r="A45" s="4" t="s">
        <v>620</v>
      </c>
    </row>
    <row r="46" spans="1:4">
      <c r="A46" s="3" t="s">
        <v>599</v>
      </c>
    </row>
    <row r="47" spans="1:4">
      <c r="A47" s="4" t="s">
        <v>604</v>
      </c>
      <c r="B47" s="6" t="n">
        <v>550</v>
      </c>
      <c r="D47" s="6" t="n">
        <v>853</v>
      </c>
    </row>
    <row r="48" spans="1:4">
      <c r="A48" s="4" t="s">
        <v>621</v>
      </c>
    </row>
    <row r="49" spans="1:4">
      <c r="A49" s="3" t="s">
        <v>599</v>
      </c>
    </row>
    <row r="50" spans="1:4">
      <c r="A50" s="4" t="s">
        <v>604</v>
      </c>
      <c r="D50" s="6" t="n">
        <v>138</v>
      </c>
    </row>
    <row r="51" spans="1:4">
      <c r="A51" s="4" t="s">
        <v>622</v>
      </c>
    </row>
    <row r="52" spans="1:4">
      <c r="A52" s="3" t="s">
        <v>599</v>
      </c>
    </row>
    <row r="53" spans="1:4">
      <c r="A53" s="4" t="s">
        <v>604</v>
      </c>
      <c r="B53" s="6" t="n">
        <v>136</v>
      </c>
    </row>
    <row r="54" spans="1:4">
      <c r="A54" s="4" t="s">
        <v>461</v>
      </c>
    </row>
    <row r="55" spans="1:4">
      <c r="A55" s="3" t="s">
        <v>599</v>
      </c>
    </row>
    <row r="56" spans="1:4">
      <c r="A56" s="4" t="s">
        <v>604</v>
      </c>
      <c r="B56" s="6" t="n">
        <v>9</v>
      </c>
      <c r="D56" s="6" t="n">
        <v>140</v>
      </c>
    </row>
    <row r="57" spans="1:4">
      <c r="A57" s="4" t="s">
        <v>606</v>
      </c>
      <c r="B57" s="6" t="n">
        <v>13009</v>
      </c>
      <c r="C57" s="4" t="s">
        <v>121</v>
      </c>
      <c r="D57" s="6" t="n">
        <v>8259</v>
      </c>
    </row>
    <row r="58" spans="1:4">
      <c r="A58" s="4" t="s">
        <v>607</v>
      </c>
      <c r="B58" s="6" t="n">
        <v>13018</v>
      </c>
      <c r="D58" s="6" t="n">
        <v>8399</v>
      </c>
    </row>
    <row r="59" spans="1:4">
      <c r="A59" s="4" t="s">
        <v>608</v>
      </c>
      <c r="D59" s="6" t="n">
        <v>6</v>
      </c>
    </row>
    <row r="60" spans="1:4">
      <c r="A60" s="4" t="s">
        <v>623</v>
      </c>
    </row>
    <row r="61" spans="1:4">
      <c r="A61" s="3" t="s">
        <v>599</v>
      </c>
    </row>
    <row r="62" spans="1:4">
      <c r="A62" s="4" t="s">
        <v>604</v>
      </c>
      <c r="B62" s="6" t="n">
        <v>9</v>
      </c>
      <c r="D62" s="6" t="n">
        <v>22</v>
      </c>
    </row>
    <row r="63" spans="1:4">
      <c r="A63" s="4" t="s">
        <v>624</v>
      </c>
    </row>
    <row r="64" spans="1:4">
      <c r="A64" s="3" t="s">
        <v>599</v>
      </c>
    </row>
    <row r="65" spans="1:4">
      <c r="A65" s="4" t="s">
        <v>604</v>
      </c>
      <c r="D65" s="6" t="n">
        <v>118</v>
      </c>
    </row>
    <row r="66" spans="1:4">
      <c r="A66" s="4" t="s">
        <v>576</v>
      </c>
    </row>
    <row r="67" spans="1:4">
      <c r="A67" s="3" t="s">
        <v>599</v>
      </c>
    </row>
    <row r="68" spans="1:4">
      <c r="A68" s="4" t="s">
        <v>604</v>
      </c>
      <c r="B68" s="6" t="n">
        <v>15098</v>
      </c>
      <c r="D68" s="6" t="n">
        <v>17852</v>
      </c>
    </row>
    <row r="69" spans="1:4">
      <c r="A69" s="4" t="s">
        <v>606</v>
      </c>
      <c r="B69" s="6" t="n">
        <v>276906</v>
      </c>
      <c r="C69" s="4" t="s">
        <v>121</v>
      </c>
      <c r="D69" s="6" t="n">
        <v>286505</v>
      </c>
    </row>
    <row r="70" spans="1:4">
      <c r="A70" s="4" t="s">
        <v>607</v>
      </c>
      <c r="B70" s="6" t="n">
        <v>292004</v>
      </c>
      <c r="D70" s="6" t="n">
        <v>304357</v>
      </c>
    </row>
    <row r="71" spans="1:4">
      <c r="A71" s="4" t="s">
        <v>625</v>
      </c>
    </row>
    <row r="72" spans="1:4">
      <c r="A72" s="3" t="s">
        <v>599</v>
      </c>
    </row>
    <row r="73" spans="1:4">
      <c r="A73" s="4" t="s">
        <v>604</v>
      </c>
      <c r="B73" s="6" t="n">
        <v>12273</v>
      </c>
      <c r="D73" s="6" t="n">
        <v>13434</v>
      </c>
    </row>
    <row r="74" spans="1:4">
      <c r="A74" s="4" t="s">
        <v>626</v>
      </c>
    </row>
    <row r="75" spans="1:4">
      <c r="A75" s="3" t="s">
        <v>599</v>
      </c>
    </row>
    <row r="76" spans="1:4">
      <c r="A76" s="4" t="s">
        <v>604</v>
      </c>
      <c r="B76" s="6" t="n">
        <v>2061</v>
      </c>
      <c r="D76" s="6" t="n">
        <v>3203</v>
      </c>
    </row>
    <row r="77" spans="1:4">
      <c r="A77" s="4" t="s">
        <v>627</v>
      </c>
    </row>
    <row r="78" spans="1:4">
      <c r="A78" s="3" t="s">
        <v>599</v>
      </c>
    </row>
    <row r="79" spans="1:4">
      <c r="A79" s="4" t="s">
        <v>604</v>
      </c>
      <c r="B79" s="6" t="n">
        <v>764</v>
      </c>
      <c r="D79" s="6" t="n">
        <v>1215</v>
      </c>
    </row>
    <row r="80" spans="1:4">
      <c r="A80" s="4" t="s">
        <v>628</v>
      </c>
    </row>
    <row r="81" spans="1:4">
      <c r="A81" s="3" t="s">
        <v>599</v>
      </c>
    </row>
    <row r="82" spans="1:4">
      <c r="A82" s="4" t="s">
        <v>606</v>
      </c>
      <c r="B82" s="6" t="n">
        <v>41449</v>
      </c>
      <c r="C82" s="4" t="s">
        <v>121</v>
      </c>
      <c r="D82" s="6" t="n">
        <v>47062</v>
      </c>
    </row>
    <row r="83" spans="1:4">
      <c r="A83" s="4" t="s">
        <v>607</v>
      </c>
      <c r="B83" s="6" t="n">
        <v>41449</v>
      </c>
      <c r="D83" s="6" t="n">
        <v>47062</v>
      </c>
    </row>
    <row r="84" spans="1:4">
      <c r="A84" s="4" t="s">
        <v>629</v>
      </c>
    </row>
    <row r="85" spans="1:4">
      <c r="A85" s="3" t="s">
        <v>599</v>
      </c>
    </row>
    <row r="86" spans="1:4">
      <c r="A86" s="4" t="s">
        <v>606</v>
      </c>
      <c r="B86" s="6" t="n">
        <v>3333</v>
      </c>
      <c r="C86" s="4" t="s">
        <v>121</v>
      </c>
      <c r="D86" s="6" t="n">
        <v>8670</v>
      </c>
    </row>
    <row r="87" spans="1:4">
      <c r="A87" s="4" t="s">
        <v>607</v>
      </c>
      <c r="B87" s="6" t="n">
        <v>3333</v>
      </c>
      <c r="D87" s="6" t="n">
        <v>8670</v>
      </c>
    </row>
    <row r="88" spans="1:4">
      <c r="A88" s="4" t="s">
        <v>630</v>
      </c>
    </row>
    <row r="89" spans="1:4">
      <c r="A89" s="3" t="s">
        <v>599</v>
      </c>
    </row>
    <row r="90" spans="1:4">
      <c r="A90" s="4" t="s">
        <v>604</v>
      </c>
      <c r="B90" s="6" t="n">
        <v>4115</v>
      </c>
      <c r="D90" s="6" t="n">
        <v>5133</v>
      </c>
    </row>
    <row r="91" spans="1:4">
      <c r="A91" s="4" t="s">
        <v>605</v>
      </c>
      <c r="B91" s="6" t="n">
        <v>2472</v>
      </c>
      <c r="D91" s="6" t="n">
        <v>7245</v>
      </c>
    </row>
    <row r="92" spans="1:4">
      <c r="A92" s="4" t="s">
        <v>606</v>
      </c>
      <c r="B92" s="6" t="n">
        <v>297903</v>
      </c>
      <c r="C92" s="4" t="s">
        <v>121</v>
      </c>
      <c r="D92" s="6" t="n">
        <v>249408</v>
      </c>
    </row>
    <row r="93" spans="1:4">
      <c r="A93" s="4" t="s">
        <v>607</v>
      </c>
      <c r="B93" s="6" t="n">
        <v>304490</v>
      </c>
      <c r="D93" s="6" t="n">
        <v>261786</v>
      </c>
    </row>
    <row r="94" spans="1:4">
      <c r="A94" s="4" t="s">
        <v>608</v>
      </c>
      <c r="B94" s="6" t="n">
        <v>78</v>
      </c>
    </row>
    <row r="95" spans="1:4">
      <c r="A95" s="4" t="s">
        <v>631</v>
      </c>
    </row>
    <row r="96" spans="1:4">
      <c r="A96" s="3" t="s">
        <v>599</v>
      </c>
    </row>
    <row r="97" spans="1:4">
      <c r="A97" s="4" t="s">
        <v>604</v>
      </c>
      <c r="B97" s="6" t="n">
        <v>241</v>
      </c>
      <c r="D97" s="6" t="n">
        <v>5121</v>
      </c>
    </row>
    <row r="98" spans="1:4">
      <c r="A98" s="4" t="s">
        <v>632</v>
      </c>
    </row>
    <row r="99" spans="1:4">
      <c r="A99" s="3" t="s">
        <v>599</v>
      </c>
    </row>
    <row r="100" spans="1:4">
      <c r="A100" s="4" t="s">
        <v>604</v>
      </c>
      <c r="D100" s="6" t="n">
        <v>12</v>
      </c>
    </row>
    <row r="101" spans="1:4">
      <c r="A101" s="4" t="s">
        <v>633</v>
      </c>
    </row>
    <row r="102" spans="1:4">
      <c r="A102" s="3" t="s">
        <v>599</v>
      </c>
    </row>
    <row r="103" spans="1:4">
      <c r="A103" s="4" t="s">
        <v>604</v>
      </c>
      <c r="B103" s="6" t="n">
        <v>3874</v>
      </c>
    </row>
    <row r="104" spans="1:4">
      <c r="A104" s="4" t="s">
        <v>634</v>
      </c>
    </row>
    <row r="105" spans="1:4">
      <c r="A105" s="3" t="s">
        <v>599</v>
      </c>
    </row>
    <row r="106" spans="1:4">
      <c r="A106" s="4" t="s">
        <v>606</v>
      </c>
      <c r="B106" s="6" t="n">
        <v>39844</v>
      </c>
      <c r="C106" s="4" t="s">
        <v>121</v>
      </c>
      <c r="D106" s="6" t="n">
        <v>43472</v>
      </c>
    </row>
    <row r="107" spans="1:4">
      <c r="A107" s="4" t="s">
        <v>607</v>
      </c>
      <c r="B107" s="6" t="n">
        <v>39844</v>
      </c>
      <c r="D107" s="6" t="n">
        <v>43472</v>
      </c>
    </row>
    <row r="108" spans="1:4">
      <c r="A108" s="4" t="s">
        <v>635</v>
      </c>
    </row>
    <row r="109" spans="1:4">
      <c r="A109" s="3" t="s">
        <v>599</v>
      </c>
    </row>
    <row r="110" spans="1:4">
      <c r="A110" s="4" t="s">
        <v>604</v>
      </c>
      <c r="B110" s="6" t="n">
        <v>685</v>
      </c>
    </row>
    <row r="111" spans="1:4">
      <c r="A111" s="4" t="s">
        <v>606</v>
      </c>
      <c r="B111" s="6" t="n">
        <v>28911</v>
      </c>
      <c r="C111" s="4" t="s">
        <v>121</v>
      </c>
      <c r="D111" s="6" t="n">
        <v>22391</v>
      </c>
    </row>
    <row r="112" spans="1:4">
      <c r="A112" s="4" t="s">
        <v>607</v>
      </c>
      <c r="B112" s="6" t="n">
        <v>29596</v>
      </c>
      <c r="D112" s="6" t="n">
        <v>22391</v>
      </c>
    </row>
    <row r="113" spans="1:4">
      <c r="A113" s="4" t="s">
        <v>636</v>
      </c>
    </row>
    <row r="114" spans="1:4">
      <c r="A114" s="3" t="s">
        <v>599</v>
      </c>
    </row>
    <row r="115" spans="1:4">
      <c r="A115" s="4" t="s">
        <v>604</v>
      </c>
      <c r="B115" s="6" t="n">
        <v>685</v>
      </c>
    </row>
    <row r="116" spans="1:4">
      <c r="A116" s="4" t="s">
        <v>637</v>
      </c>
    </row>
    <row r="117" spans="1:4">
      <c r="A117" s="3" t="s">
        <v>599</v>
      </c>
    </row>
    <row r="118" spans="1:4">
      <c r="A118" s="4" t="s">
        <v>604</v>
      </c>
      <c r="B118" s="6" t="n">
        <v>2</v>
      </c>
      <c r="D118" s="6" t="n">
        <v>75</v>
      </c>
    </row>
    <row r="119" spans="1:4">
      <c r="A119" s="4" t="s">
        <v>605</v>
      </c>
      <c r="D119" s="6" t="n">
        <v>514</v>
      </c>
    </row>
    <row r="120" spans="1:4">
      <c r="A120" s="4" t="s">
        <v>606</v>
      </c>
      <c r="B120" s="6" t="n">
        <v>63952</v>
      </c>
      <c r="C120" s="4" t="s">
        <v>121</v>
      </c>
      <c r="D120" s="6" t="n">
        <v>62150</v>
      </c>
    </row>
    <row r="121" spans="1:4">
      <c r="A121" s="4" t="s">
        <v>607</v>
      </c>
      <c r="B121" s="6" t="n">
        <v>63954</v>
      </c>
      <c r="D121" s="6" t="n">
        <v>62739</v>
      </c>
    </row>
    <row r="122" spans="1:4">
      <c r="A122" s="4" t="s">
        <v>608</v>
      </c>
      <c r="B122" s="6" t="n">
        <v>2</v>
      </c>
    </row>
    <row r="123" spans="1:4">
      <c r="A123" s="4" t="s">
        <v>638</v>
      </c>
    </row>
    <row r="124" spans="1:4">
      <c r="A124" s="3" t="s">
        <v>599</v>
      </c>
    </row>
    <row r="125" spans="1:4">
      <c r="A125" s="4" t="s">
        <v>604</v>
      </c>
      <c r="D125" s="6" t="n">
        <v>75</v>
      </c>
    </row>
    <row r="126" spans="1:4">
      <c r="A126" s="4" t="s">
        <v>639</v>
      </c>
    </row>
    <row r="127" spans="1:4">
      <c r="A127" s="3" t="s">
        <v>599</v>
      </c>
    </row>
    <row r="128" spans="1:4">
      <c r="A128" s="4" t="s">
        <v>604</v>
      </c>
      <c r="B128" s="6" t="n">
        <v>2</v>
      </c>
    </row>
    <row r="129" spans="1:4">
      <c r="A129" s="4" t="s">
        <v>640</v>
      </c>
    </row>
    <row r="130" spans="1:4">
      <c r="A130" s="3" t="s">
        <v>599</v>
      </c>
    </row>
    <row r="131" spans="1:4">
      <c r="A131" s="4" t="s">
        <v>606</v>
      </c>
      <c r="B131" s="6" t="n">
        <v>42530</v>
      </c>
      <c r="D131" s="6" t="n">
        <v>52640</v>
      </c>
    </row>
    <row r="132" spans="1:4">
      <c r="A132" s="4" t="s">
        <v>641</v>
      </c>
    </row>
    <row r="133" spans="1:4">
      <c r="A133" s="3" t="s">
        <v>599</v>
      </c>
    </row>
    <row r="134" spans="1:4">
      <c r="A134" s="4" t="s">
        <v>604</v>
      </c>
      <c r="B134" s="6" t="n">
        <v>137</v>
      </c>
      <c r="D134" s="6" t="n">
        <v>532</v>
      </c>
    </row>
    <row r="135" spans="1:4">
      <c r="A135" s="4" t="s">
        <v>642</v>
      </c>
    </row>
    <row r="136" spans="1:4">
      <c r="A136" s="3" t="s">
        <v>599</v>
      </c>
    </row>
    <row r="137" spans="1:4">
      <c r="A137" s="4" t="s">
        <v>604</v>
      </c>
      <c r="B137" s="6" t="n">
        <v>14</v>
      </c>
      <c r="D137" s="6" t="n">
        <v>143</v>
      </c>
    </row>
    <row r="138" spans="1:4">
      <c r="A138" s="4" t="s">
        <v>643</v>
      </c>
    </row>
    <row r="139" spans="1:4">
      <c r="A139" s="3" t="s">
        <v>599</v>
      </c>
    </row>
    <row r="140" spans="1:4">
      <c r="A140" s="4" t="s">
        <v>604</v>
      </c>
      <c r="B140" s="6" t="n">
        <v>115</v>
      </c>
      <c r="D140" s="6" t="n">
        <v>17</v>
      </c>
    </row>
    <row r="141" spans="1:4">
      <c r="A141" s="4" t="s">
        <v>583</v>
      </c>
    </row>
    <row r="142" spans="1:4">
      <c r="A142" s="3" t="s">
        <v>599</v>
      </c>
    </row>
    <row r="143" spans="1:4">
      <c r="A143" s="4" t="s">
        <v>608</v>
      </c>
      <c r="B143" s="6" t="n">
        <v>90</v>
      </c>
    </row>
    <row r="144" spans="1:4">
      <c r="A144" s="4" t="s">
        <v>644</v>
      </c>
    </row>
    <row r="145" spans="1:4">
      <c r="A145" s="3" t="s">
        <v>599</v>
      </c>
    </row>
    <row r="146" spans="1:4">
      <c r="A146" s="4" t="s">
        <v>605</v>
      </c>
      <c r="B146" s="5" t="n">
        <v>3103</v>
      </c>
      <c r="D146" s="5" t="n">
        <v>9256</v>
      </c>
    </row>
    <row r="147" spans="1:4"/>
    <row r="148" spans="1:4">
      <c r="A148" s="4" t="s">
        <v>121</v>
      </c>
      <c r="B148" s="4" t="s">
        <v>645</v>
      </c>
    </row>
  </sheetData>
  <mergeCells count="3">
    <mergeCell ref="B1:C1"/>
    <mergeCell ref="A147:D147"/>
    <mergeCell ref="B148:D1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646</v>
      </c>
      <c r="B1" s="2" t="s">
        <v>1</v>
      </c>
      <c r="D1" s="2" t="s">
        <v>647</v>
      </c>
    </row>
    <row r="2" spans="1:4">
      <c r="B2" s="2" t="s">
        <v>648</v>
      </c>
      <c r="C2" s="2" t="s">
        <v>649</v>
      </c>
      <c r="D2" s="2" t="s">
        <v>2</v>
      </c>
    </row>
    <row r="3" spans="1:4">
      <c r="A3" s="3" t="s">
        <v>650</v>
      </c>
    </row>
    <row r="4" spans="1:4">
      <c r="A4" s="4" t="s">
        <v>651</v>
      </c>
      <c r="B4" s="6" t="n">
        <v>9</v>
      </c>
      <c r="C4" s="6" t="n">
        <v>11</v>
      </c>
    </row>
    <row r="5" spans="1:4">
      <c r="A5" s="4" t="s">
        <v>652</v>
      </c>
      <c r="B5" s="5" t="n">
        <v>7165</v>
      </c>
      <c r="C5" s="5" t="n">
        <v>1779</v>
      </c>
    </row>
    <row r="6" spans="1:4">
      <c r="A6" s="4" t="s">
        <v>653</v>
      </c>
      <c r="B6" s="6" t="n">
        <v>7165</v>
      </c>
      <c r="C6" s="6" t="n">
        <v>1804</v>
      </c>
    </row>
    <row r="7" spans="1:4">
      <c r="A7" s="4" t="s">
        <v>654</v>
      </c>
      <c r="D7" s="4" t="s">
        <v>655</v>
      </c>
    </row>
    <row r="8" spans="1:4">
      <c r="A8" s="4" t="s">
        <v>656</v>
      </c>
      <c r="D8" s="4" t="s">
        <v>458</v>
      </c>
    </row>
    <row r="9" spans="1:4">
      <c r="A9" s="4" t="s">
        <v>657</v>
      </c>
      <c r="B9" s="5" t="n">
        <v>3790</v>
      </c>
      <c r="C9" s="5" t="n">
        <v>0</v>
      </c>
    </row>
    <row r="10" spans="1:4">
      <c r="A10" s="4" t="s">
        <v>658</v>
      </c>
    </row>
    <row r="11" spans="1:4">
      <c r="A11" s="3" t="s">
        <v>650</v>
      </c>
    </row>
    <row r="12" spans="1:4">
      <c r="A12" s="4" t="s">
        <v>651</v>
      </c>
      <c r="B12" s="6" t="n">
        <v>2</v>
      </c>
      <c r="C12" s="6" t="n">
        <v>5</v>
      </c>
    </row>
    <row r="13" spans="1:4">
      <c r="A13" s="4" t="s">
        <v>652</v>
      </c>
      <c r="B13" s="5" t="n">
        <v>365</v>
      </c>
      <c r="C13" s="5" t="n">
        <v>1136</v>
      </c>
    </row>
    <row r="14" spans="1:4">
      <c r="A14" s="4" t="s">
        <v>653</v>
      </c>
      <c r="B14" s="5" t="n">
        <v>365</v>
      </c>
      <c r="C14" s="5" t="n">
        <v>1161</v>
      </c>
    </row>
    <row r="15" spans="1:4">
      <c r="A15" s="4" t="s">
        <v>659</v>
      </c>
    </row>
    <row r="16" spans="1:4">
      <c r="A16" s="3" t="s">
        <v>650</v>
      </c>
    </row>
    <row r="17" spans="1:4">
      <c r="A17" s="4" t="s">
        <v>651</v>
      </c>
      <c r="B17" s="6" t="n">
        <v>4</v>
      </c>
      <c r="C17" s="6" t="n">
        <v>3</v>
      </c>
    </row>
    <row r="18" spans="1:4">
      <c r="A18" s="4" t="s">
        <v>652</v>
      </c>
      <c r="B18" s="5" t="n">
        <v>2154</v>
      </c>
      <c r="C18" s="5" t="n">
        <v>227</v>
      </c>
    </row>
    <row r="19" spans="1:4">
      <c r="A19" s="4" t="s">
        <v>653</v>
      </c>
      <c r="B19" s="5" t="n">
        <v>2154</v>
      </c>
      <c r="C19" s="5" t="n">
        <v>227</v>
      </c>
    </row>
    <row r="20" spans="1:4">
      <c r="A20" s="4" t="s">
        <v>660</v>
      </c>
    </row>
    <row r="21" spans="1:4">
      <c r="A21" s="3" t="s">
        <v>650</v>
      </c>
    </row>
    <row r="22" spans="1:4">
      <c r="A22" s="4" t="s">
        <v>651</v>
      </c>
      <c r="B22" s="6" t="n">
        <v>3</v>
      </c>
    </row>
    <row r="23" spans="1:4">
      <c r="A23" s="4" t="s">
        <v>652</v>
      </c>
      <c r="B23" s="5" t="n">
        <v>4646</v>
      </c>
    </row>
    <row r="24" spans="1:4">
      <c r="A24" s="4" t="s">
        <v>653</v>
      </c>
      <c r="B24" s="5" t="n">
        <v>4646</v>
      </c>
    </row>
    <row r="25" spans="1:4">
      <c r="A25" s="4" t="s">
        <v>661</v>
      </c>
    </row>
    <row r="26" spans="1:4">
      <c r="A26" s="3" t="s">
        <v>650</v>
      </c>
    </row>
    <row r="27" spans="1:4">
      <c r="A27" s="4" t="s">
        <v>651</v>
      </c>
      <c r="C27" s="6" t="n">
        <v>1</v>
      </c>
    </row>
    <row r="28" spans="1:4">
      <c r="A28" s="4" t="s">
        <v>652</v>
      </c>
      <c r="C28" s="5" t="n">
        <v>100</v>
      </c>
    </row>
    <row r="29" spans="1:4">
      <c r="A29" s="4" t="s">
        <v>653</v>
      </c>
      <c r="C29" s="5" t="n">
        <v>100</v>
      </c>
    </row>
    <row r="30" spans="1:4">
      <c r="A30" s="4" t="s">
        <v>662</v>
      </c>
    </row>
    <row r="31" spans="1:4">
      <c r="A31" s="3" t="s">
        <v>650</v>
      </c>
    </row>
    <row r="32" spans="1:4">
      <c r="A32" s="4" t="s">
        <v>651</v>
      </c>
      <c r="C32" s="6" t="n">
        <v>1</v>
      </c>
    </row>
    <row r="33" spans="1:4">
      <c r="A33" s="4" t="s">
        <v>652</v>
      </c>
      <c r="C33" s="5" t="n">
        <v>25</v>
      </c>
    </row>
    <row r="34" spans="1:4">
      <c r="A34" s="4" t="s">
        <v>653</v>
      </c>
      <c r="C34" s="5" t="n">
        <v>25</v>
      </c>
    </row>
    <row r="35" spans="1:4">
      <c r="A35" s="4" t="s">
        <v>663</v>
      </c>
    </row>
    <row r="36" spans="1:4">
      <c r="A36" s="3" t="s">
        <v>650</v>
      </c>
    </row>
    <row r="37" spans="1:4">
      <c r="A37" s="4" t="s">
        <v>651</v>
      </c>
      <c r="C37" s="6" t="n">
        <v>1</v>
      </c>
    </row>
    <row r="38" spans="1:4">
      <c r="A38" s="4" t="s">
        <v>652</v>
      </c>
      <c r="C38" s="5" t="n">
        <v>291</v>
      </c>
    </row>
    <row r="39" spans="1:4">
      <c r="A39" s="4" t="s">
        <v>653</v>
      </c>
      <c r="C39" s="5" t="n">
        <v>2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4</v>
      </c>
      <c r="B1" s="2" t="s">
        <v>1</v>
      </c>
    </row>
    <row r="2" spans="1:3">
      <c r="B2" s="2" t="s">
        <v>2</v>
      </c>
      <c r="C2" s="2" t="s">
        <v>30</v>
      </c>
    </row>
    <row r="3" spans="1:3">
      <c r="A3" s="3" t="s">
        <v>665</v>
      </c>
    </row>
    <row r="4" spans="1:3">
      <c r="A4" s="4" t="s">
        <v>666</v>
      </c>
      <c r="B4" s="5" t="n">
        <v>11120</v>
      </c>
      <c r="C4" s="5" t="n">
        <v>6225</v>
      </c>
    </row>
    <row r="5" spans="1:3">
      <c r="A5" s="4" t="s">
        <v>667</v>
      </c>
      <c r="B5" s="6" t="n">
        <v>4832</v>
      </c>
      <c r="C5" s="6" t="n">
        <v>2227</v>
      </c>
    </row>
    <row r="6" spans="1:3">
      <c r="A6" s="4" t="s">
        <v>668</v>
      </c>
      <c r="B6" s="6" t="n">
        <v>6064</v>
      </c>
      <c r="C6" s="6" t="n">
        <v>3598</v>
      </c>
    </row>
    <row r="7" spans="1:3">
      <c r="A7" s="4" t="s">
        <v>669</v>
      </c>
      <c r="B7" s="6" t="n">
        <v>829</v>
      </c>
      <c r="C7" s="6" t="n">
        <v>652</v>
      </c>
    </row>
    <row r="8" spans="1:3">
      <c r="A8" s="4" t="s">
        <v>670</v>
      </c>
      <c r="B8" s="6" t="n">
        <v>11959</v>
      </c>
      <c r="C8" s="6" t="n">
        <v>5926</v>
      </c>
    </row>
    <row r="9" spans="1:3">
      <c r="A9" s="4" t="s">
        <v>671</v>
      </c>
      <c r="B9" s="6" t="n">
        <v>367</v>
      </c>
      <c r="C9" s="6" t="n">
        <v>168</v>
      </c>
    </row>
    <row r="10" spans="1:3">
      <c r="A10" s="4" t="s">
        <v>672</v>
      </c>
      <c r="B10" s="6" t="n">
        <v>5570</v>
      </c>
    </row>
    <row r="11" spans="1:3">
      <c r="A11" s="4" t="s">
        <v>571</v>
      </c>
    </row>
    <row r="12" spans="1:3">
      <c r="A12" s="3" t="s">
        <v>665</v>
      </c>
    </row>
    <row r="13" spans="1:3">
      <c r="A13" s="4" t="s">
        <v>666</v>
      </c>
      <c r="B13" s="6" t="n">
        <v>3745</v>
      </c>
      <c r="C13" s="6" t="n">
        <v>3539</v>
      </c>
    </row>
    <row r="14" spans="1:3">
      <c r="A14" s="4" t="s">
        <v>667</v>
      </c>
      <c r="B14" s="6" t="n">
        <v>1603</v>
      </c>
      <c r="C14" s="6" t="n">
        <v>1676</v>
      </c>
    </row>
    <row r="15" spans="1:3">
      <c r="A15" s="4" t="s">
        <v>668</v>
      </c>
      <c r="B15" s="6" t="n">
        <v>2033</v>
      </c>
      <c r="C15" s="6" t="n">
        <v>1732</v>
      </c>
    </row>
    <row r="16" spans="1:3">
      <c r="A16" s="4" t="s">
        <v>669</v>
      </c>
      <c r="B16" s="6" t="n">
        <v>214</v>
      </c>
      <c r="C16" s="6" t="n">
        <v>251</v>
      </c>
    </row>
    <row r="17" spans="1:3">
      <c r="A17" s="4" t="s">
        <v>670</v>
      </c>
      <c r="B17" s="6" t="n">
        <v>3743</v>
      </c>
      <c r="C17" s="6" t="n">
        <v>3446</v>
      </c>
    </row>
    <row r="18" spans="1:3">
      <c r="A18" s="4" t="s">
        <v>671</v>
      </c>
      <c r="B18" s="6" t="n">
        <v>184</v>
      </c>
      <c r="C18" s="6" t="n">
        <v>122</v>
      </c>
    </row>
    <row r="19" spans="1:3">
      <c r="A19" s="4" t="s">
        <v>601</v>
      </c>
    </row>
    <row r="20" spans="1:3">
      <c r="A20" s="3" t="s">
        <v>665</v>
      </c>
    </row>
    <row r="21" spans="1:3">
      <c r="A21" s="4" t="s">
        <v>666</v>
      </c>
      <c r="B21" s="6" t="n">
        <v>6981</v>
      </c>
      <c r="C21" s="6" t="n">
        <v>1967</v>
      </c>
    </row>
    <row r="22" spans="1:3">
      <c r="A22" s="4" t="s">
        <v>667</v>
      </c>
      <c r="B22" s="6" t="n">
        <v>2841</v>
      </c>
      <c r="C22" s="6" t="n">
        <v>430</v>
      </c>
    </row>
    <row r="23" spans="1:3">
      <c r="A23" s="4" t="s">
        <v>668</v>
      </c>
      <c r="B23" s="6" t="n">
        <v>4031</v>
      </c>
      <c r="C23" s="6" t="n">
        <v>1272</v>
      </c>
    </row>
    <row r="24" spans="1:3">
      <c r="A24" s="4" t="s">
        <v>669</v>
      </c>
      <c r="B24" s="6" t="n">
        <v>615</v>
      </c>
      <c r="C24" s="6" t="n">
        <v>261</v>
      </c>
    </row>
    <row r="25" spans="1:3">
      <c r="A25" s="4" t="s">
        <v>670</v>
      </c>
      <c r="B25" s="6" t="n">
        <v>7818</v>
      </c>
      <c r="C25" s="6" t="n">
        <v>1746</v>
      </c>
    </row>
    <row r="26" spans="1:3">
      <c r="A26" s="4" t="s">
        <v>671</v>
      </c>
      <c r="B26" s="6" t="n">
        <v>168</v>
      </c>
      <c r="C26" s="6" t="n">
        <v>29</v>
      </c>
    </row>
    <row r="27" spans="1:3">
      <c r="A27" s="4" t="s">
        <v>602</v>
      </c>
    </row>
    <row r="28" spans="1:3">
      <c r="A28" s="3" t="s">
        <v>665</v>
      </c>
    </row>
    <row r="29" spans="1:3">
      <c r="A29" s="4" t="s">
        <v>666</v>
      </c>
      <c r="B29" s="6" t="n">
        <v>41</v>
      </c>
      <c r="C29" s="6" t="n">
        <v>167</v>
      </c>
    </row>
    <row r="30" spans="1:3">
      <c r="A30" s="4" t="s">
        <v>667</v>
      </c>
      <c r="B30" s="6" t="n">
        <v>35</v>
      </c>
      <c r="C30" s="6" t="n">
        <v>89</v>
      </c>
    </row>
    <row r="31" spans="1:3">
      <c r="A31" s="4" t="s">
        <v>668</v>
      </c>
      <c r="C31" s="6" t="n">
        <v>74</v>
      </c>
    </row>
    <row r="32" spans="1:3">
      <c r="A32" s="4" t="s">
        <v>669</v>
      </c>
      <c r="C32" s="6" t="n">
        <v>46</v>
      </c>
    </row>
    <row r="33" spans="1:3">
      <c r="A33" s="4" t="s">
        <v>670</v>
      </c>
      <c r="B33" s="6" t="n">
        <v>45</v>
      </c>
      <c r="C33" s="6" t="n">
        <v>181</v>
      </c>
    </row>
    <row r="34" spans="1:3">
      <c r="A34" s="4" t="s">
        <v>671</v>
      </c>
      <c r="C34" s="6" t="n">
        <v>8</v>
      </c>
    </row>
    <row r="35" spans="1:3">
      <c r="A35" s="4" t="s">
        <v>574</v>
      </c>
    </row>
    <row r="36" spans="1:3">
      <c r="A36" s="3" t="s">
        <v>665</v>
      </c>
    </row>
    <row r="37" spans="1:3">
      <c r="A37" s="4" t="s">
        <v>666</v>
      </c>
      <c r="B37" s="6" t="n">
        <v>32</v>
      </c>
      <c r="C37" s="6" t="n">
        <v>32</v>
      </c>
    </row>
    <row r="38" spans="1:3">
      <c r="A38" s="4" t="s">
        <v>667</v>
      </c>
      <c r="B38" s="6" t="n">
        <v>31</v>
      </c>
      <c r="C38" s="6" t="n">
        <v>32</v>
      </c>
    </row>
    <row r="39" spans="1:3">
      <c r="A39" s="4" t="s">
        <v>670</v>
      </c>
      <c r="B39" s="6" t="n">
        <v>32</v>
      </c>
      <c r="C39" s="6" t="n">
        <v>32</v>
      </c>
    </row>
    <row r="40" spans="1:3">
      <c r="A40" s="4" t="s">
        <v>671</v>
      </c>
      <c r="B40" s="6" t="n">
        <v>2</v>
      </c>
      <c r="C40" s="6" t="n">
        <v>1</v>
      </c>
    </row>
    <row r="41" spans="1:3">
      <c r="A41" s="4" t="s">
        <v>461</v>
      </c>
    </row>
    <row r="42" spans="1:3">
      <c r="A42" s="3" t="s">
        <v>665</v>
      </c>
    </row>
    <row r="43" spans="1:3">
      <c r="A43" s="4" t="s">
        <v>666</v>
      </c>
      <c r="B43" s="6" t="n">
        <v>321</v>
      </c>
      <c r="C43" s="6" t="n">
        <v>520</v>
      </c>
    </row>
    <row r="44" spans="1:3">
      <c r="A44" s="4" t="s">
        <v>667</v>
      </c>
      <c r="B44" s="6" t="n">
        <v>322</v>
      </c>
    </row>
    <row r="45" spans="1:3">
      <c r="A45" s="4" t="s">
        <v>668</v>
      </c>
      <c r="C45" s="6" t="n">
        <v>520</v>
      </c>
    </row>
    <row r="46" spans="1:3">
      <c r="A46" s="4" t="s">
        <v>669</v>
      </c>
      <c r="C46" s="6" t="n">
        <v>94</v>
      </c>
    </row>
    <row r="47" spans="1:3">
      <c r="A47" s="4" t="s">
        <v>670</v>
      </c>
      <c r="B47" s="6" t="n">
        <v>321</v>
      </c>
      <c r="C47" s="6" t="n">
        <v>521</v>
      </c>
    </row>
    <row r="48" spans="1:3">
      <c r="A48" s="4" t="s">
        <v>671</v>
      </c>
      <c r="B48" s="5" t="n">
        <v>13</v>
      </c>
      <c r="C48" s="5" t="n">
        <v>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80</v>
      </c>
    </row>
    <row r="3" spans="1:4">
      <c r="A3" s="3" t="s">
        <v>674</v>
      </c>
    </row>
    <row r="4" spans="1:4">
      <c r="A4" s="4" t="s">
        <v>675</v>
      </c>
      <c r="B4" s="5" t="n">
        <v>37066</v>
      </c>
      <c r="C4" s="5" t="n">
        <v>35569</v>
      </c>
      <c r="D4" s="5" t="n">
        <v>35606</v>
      </c>
    </row>
    <row r="5" spans="1:4">
      <c r="A5" s="4" t="s">
        <v>676</v>
      </c>
      <c r="B5" s="6" t="n">
        <v>16435</v>
      </c>
      <c r="C5" s="6" t="n">
        <v>18040</v>
      </c>
      <c r="D5" s="6" t="n">
        <v>15512</v>
      </c>
    </row>
    <row r="6" spans="1:4">
      <c r="A6" s="4" t="s">
        <v>677</v>
      </c>
      <c r="B6" s="6" t="n">
        <v>-22396</v>
      </c>
      <c r="C6" s="6" t="n">
        <v>-21170</v>
      </c>
      <c r="D6" s="6" t="n">
        <v>-20317</v>
      </c>
    </row>
    <row r="7" spans="1:4">
      <c r="A7" s="4" t="s">
        <v>678</v>
      </c>
      <c r="B7" s="6" t="n">
        <v>4621</v>
      </c>
      <c r="C7" s="6" t="n">
        <v>4627</v>
      </c>
      <c r="D7" s="6" t="n">
        <v>4768</v>
      </c>
    </row>
    <row r="8" spans="1:4">
      <c r="A8" s="4" t="s">
        <v>679</v>
      </c>
      <c r="B8" s="5" t="n">
        <v>35726</v>
      </c>
      <c r="C8" s="5" t="n">
        <v>37066</v>
      </c>
      <c r="D8" s="5" t="n">
        <v>355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0</v>
      </c>
      <c r="C1" s="2" t="s">
        <v>1</v>
      </c>
    </row>
    <row r="2" spans="1:5">
      <c r="C2" s="2" t="s">
        <v>2</v>
      </c>
      <c r="D2" s="2" t="s">
        <v>30</v>
      </c>
      <c r="E2" s="2" t="s">
        <v>80</v>
      </c>
    </row>
    <row r="3" spans="1:5">
      <c r="A3" s="3" t="s">
        <v>674</v>
      </c>
    </row>
    <row r="4" spans="1:5">
      <c r="A4" s="4" t="s">
        <v>675</v>
      </c>
      <c r="C4" s="5" t="n">
        <v>37066</v>
      </c>
      <c r="D4" s="5" t="n">
        <v>35569</v>
      </c>
      <c r="E4" s="5" t="n">
        <v>35606</v>
      </c>
    </row>
    <row r="5" spans="1:5">
      <c r="A5" s="4" t="s">
        <v>676</v>
      </c>
      <c r="C5" s="6" t="n">
        <v>16435</v>
      </c>
      <c r="D5" s="6" t="n">
        <v>18040</v>
      </c>
      <c r="E5" s="6" t="n">
        <v>15512</v>
      </c>
    </row>
    <row r="6" spans="1:5">
      <c r="A6" s="4" t="s">
        <v>677</v>
      </c>
      <c r="C6" s="6" t="n">
        <v>-22396</v>
      </c>
      <c r="D6" s="6" t="n">
        <v>-21170</v>
      </c>
      <c r="E6" s="6" t="n">
        <v>-20317</v>
      </c>
    </row>
    <row r="7" spans="1:5">
      <c r="A7" s="4" t="s">
        <v>678</v>
      </c>
      <c r="C7" s="6" t="n">
        <v>4621</v>
      </c>
      <c r="D7" s="6" t="n">
        <v>4627</v>
      </c>
      <c r="E7" s="6" t="n">
        <v>4768</v>
      </c>
    </row>
    <row r="8" spans="1:5">
      <c r="A8" s="4" t="s">
        <v>681</v>
      </c>
      <c r="C8" s="6" t="n">
        <v>829</v>
      </c>
      <c r="D8" s="6" t="n">
        <v>652</v>
      </c>
    </row>
    <row r="9" spans="1:5">
      <c r="A9" s="4" t="s">
        <v>682</v>
      </c>
      <c r="C9" s="6" t="n">
        <v>34897</v>
      </c>
      <c r="D9" s="6" t="n">
        <v>36414</v>
      </c>
    </row>
    <row r="10" spans="1:5">
      <c r="A10" s="4" t="s">
        <v>679</v>
      </c>
      <c r="C10" s="6" t="n">
        <v>35726</v>
      </c>
      <c r="D10" s="6" t="n">
        <v>37066</v>
      </c>
      <c r="E10" s="6" t="n">
        <v>35569</v>
      </c>
    </row>
    <row r="11" spans="1:5">
      <c r="A11" s="3" t="s">
        <v>683</v>
      </c>
    </row>
    <row r="12" spans="1:5">
      <c r="A12" s="4" t="s">
        <v>684</v>
      </c>
      <c r="C12" s="6" t="n">
        <v>1027788</v>
      </c>
      <c r="D12" s="6" t="n">
        <v>999740</v>
      </c>
    </row>
    <row r="13" spans="1:5">
      <c r="A13" s="4" t="s">
        <v>681</v>
      </c>
      <c r="C13" s="6" t="n">
        <v>10896</v>
      </c>
      <c r="D13" s="6" t="n">
        <v>5825</v>
      </c>
    </row>
    <row r="14" spans="1:5">
      <c r="A14" s="4" t="s">
        <v>685</v>
      </c>
      <c r="C14" s="6" t="n">
        <v>1013789</v>
      </c>
      <c r="D14" s="6" t="n">
        <v>984659</v>
      </c>
    </row>
    <row r="15" spans="1:5">
      <c r="A15" s="4" t="s">
        <v>686</v>
      </c>
      <c r="C15" s="6" t="n">
        <v>3103</v>
      </c>
      <c r="D15" s="6" t="n">
        <v>9256</v>
      </c>
    </row>
    <row r="16" spans="1:5">
      <c r="A16" s="4" t="s">
        <v>571</v>
      </c>
    </row>
    <row r="17" spans="1:5">
      <c r="A17" s="3" t="s">
        <v>674</v>
      </c>
    </row>
    <row r="18" spans="1:5">
      <c r="A18" s="4" t="s">
        <v>675</v>
      </c>
      <c r="C18" s="6" t="n">
        <v>2559</v>
      </c>
      <c r="D18" s="6" t="n">
        <v>2471</v>
      </c>
    </row>
    <row r="19" spans="1:5">
      <c r="A19" s="4" t="s">
        <v>676</v>
      </c>
      <c r="C19" s="6" t="n">
        <v>-127</v>
      </c>
      <c r="D19" s="6" t="n">
        <v>7</v>
      </c>
    </row>
    <row r="20" spans="1:5">
      <c r="A20" s="4" t="s">
        <v>677</v>
      </c>
      <c r="C20" s="6" t="n">
        <v>-179</v>
      </c>
      <c r="D20" s="6" t="n">
        <v>-82</v>
      </c>
    </row>
    <row r="21" spans="1:5">
      <c r="A21" s="4" t="s">
        <v>678</v>
      </c>
      <c r="C21" s="6" t="n">
        <v>118</v>
      </c>
      <c r="D21" s="6" t="n">
        <v>163</v>
      </c>
    </row>
    <row r="22" spans="1:5">
      <c r="A22" s="4" t="s">
        <v>681</v>
      </c>
      <c r="C22" s="6" t="n">
        <v>214</v>
      </c>
      <c r="D22" s="6" t="n">
        <v>251</v>
      </c>
    </row>
    <row r="23" spans="1:5">
      <c r="A23" s="4" t="s">
        <v>682</v>
      </c>
      <c r="C23" s="6" t="n">
        <v>2157</v>
      </c>
      <c r="D23" s="6" t="n">
        <v>2308</v>
      </c>
    </row>
    <row r="24" spans="1:5">
      <c r="A24" s="4" t="s">
        <v>679</v>
      </c>
      <c r="C24" s="6" t="n">
        <v>2371</v>
      </c>
      <c r="D24" s="6" t="n">
        <v>2559</v>
      </c>
      <c r="E24" s="6" t="n">
        <v>2471</v>
      </c>
    </row>
    <row r="25" spans="1:5">
      <c r="A25" s="3" t="s">
        <v>683</v>
      </c>
    </row>
    <row r="26" spans="1:5">
      <c r="A26" s="4" t="s">
        <v>684</v>
      </c>
      <c r="C26" s="6" t="n">
        <v>184863</v>
      </c>
      <c r="D26" s="6" t="n">
        <v>188264</v>
      </c>
    </row>
    <row r="27" spans="1:5">
      <c r="A27" s="4" t="s">
        <v>681</v>
      </c>
      <c r="C27" s="6" t="n">
        <v>3636</v>
      </c>
      <c r="D27" s="6" t="n">
        <v>3408</v>
      </c>
    </row>
    <row r="28" spans="1:5">
      <c r="A28" s="4" t="s">
        <v>685</v>
      </c>
      <c r="C28" s="6" t="n">
        <v>180735</v>
      </c>
      <c r="D28" s="6" t="n">
        <v>183637</v>
      </c>
    </row>
    <row r="29" spans="1:5">
      <c r="A29" s="4" t="s">
        <v>572</v>
      </c>
    </row>
    <row r="30" spans="1:5">
      <c r="A30" s="3" t="s">
        <v>674</v>
      </c>
    </row>
    <row r="31" spans="1:5">
      <c r="A31" s="4" t="s">
        <v>675</v>
      </c>
      <c r="C31" s="6" t="n">
        <v>816</v>
      </c>
      <c r="D31" s="6" t="n">
        <v>94</v>
      </c>
    </row>
    <row r="32" spans="1:5">
      <c r="A32" s="4" t="s">
        <v>676</v>
      </c>
      <c r="C32" s="6" t="n">
        <v>-211</v>
      </c>
      <c r="D32" s="6" t="n">
        <v>722</v>
      </c>
    </row>
    <row r="33" spans="1:5">
      <c r="A33" s="4" t="s">
        <v>682</v>
      </c>
      <c r="C33" s="6" t="n">
        <v>605</v>
      </c>
      <c r="D33" s="6" t="n">
        <v>816</v>
      </c>
    </row>
    <row r="34" spans="1:5">
      <c r="A34" s="4" t="s">
        <v>679</v>
      </c>
      <c r="C34" s="6" t="n">
        <v>605</v>
      </c>
      <c r="D34" s="6" t="n">
        <v>816</v>
      </c>
      <c r="E34" s="6" t="n">
        <v>94</v>
      </c>
    </row>
    <row r="35" spans="1:5">
      <c r="A35" s="3" t="s">
        <v>683</v>
      </c>
    </row>
    <row r="36" spans="1:5">
      <c r="A36" s="4" t="s">
        <v>684</v>
      </c>
      <c r="B36" s="4" t="s">
        <v>121</v>
      </c>
      <c r="C36" s="6" t="n">
        <v>44782</v>
      </c>
      <c r="D36" s="6" t="n">
        <v>55732</v>
      </c>
    </row>
    <row r="37" spans="1:5">
      <c r="A37" s="4" t="s">
        <v>685</v>
      </c>
      <c r="C37" s="6" t="n">
        <v>44782</v>
      </c>
      <c r="D37" s="6" t="n">
        <v>55732</v>
      </c>
    </row>
    <row r="38" spans="1:5">
      <c r="A38" s="4" t="s">
        <v>573</v>
      </c>
    </row>
    <row r="39" spans="1:5">
      <c r="A39" s="3" t="s">
        <v>674</v>
      </c>
    </row>
    <row r="40" spans="1:5">
      <c r="A40" s="4" t="s">
        <v>675</v>
      </c>
      <c r="C40" s="6" t="n">
        <v>7393</v>
      </c>
      <c r="D40" s="6" t="n">
        <v>7755</v>
      </c>
    </row>
    <row r="41" spans="1:5">
      <c r="A41" s="4" t="s">
        <v>676</v>
      </c>
      <c r="C41" s="6" t="n">
        <v>413</v>
      </c>
      <c r="D41" s="6" t="n">
        <v>-481</v>
      </c>
    </row>
    <row r="42" spans="1:5">
      <c r="A42" s="4" t="s">
        <v>677</v>
      </c>
      <c r="C42" s="6" t="n">
        <v>-349</v>
      </c>
      <c r="D42" s="6" t="n">
        <v>-87</v>
      </c>
    </row>
    <row r="43" spans="1:5">
      <c r="A43" s="4" t="s">
        <v>678</v>
      </c>
      <c r="C43" s="6" t="n">
        <v>21</v>
      </c>
      <c r="D43" s="6" t="n">
        <v>206</v>
      </c>
    </row>
    <row r="44" spans="1:5">
      <c r="A44" s="4" t="s">
        <v>681</v>
      </c>
      <c r="C44" s="6" t="n">
        <v>615</v>
      </c>
      <c r="D44" s="6" t="n">
        <v>307</v>
      </c>
    </row>
    <row r="45" spans="1:5">
      <c r="A45" s="4" t="s">
        <v>682</v>
      </c>
      <c r="C45" s="6" t="n">
        <v>6863</v>
      </c>
      <c r="D45" s="6" t="n">
        <v>7086</v>
      </c>
    </row>
    <row r="46" spans="1:5">
      <c r="A46" s="4" t="s">
        <v>679</v>
      </c>
      <c r="C46" s="6" t="n">
        <v>7478</v>
      </c>
      <c r="D46" s="6" t="n">
        <v>7393</v>
      </c>
      <c r="E46" s="6" t="n">
        <v>7755</v>
      </c>
    </row>
    <row r="47" spans="1:5">
      <c r="A47" s="3" t="s">
        <v>683</v>
      </c>
    </row>
    <row r="48" spans="1:5">
      <c r="A48" s="4" t="s">
        <v>684</v>
      </c>
      <c r="B48" s="4" t="s">
        <v>130</v>
      </c>
      <c r="C48" s="6" t="n">
        <v>437884</v>
      </c>
      <c r="D48" s="6" t="n">
        <v>390388</v>
      </c>
    </row>
    <row r="49" spans="1:5">
      <c r="A49" s="4" t="s">
        <v>681</v>
      </c>
      <c r="C49" s="6" t="n">
        <v>6907</v>
      </c>
      <c r="D49" s="6" t="n">
        <v>1865</v>
      </c>
    </row>
    <row r="50" spans="1:5">
      <c r="A50" s="4" t="s">
        <v>685</v>
      </c>
      <c r="C50" s="6" t="n">
        <v>428505</v>
      </c>
      <c r="D50" s="6" t="n">
        <v>380764</v>
      </c>
    </row>
    <row r="51" spans="1:5">
      <c r="A51" s="4" t="s">
        <v>574</v>
      </c>
    </row>
    <row r="52" spans="1:5">
      <c r="A52" s="3" t="s">
        <v>674</v>
      </c>
    </row>
    <row r="53" spans="1:5">
      <c r="A53" s="4" t="s">
        <v>675</v>
      </c>
      <c r="C53" s="6" t="n">
        <v>685</v>
      </c>
      <c r="D53" s="6" t="n">
        <v>1052</v>
      </c>
    </row>
    <row r="54" spans="1:5">
      <c r="A54" s="4" t="s">
        <v>676</v>
      </c>
      <c r="C54" s="6" t="n">
        <v>43</v>
      </c>
      <c r="D54" s="6" t="n">
        <v>-310</v>
      </c>
    </row>
    <row r="55" spans="1:5">
      <c r="A55" s="4" t="s">
        <v>677</v>
      </c>
      <c r="C55" s="6" t="n">
        <v>-42</v>
      </c>
      <c r="D55" s="6" t="n">
        <v>-57</v>
      </c>
    </row>
    <row r="56" spans="1:5">
      <c r="A56" s="4" t="s">
        <v>678</v>
      </c>
      <c r="C56" s="6" t="n">
        <v>2</v>
      </c>
    </row>
    <row r="57" spans="1:5">
      <c r="A57" s="4" t="s">
        <v>682</v>
      </c>
      <c r="C57" s="6" t="n">
        <v>688</v>
      </c>
      <c r="D57" s="6" t="n">
        <v>685</v>
      </c>
    </row>
    <row r="58" spans="1:5">
      <c r="A58" s="4" t="s">
        <v>679</v>
      </c>
      <c r="C58" s="6" t="n">
        <v>688</v>
      </c>
      <c r="D58" s="6" t="n">
        <v>685</v>
      </c>
      <c r="E58" s="6" t="n">
        <v>1052</v>
      </c>
    </row>
    <row r="59" spans="1:5">
      <c r="A59" s="3" t="s">
        <v>683</v>
      </c>
    </row>
    <row r="60" spans="1:5">
      <c r="A60" s="4" t="s">
        <v>684</v>
      </c>
      <c r="C60" s="6" t="n">
        <v>55237</v>
      </c>
      <c r="D60" s="6" t="n">
        <v>52600</v>
      </c>
    </row>
    <row r="61" spans="1:5">
      <c r="A61" s="4" t="s">
        <v>681</v>
      </c>
      <c r="C61" s="6" t="n">
        <v>31</v>
      </c>
      <c r="D61" s="6" t="n">
        <v>32</v>
      </c>
    </row>
    <row r="62" spans="1:5">
      <c r="A62" s="4" t="s">
        <v>685</v>
      </c>
      <c r="C62" s="6" t="n">
        <v>55067</v>
      </c>
      <c r="D62" s="6" t="n">
        <v>52290</v>
      </c>
    </row>
    <row r="63" spans="1:5">
      <c r="A63" s="4" t="s">
        <v>461</v>
      </c>
    </row>
    <row r="64" spans="1:5">
      <c r="A64" s="3" t="s">
        <v>674</v>
      </c>
    </row>
    <row r="65" spans="1:5">
      <c r="A65" s="4" t="s">
        <v>675</v>
      </c>
      <c r="C65" s="6" t="n">
        <v>261</v>
      </c>
      <c r="D65" s="6" t="n">
        <v>243</v>
      </c>
    </row>
    <row r="66" spans="1:5">
      <c r="A66" s="4" t="s">
        <v>676</v>
      </c>
      <c r="C66" s="6" t="n">
        <v>82</v>
      </c>
      <c r="D66" s="6" t="n">
        <v>63</v>
      </c>
    </row>
    <row r="67" spans="1:5">
      <c r="A67" s="4" t="s">
        <v>677</v>
      </c>
      <c r="C67" s="6" t="n">
        <v>-301</v>
      </c>
      <c r="D67" s="6" t="n">
        <v>-281</v>
      </c>
    </row>
    <row r="68" spans="1:5">
      <c r="A68" s="4" t="s">
        <v>678</v>
      </c>
      <c r="C68" s="6" t="n">
        <v>189</v>
      </c>
      <c r="D68" s="6" t="n">
        <v>236</v>
      </c>
    </row>
    <row r="69" spans="1:5">
      <c r="A69" s="4" t="s">
        <v>681</v>
      </c>
      <c r="D69" s="6" t="n">
        <v>94</v>
      </c>
    </row>
    <row r="70" spans="1:5">
      <c r="A70" s="4" t="s">
        <v>682</v>
      </c>
      <c r="C70" s="6" t="n">
        <v>231</v>
      </c>
      <c r="D70" s="6" t="n">
        <v>167</v>
      </c>
    </row>
    <row r="71" spans="1:5">
      <c r="A71" s="4" t="s">
        <v>679</v>
      </c>
      <c r="C71" s="6" t="n">
        <v>231</v>
      </c>
      <c r="D71" s="6" t="n">
        <v>261</v>
      </c>
      <c r="E71" s="6" t="n">
        <v>243</v>
      </c>
    </row>
    <row r="72" spans="1:5">
      <c r="A72" s="3" t="s">
        <v>683</v>
      </c>
    </row>
    <row r="73" spans="1:5">
      <c r="A73" s="4" t="s">
        <v>684</v>
      </c>
      <c r="C73" s="6" t="n">
        <v>13018</v>
      </c>
      <c r="D73" s="6" t="n">
        <v>8399</v>
      </c>
    </row>
    <row r="74" spans="1:5">
      <c r="A74" s="4" t="s">
        <v>681</v>
      </c>
      <c r="C74" s="6" t="n">
        <v>322</v>
      </c>
      <c r="D74" s="6" t="n">
        <v>520</v>
      </c>
    </row>
    <row r="75" spans="1:5">
      <c r="A75" s="4" t="s">
        <v>685</v>
      </c>
      <c r="C75" s="6" t="n">
        <v>12696</v>
      </c>
      <c r="D75" s="6" t="n">
        <v>7879</v>
      </c>
    </row>
    <row r="76" spans="1:5">
      <c r="A76" s="4" t="s">
        <v>576</v>
      </c>
    </row>
    <row r="77" spans="1:5">
      <c r="A77" s="3" t="s">
        <v>674</v>
      </c>
    </row>
    <row r="78" spans="1:5">
      <c r="A78" s="4" t="s">
        <v>675</v>
      </c>
      <c r="C78" s="6" t="n">
        <v>25352</v>
      </c>
      <c r="D78" s="6" t="n">
        <v>23954</v>
      </c>
    </row>
    <row r="79" spans="1:5">
      <c r="A79" s="4" t="s">
        <v>676</v>
      </c>
      <c r="C79" s="6" t="n">
        <v>16235</v>
      </c>
      <c r="D79" s="6" t="n">
        <v>18039</v>
      </c>
    </row>
    <row r="80" spans="1:5">
      <c r="A80" s="4" t="s">
        <v>677</v>
      </c>
      <c r="C80" s="6" t="n">
        <v>-21525</v>
      </c>
      <c r="D80" s="6" t="n">
        <v>-20663</v>
      </c>
    </row>
    <row r="81" spans="1:5">
      <c r="A81" s="4" t="s">
        <v>678</v>
      </c>
      <c r="C81" s="6" t="n">
        <v>4291</v>
      </c>
      <c r="D81" s="6" t="n">
        <v>4022</v>
      </c>
    </row>
    <row r="82" spans="1:5">
      <c r="A82" s="4" t="s">
        <v>682</v>
      </c>
      <c r="C82" s="6" t="n">
        <v>24353</v>
      </c>
      <c r="D82" s="6" t="n">
        <v>25352</v>
      </c>
    </row>
    <row r="83" spans="1:5">
      <c r="A83" s="4" t="s">
        <v>679</v>
      </c>
      <c r="C83" s="6" t="n">
        <v>24353</v>
      </c>
      <c r="D83" s="6" t="n">
        <v>25352</v>
      </c>
      <c r="E83" s="5" t="n">
        <v>23954</v>
      </c>
    </row>
    <row r="84" spans="1:5">
      <c r="A84" s="3" t="s">
        <v>683</v>
      </c>
    </row>
    <row r="85" spans="1:5">
      <c r="A85" s="4" t="s">
        <v>684</v>
      </c>
      <c r="C85" s="6" t="n">
        <v>292004</v>
      </c>
      <c r="D85" s="6" t="n">
        <v>304357</v>
      </c>
    </row>
    <row r="86" spans="1:5">
      <c r="A86" s="4" t="s">
        <v>685</v>
      </c>
      <c r="C86" s="6" t="n">
        <v>292004</v>
      </c>
      <c r="D86" s="6" t="n">
        <v>304357</v>
      </c>
    </row>
    <row r="87" spans="1:5">
      <c r="A87" s="4" t="s">
        <v>687</v>
      </c>
    </row>
    <row r="88" spans="1:5">
      <c r="A88" s="3" t="s">
        <v>683</v>
      </c>
    </row>
    <row r="89" spans="1:5">
      <c r="A89" s="4" t="s">
        <v>686</v>
      </c>
      <c r="C89" s="6" t="n">
        <v>3103</v>
      </c>
      <c r="D89" s="6" t="n">
        <v>9256</v>
      </c>
    </row>
    <row r="90" spans="1:5">
      <c r="A90" s="4" t="s">
        <v>688</v>
      </c>
    </row>
    <row r="91" spans="1:5">
      <c r="A91" s="3" t="s">
        <v>683</v>
      </c>
    </row>
    <row r="92" spans="1:5">
      <c r="A92" s="4" t="s">
        <v>686</v>
      </c>
      <c r="C92" s="6" t="n">
        <v>492</v>
      </c>
      <c r="D92" s="6" t="n">
        <v>1219</v>
      </c>
    </row>
    <row r="93" spans="1:5">
      <c r="A93" s="4" t="s">
        <v>689</v>
      </c>
    </row>
    <row r="94" spans="1:5">
      <c r="A94" s="3" t="s">
        <v>683</v>
      </c>
    </row>
    <row r="95" spans="1:5">
      <c r="A95" s="4" t="s">
        <v>686</v>
      </c>
      <c r="C95" s="6" t="n">
        <v>2472</v>
      </c>
      <c r="D95" s="6" t="n">
        <v>7759</v>
      </c>
    </row>
    <row r="96" spans="1:5">
      <c r="A96" s="4" t="s">
        <v>690</v>
      </c>
    </row>
    <row r="97" spans="1:5">
      <c r="A97" s="3" t="s">
        <v>683</v>
      </c>
    </row>
    <row r="98" spans="1:5">
      <c r="A98" s="4" t="s">
        <v>686</v>
      </c>
      <c r="C98" s="5" t="n">
        <v>139</v>
      </c>
      <c r="D98" s="5" t="n">
        <v>278</v>
      </c>
    </row>
    <row r="99" spans="1:5"/>
    <row r="100" spans="1:5">
      <c r="A100" s="4" t="s">
        <v>121</v>
      </c>
      <c r="B100" s="4" t="s">
        <v>577</v>
      </c>
    </row>
    <row r="101" spans="1:5">
      <c r="A101" s="4" t="s">
        <v>130</v>
      </c>
      <c r="B101" s="4" t="s">
        <v>578</v>
      </c>
    </row>
  </sheetData>
  <mergeCells count="5">
    <mergeCell ref="A1:B2"/>
    <mergeCell ref="C1:E1"/>
    <mergeCell ref="A99:D99"/>
    <mergeCell ref="B100:D100"/>
    <mergeCell ref="B101:D10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5" t="n">
        <v>735784</v>
      </c>
      <c r="C3" s="5" t="n">
        <v>695383</v>
      </c>
    </row>
    <row r="4" spans="1:3">
      <c r="A4" s="4" t="s">
        <v>694</v>
      </c>
    </row>
    <row r="5" spans="1:3">
      <c r="A5" s="3" t="s">
        <v>692</v>
      </c>
    </row>
    <row r="6" spans="1:3">
      <c r="A6" s="4" t="s">
        <v>693</v>
      </c>
      <c r="B6" s="6" t="n">
        <v>702198</v>
      </c>
      <c r="C6" s="6" t="n">
        <v>652903</v>
      </c>
    </row>
    <row r="7" spans="1:3">
      <c r="A7" s="4" t="s">
        <v>695</v>
      </c>
    </row>
    <row r="8" spans="1:3">
      <c r="A8" s="3" t="s">
        <v>692</v>
      </c>
    </row>
    <row r="9" spans="1:3">
      <c r="A9" s="4" t="s">
        <v>693</v>
      </c>
      <c r="B9" s="6" t="n">
        <v>4611</v>
      </c>
      <c r="C9" s="6" t="n">
        <v>9988</v>
      </c>
    </row>
    <row r="10" spans="1:3">
      <c r="A10" s="4" t="s">
        <v>696</v>
      </c>
    </row>
    <row r="11" spans="1:3">
      <c r="A11" s="3" t="s">
        <v>692</v>
      </c>
    </row>
    <row r="12" spans="1:3">
      <c r="A12" s="4" t="s">
        <v>693</v>
      </c>
      <c r="B12" s="6" t="n">
        <v>23664</v>
      </c>
      <c r="C12" s="6" t="n">
        <v>28215</v>
      </c>
    </row>
    <row r="13" spans="1:3">
      <c r="A13" s="4" t="s">
        <v>697</v>
      </c>
    </row>
    <row r="14" spans="1:3">
      <c r="A14" s="3" t="s">
        <v>692</v>
      </c>
    </row>
    <row r="15" spans="1:3">
      <c r="A15" s="4" t="s">
        <v>693</v>
      </c>
      <c r="B15" s="6" t="n">
        <v>5311</v>
      </c>
      <c r="C15" s="6" t="n">
        <v>4277</v>
      </c>
    </row>
    <row r="16" spans="1:3">
      <c r="A16" s="4" t="s">
        <v>698</v>
      </c>
    </row>
    <row r="17" spans="1:3">
      <c r="A17" s="3" t="s">
        <v>692</v>
      </c>
    </row>
    <row r="18" spans="1:3">
      <c r="A18" s="4" t="s">
        <v>693</v>
      </c>
      <c r="C18" s="6" t="n">
        <v>54060</v>
      </c>
    </row>
    <row r="19" spans="1:3">
      <c r="A19" s="4" t="s">
        <v>699</v>
      </c>
    </row>
    <row r="20" spans="1:3">
      <c r="A20" s="3" t="s">
        <v>692</v>
      </c>
    </row>
    <row r="21" spans="1:3">
      <c r="A21" s="4" t="s">
        <v>693</v>
      </c>
      <c r="C21" s="6" t="n">
        <v>2590</v>
      </c>
    </row>
    <row r="22" spans="1:3">
      <c r="A22" s="4" t="s">
        <v>700</v>
      </c>
    </row>
    <row r="23" spans="1:3">
      <c r="A23" s="3" t="s">
        <v>692</v>
      </c>
    </row>
    <row r="24" spans="1:3">
      <c r="A24" s="4" t="s">
        <v>693</v>
      </c>
      <c r="C24" s="6" t="n">
        <v>5740</v>
      </c>
    </row>
    <row r="25" spans="1:3">
      <c r="A25" s="4" t="s">
        <v>701</v>
      </c>
    </row>
    <row r="26" spans="1:3">
      <c r="A26" s="3" t="s">
        <v>692</v>
      </c>
    </row>
    <row r="27" spans="1:3">
      <c r="A27" s="4" t="s">
        <v>693</v>
      </c>
      <c r="C27" s="6" t="n">
        <v>196</v>
      </c>
    </row>
    <row r="28" spans="1:3">
      <c r="A28" s="4" t="s">
        <v>571</v>
      </c>
    </row>
    <row r="29" spans="1:3">
      <c r="A29" s="3" t="s">
        <v>692</v>
      </c>
    </row>
    <row r="30" spans="1:3">
      <c r="A30" s="4" t="s">
        <v>693</v>
      </c>
      <c r="B30" s="6" t="n">
        <v>184863</v>
      </c>
      <c r="C30" s="6" t="n">
        <v>188264</v>
      </c>
    </row>
    <row r="31" spans="1:3">
      <c r="A31" s="4" t="s">
        <v>702</v>
      </c>
    </row>
    <row r="32" spans="1:3">
      <c r="A32" s="3" t="s">
        <v>692</v>
      </c>
    </row>
    <row r="33" spans="1:3">
      <c r="A33" s="4" t="s">
        <v>693</v>
      </c>
      <c r="B33" s="6" t="n">
        <v>179963</v>
      </c>
      <c r="C33" s="6" t="n">
        <v>181814</v>
      </c>
    </row>
    <row r="34" spans="1:3">
      <c r="A34" s="4" t="s">
        <v>703</v>
      </c>
    </row>
    <row r="35" spans="1:3">
      <c r="A35" s="3" t="s">
        <v>692</v>
      </c>
    </row>
    <row r="36" spans="1:3">
      <c r="A36" s="4" t="s">
        <v>693</v>
      </c>
      <c r="B36" s="6" t="n">
        <v>1235</v>
      </c>
      <c r="C36" s="6" t="n">
        <v>2037</v>
      </c>
    </row>
    <row r="37" spans="1:3">
      <c r="A37" s="4" t="s">
        <v>704</v>
      </c>
    </row>
    <row r="38" spans="1:3">
      <c r="A38" s="3" t="s">
        <v>692</v>
      </c>
    </row>
    <row r="39" spans="1:3">
      <c r="A39" s="4" t="s">
        <v>693</v>
      </c>
      <c r="B39" s="6" t="n">
        <v>2835</v>
      </c>
      <c r="C39" s="6" t="n">
        <v>2761</v>
      </c>
    </row>
    <row r="40" spans="1:3">
      <c r="A40" s="4" t="s">
        <v>705</v>
      </c>
    </row>
    <row r="41" spans="1:3">
      <c r="A41" s="3" t="s">
        <v>692</v>
      </c>
    </row>
    <row r="42" spans="1:3">
      <c r="A42" s="4" t="s">
        <v>693</v>
      </c>
      <c r="B42" s="6" t="n">
        <v>830</v>
      </c>
      <c r="C42" s="6" t="n">
        <v>1652</v>
      </c>
    </row>
    <row r="43" spans="1:3">
      <c r="A43" s="4" t="s">
        <v>706</v>
      </c>
    </row>
    <row r="44" spans="1:3">
      <c r="A44" s="3" t="s">
        <v>692</v>
      </c>
    </row>
    <row r="45" spans="1:3">
      <c r="A45" s="4" t="s">
        <v>693</v>
      </c>
      <c r="B45" s="6" t="n">
        <v>41449</v>
      </c>
      <c r="C45" s="6" t="n">
        <v>47062</v>
      </c>
    </row>
    <row r="46" spans="1:3">
      <c r="A46" s="4" t="s">
        <v>707</v>
      </c>
    </row>
    <row r="47" spans="1:3">
      <c r="A47" s="3" t="s">
        <v>692</v>
      </c>
    </row>
    <row r="48" spans="1:3">
      <c r="A48" s="4" t="s">
        <v>693</v>
      </c>
      <c r="B48" s="6" t="n">
        <v>41449</v>
      </c>
      <c r="C48" s="6" t="n">
        <v>47062</v>
      </c>
    </row>
    <row r="49" spans="1:3">
      <c r="A49" s="4" t="s">
        <v>708</v>
      </c>
    </row>
    <row r="50" spans="1:3">
      <c r="A50" s="3" t="s">
        <v>692</v>
      </c>
    </row>
    <row r="51" spans="1:3">
      <c r="A51" s="4" t="s">
        <v>693</v>
      </c>
      <c r="B51" s="6" t="n">
        <v>3333</v>
      </c>
      <c r="C51" s="6" t="n">
        <v>8670</v>
      </c>
    </row>
    <row r="52" spans="1:3">
      <c r="A52" s="4" t="s">
        <v>709</v>
      </c>
    </row>
    <row r="53" spans="1:3">
      <c r="A53" s="3" t="s">
        <v>692</v>
      </c>
    </row>
    <row r="54" spans="1:3">
      <c r="A54" s="4" t="s">
        <v>693</v>
      </c>
      <c r="B54" s="6" t="n">
        <v>3333</v>
      </c>
      <c r="C54" s="6" t="n">
        <v>8670</v>
      </c>
    </row>
    <row r="55" spans="1:3">
      <c r="A55" s="4" t="s">
        <v>601</v>
      </c>
    </row>
    <row r="56" spans="1:3">
      <c r="A56" s="3" t="s">
        <v>692</v>
      </c>
    </row>
    <row r="57" spans="1:3">
      <c r="A57" s="4" t="s">
        <v>693</v>
      </c>
      <c r="B57" s="6" t="n">
        <v>304490</v>
      </c>
      <c r="C57" s="6" t="n">
        <v>261786</v>
      </c>
    </row>
    <row r="58" spans="1:3">
      <c r="A58" s="4" t="s">
        <v>710</v>
      </c>
    </row>
    <row r="59" spans="1:3">
      <c r="A59" s="3" t="s">
        <v>692</v>
      </c>
    </row>
    <row r="60" spans="1:3">
      <c r="A60" s="4" t="s">
        <v>693</v>
      </c>
      <c r="B60" s="6" t="n">
        <v>293292</v>
      </c>
      <c r="C60" s="6" t="n">
        <v>243427</v>
      </c>
    </row>
    <row r="61" spans="1:3">
      <c r="A61" s="4" t="s">
        <v>711</v>
      </c>
    </row>
    <row r="62" spans="1:3">
      <c r="A62" s="3" t="s">
        <v>692</v>
      </c>
    </row>
    <row r="63" spans="1:3">
      <c r="A63" s="4" t="s">
        <v>693</v>
      </c>
      <c r="B63" s="6" t="n">
        <v>2874</v>
      </c>
      <c r="C63" s="6" t="n">
        <v>5860</v>
      </c>
    </row>
    <row r="64" spans="1:3">
      <c r="A64" s="4" t="s">
        <v>712</v>
      </c>
    </row>
    <row r="65" spans="1:3">
      <c r="A65" s="3" t="s">
        <v>692</v>
      </c>
    </row>
    <row r="66" spans="1:3">
      <c r="A66" s="4" t="s">
        <v>693</v>
      </c>
      <c r="B66" s="6" t="n">
        <v>4528</v>
      </c>
      <c r="C66" s="6" t="n">
        <v>10880</v>
      </c>
    </row>
    <row r="67" spans="1:3">
      <c r="A67" s="4" t="s">
        <v>713</v>
      </c>
    </row>
    <row r="68" spans="1:3">
      <c r="A68" s="3" t="s">
        <v>692</v>
      </c>
    </row>
    <row r="69" spans="1:3">
      <c r="A69" s="4" t="s">
        <v>693</v>
      </c>
      <c r="B69" s="6" t="n">
        <v>3796</v>
      </c>
      <c r="C69" s="6" t="n">
        <v>1619</v>
      </c>
    </row>
    <row r="70" spans="1:3">
      <c r="A70" s="4" t="s">
        <v>714</v>
      </c>
    </row>
    <row r="71" spans="1:3">
      <c r="A71" s="3" t="s">
        <v>692</v>
      </c>
    </row>
    <row r="72" spans="1:3">
      <c r="A72" s="4" t="s">
        <v>693</v>
      </c>
      <c r="B72" s="6" t="n">
        <v>39844</v>
      </c>
      <c r="C72" s="6" t="n">
        <v>43472</v>
      </c>
    </row>
    <row r="73" spans="1:3">
      <c r="A73" s="4" t="s">
        <v>715</v>
      </c>
    </row>
    <row r="74" spans="1:3">
      <c r="A74" s="3" t="s">
        <v>692</v>
      </c>
    </row>
    <row r="75" spans="1:3">
      <c r="A75" s="4" t="s">
        <v>693</v>
      </c>
      <c r="B75" s="6" t="n">
        <v>24253</v>
      </c>
      <c r="C75" s="6" t="n">
        <v>29595</v>
      </c>
    </row>
    <row r="76" spans="1:3">
      <c r="A76" s="4" t="s">
        <v>716</v>
      </c>
    </row>
    <row r="77" spans="1:3">
      <c r="A77" s="3" t="s">
        <v>692</v>
      </c>
    </row>
    <row r="78" spans="1:3">
      <c r="A78" s="4" t="s">
        <v>693</v>
      </c>
      <c r="C78" s="6" t="n">
        <v>565</v>
      </c>
    </row>
    <row r="79" spans="1:3">
      <c r="A79" s="4" t="s">
        <v>717</v>
      </c>
    </row>
    <row r="80" spans="1:3">
      <c r="A80" s="3" t="s">
        <v>692</v>
      </c>
    </row>
    <row r="81" spans="1:3">
      <c r="A81" s="4" t="s">
        <v>693</v>
      </c>
      <c r="B81" s="6" t="n">
        <v>15591</v>
      </c>
      <c r="C81" s="6" t="n">
        <v>13312</v>
      </c>
    </row>
    <row r="82" spans="1:3">
      <c r="A82" s="4" t="s">
        <v>718</v>
      </c>
    </row>
    <row r="83" spans="1:3">
      <c r="A83" s="3" t="s">
        <v>692</v>
      </c>
    </row>
    <row r="84" spans="1:3">
      <c r="A84" s="4" t="s">
        <v>693</v>
      </c>
      <c r="B84" s="6" t="n">
        <v>29596</v>
      </c>
      <c r="C84" s="6" t="n">
        <v>22391</v>
      </c>
    </row>
    <row r="85" spans="1:3">
      <c r="A85" s="4" t="s">
        <v>719</v>
      </c>
    </row>
    <row r="86" spans="1:3">
      <c r="A86" s="3" t="s">
        <v>692</v>
      </c>
    </row>
    <row r="87" spans="1:3">
      <c r="A87" s="4" t="s">
        <v>693</v>
      </c>
      <c r="B87" s="6" t="n">
        <v>29596</v>
      </c>
      <c r="C87" s="6" t="n">
        <v>21235</v>
      </c>
    </row>
    <row r="88" spans="1:3">
      <c r="A88" s="4" t="s">
        <v>720</v>
      </c>
    </row>
    <row r="89" spans="1:3">
      <c r="A89" s="3" t="s">
        <v>692</v>
      </c>
    </row>
    <row r="90" spans="1:3">
      <c r="A90" s="4" t="s">
        <v>693</v>
      </c>
      <c r="C90" s="6" t="n">
        <v>789</v>
      </c>
    </row>
    <row r="91" spans="1:3">
      <c r="A91" s="4" t="s">
        <v>721</v>
      </c>
    </row>
    <row r="92" spans="1:3">
      <c r="A92" s="3" t="s">
        <v>692</v>
      </c>
    </row>
    <row r="93" spans="1:3">
      <c r="A93" s="4" t="s">
        <v>693</v>
      </c>
      <c r="C93" s="6" t="n">
        <v>367</v>
      </c>
    </row>
    <row r="94" spans="1:3">
      <c r="A94" s="4" t="s">
        <v>602</v>
      </c>
    </row>
    <row r="95" spans="1:3">
      <c r="A95" s="3" t="s">
        <v>692</v>
      </c>
    </row>
    <row r="96" spans="1:3">
      <c r="A96" s="4" t="s">
        <v>693</v>
      </c>
      <c r="B96" s="6" t="n">
        <v>63954</v>
      </c>
      <c r="C96" s="6" t="n">
        <v>62739</v>
      </c>
    </row>
    <row r="97" spans="1:3">
      <c r="A97" s="4" t="s">
        <v>722</v>
      </c>
    </row>
    <row r="98" spans="1:3">
      <c r="A98" s="3" t="s">
        <v>692</v>
      </c>
    </row>
    <row r="99" spans="1:3">
      <c r="A99" s="4" t="s">
        <v>693</v>
      </c>
      <c r="B99" s="6" t="n">
        <v>63749</v>
      </c>
      <c r="C99" s="6" t="n">
        <v>62044</v>
      </c>
    </row>
    <row r="100" spans="1:3">
      <c r="A100" s="4" t="s">
        <v>723</v>
      </c>
    </row>
    <row r="101" spans="1:3">
      <c r="A101" s="3" t="s">
        <v>692</v>
      </c>
    </row>
    <row r="102" spans="1:3">
      <c r="A102" s="4" t="s">
        <v>693</v>
      </c>
      <c r="B102" s="6" t="n">
        <v>34</v>
      </c>
      <c r="C102" s="6" t="n">
        <v>255</v>
      </c>
    </row>
    <row r="103" spans="1:3">
      <c r="A103" s="4" t="s">
        <v>724</v>
      </c>
    </row>
    <row r="104" spans="1:3">
      <c r="A104" s="3" t="s">
        <v>692</v>
      </c>
    </row>
    <row r="105" spans="1:3">
      <c r="A105" s="4" t="s">
        <v>693</v>
      </c>
      <c r="B105" s="6" t="n">
        <v>137</v>
      </c>
      <c r="C105" s="6" t="n">
        <v>309</v>
      </c>
    </row>
    <row r="106" spans="1:3">
      <c r="A106" s="4" t="s">
        <v>725</v>
      </c>
    </row>
    <row r="107" spans="1:3">
      <c r="A107" s="3" t="s">
        <v>692</v>
      </c>
    </row>
    <row r="108" spans="1:3">
      <c r="A108" s="4" t="s">
        <v>693</v>
      </c>
      <c r="B108" s="6" t="n">
        <v>34</v>
      </c>
      <c r="C108" s="6" t="n">
        <v>131</v>
      </c>
    </row>
    <row r="109" spans="1:3">
      <c r="A109" s="4" t="s">
        <v>574</v>
      </c>
    </row>
    <row r="110" spans="1:3">
      <c r="A110" s="3" t="s">
        <v>692</v>
      </c>
    </row>
    <row r="111" spans="1:3">
      <c r="A111" s="4" t="s">
        <v>693</v>
      </c>
      <c r="B111" s="6" t="n">
        <v>55237</v>
      </c>
      <c r="C111" s="6" t="n">
        <v>52600</v>
      </c>
    </row>
    <row r="112" spans="1:3">
      <c r="A112" s="4" t="s">
        <v>726</v>
      </c>
    </row>
    <row r="113" spans="1:3">
      <c r="A113" s="3" t="s">
        <v>692</v>
      </c>
    </row>
    <row r="114" spans="1:3">
      <c r="A114" s="4" t="s">
        <v>693</v>
      </c>
      <c r="B114" s="6" t="n">
        <v>53870</v>
      </c>
      <c r="C114" s="6" t="n">
        <v>51186</v>
      </c>
    </row>
    <row r="115" spans="1:3">
      <c r="A115" s="4" t="s">
        <v>727</v>
      </c>
    </row>
    <row r="116" spans="1:3">
      <c r="A116" s="3" t="s">
        <v>692</v>
      </c>
    </row>
    <row r="117" spans="1:3">
      <c r="A117" s="4" t="s">
        <v>693</v>
      </c>
      <c r="B117" s="6" t="n">
        <v>465</v>
      </c>
      <c r="C117" s="6" t="n">
        <v>480</v>
      </c>
    </row>
    <row r="118" spans="1:3">
      <c r="A118" s="4" t="s">
        <v>728</v>
      </c>
    </row>
    <row r="119" spans="1:3">
      <c r="A119" s="3" t="s">
        <v>692</v>
      </c>
    </row>
    <row r="120" spans="1:3">
      <c r="A120" s="4" t="s">
        <v>693</v>
      </c>
      <c r="B120" s="6" t="n">
        <v>251</v>
      </c>
      <c r="C120" s="6" t="n">
        <v>177</v>
      </c>
    </row>
    <row r="121" spans="1:3">
      <c r="A121" s="4" t="s">
        <v>729</v>
      </c>
    </row>
    <row r="122" spans="1:3">
      <c r="A122" s="3" t="s">
        <v>692</v>
      </c>
    </row>
    <row r="123" spans="1:3">
      <c r="A123" s="4" t="s">
        <v>693</v>
      </c>
      <c r="B123" s="6" t="n">
        <v>651</v>
      </c>
      <c r="C123" s="6" t="n">
        <v>757</v>
      </c>
    </row>
    <row r="124" spans="1:3">
      <c r="A124" s="4" t="s">
        <v>461</v>
      </c>
    </row>
    <row r="125" spans="1:3">
      <c r="A125" s="3" t="s">
        <v>692</v>
      </c>
    </row>
    <row r="126" spans="1:3">
      <c r="A126" s="4" t="s">
        <v>693</v>
      </c>
      <c r="B126" s="6" t="n">
        <v>13018</v>
      </c>
      <c r="C126" s="6" t="n">
        <v>8399</v>
      </c>
    </row>
    <row r="127" spans="1:3">
      <c r="A127" s="4" t="s">
        <v>730</v>
      </c>
    </row>
    <row r="128" spans="1:3">
      <c r="A128" s="3" t="s">
        <v>692</v>
      </c>
    </row>
    <row r="129" spans="1:3">
      <c r="A129" s="4" t="s">
        <v>693</v>
      </c>
      <c r="B129" s="6" t="n">
        <v>12693</v>
      </c>
      <c r="C129" s="6" t="n">
        <v>7870</v>
      </c>
    </row>
    <row r="130" spans="1:3">
      <c r="A130" s="4" t="s">
        <v>731</v>
      </c>
    </row>
    <row r="131" spans="1:3">
      <c r="A131" s="3" t="s">
        <v>692</v>
      </c>
    </row>
    <row r="132" spans="1:3">
      <c r="A132" s="4" t="s">
        <v>693</v>
      </c>
      <c r="B132" s="6" t="n">
        <v>3</v>
      </c>
      <c r="C132" s="6" t="n">
        <v>2</v>
      </c>
    </row>
    <row r="133" spans="1:3">
      <c r="A133" s="4" t="s">
        <v>732</v>
      </c>
    </row>
    <row r="134" spans="1:3">
      <c r="A134" s="3" t="s">
        <v>692</v>
      </c>
    </row>
    <row r="135" spans="1:3">
      <c r="A135" s="4" t="s">
        <v>693</v>
      </c>
      <c r="B135" s="5" t="n">
        <v>322</v>
      </c>
      <c r="C135" s="6" t="n">
        <v>409</v>
      </c>
    </row>
    <row r="136" spans="1:3">
      <c r="A136" s="4" t="s">
        <v>733</v>
      </c>
    </row>
    <row r="137" spans="1:3">
      <c r="A137" s="3" t="s">
        <v>692</v>
      </c>
    </row>
    <row r="138" spans="1:3">
      <c r="A138" s="4" t="s">
        <v>693</v>
      </c>
      <c r="C138" s="5" t="n">
        <v>1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692</v>
      </c>
    </row>
    <row r="3" spans="1:3">
      <c r="A3" s="4" t="s">
        <v>219</v>
      </c>
      <c r="B3" s="5" t="n">
        <v>1027788</v>
      </c>
      <c r="C3" s="5" t="n">
        <v>999740</v>
      </c>
    </row>
    <row r="4" spans="1:3">
      <c r="A4" s="4" t="s">
        <v>576</v>
      </c>
    </row>
    <row r="5" spans="1:3">
      <c r="A5" s="3" t="s">
        <v>692</v>
      </c>
    </row>
    <row r="6" spans="1:3">
      <c r="A6" s="4" t="s">
        <v>219</v>
      </c>
      <c r="B6" s="6" t="n">
        <v>292004</v>
      </c>
      <c r="C6" s="6" t="n">
        <v>304357</v>
      </c>
    </row>
    <row r="7" spans="1:3">
      <c r="A7" s="4" t="s">
        <v>735</v>
      </c>
    </row>
    <row r="8" spans="1:3">
      <c r="A8" s="3" t="s">
        <v>692</v>
      </c>
    </row>
    <row r="9" spans="1:3">
      <c r="A9" s="4" t="s">
        <v>219</v>
      </c>
      <c r="B9" s="6" t="n">
        <v>291240</v>
      </c>
      <c r="C9" s="6" t="n">
        <v>303142</v>
      </c>
    </row>
    <row r="10" spans="1:3">
      <c r="A10" s="4" t="s">
        <v>736</v>
      </c>
    </row>
    <row r="11" spans="1:3">
      <c r="A11" s="3" t="s">
        <v>692</v>
      </c>
    </row>
    <row r="12" spans="1:3">
      <c r="A12" s="4" t="s">
        <v>219</v>
      </c>
      <c r="B12" s="6" t="n">
        <v>764</v>
      </c>
      <c r="C12" s="5" t="n">
        <v>1215</v>
      </c>
    </row>
    <row r="13" spans="1:3">
      <c r="A13" s="4" t="s">
        <v>698</v>
      </c>
    </row>
    <row r="14" spans="1:3">
      <c r="A14" s="3" t="s">
        <v>692</v>
      </c>
    </row>
    <row r="15" spans="1:3">
      <c r="A15" s="4" t="s">
        <v>219</v>
      </c>
      <c r="B15" s="6" t="n">
        <v>42670</v>
      </c>
    </row>
    <row r="16" spans="1:3">
      <c r="A16" s="4" t="s">
        <v>699</v>
      </c>
    </row>
    <row r="17" spans="1:3">
      <c r="A17" s="3" t="s">
        <v>692</v>
      </c>
    </row>
    <row r="18" spans="1:3">
      <c r="A18" s="4" t="s">
        <v>219</v>
      </c>
      <c r="B18" s="6" t="n">
        <v>1090</v>
      </c>
    </row>
    <row r="19" spans="1:3">
      <c r="A19" s="4" t="s">
        <v>700</v>
      </c>
    </row>
    <row r="20" spans="1:3">
      <c r="A20" s="3" t="s">
        <v>692</v>
      </c>
    </row>
    <row r="21" spans="1:3">
      <c r="A21" s="4" t="s">
        <v>219</v>
      </c>
      <c r="B21" s="6" t="n">
        <v>1980</v>
      </c>
    </row>
    <row r="22" spans="1:3">
      <c r="A22" s="4" t="s">
        <v>701</v>
      </c>
    </row>
    <row r="23" spans="1:3">
      <c r="A23" s="3" t="s">
        <v>692</v>
      </c>
    </row>
    <row r="24" spans="1:3">
      <c r="A24" s="4" t="s">
        <v>219</v>
      </c>
      <c r="B24" s="5" t="n">
        <v>1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37</v>
      </c>
      <c r="B1" s="2" t="s">
        <v>1</v>
      </c>
    </row>
    <row r="2" spans="1:5">
      <c r="B2" s="2" t="s">
        <v>2</v>
      </c>
      <c r="C2" s="2" t="s">
        <v>30</v>
      </c>
      <c r="D2" s="2" t="s">
        <v>80</v>
      </c>
      <c r="E2" s="2" t="s">
        <v>738</v>
      </c>
    </row>
    <row r="3" spans="1:5">
      <c r="A3" s="3" t="s">
        <v>345</v>
      </c>
    </row>
    <row r="4" spans="1:5">
      <c r="A4" s="4" t="s">
        <v>739</v>
      </c>
      <c r="B4" s="5" t="n">
        <v>281</v>
      </c>
      <c r="C4" s="5" t="n">
        <v>998</v>
      </c>
    </row>
    <row r="5" spans="1:5">
      <c r="A5" s="4" t="s">
        <v>740</v>
      </c>
      <c r="B5" s="6" t="n">
        <v>208</v>
      </c>
      <c r="C5" s="6" t="n">
        <v>618</v>
      </c>
      <c r="D5" s="5" t="n">
        <v>824</v>
      </c>
    </row>
    <row r="6" spans="1:5">
      <c r="A6" s="4" t="s">
        <v>741</v>
      </c>
      <c r="C6" s="6" t="n">
        <v>21</v>
      </c>
    </row>
    <row r="7" spans="1:5">
      <c r="A7" s="4" t="s">
        <v>742</v>
      </c>
      <c r="B7" s="6" t="n">
        <v>-29</v>
      </c>
      <c r="C7" s="6" t="n">
        <v>-106</v>
      </c>
    </row>
    <row r="8" spans="1:5">
      <c r="A8" s="4" t="s">
        <v>743</v>
      </c>
      <c r="B8" s="6" t="n">
        <v>-245</v>
      </c>
      <c r="C8" s="6" t="n">
        <v>-1384</v>
      </c>
    </row>
    <row r="9" spans="1:5">
      <c r="A9" s="4" t="s">
        <v>744</v>
      </c>
      <c r="B9" s="6" t="n">
        <v>10</v>
      </c>
      <c r="C9" s="6" t="n">
        <v>134</v>
      </c>
      <c r="D9" s="6" t="n">
        <v>242</v>
      </c>
    </row>
    <row r="10" spans="1:5">
      <c r="A10" s="4" t="s">
        <v>745</v>
      </c>
      <c r="B10" s="6" t="n">
        <v>225</v>
      </c>
      <c r="C10" s="6" t="n">
        <v>281</v>
      </c>
      <c r="D10" s="6" t="n">
        <v>998</v>
      </c>
    </row>
    <row r="11" spans="1:5">
      <c r="A11" s="4" t="s">
        <v>746</v>
      </c>
      <c r="B11" s="6" t="n">
        <v>-57</v>
      </c>
      <c r="C11" s="6" t="n">
        <v>-86</v>
      </c>
      <c r="D11" s="5" t="n">
        <v>-56</v>
      </c>
      <c r="E11" s="5" t="n">
        <v>-29</v>
      </c>
    </row>
    <row r="12" spans="1:5">
      <c r="A12" s="4" t="s">
        <v>747</v>
      </c>
      <c r="B12" s="5" t="n">
        <v>168</v>
      </c>
      <c r="C12" s="5" t="n">
        <v>1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0</v>
      </c>
    </row>
    <row r="3" spans="1:4">
      <c r="A3" s="3" t="s">
        <v>749</v>
      </c>
    </row>
    <row r="4" spans="1:4">
      <c r="A4" s="4" t="s">
        <v>750</v>
      </c>
      <c r="B4" s="5" t="n">
        <v>86</v>
      </c>
      <c r="C4" s="5" t="n">
        <v>56</v>
      </c>
      <c r="D4" s="5" t="n">
        <v>29</v>
      </c>
    </row>
    <row r="5" spans="1:4">
      <c r="A5" s="4" t="s">
        <v>751</v>
      </c>
      <c r="C5" s="6" t="n">
        <v>135</v>
      </c>
      <c r="D5" s="6" t="n">
        <v>90</v>
      </c>
    </row>
    <row r="6" spans="1:4">
      <c r="A6" s="4" t="s">
        <v>752</v>
      </c>
      <c r="B6" s="6" t="n">
        <v>-29</v>
      </c>
      <c r="C6" s="6" t="n">
        <v>-105</v>
      </c>
      <c r="D6" s="6" t="n">
        <v>-63</v>
      </c>
    </row>
    <row r="7" spans="1:4">
      <c r="A7" s="4" t="s">
        <v>753</v>
      </c>
      <c r="B7" s="6" t="n">
        <v>57</v>
      </c>
      <c r="C7" s="6" t="n">
        <v>86</v>
      </c>
      <c r="D7" s="6" t="n">
        <v>56</v>
      </c>
    </row>
    <row r="8" spans="1:4">
      <c r="A8" s="4" t="s">
        <v>754</v>
      </c>
      <c r="B8" s="5" t="n">
        <v>-72</v>
      </c>
      <c r="C8" s="5" t="n">
        <v>-22</v>
      </c>
      <c r="D8" s="5"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80</v>
      </c>
    </row>
    <row r="3" spans="1:4">
      <c r="A3" s="3" t="s">
        <v>165</v>
      </c>
    </row>
    <row r="4" spans="1:4">
      <c r="A4" s="4" t="s">
        <v>112</v>
      </c>
      <c r="B4" s="5" t="n">
        <v>6572</v>
      </c>
      <c r="C4" s="5" t="n">
        <v>13459</v>
      </c>
      <c r="D4" s="5" t="n">
        <v>12530</v>
      </c>
    </row>
    <row r="5" spans="1:4">
      <c r="A5" s="3" t="s">
        <v>166</v>
      </c>
    </row>
    <row r="6" spans="1:4">
      <c r="A6" s="4" t="s">
        <v>167</v>
      </c>
      <c r="B6" s="6" t="n">
        <v>2677</v>
      </c>
      <c r="C6" s="6" t="n">
        <v>2573</v>
      </c>
      <c r="D6" s="6" t="n">
        <v>2511</v>
      </c>
    </row>
    <row r="7" spans="1:4">
      <c r="A7" s="4" t="s">
        <v>168</v>
      </c>
      <c r="B7" s="6" t="n">
        <v>9405</v>
      </c>
      <c r="C7" s="6" t="n">
        <v>-23</v>
      </c>
      <c r="D7" s="6" t="n">
        <v>1378</v>
      </c>
    </row>
    <row r="8" spans="1:4">
      <c r="A8" s="4" t="s">
        <v>96</v>
      </c>
      <c r="B8" s="6" t="n">
        <v>16435</v>
      </c>
      <c r="C8" s="6" t="n">
        <v>18040</v>
      </c>
      <c r="D8" s="6" t="n">
        <v>15512</v>
      </c>
    </row>
    <row r="9" spans="1:4">
      <c r="A9" s="4" t="s">
        <v>169</v>
      </c>
      <c r="B9" s="6" t="n">
        <v>186</v>
      </c>
      <c r="C9" s="6" t="n">
        <v>290</v>
      </c>
      <c r="D9" s="6" t="n">
        <v>274</v>
      </c>
    </row>
    <row r="10" spans="1:4">
      <c r="A10" s="4" t="s">
        <v>170</v>
      </c>
      <c r="C10" s="6" t="n">
        <v>135</v>
      </c>
      <c r="D10" s="6" t="n">
        <v>90</v>
      </c>
    </row>
    <row r="11" spans="1:4">
      <c r="A11" s="4" t="s">
        <v>145</v>
      </c>
      <c r="B11" s="6" t="n">
        <v>1451</v>
      </c>
      <c r="C11" s="6" t="n">
        <v>1218</v>
      </c>
      <c r="D11" s="6" t="n">
        <v>1231</v>
      </c>
    </row>
    <row r="12" spans="1:4">
      <c r="A12" s="4" t="s">
        <v>171</v>
      </c>
      <c r="B12" s="6" t="n">
        <v>-1096</v>
      </c>
      <c r="C12" s="6" t="n">
        <v>-1446</v>
      </c>
      <c r="D12" s="6" t="n">
        <v>-1918</v>
      </c>
    </row>
    <row r="13" spans="1:4">
      <c r="A13" s="4" t="s">
        <v>172</v>
      </c>
      <c r="B13" s="6" t="n">
        <v>1928</v>
      </c>
      <c r="C13" s="6" t="n">
        <v>1458</v>
      </c>
      <c r="D13" s="6" t="n">
        <v>1551</v>
      </c>
    </row>
    <row r="14" spans="1:4">
      <c r="A14" s="4" t="s">
        <v>173</v>
      </c>
      <c r="B14" s="6" t="n">
        <v>160</v>
      </c>
      <c r="C14" s="6" t="n">
        <v>13</v>
      </c>
    </row>
    <row r="15" spans="1:4">
      <c r="A15" s="4" t="s">
        <v>174</v>
      </c>
      <c r="B15" s="6" t="n">
        <v>-10</v>
      </c>
      <c r="C15" s="6" t="n">
        <v>-52</v>
      </c>
      <c r="D15" s="6" t="n">
        <v>-29</v>
      </c>
    </row>
    <row r="16" spans="1:4">
      <c r="A16" s="4" t="s">
        <v>175</v>
      </c>
      <c r="B16" s="6" t="n">
        <v>-10</v>
      </c>
      <c r="C16" s="6" t="n">
        <v>-134</v>
      </c>
      <c r="D16" s="6" t="n">
        <v>-242</v>
      </c>
    </row>
    <row r="17" spans="1:4">
      <c r="A17" s="4" t="s">
        <v>176</v>
      </c>
      <c r="B17" s="6" t="n">
        <v>-45</v>
      </c>
      <c r="C17" s="6" t="n">
        <v>-246</v>
      </c>
      <c r="D17" s="6" t="n">
        <v>-26</v>
      </c>
    </row>
    <row r="18" spans="1:4">
      <c r="A18" s="4" t="s">
        <v>177</v>
      </c>
      <c r="B18" s="6" t="n">
        <v>-433</v>
      </c>
      <c r="C18" s="6" t="n">
        <v>-927</v>
      </c>
      <c r="D18" s="6" t="n">
        <v>-454</v>
      </c>
    </row>
    <row r="19" spans="1:4">
      <c r="A19" s="4" t="s">
        <v>178</v>
      </c>
      <c r="B19" s="6" t="n">
        <v>-744780</v>
      </c>
      <c r="C19" s="6" t="n">
        <v>-674317</v>
      </c>
      <c r="D19" s="6" t="n">
        <v>-549287</v>
      </c>
    </row>
    <row r="20" spans="1:4">
      <c r="A20" s="4" t="s">
        <v>179</v>
      </c>
      <c r="B20" s="6" t="n">
        <v>749976</v>
      </c>
      <c r="C20" s="6" t="n">
        <v>674410</v>
      </c>
      <c r="D20" s="6" t="n">
        <v>539902</v>
      </c>
    </row>
    <row r="21" spans="1:4">
      <c r="A21" s="4" t="s">
        <v>180</v>
      </c>
      <c r="B21" s="6" t="n">
        <v>-8553</v>
      </c>
      <c r="C21" s="6" t="n">
        <v>-8120</v>
      </c>
      <c r="D21" s="6" t="n">
        <v>-6336</v>
      </c>
    </row>
    <row r="22" spans="1:4">
      <c r="A22" s="3" t="s">
        <v>181</v>
      </c>
    </row>
    <row r="23" spans="1:4">
      <c r="A23" s="4" t="s">
        <v>41</v>
      </c>
      <c r="B23" s="6" t="n">
        <v>-328</v>
      </c>
      <c r="C23" s="6" t="n">
        <v>-432</v>
      </c>
      <c r="D23" s="6" t="n">
        <v>-408</v>
      </c>
    </row>
    <row r="24" spans="1:4">
      <c r="A24" s="4" t="s">
        <v>46</v>
      </c>
      <c r="B24" s="6" t="n">
        <v>-6589</v>
      </c>
      <c r="C24" s="6" t="n">
        <v>-3650</v>
      </c>
      <c r="D24" s="6" t="n">
        <v>-2429</v>
      </c>
    </row>
    <row r="25" spans="1:4">
      <c r="A25" s="4" t="s">
        <v>56</v>
      </c>
      <c r="B25" s="6" t="n">
        <v>135</v>
      </c>
      <c r="C25" s="6" t="n">
        <v>5</v>
      </c>
      <c r="D25" s="6" t="n">
        <v>-42</v>
      </c>
    </row>
    <row r="26" spans="1:4">
      <c r="A26" s="4" t="s">
        <v>57</v>
      </c>
      <c r="B26" s="6" t="n">
        <v>-490</v>
      </c>
      <c r="C26" s="6" t="n">
        <v>4991</v>
      </c>
      <c r="D26" s="6" t="n">
        <v>1524</v>
      </c>
    </row>
    <row r="27" spans="1:4">
      <c r="A27" s="4" t="s">
        <v>182</v>
      </c>
      <c r="B27" s="6" t="n">
        <v>26591</v>
      </c>
      <c r="C27" s="6" t="n">
        <v>27245</v>
      </c>
      <c r="D27" s="6" t="n">
        <v>15332</v>
      </c>
    </row>
    <row r="28" spans="1:4">
      <c r="A28" s="3" t="s">
        <v>183</v>
      </c>
    </row>
    <row r="29" spans="1:4">
      <c r="A29" s="4" t="s">
        <v>184</v>
      </c>
      <c r="B29" s="6" t="n">
        <v>41520</v>
      </c>
      <c r="C29" s="6" t="n">
        <v>57355</v>
      </c>
      <c r="D29" s="6" t="n">
        <v>36450</v>
      </c>
    </row>
    <row r="30" spans="1:4">
      <c r="A30" s="4" t="s">
        <v>185</v>
      </c>
      <c r="B30" s="6" t="n">
        <v>-53461</v>
      </c>
      <c r="C30" s="6" t="n">
        <v>-52547</v>
      </c>
      <c r="D30" s="6" t="n">
        <v>-37211</v>
      </c>
    </row>
    <row r="31" spans="1:4">
      <c r="A31" s="4" t="s">
        <v>186</v>
      </c>
      <c r="B31" s="6" t="n">
        <v>-40</v>
      </c>
      <c r="C31" s="6" t="n">
        <v>-58</v>
      </c>
      <c r="D31" s="6" t="n">
        <v>97</v>
      </c>
    </row>
    <row r="32" spans="1:4">
      <c r="A32" s="4" t="s">
        <v>187</v>
      </c>
      <c r="D32" s="6" t="n">
        <v>-16258</v>
      </c>
    </row>
    <row r="33" spans="1:4">
      <c r="A33" s="4" t="s">
        <v>188</v>
      </c>
      <c r="B33" s="6" t="n">
        <v>-44541</v>
      </c>
      <c r="C33" s="6" t="n">
        <v>-110601</v>
      </c>
      <c r="D33" s="6" t="n">
        <v>-65639</v>
      </c>
    </row>
    <row r="34" spans="1:4">
      <c r="A34" s="4" t="s">
        <v>189</v>
      </c>
      <c r="C34" s="6" t="n">
        <v>-20</v>
      </c>
    </row>
    <row r="35" spans="1:4">
      <c r="A35" s="4" t="s">
        <v>190</v>
      </c>
      <c r="B35" s="6" t="n">
        <v>245</v>
      </c>
      <c r="C35" s="6" t="n">
        <v>1384</v>
      </c>
      <c r="D35" s="6" t="n">
        <v>706</v>
      </c>
    </row>
    <row r="36" spans="1:4">
      <c r="A36" s="4" t="s">
        <v>191</v>
      </c>
      <c r="B36" s="6" t="n">
        <v>-3891</v>
      </c>
      <c r="C36" s="6" t="n">
        <v>-1691</v>
      </c>
      <c r="D36" s="6" t="n">
        <v>-1808</v>
      </c>
    </row>
    <row r="37" spans="1:4">
      <c r="A37" s="4" t="s">
        <v>192</v>
      </c>
      <c r="B37" s="6" t="n">
        <v>-60168</v>
      </c>
      <c r="C37" s="6" t="n">
        <v>-106178</v>
      </c>
      <c r="D37" s="6" t="n">
        <v>-83663</v>
      </c>
    </row>
    <row r="38" spans="1:4">
      <c r="A38" s="3" t="s">
        <v>193</v>
      </c>
    </row>
    <row r="39" spans="1:4">
      <c r="A39" s="4" t="s">
        <v>194</v>
      </c>
      <c r="B39" s="6" t="n">
        <v>47970</v>
      </c>
      <c r="C39" s="6" t="n">
        <v>41605</v>
      </c>
      <c r="D39" s="6" t="n">
        <v>74307</v>
      </c>
    </row>
    <row r="40" spans="1:4">
      <c r="A40" s="4" t="s">
        <v>195</v>
      </c>
      <c r="B40" s="6" t="n">
        <v>3538</v>
      </c>
      <c r="C40" s="6" t="n">
        <v>4683</v>
      </c>
      <c r="D40" s="6" t="n">
        <v>-26450</v>
      </c>
    </row>
    <row r="41" spans="1:4">
      <c r="A41" s="4" t="s">
        <v>196</v>
      </c>
      <c r="B41" s="6" t="n">
        <v>3257</v>
      </c>
      <c r="C41" s="6" t="n">
        <v>-12730</v>
      </c>
      <c r="D41" s="6" t="n">
        <v>10198</v>
      </c>
    </row>
    <row r="42" spans="1:4">
      <c r="A42" s="4" t="s">
        <v>197</v>
      </c>
      <c r="B42" s="6" t="n">
        <v>147</v>
      </c>
      <c r="C42" s="6" t="n">
        <v>149</v>
      </c>
      <c r="D42" s="6" t="n">
        <v>135</v>
      </c>
    </row>
    <row r="43" spans="1:4">
      <c r="A43" s="4" t="s">
        <v>198</v>
      </c>
      <c r="B43" s="6" t="n">
        <v>-560</v>
      </c>
      <c r="C43" s="6" t="n">
        <v>-414</v>
      </c>
      <c r="D43" s="6" t="n">
        <v>-1687</v>
      </c>
    </row>
    <row r="44" spans="1:4">
      <c r="A44" s="4" t="s">
        <v>199</v>
      </c>
      <c r="B44" s="6" t="n">
        <v>84</v>
      </c>
      <c r="C44" s="6" t="n">
        <v>362</v>
      </c>
      <c r="D44" s="6" t="n">
        <v>1303</v>
      </c>
    </row>
    <row r="45" spans="1:4">
      <c r="A45" s="4" t="s">
        <v>200</v>
      </c>
      <c r="B45" s="6" t="n">
        <v>-4637</v>
      </c>
      <c r="C45" s="6" t="n">
        <v>-4464</v>
      </c>
      <c r="D45" s="6" t="n">
        <v>-4148</v>
      </c>
    </row>
    <row r="46" spans="1:4">
      <c r="A46" s="4" t="s">
        <v>201</v>
      </c>
      <c r="B46" s="6" t="n">
        <v>49799</v>
      </c>
      <c r="C46" s="6" t="n">
        <v>29191</v>
      </c>
      <c r="D46" s="6" t="n">
        <v>53658</v>
      </c>
    </row>
    <row r="47" spans="1:4">
      <c r="A47" s="4" t="s">
        <v>202</v>
      </c>
      <c r="B47" s="6" t="n">
        <v>16222</v>
      </c>
      <c r="C47" s="6" t="n">
        <v>-49742</v>
      </c>
      <c r="D47" s="6" t="n">
        <v>-14673</v>
      </c>
    </row>
    <row r="48" spans="1:4">
      <c r="A48" s="4" t="s">
        <v>203</v>
      </c>
      <c r="B48" s="6" t="n">
        <v>103201</v>
      </c>
      <c r="C48" s="6" t="n">
        <v>152943</v>
      </c>
      <c r="D48" s="6" t="n">
        <v>167616</v>
      </c>
    </row>
    <row r="49" spans="1:4">
      <c r="A49" s="4" t="s">
        <v>204</v>
      </c>
      <c r="B49" s="6" t="n">
        <v>119423</v>
      </c>
      <c r="C49" s="6" t="n">
        <v>103201</v>
      </c>
      <c r="D49" s="6" t="n">
        <v>152943</v>
      </c>
    </row>
    <row r="50" spans="1:4">
      <c r="A50" s="3" t="s">
        <v>205</v>
      </c>
    </row>
    <row r="51" spans="1:4">
      <c r="A51" s="4" t="s">
        <v>206</v>
      </c>
      <c r="B51" s="6" t="n">
        <v>9430</v>
      </c>
      <c r="C51" s="6" t="n">
        <v>8927</v>
      </c>
      <c r="D51" s="6" t="n">
        <v>9026</v>
      </c>
    </row>
    <row r="52" spans="1:4">
      <c r="A52" s="4" t="s">
        <v>207</v>
      </c>
      <c r="B52" s="6" t="n">
        <v>5133</v>
      </c>
      <c r="C52" s="6" t="n">
        <v>2311</v>
      </c>
      <c r="D52" s="6" t="n">
        <v>560</v>
      </c>
    </row>
    <row r="53" spans="1:4">
      <c r="A53" s="3" t="s">
        <v>208</v>
      </c>
    </row>
    <row r="54" spans="1:4">
      <c r="A54" s="4" t="s">
        <v>209</v>
      </c>
      <c r="B54" s="6" t="n">
        <v>-1325</v>
      </c>
      <c r="C54" s="6" t="n">
        <v>-3238</v>
      </c>
      <c r="D54" s="6" t="n">
        <v>-2090</v>
      </c>
    </row>
    <row r="55" spans="1:4">
      <c r="A55" s="4" t="s">
        <v>210</v>
      </c>
      <c r="B55" s="6" t="n">
        <v>208</v>
      </c>
      <c r="C55" s="6" t="n">
        <v>618</v>
      </c>
      <c r="D55" s="6" t="n">
        <v>824</v>
      </c>
    </row>
    <row r="56" spans="1:4">
      <c r="A56" s="4" t="s">
        <v>211</v>
      </c>
      <c r="B56" s="6" t="n">
        <v>242</v>
      </c>
      <c r="C56" s="6" t="n">
        <v>-189</v>
      </c>
      <c r="D56" s="6" t="n">
        <v>-789</v>
      </c>
    </row>
    <row r="57" spans="1:4">
      <c r="A57" s="4" t="s">
        <v>125</v>
      </c>
      <c r="B57" s="5" t="n">
        <v>223</v>
      </c>
      <c r="C57" s="5" t="n">
        <v>119</v>
      </c>
      <c r="D57" s="5" t="n">
        <v>-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6</v>
      </c>
    </row>
    <row r="3" spans="1:3">
      <c r="A3" s="4" t="s">
        <v>757</v>
      </c>
      <c r="B3" s="5" t="n">
        <v>76412</v>
      </c>
      <c r="C3" s="5" t="n">
        <v>73946</v>
      </c>
    </row>
    <row r="4" spans="1:3">
      <c r="A4" s="4" t="s">
        <v>758</v>
      </c>
      <c r="B4" s="6" t="n">
        <v>-39443</v>
      </c>
      <c r="C4" s="6" t="n">
        <v>-38142</v>
      </c>
    </row>
    <row r="5" spans="1:3">
      <c r="A5" s="4" t="s">
        <v>39</v>
      </c>
      <c r="B5" s="6" t="n">
        <v>36969</v>
      </c>
      <c r="C5" s="6" t="n">
        <v>35804</v>
      </c>
    </row>
    <row r="6" spans="1:3">
      <c r="A6" s="4" t="s">
        <v>759</v>
      </c>
    </row>
    <row r="7" spans="1:3">
      <c r="A7" s="3" t="s">
        <v>756</v>
      </c>
    </row>
    <row r="8" spans="1:3">
      <c r="A8" s="4" t="s">
        <v>757</v>
      </c>
      <c r="B8" s="6" t="n">
        <v>8340</v>
      </c>
      <c r="C8" s="6" t="n">
        <v>8340</v>
      </c>
    </row>
    <row r="9" spans="1:3">
      <c r="A9" s="4" t="s">
        <v>760</v>
      </c>
    </row>
    <row r="10" spans="1:3">
      <c r="A10" s="3" t="s">
        <v>756</v>
      </c>
    </row>
    <row r="11" spans="1:3">
      <c r="A11" s="4" t="s">
        <v>757</v>
      </c>
      <c r="B11" s="6" t="n">
        <v>35586</v>
      </c>
      <c r="C11" s="6" t="n">
        <v>35352</v>
      </c>
    </row>
    <row r="12" spans="1:3">
      <c r="A12" s="4" t="s">
        <v>761</v>
      </c>
    </row>
    <row r="13" spans="1:3">
      <c r="A13" s="3" t="s">
        <v>756</v>
      </c>
    </row>
    <row r="14" spans="1:3">
      <c r="A14" s="4" t="s">
        <v>757</v>
      </c>
      <c r="B14" s="5" t="n">
        <v>32486</v>
      </c>
      <c r="C14" s="5" t="n">
        <v>302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2</v>
      </c>
      <c r="B1" s="2" t="s">
        <v>2</v>
      </c>
      <c r="C1" s="2" t="s">
        <v>30</v>
      </c>
    </row>
    <row r="2" spans="1:3">
      <c r="A2" s="3" t="s">
        <v>227</v>
      </c>
    </row>
    <row r="3" spans="1:3">
      <c r="A3" s="4" t="s">
        <v>763</v>
      </c>
      <c r="B3" s="5" t="n">
        <v>70034</v>
      </c>
      <c r="C3" s="5" t="n">
        <v>67543</v>
      </c>
    </row>
    <row r="4" spans="1:3">
      <c r="A4" s="4" t="s">
        <v>764</v>
      </c>
      <c r="B4" s="6" t="n">
        <v>277919</v>
      </c>
      <c r="C4" s="6" t="n">
        <v>276872</v>
      </c>
    </row>
    <row r="5" spans="1:3">
      <c r="A5" s="4" t="s">
        <v>765</v>
      </c>
      <c r="B5" s="5" t="n">
        <v>347953</v>
      </c>
      <c r="C5" s="5" t="n">
        <v>3444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227</v>
      </c>
    </row>
    <row r="3" spans="1:3">
      <c r="A3" s="6" t="n">
        <v>2018</v>
      </c>
      <c r="B3" s="5" t="n">
        <v>181126</v>
      </c>
    </row>
    <row r="4" spans="1:3">
      <c r="A4" s="6" t="n">
        <v>2019</v>
      </c>
      <c r="B4" s="6" t="n">
        <v>91877</v>
      </c>
    </row>
    <row r="5" spans="1:3">
      <c r="A5" s="6" t="n">
        <v>2020</v>
      </c>
      <c r="B5" s="6" t="n">
        <v>34252</v>
      </c>
    </row>
    <row r="6" spans="1:3">
      <c r="A6" s="6" t="n">
        <v>2021</v>
      </c>
      <c r="B6" s="6" t="n">
        <v>17566</v>
      </c>
    </row>
    <row r="7" spans="1:3">
      <c r="A7" s="6" t="n">
        <v>2022</v>
      </c>
      <c r="B7" s="6" t="n">
        <v>16553</v>
      </c>
    </row>
    <row r="8" spans="1:3">
      <c r="A8" s="4" t="s">
        <v>767</v>
      </c>
      <c r="B8" s="6" t="n">
        <v>6579</v>
      </c>
    </row>
    <row r="9" spans="1:3">
      <c r="A9" s="4" t="s">
        <v>765</v>
      </c>
      <c r="B9" s="5" t="n">
        <v>347953</v>
      </c>
      <c r="C9" s="5" t="n">
        <v>3444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8</v>
      </c>
      <c r="B1" s="2" t="s">
        <v>1</v>
      </c>
    </row>
    <row r="2" spans="1:3">
      <c r="B2" s="2" t="s">
        <v>2</v>
      </c>
      <c r="C2" s="2" t="s">
        <v>30</v>
      </c>
    </row>
    <row r="3" spans="1:3">
      <c r="A3" s="3" t="s">
        <v>93</v>
      </c>
    </row>
    <row r="4" spans="1:3">
      <c r="A4" s="4" t="s">
        <v>769</v>
      </c>
      <c r="B4" s="5" t="n">
        <v>20621</v>
      </c>
      <c r="C4" s="5" t="n">
        <v>12363</v>
      </c>
    </row>
    <row r="5" spans="1:3">
      <c r="A5" s="4" t="s">
        <v>770</v>
      </c>
      <c r="B5" s="6" t="n">
        <v>21032</v>
      </c>
      <c r="C5" s="6" t="n">
        <v>13195</v>
      </c>
    </row>
    <row r="6" spans="1:3">
      <c r="A6" s="4" t="s">
        <v>771</v>
      </c>
      <c r="B6" s="5" t="n">
        <v>18416</v>
      </c>
      <c r="C6" s="5" t="n">
        <v>12079</v>
      </c>
    </row>
    <row r="7" spans="1:3">
      <c r="A7" s="4" t="s">
        <v>772</v>
      </c>
      <c r="B7" s="4" t="s">
        <v>773</v>
      </c>
      <c r="C7" s="4" t="s">
        <v>774</v>
      </c>
    </row>
    <row r="8" spans="1:3">
      <c r="A8" s="4" t="s">
        <v>775</v>
      </c>
      <c r="B8" s="4" t="s">
        <v>776</v>
      </c>
      <c r="C8" s="4" t="s">
        <v>777</v>
      </c>
    </row>
    <row r="9" spans="1:3">
      <c r="A9" s="4" t="s">
        <v>778</v>
      </c>
      <c r="B9" s="5" t="n">
        <v>20621</v>
      </c>
      <c r="C9" s="5" t="n">
        <v>123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37"/>
    <col customWidth="1" max="3" min="3" width="14"/>
  </cols>
  <sheetData>
    <row r="1" spans="1:3">
      <c r="A1" s="1" t="s">
        <v>779</v>
      </c>
      <c r="B1" s="2" t="s">
        <v>1</v>
      </c>
    </row>
    <row r="2" spans="1:3">
      <c r="B2" s="2" t="s">
        <v>2</v>
      </c>
      <c r="C2" s="2" t="s">
        <v>30</v>
      </c>
    </row>
    <row r="3" spans="1:3">
      <c r="A3" s="3" t="s">
        <v>54</v>
      </c>
    </row>
    <row r="4" spans="1:3">
      <c r="A4" s="4" t="s">
        <v>54</v>
      </c>
      <c r="B4" s="5" t="n">
        <v>122029</v>
      </c>
      <c r="C4" s="5" t="n">
        <v>127029</v>
      </c>
    </row>
    <row r="5" spans="1:3">
      <c r="A5" s="4" t="s">
        <v>780</v>
      </c>
    </row>
    <row r="6" spans="1:3">
      <c r="A6" s="3" t="s">
        <v>54</v>
      </c>
    </row>
    <row r="7" spans="1:3">
      <c r="A7" s="4" t="s">
        <v>781</v>
      </c>
      <c r="B7" s="4" t="s">
        <v>782</v>
      </c>
    </row>
    <row r="8" spans="1:3">
      <c r="A8" s="4" t="s">
        <v>783</v>
      </c>
      <c r="B8" s="4" t="s">
        <v>784</v>
      </c>
    </row>
    <row r="9" spans="1:3">
      <c r="A9" s="4" t="s">
        <v>785</v>
      </c>
      <c r="B9" s="4" t="s">
        <v>786</v>
      </c>
    </row>
    <row r="10" spans="1:3">
      <c r="A10" s="4" t="s">
        <v>54</v>
      </c>
      <c r="B10" s="5" t="n">
        <v>5000</v>
      </c>
      <c r="C10" s="5" t="n">
        <v>5000</v>
      </c>
    </row>
    <row r="11" spans="1:3">
      <c r="A11" s="4" t="s">
        <v>787</v>
      </c>
    </row>
    <row r="12" spans="1:3">
      <c r="A12" s="3" t="s">
        <v>54</v>
      </c>
    </row>
    <row r="13" spans="1:3">
      <c r="A13" s="4" t="s">
        <v>54</v>
      </c>
      <c r="B13" s="5" t="n">
        <v>75030</v>
      </c>
    </row>
    <row r="14" spans="1:3">
      <c r="A14" s="4" t="s">
        <v>788</v>
      </c>
    </row>
    <row r="15" spans="1:3">
      <c r="A15" s="3" t="s">
        <v>54</v>
      </c>
    </row>
    <row r="16" spans="1:3">
      <c r="A16" s="4" t="s">
        <v>789</v>
      </c>
      <c r="B16" s="4" t="s">
        <v>790</v>
      </c>
    </row>
    <row r="17" spans="1:3">
      <c r="A17" s="4" t="s">
        <v>791</v>
      </c>
    </row>
    <row r="18" spans="1:3">
      <c r="A18" s="3" t="s">
        <v>54</v>
      </c>
    </row>
    <row r="19" spans="1:3">
      <c r="A19" s="4" t="s">
        <v>792</v>
      </c>
      <c r="B19" s="4" t="s">
        <v>793</v>
      </c>
    </row>
    <row r="20" spans="1:3">
      <c r="A20" s="4" t="s">
        <v>794</v>
      </c>
    </row>
    <row r="21" spans="1:3">
      <c r="A21" s="3" t="s">
        <v>54</v>
      </c>
    </row>
    <row r="22" spans="1:3">
      <c r="A22" s="4" t="s">
        <v>792</v>
      </c>
      <c r="B22" s="4" t="s">
        <v>795</v>
      </c>
    </row>
    <row r="23" spans="1:3">
      <c r="A23" s="4" t="s">
        <v>796</v>
      </c>
    </row>
    <row r="24" spans="1:3">
      <c r="A24" s="3" t="s">
        <v>54</v>
      </c>
    </row>
    <row r="25" spans="1:3">
      <c r="A25" s="4" t="s">
        <v>54</v>
      </c>
      <c r="B25" s="5" t="n">
        <v>30000</v>
      </c>
    </row>
    <row r="26" spans="1:3">
      <c r="A26" s="4" t="s">
        <v>797</v>
      </c>
    </row>
    <row r="27" spans="1:3">
      <c r="A27" s="3" t="s">
        <v>54</v>
      </c>
    </row>
    <row r="28" spans="1:3">
      <c r="A28" s="4" t="s">
        <v>54</v>
      </c>
      <c r="B28" s="5" t="n">
        <v>1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5" t="n">
        <v>122029</v>
      </c>
      <c r="C4" s="5" t="n">
        <v>127029</v>
      </c>
    </row>
    <row r="5" spans="1:3">
      <c r="A5" s="4" t="s">
        <v>801</v>
      </c>
    </row>
    <row r="6" spans="1:3">
      <c r="A6" s="3" t="s">
        <v>799</v>
      </c>
    </row>
    <row r="7" spans="1:3">
      <c r="A7" s="4" t="s">
        <v>800</v>
      </c>
      <c r="B7" s="6" t="n">
        <v>17000</v>
      </c>
    </row>
    <row r="8" spans="1:3">
      <c r="A8" s="4" t="s">
        <v>802</v>
      </c>
    </row>
    <row r="9" spans="1:3">
      <c r="A9" s="3" t="s">
        <v>799</v>
      </c>
    </row>
    <row r="10" spans="1:3">
      <c r="A10" s="4" t="s">
        <v>800</v>
      </c>
      <c r="B10" s="6" t="n">
        <v>30000</v>
      </c>
    </row>
    <row r="11" spans="1:3">
      <c r="A11" s="4" t="s">
        <v>803</v>
      </c>
    </row>
    <row r="12" spans="1:3">
      <c r="A12" s="3" t="s">
        <v>799</v>
      </c>
    </row>
    <row r="13" spans="1:3">
      <c r="A13" s="4" t="s">
        <v>800</v>
      </c>
      <c r="B13" s="5" t="n">
        <v>2500</v>
      </c>
    </row>
    <row r="14" spans="1:3">
      <c r="A14" s="4" t="s">
        <v>804</v>
      </c>
      <c r="B14" s="4" t="s">
        <v>805</v>
      </c>
    </row>
    <row r="15" spans="1:3">
      <c r="A15" s="4" t="s">
        <v>806</v>
      </c>
      <c r="B15" s="4" t="s">
        <v>807</v>
      </c>
    </row>
    <row r="16" spans="1:3">
      <c r="A16" s="4" t="s">
        <v>808</v>
      </c>
    </row>
    <row r="17" spans="1:3">
      <c r="A17" s="3" t="s">
        <v>799</v>
      </c>
    </row>
    <row r="18" spans="1:3">
      <c r="A18" s="4" t="s">
        <v>800</v>
      </c>
      <c r="B18" s="5" t="n">
        <v>7000</v>
      </c>
    </row>
    <row r="19" spans="1:3">
      <c r="A19" s="4" t="s">
        <v>804</v>
      </c>
      <c r="B19" s="4" t="s">
        <v>809</v>
      </c>
    </row>
    <row r="20" spans="1:3">
      <c r="A20" s="4" t="s">
        <v>806</v>
      </c>
      <c r="B20" s="4" t="s">
        <v>810</v>
      </c>
    </row>
    <row r="21" spans="1:3">
      <c r="A21" s="4" t="s">
        <v>811</v>
      </c>
    </row>
    <row r="22" spans="1:3">
      <c r="A22" s="3" t="s">
        <v>799</v>
      </c>
    </row>
    <row r="23" spans="1:3">
      <c r="A23" s="4" t="s">
        <v>800</v>
      </c>
      <c r="B23" s="5" t="n">
        <v>7500</v>
      </c>
    </row>
    <row r="24" spans="1:3">
      <c r="A24" s="4" t="s">
        <v>804</v>
      </c>
      <c r="B24" s="4" t="s">
        <v>812</v>
      </c>
    </row>
    <row r="25" spans="1:3">
      <c r="A25" s="4" t="s">
        <v>806</v>
      </c>
      <c r="B25" s="4" t="s">
        <v>813</v>
      </c>
    </row>
    <row r="26" spans="1:3">
      <c r="A26" s="4" t="s">
        <v>814</v>
      </c>
    </row>
    <row r="27" spans="1:3">
      <c r="A27" s="3" t="s">
        <v>799</v>
      </c>
    </row>
    <row r="28" spans="1:3">
      <c r="A28" s="4" t="s">
        <v>800</v>
      </c>
      <c r="B28" s="5" t="n">
        <v>7500</v>
      </c>
    </row>
    <row r="29" spans="1:3">
      <c r="A29" s="4" t="s">
        <v>804</v>
      </c>
      <c r="B29" s="4" t="s">
        <v>815</v>
      </c>
    </row>
    <row r="30" spans="1:3">
      <c r="A30" s="4" t="s">
        <v>806</v>
      </c>
      <c r="B30" s="4" t="s">
        <v>816</v>
      </c>
    </row>
    <row r="31" spans="1:3">
      <c r="A31" s="4" t="s">
        <v>817</v>
      </c>
      <c r="B31" s="4" t="s">
        <v>818</v>
      </c>
    </row>
    <row r="32" spans="1:3">
      <c r="A32" s="4" t="s">
        <v>819</v>
      </c>
    </row>
    <row r="33" spans="1:3">
      <c r="A33" s="3" t="s">
        <v>799</v>
      </c>
    </row>
    <row r="34" spans="1:3">
      <c r="A34" s="4" t="s">
        <v>800</v>
      </c>
      <c r="B34" s="5" t="n">
        <v>7500</v>
      </c>
    </row>
    <row r="35" spans="1:3">
      <c r="A35" s="4" t="s">
        <v>804</v>
      </c>
      <c r="B35" s="4" t="s">
        <v>820</v>
      </c>
    </row>
    <row r="36" spans="1:3">
      <c r="A36" s="4" t="s">
        <v>806</v>
      </c>
      <c r="B36" s="4" t="s">
        <v>821</v>
      </c>
    </row>
    <row r="37" spans="1:3">
      <c r="A37" s="4" t="s">
        <v>817</v>
      </c>
      <c r="B37" s="4" t="s">
        <v>822</v>
      </c>
    </row>
    <row r="38" spans="1:3">
      <c r="A38" s="4" t="s">
        <v>823</v>
      </c>
    </row>
    <row r="39" spans="1:3">
      <c r="A39" s="3" t="s">
        <v>799</v>
      </c>
    </row>
    <row r="40" spans="1:3">
      <c r="A40" s="4" t="s">
        <v>800</v>
      </c>
      <c r="B40" s="5" t="n">
        <v>5000</v>
      </c>
    </row>
    <row r="41" spans="1:3">
      <c r="A41" s="4" t="s">
        <v>804</v>
      </c>
      <c r="B41" s="4" t="s">
        <v>824</v>
      </c>
    </row>
    <row r="42" spans="1:3">
      <c r="A42" s="4" t="s">
        <v>806</v>
      </c>
      <c r="B42" s="4" t="s">
        <v>825</v>
      </c>
    </row>
    <row r="43" spans="1:3">
      <c r="A43" s="4" t="s">
        <v>817</v>
      </c>
      <c r="B43" s="4" t="s">
        <v>826</v>
      </c>
    </row>
    <row r="44" spans="1:3">
      <c r="A44" s="4" t="s">
        <v>827</v>
      </c>
    </row>
    <row r="45" spans="1:3">
      <c r="A45" s="3" t="s">
        <v>799</v>
      </c>
    </row>
    <row r="46" spans="1:3">
      <c r="A46" s="4" t="s">
        <v>800</v>
      </c>
      <c r="B46" s="5" t="n">
        <v>5000</v>
      </c>
    </row>
    <row r="47" spans="1:3">
      <c r="A47" s="4" t="s">
        <v>804</v>
      </c>
      <c r="B47" s="4" t="s">
        <v>828</v>
      </c>
    </row>
    <row r="48" spans="1:3">
      <c r="A48" s="4" t="s">
        <v>806</v>
      </c>
      <c r="B48" s="4" t="s">
        <v>829</v>
      </c>
    </row>
    <row r="49" spans="1:3">
      <c r="A49" s="4" t="s">
        <v>817</v>
      </c>
      <c r="B49" s="4" t="s">
        <v>830</v>
      </c>
    </row>
    <row r="50" spans="1:3">
      <c r="A50" s="4" t="s">
        <v>831</v>
      </c>
    </row>
    <row r="51" spans="1:3">
      <c r="A51" s="3" t="s">
        <v>799</v>
      </c>
    </row>
    <row r="52" spans="1:3">
      <c r="A52" s="4" t="s">
        <v>800</v>
      </c>
      <c r="B52" s="5" t="n">
        <v>5000</v>
      </c>
    </row>
    <row r="53" spans="1:3">
      <c r="A53" s="4" t="s">
        <v>804</v>
      </c>
      <c r="B53" s="4" t="s">
        <v>832</v>
      </c>
    </row>
    <row r="54" spans="1:3">
      <c r="A54" s="4" t="s">
        <v>806</v>
      </c>
      <c r="B54" s="4" t="s">
        <v>833</v>
      </c>
    </row>
    <row r="55" spans="1:3">
      <c r="A55" s="4" t="s">
        <v>817</v>
      </c>
      <c r="B55" s="4" t="s">
        <v>8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5</v>
      </c>
      <c r="B1" s="2" t="s">
        <v>2</v>
      </c>
      <c r="C1" s="2" t="s">
        <v>30</v>
      </c>
    </row>
    <row r="2" spans="1:3">
      <c r="A2" s="3" t="s">
        <v>54</v>
      </c>
    </row>
    <row r="3" spans="1:3">
      <c r="A3" s="6" t="n">
        <v>2017</v>
      </c>
      <c r="B3" s="5" t="n">
        <v>2500</v>
      </c>
    </row>
    <row r="4" spans="1:3">
      <c r="A4" s="6" t="n">
        <v>2018</v>
      </c>
      <c r="B4" s="6" t="n">
        <v>7000</v>
      </c>
    </row>
    <row r="5" spans="1:3">
      <c r="A5" s="6" t="n">
        <v>2019</v>
      </c>
      <c r="B5" s="6" t="n">
        <v>82529</v>
      </c>
    </row>
    <row r="6" spans="1:3">
      <c r="A6" s="6" t="n">
        <v>2021</v>
      </c>
      <c r="B6" s="6" t="n">
        <v>7500</v>
      </c>
    </row>
    <row r="7" spans="1:3">
      <c r="A7" s="4" t="s">
        <v>767</v>
      </c>
      <c r="B7" s="6" t="n">
        <v>22500</v>
      </c>
    </row>
    <row r="8" spans="1:3">
      <c r="A8" s="4" t="s">
        <v>836</v>
      </c>
      <c r="B8" s="6" t="n">
        <v>122029</v>
      </c>
      <c r="C8" s="5" t="n">
        <v>127029</v>
      </c>
    </row>
    <row r="9" spans="1:3">
      <c r="A9" s="4" t="s">
        <v>837</v>
      </c>
    </row>
    <row r="10" spans="1:3">
      <c r="A10" s="3" t="s">
        <v>54</v>
      </c>
    </row>
    <row r="11" spans="1:3">
      <c r="A11" s="6" t="n">
        <v>2017</v>
      </c>
      <c r="B11" s="6" t="n">
        <v>2500</v>
      </c>
    </row>
    <row r="12" spans="1:3">
      <c r="A12" s="6" t="n">
        <v>2018</v>
      </c>
      <c r="B12" s="6" t="n">
        <v>7000</v>
      </c>
    </row>
    <row r="13" spans="1:3">
      <c r="A13" s="6" t="n">
        <v>2019</v>
      </c>
      <c r="B13" s="6" t="n">
        <v>7500</v>
      </c>
    </row>
    <row r="14" spans="1:3">
      <c r="A14" s="4" t="s">
        <v>836</v>
      </c>
      <c r="B14" s="6" t="n">
        <v>17000</v>
      </c>
    </row>
    <row r="15" spans="1:3">
      <c r="A15" s="4" t="s">
        <v>838</v>
      </c>
    </row>
    <row r="16" spans="1:3">
      <c r="A16" s="3" t="s">
        <v>54</v>
      </c>
    </row>
    <row r="17" spans="1:3">
      <c r="A17" s="6" t="n">
        <v>2019</v>
      </c>
      <c r="B17" s="6" t="n">
        <v>75029</v>
      </c>
    </row>
    <row r="18" spans="1:3">
      <c r="A18" s="6" t="n">
        <v>2021</v>
      </c>
      <c r="B18" s="6" t="n">
        <v>7500</v>
      </c>
    </row>
    <row r="19" spans="1:3">
      <c r="A19" s="4" t="s">
        <v>767</v>
      </c>
      <c r="B19" s="6" t="n">
        <v>22500</v>
      </c>
    </row>
    <row r="20" spans="1:3">
      <c r="A20" s="4" t="s">
        <v>836</v>
      </c>
      <c r="B20" s="5" t="n">
        <v>1050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839</v>
      </c>
      <c r="B1" s="2" t="s">
        <v>519</v>
      </c>
    </row>
    <row r="2" spans="1:2">
      <c r="A2" s="3" t="s">
        <v>54</v>
      </c>
    </row>
    <row r="3" spans="1:2">
      <c r="A3" s="4" t="s">
        <v>840</v>
      </c>
      <c r="B3" s="5" t="n">
        <v>270440</v>
      </c>
    </row>
    <row r="4" spans="1:2">
      <c r="A4" s="4" t="s">
        <v>841</v>
      </c>
    </row>
    <row r="5" spans="1:2">
      <c r="A5" s="3" t="s">
        <v>54</v>
      </c>
    </row>
    <row r="6" spans="1:2">
      <c r="A6" s="4" t="s">
        <v>840</v>
      </c>
      <c r="B6" s="6" t="n">
        <v>97040</v>
      </c>
    </row>
    <row r="7" spans="1:2">
      <c r="A7" s="4" t="s">
        <v>842</v>
      </c>
    </row>
    <row r="8" spans="1:2">
      <c r="A8" s="3" t="s">
        <v>54</v>
      </c>
    </row>
    <row r="9" spans="1:2">
      <c r="A9" s="4" t="s">
        <v>840</v>
      </c>
      <c r="B9" s="6" t="n">
        <v>13430</v>
      </c>
    </row>
    <row r="10" spans="1:2">
      <c r="A10" s="4" t="s">
        <v>843</v>
      </c>
    </row>
    <row r="11" spans="1:2">
      <c r="A11" s="3" t="s">
        <v>54</v>
      </c>
    </row>
    <row r="12" spans="1:2">
      <c r="A12" s="4" t="s">
        <v>840</v>
      </c>
      <c r="B12" s="6" t="n">
        <v>65000</v>
      </c>
    </row>
    <row r="13" spans="1:2">
      <c r="A13" s="4" t="s">
        <v>844</v>
      </c>
    </row>
    <row r="14" spans="1:2">
      <c r="A14" s="3" t="s">
        <v>54</v>
      </c>
    </row>
    <row r="15" spans="1:2">
      <c r="A15" s="4" t="s">
        <v>840</v>
      </c>
      <c r="B15" s="6" t="n">
        <v>50000</v>
      </c>
    </row>
    <row r="16" spans="1:2">
      <c r="A16" s="4" t="s">
        <v>787</v>
      </c>
    </row>
    <row r="17" spans="1:2">
      <c r="A17" s="3" t="s">
        <v>54</v>
      </c>
    </row>
    <row r="18" spans="1:2">
      <c r="A18" s="4" t="s">
        <v>840</v>
      </c>
      <c r="B18" s="5" t="n">
        <v>449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1"/>
    <col customWidth="1" max="9" min="9" width="31"/>
  </cols>
  <sheetData>
    <row r="1" spans="1:9">
      <c r="A1" s="1" t="s">
        <v>845</v>
      </c>
      <c r="B1" s="2" t="s">
        <v>846</v>
      </c>
      <c r="C1" s="2" t="s">
        <v>847</v>
      </c>
      <c r="D1" s="2" t="s">
        <v>848</v>
      </c>
      <c r="E1" s="2" t="s">
        <v>849</v>
      </c>
      <c r="F1" s="2" t="s">
        <v>850</v>
      </c>
      <c r="G1" s="2" t="s">
        <v>851</v>
      </c>
      <c r="H1" s="2" t="s">
        <v>519</v>
      </c>
      <c r="I1" s="2" t="s">
        <v>852</v>
      </c>
    </row>
    <row r="2" spans="1:9">
      <c r="A2" s="3" t="s">
        <v>54</v>
      </c>
    </row>
    <row r="3" spans="1:9">
      <c r="A3" s="4" t="s">
        <v>853</v>
      </c>
      <c r="D3" s="6" t="n">
        <v>427186</v>
      </c>
      <c r="G3" s="6" t="n">
        <v>427186</v>
      </c>
    </row>
    <row r="4" spans="1:9">
      <c r="A4" s="4" t="s">
        <v>854</v>
      </c>
    </row>
    <row r="5" spans="1:9">
      <c r="A5" s="3" t="s">
        <v>54</v>
      </c>
    </row>
    <row r="6" spans="1:9">
      <c r="A6" s="4" t="s">
        <v>855</v>
      </c>
      <c r="H6" s="5" t="n">
        <v>10000000</v>
      </c>
    </row>
    <row r="7" spans="1:9">
      <c r="A7" s="4" t="s">
        <v>856</v>
      </c>
      <c r="H7" s="4" t="s">
        <v>857</v>
      </c>
    </row>
    <row r="8" spans="1:9">
      <c r="A8" s="4" t="s">
        <v>858</v>
      </c>
    </row>
    <row r="9" spans="1:9">
      <c r="A9" s="3" t="s">
        <v>54</v>
      </c>
    </row>
    <row r="10" spans="1:9">
      <c r="A10" s="4" t="s">
        <v>855</v>
      </c>
      <c r="H10" s="5" t="n">
        <v>5000000</v>
      </c>
    </row>
    <row r="11" spans="1:9">
      <c r="A11" s="4" t="s">
        <v>856</v>
      </c>
      <c r="H11" s="4" t="s">
        <v>859</v>
      </c>
    </row>
    <row r="12" spans="1:9">
      <c r="A12" s="4" t="s">
        <v>860</v>
      </c>
    </row>
    <row r="13" spans="1:9">
      <c r="A13" s="3" t="s">
        <v>54</v>
      </c>
    </row>
    <row r="14" spans="1:9">
      <c r="A14" s="4" t="s">
        <v>861</v>
      </c>
      <c r="I14" s="6" t="n">
        <v>1</v>
      </c>
    </row>
    <row r="15" spans="1:9">
      <c r="A15" s="4" t="s">
        <v>862</v>
      </c>
    </row>
    <row r="16" spans="1:9">
      <c r="A16" s="3" t="s">
        <v>54</v>
      </c>
    </row>
    <row r="17" spans="1:9">
      <c r="A17" s="4" t="s">
        <v>863</v>
      </c>
      <c r="C17" s="5" t="n">
        <v>310000</v>
      </c>
    </row>
    <row r="18" spans="1:9">
      <c r="A18" s="4" t="s">
        <v>864</v>
      </c>
      <c r="H18" s="5" t="n">
        <v>10310000</v>
      </c>
    </row>
    <row r="19" spans="1:9">
      <c r="A19" s="4" t="s">
        <v>865</v>
      </c>
    </row>
    <row r="20" spans="1:9">
      <c r="A20" s="3" t="s">
        <v>54</v>
      </c>
    </row>
    <row r="21" spans="1:9">
      <c r="A21" s="4" t="s">
        <v>866</v>
      </c>
      <c r="E21" s="5" t="n">
        <v>10000000</v>
      </c>
    </row>
    <row r="22" spans="1:9">
      <c r="A22" s="4" t="s">
        <v>863</v>
      </c>
      <c r="E22" s="6" t="n">
        <v>310000</v>
      </c>
    </row>
    <row r="23" spans="1:9">
      <c r="A23" s="4" t="s">
        <v>864</v>
      </c>
      <c r="H23" s="6" t="n">
        <v>10310000</v>
      </c>
    </row>
    <row r="24" spans="1:9">
      <c r="A24" s="4" t="s">
        <v>867</v>
      </c>
    </row>
    <row r="25" spans="1:9">
      <c r="A25" s="3" t="s">
        <v>54</v>
      </c>
    </row>
    <row r="26" spans="1:9">
      <c r="A26" s="4" t="s">
        <v>863</v>
      </c>
      <c r="F26" s="5" t="n">
        <v>155000</v>
      </c>
    </row>
    <row r="27" spans="1:9">
      <c r="A27" s="4" t="s">
        <v>864</v>
      </c>
      <c r="H27" s="6" t="n">
        <v>5160000</v>
      </c>
    </row>
    <row r="28" spans="1:9">
      <c r="A28" s="4" t="s">
        <v>868</v>
      </c>
    </row>
    <row r="29" spans="1:9">
      <c r="A29" s="3" t="s">
        <v>54</v>
      </c>
    </row>
    <row r="30" spans="1:9">
      <c r="A30" s="4" t="s">
        <v>866</v>
      </c>
      <c r="C30" s="6" t="n">
        <v>10000000</v>
      </c>
      <c r="E30" s="5" t="n">
        <v>10000000</v>
      </c>
    </row>
    <row r="31" spans="1:9">
      <c r="A31" s="4" t="s">
        <v>869</v>
      </c>
    </row>
    <row r="32" spans="1:9">
      <c r="A32" s="3" t="s">
        <v>54</v>
      </c>
    </row>
    <row r="33" spans="1:9">
      <c r="A33" s="4" t="s">
        <v>866</v>
      </c>
      <c r="C33" s="5" t="n">
        <v>10000000</v>
      </c>
    </row>
    <row r="34" spans="1:9">
      <c r="A34" s="4" t="s">
        <v>870</v>
      </c>
      <c r="C34" s="4" t="s">
        <v>871</v>
      </c>
    </row>
    <row r="35" spans="1:9">
      <c r="A35" s="4" t="s">
        <v>872</v>
      </c>
    </row>
    <row r="36" spans="1:9">
      <c r="A36" s="3" t="s">
        <v>54</v>
      </c>
    </row>
    <row r="37" spans="1:9">
      <c r="A37" s="4" t="s">
        <v>789</v>
      </c>
      <c r="C37" s="4" t="s">
        <v>873</v>
      </c>
    </row>
    <row r="38" spans="1:9">
      <c r="A38" s="4" t="s">
        <v>792</v>
      </c>
      <c r="C38" s="4" t="s">
        <v>874</v>
      </c>
    </row>
    <row r="39" spans="1:9">
      <c r="A39" s="4" t="s">
        <v>875</v>
      </c>
    </row>
    <row r="40" spans="1:9">
      <c r="A40" s="3" t="s">
        <v>54</v>
      </c>
    </row>
    <row r="41" spans="1:9">
      <c r="A41" s="4" t="s">
        <v>870</v>
      </c>
      <c r="E41" s="4" t="s">
        <v>876</v>
      </c>
    </row>
    <row r="42" spans="1:9">
      <c r="A42" s="4" t="s">
        <v>877</v>
      </c>
    </row>
    <row r="43" spans="1:9">
      <c r="A43" s="3" t="s">
        <v>54</v>
      </c>
    </row>
    <row r="44" spans="1:9">
      <c r="A44" s="4" t="s">
        <v>789</v>
      </c>
      <c r="E44" s="4" t="s">
        <v>873</v>
      </c>
    </row>
    <row r="45" spans="1:9">
      <c r="A45" s="4" t="s">
        <v>792</v>
      </c>
      <c r="E45" s="4" t="s">
        <v>878</v>
      </c>
    </row>
    <row r="46" spans="1:9">
      <c r="A46" s="4" t="s">
        <v>879</v>
      </c>
    </row>
    <row r="47" spans="1:9">
      <c r="A47" s="3" t="s">
        <v>54</v>
      </c>
    </row>
    <row r="48" spans="1:9">
      <c r="A48" s="4" t="s">
        <v>866</v>
      </c>
      <c r="F48" s="5" t="n">
        <v>5000000</v>
      </c>
    </row>
    <row r="49" spans="1:9">
      <c r="A49" s="4" t="s">
        <v>870</v>
      </c>
      <c r="F49" s="4" t="s">
        <v>880</v>
      </c>
    </row>
    <row r="50" spans="1:9">
      <c r="A50" s="4" t="s">
        <v>881</v>
      </c>
      <c r="B50" s="5" t="n">
        <v>716000</v>
      </c>
      <c r="H50" s="5" t="n">
        <v>565000</v>
      </c>
    </row>
    <row r="51" spans="1:9">
      <c r="A51" s="4" t="s">
        <v>882</v>
      </c>
      <c r="H51" s="4" t="s">
        <v>883</v>
      </c>
    </row>
    <row r="52" spans="1:9">
      <c r="A52" s="4" t="s">
        <v>884</v>
      </c>
    </row>
    <row r="53" spans="1:9">
      <c r="A53" s="3" t="s">
        <v>54</v>
      </c>
    </row>
    <row r="54" spans="1:9">
      <c r="A54" s="4" t="s">
        <v>789</v>
      </c>
      <c r="F54" s="4" t="s">
        <v>873</v>
      </c>
    </row>
    <row r="55" spans="1:9">
      <c r="A55" s="4" t="s">
        <v>792</v>
      </c>
      <c r="F55" s="4" t="s">
        <v>885</v>
      </c>
    </row>
    <row r="56" spans="1:9">
      <c r="A56" s="4" t="s">
        <v>886</v>
      </c>
    </row>
    <row r="57" spans="1:9">
      <c r="A57" s="3" t="s">
        <v>54</v>
      </c>
    </row>
    <row r="58" spans="1:9">
      <c r="A58" s="4" t="s">
        <v>855</v>
      </c>
      <c r="I58" s="5" t="n">
        <v>10000000</v>
      </c>
    </row>
    <row r="59" spans="1:9">
      <c r="A59" s="4" t="s">
        <v>856</v>
      </c>
      <c r="I59" s="4" t="s">
        <v>8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0</v>
      </c>
    </row>
    <row r="3" spans="1:4">
      <c r="A3" s="4" t="s">
        <v>889</v>
      </c>
    </row>
    <row r="4" spans="1:4">
      <c r="A4" s="3" t="s">
        <v>890</v>
      </c>
    </row>
    <row r="5" spans="1:4">
      <c r="A5" s="4" t="s">
        <v>891</v>
      </c>
      <c r="B5" s="6" t="n">
        <v>9899</v>
      </c>
      <c r="C5" s="6" t="n">
        <v>9169</v>
      </c>
      <c r="D5" s="6" t="n">
        <v>87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30</v>
      </c>
      <c r="D1" s="2" t="s">
        <v>80</v>
      </c>
    </row>
    <row r="2" spans="1:4">
      <c r="A2" s="3" t="s">
        <v>230</v>
      </c>
    </row>
    <row r="3" spans="1:4">
      <c r="A3" s="4" t="s">
        <v>893</v>
      </c>
      <c r="B3" s="5" t="n">
        <v>491</v>
      </c>
      <c r="C3" s="5" t="n">
        <v>535</v>
      </c>
      <c r="D3" s="5" t="n">
        <v>620</v>
      </c>
    </row>
    <row r="4" spans="1:4">
      <c r="A4" s="4" t="s">
        <v>894</v>
      </c>
      <c r="B4" s="6" t="n">
        <v>638</v>
      </c>
      <c r="C4" s="6" t="n">
        <v>1386</v>
      </c>
      <c r="D4" s="6" t="n">
        <v>3491</v>
      </c>
    </row>
    <row r="5" spans="1:4">
      <c r="A5" s="4" t="s">
        <v>895</v>
      </c>
      <c r="B5" s="6" t="n">
        <v>124</v>
      </c>
      <c r="C5" s="6" t="n">
        <v>-34</v>
      </c>
      <c r="D5" s="6" t="n">
        <v>-107</v>
      </c>
    </row>
    <row r="6" spans="1:4">
      <c r="A6" s="4" t="s">
        <v>896</v>
      </c>
      <c r="B6" s="6" t="n">
        <v>-2649</v>
      </c>
      <c r="C6" s="6" t="n">
        <v>-2336</v>
      </c>
      <c r="D6" s="6" t="n">
        <v>-2213</v>
      </c>
    </row>
    <row r="7" spans="1:4">
      <c r="A7" s="4" t="s">
        <v>897</v>
      </c>
      <c r="B7" s="5" t="n">
        <v>-1887</v>
      </c>
      <c r="C7" s="5" t="n">
        <v>-984</v>
      </c>
      <c r="D7" s="5" t="n">
        <v>11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80</v>
      </c>
    </row>
    <row r="3" spans="1:4">
      <c r="A3" s="3" t="s">
        <v>899</v>
      </c>
    </row>
    <row r="4" spans="1:4">
      <c r="A4" s="4" t="s">
        <v>112</v>
      </c>
      <c r="B4" s="5" t="n">
        <v>6572</v>
      </c>
      <c r="C4" s="5" t="n">
        <v>13459</v>
      </c>
      <c r="D4" s="5" t="n">
        <v>12530</v>
      </c>
    </row>
    <row r="5" spans="1:4">
      <c r="A5" s="4" t="s">
        <v>900</v>
      </c>
      <c r="B5" s="6" t="n">
        <v>3486510</v>
      </c>
      <c r="C5" s="6" t="n">
        <v>3454282</v>
      </c>
      <c r="D5" s="6" t="n">
        <v>3401426</v>
      </c>
    </row>
    <row r="6" spans="1:4">
      <c r="A6" s="3" t="s">
        <v>901</v>
      </c>
    </row>
    <row r="7" spans="1:4">
      <c r="A7" s="4" t="s">
        <v>902</v>
      </c>
      <c r="B7" s="6" t="n">
        <v>79</v>
      </c>
      <c r="C7" s="6" t="n">
        <v>1601</v>
      </c>
      <c r="D7" s="6" t="n">
        <v>408</v>
      </c>
    </row>
    <row r="8" spans="1:4">
      <c r="A8" s="4" t="s">
        <v>903</v>
      </c>
      <c r="B8" s="6" t="n">
        <v>3486589</v>
      </c>
      <c r="C8" s="6" t="n">
        <v>3455883</v>
      </c>
      <c r="D8" s="6" t="n">
        <v>34018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0</v>
      </c>
    </row>
    <row r="3" spans="1:4">
      <c r="A3" s="3" t="s">
        <v>230</v>
      </c>
    </row>
    <row r="4" spans="1:4">
      <c r="A4" s="4" t="s">
        <v>905</v>
      </c>
      <c r="B4" s="6" t="n">
        <v>0</v>
      </c>
      <c r="C4" s="6" t="n">
        <v>3000</v>
      </c>
      <c r="D4" s="6" t="n">
        <v>7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0</v>
      </c>
    </row>
    <row r="3" spans="1:4">
      <c r="A3" s="3" t="s">
        <v>907</v>
      </c>
    </row>
    <row r="4" spans="1:4">
      <c r="A4" s="4" t="s">
        <v>908</v>
      </c>
      <c r="B4" s="5" t="n">
        <v>1989</v>
      </c>
      <c r="C4" s="5" t="n">
        <v>4482</v>
      </c>
      <c r="D4" s="5" t="n">
        <v>3475</v>
      </c>
    </row>
    <row r="5" spans="1:4">
      <c r="A5" s="4" t="s">
        <v>909</v>
      </c>
      <c r="B5" s="6" t="n">
        <v>9405</v>
      </c>
      <c r="C5" s="6" t="n">
        <v>-23</v>
      </c>
      <c r="D5" s="6" t="n">
        <v>1378</v>
      </c>
    </row>
    <row r="6" spans="1:4">
      <c r="A6" s="4" t="s">
        <v>910</v>
      </c>
      <c r="B6" s="5" t="n">
        <v>11394</v>
      </c>
      <c r="C6" s="5" t="n">
        <v>4459</v>
      </c>
      <c r="D6" s="5" t="n">
        <v>48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0</v>
      </c>
    </row>
    <row r="3" spans="1:4">
      <c r="A3" s="3" t="s">
        <v>912</v>
      </c>
    </row>
    <row r="4" spans="1:4">
      <c r="A4" s="4" t="s">
        <v>913</v>
      </c>
      <c r="B4" s="5" t="n">
        <v>6288</v>
      </c>
      <c r="C4" s="5" t="n">
        <v>6272</v>
      </c>
      <c r="D4" s="5" t="n">
        <v>6084</v>
      </c>
    </row>
    <row r="5" spans="1:4">
      <c r="A5" s="4" t="s">
        <v>914</v>
      </c>
      <c r="B5" s="6" t="n">
        <v>-1125</v>
      </c>
      <c r="C5" s="6" t="n">
        <v>-1310</v>
      </c>
      <c r="D5" s="6" t="n">
        <v>-1456</v>
      </c>
    </row>
    <row r="6" spans="1:4">
      <c r="A6" s="4" t="s">
        <v>915</v>
      </c>
      <c r="B6" s="6" t="n">
        <v>32</v>
      </c>
      <c r="C6" s="6" t="n">
        <v>36</v>
      </c>
      <c r="D6" s="6" t="n">
        <v>38</v>
      </c>
    </row>
    <row r="7" spans="1:4">
      <c r="A7" s="4" t="s">
        <v>916</v>
      </c>
      <c r="B7" s="6" t="n">
        <v>-151</v>
      </c>
      <c r="C7" s="6" t="n">
        <v>-324</v>
      </c>
      <c r="D7" s="6" t="n">
        <v>-159</v>
      </c>
    </row>
    <row r="8" spans="1:4">
      <c r="A8" s="4" t="s">
        <v>917</v>
      </c>
      <c r="B8" s="6" t="n">
        <v>348</v>
      </c>
      <c r="C8" s="6" t="n">
        <v>403</v>
      </c>
      <c r="D8" s="6" t="n">
        <v>563</v>
      </c>
    </row>
    <row r="9" spans="1:4">
      <c r="A9" s="4" t="s">
        <v>918</v>
      </c>
      <c r="B9" s="6" t="n">
        <v>255</v>
      </c>
      <c r="C9" s="6" t="n">
        <v>217</v>
      </c>
      <c r="D9" s="6" t="n">
        <v>264</v>
      </c>
    </row>
    <row r="10" spans="1:4">
      <c r="A10" s="4" t="s">
        <v>919</v>
      </c>
      <c r="B10" s="6" t="n">
        <v>-390</v>
      </c>
      <c r="C10" s="6" t="n">
        <v>-364</v>
      </c>
      <c r="D10" s="6" t="n">
        <v>-400</v>
      </c>
    </row>
    <row r="11" spans="1:4">
      <c r="A11" s="4" t="s">
        <v>145</v>
      </c>
      <c r="B11" s="6" t="n">
        <v>-597</v>
      </c>
      <c r="C11" s="6" t="n">
        <v>-476</v>
      </c>
    </row>
    <row r="12" spans="1:4">
      <c r="A12" s="4" t="s">
        <v>920</v>
      </c>
      <c r="B12" s="6" t="n">
        <v>6643</v>
      </c>
    </row>
    <row r="13" spans="1:4">
      <c r="A13" s="4" t="s">
        <v>104</v>
      </c>
      <c r="B13" s="6" t="n">
        <v>91</v>
      </c>
      <c r="C13" s="6" t="n">
        <v>5</v>
      </c>
      <c r="D13" s="6" t="n">
        <v>-81</v>
      </c>
    </row>
    <row r="14" spans="1:4">
      <c r="A14" s="4" t="s">
        <v>910</v>
      </c>
      <c r="B14" s="5" t="n">
        <v>11394</v>
      </c>
      <c r="C14" s="5" t="n">
        <v>4459</v>
      </c>
      <c r="D14" s="5" t="n">
        <v>4853</v>
      </c>
    </row>
    <row r="15" spans="1:4">
      <c r="A15" s="3" t="s">
        <v>921</v>
      </c>
    </row>
    <row r="16" spans="1:4">
      <c r="A16" s="4" t="s">
        <v>922</v>
      </c>
      <c r="B16" s="4" t="s">
        <v>501</v>
      </c>
      <c r="C16" s="4" t="s">
        <v>501</v>
      </c>
      <c r="D16" s="4" t="s">
        <v>501</v>
      </c>
    </row>
    <row r="17" spans="1:4">
      <c r="A17" s="4" t="s">
        <v>923</v>
      </c>
      <c r="B17" s="4" t="s">
        <v>924</v>
      </c>
      <c r="C17" s="4" t="s">
        <v>925</v>
      </c>
      <c r="D17" s="4" t="s">
        <v>926</v>
      </c>
    </row>
    <row r="18" spans="1:4">
      <c r="A18" s="4" t="s">
        <v>927</v>
      </c>
      <c r="B18" s="4" t="s">
        <v>928</v>
      </c>
      <c r="C18" s="4" t="s">
        <v>928</v>
      </c>
      <c r="D18" s="4" t="s">
        <v>928</v>
      </c>
    </row>
    <row r="19" spans="1:4">
      <c r="A19" s="4" t="s">
        <v>916</v>
      </c>
      <c r="B19" s="4" t="s">
        <v>929</v>
      </c>
      <c r="C19" s="4" t="s">
        <v>930</v>
      </c>
      <c r="D19" s="4" t="s">
        <v>931</v>
      </c>
    </row>
    <row r="20" spans="1:4">
      <c r="A20" s="4" t="s">
        <v>917</v>
      </c>
      <c r="B20" s="4" t="s">
        <v>932</v>
      </c>
      <c r="C20" s="4" t="s">
        <v>933</v>
      </c>
      <c r="D20" s="4" t="s">
        <v>934</v>
      </c>
    </row>
    <row r="21" spans="1:4">
      <c r="A21" s="4" t="s">
        <v>935</v>
      </c>
      <c r="B21" s="4" t="s">
        <v>936</v>
      </c>
      <c r="C21" s="4" t="s">
        <v>937</v>
      </c>
      <c r="D21" s="4" t="s">
        <v>938</v>
      </c>
    </row>
    <row r="22" spans="1:4">
      <c r="A22" s="4" t="s">
        <v>919</v>
      </c>
      <c r="B22" s="4" t="s">
        <v>939</v>
      </c>
      <c r="C22" s="4" t="s">
        <v>940</v>
      </c>
      <c r="D22" s="4" t="s">
        <v>941</v>
      </c>
    </row>
    <row r="23" spans="1:4">
      <c r="A23" s="4" t="s">
        <v>145</v>
      </c>
      <c r="B23" s="4" t="s">
        <v>942</v>
      </c>
      <c r="C23" s="4" t="s">
        <v>943</v>
      </c>
    </row>
    <row r="24" spans="1:4">
      <c r="A24" s="4" t="s">
        <v>920</v>
      </c>
      <c r="B24" s="4" t="s">
        <v>944</v>
      </c>
    </row>
    <row r="25" spans="1:4">
      <c r="A25" s="4" t="s">
        <v>104</v>
      </c>
      <c r="B25" s="4" t="s">
        <v>945</v>
      </c>
      <c r="D25" s="4" t="s">
        <v>946</v>
      </c>
    </row>
    <row r="26" spans="1:4">
      <c r="A26" s="4" t="s">
        <v>947</v>
      </c>
      <c r="B26" s="4" t="s">
        <v>948</v>
      </c>
      <c r="C26" s="4" t="s">
        <v>949</v>
      </c>
      <c r="D26" s="4" t="s">
        <v>9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499</v>
      </c>
      <c r="C2" s="2" t="s">
        <v>2</v>
      </c>
      <c r="D2" s="2" t="s">
        <v>30</v>
      </c>
      <c r="E2" s="2" t="s">
        <v>80</v>
      </c>
    </row>
    <row r="3" spans="1:5">
      <c r="A3" s="3" t="s">
        <v>952</v>
      </c>
    </row>
    <row r="4" spans="1:5">
      <c r="A4" s="4" t="s">
        <v>953</v>
      </c>
      <c r="C4" s="5" t="n">
        <v>9004</v>
      </c>
      <c r="D4" s="5" t="n">
        <v>14035</v>
      </c>
    </row>
    <row r="5" spans="1:5">
      <c r="A5" s="4" t="s">
        <v>954</v>
      </c>
      <c r="C5" s="6" t="n">
        <v>2123</v>
      </c>
      <c r="D5" s="6" t="n">
        <v>3953</v>
      </c>
    </row>
    <row r="6" spans="1:5">
      <c r="A6" s="4" t="s">
        <v>955</v>
      </c>
      <c r="C6" s="6" t="n">
        <v>641</v>
      </c>
      <c r="D6" s="6" t="n">
        <v>875</v>
      </c>
    </row>
    <row r="7" spans="1:5">
      <c r="A7" s="4" t="s">
        <v>956</v>
      </c>
      <c r="C7" s="6" t="n">
        <v>1383</v>
      </c>
      <c r="D7" s="6" t="n">
        <v>2005</v>
      </c>
    </row>
    <row r="8" spans="1:5">
      <c r="A8" s="4" t="s">
        <v>145</v>
      </c>
      <c r="C8" s="6" t="n">
        <v>769</v>
      </c>
      <c r="D8" s="6" t="n">
        <v>1036</v>
      </c>
    </row>
    <row r="9" spans="1:5">
      <c r="A9" s="4" t="s">
        <v>957</v>
      </c>
      <c r="C9" s="6" t="n">
        <v>475</v>
      </c>
      <c r="D9" s="6" t="n">
        <v>1088</v>
      </c>
    </row>
    <row r="10" spans="1:5">
      <c r="A10" s="4" t="s">
        <v>958</v>
      </c>
      <c r="D10" s="6" t="n">
        <v>22</v>
      </c>
    </row>
    <row r="11" spans="1:5">
      <c r="A11" s="4" t="s">
        <v>104</v>
      </c>
      <c r="C11" s="6" t="n">
        <v>2363</v>
      </c>
      <c r="D11" s="6" t="n">
        <v>3722</v>
      </c>
    </row>
    <row r="12" spans="1:5">
      <c r="A12" s="4" t="s">
        <v>952</v>
      </c>
      <c r="C12" s="6" t="n">
        <v>16758</v>
      </c>
      <c r="D12" s="6" t="n">
        <v>26736</v>
      </c>
    </row>
    <row r="13" spans="1:5">
      <c r="A13" s="3" t="s">
        <v>959</v>
      </c>
    </row>
    <row r="14" spans="1:5">
      <c r="A14" s="4" t="s">
        <v>960</v>
      </c>
      <c r="C14" s="6" t="n">
        <v>-2810</v>
      </c>
      <c r="D14" s="6" t="n">
        <v>-3848</v>
      </c>
    </row>
    <row r="15" spans="1:5">
      <c r="A15" s="4" t="s">
        <v>961</v>
      </c>
      <c r="C15" s="6" t="n">
        <v>-76</v>
      </c>
      <c r="D15" s="6" t="n">
        <v>-307</v>
      </c>
    </row>
    <row r="16" spans="1:5">
      <c r="A16" s="4" t="s">
        <v>962</v>
      </c>
      <c r="C16" s="6" t="n">
        <v>-934</v>
      </c>
      <c r="D16" s="6" t="n">
        <v>-116</v>
      </c>
    </row>
    <row r="17" spans="1:5">
      <c r="A17" s="4" t="s">
        <v>167</v>
      </c>
      <c r="C17" s="6" t="n">
        <v>-632</v>
      </c>
      <c r="D17" s="6" t="n">
        <v>-180</v>
      </c>
    </row>
    <row r="18" spans="1:5">
      <c r="A18" s="4" t="s">
        <v>958</v>
      </c>
      <c r="C18" s="6" t="n">
        <v>-43</v>
      </c>
    </row>
    <row r="19" spans="1:5">
      <c r="A19" s="4" t="s">
        <v>963</v>
      </c>
      <c r="C19" s="6" t="n">
        <v>-170</v>
      </c>
      <c r="D19" s="6" t="n">
        <v>-746</v>
      </c>
    </row>
    <row r="20" spans="1:5">
      <c r="A20" s="4" t="s">
        <v>959</v>
      </c>
      <c r="C20" s="6" t="n">
        <v>-4665</v>
      </c>
      <c r="D20" s="6" t="n">
        <v>-5197</v>
      </c>
    </row>
    <row r="21" spans="1:5">
      <c r="A21" s="4" t="s">
        <v>45</v>
      </c>
      <c r="C21" s="5" t="n">
        <v>12093</v>
      </c>
      <c r="D21" s="5" t="n">
        <v>21539</v>
      </c>
    </row>
    <row r="22" spans="1:5">
      <c r="A22" s="4" t="s">
        <v>500</v>
      </c>
      <c r="C22" s="4" t="s">
        <v>501</v>
      </c>
      <c r="D22" s="4" t="s">
        <v>501</v>
      </c>
      <c r="E22" s="4" t="s">
        <v>501</v>
      </c>
    </row>
    <row r="23" spans="1:5">
      <c r="A23" s="4" t="s">
        <v>507</v>
      </c>
    </row>
    <row r="24" spans="1:5">
      <c r="A24" s="3" t="s">
        <v>959</v>
      </c>
    </row>
    <row r="25" spans="1:5">
      <c r="A25" s="4" t="s">
        <v>500</v>
      </c>
      <c r="B25" s="4" t="s">
        <v>50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80</v>
      </c>
    </row>
    <row r="3" spans="1:4">
      <c r="A3" s="3" t="s">
        <v>965</v>
      </c>
    </row>
    <row r="4" spans="1:4">
      <c r="A4" s="4" t="s">
        <v>966</v>
      </c>
      <c r="B4" s="4" t="s">
        <v>967</v>
      </c>
    </row>
    <row r="5" spans="1:4">
      <c r="A5" s="4" t="s">
        <v>968</v>
      </c>
    </row>
    <row r="6" spans="1:4">
      <c r="A6" s="3" t="s">
        <v>965</v>
      </c>
    </row>
    <row r="7" spans="1:4">
      <c r="A7" s="4" t="s">
        <v>969</v>
      </c>
      <c r="B7" s="4" t="s">
        <v>970</v>
      </c>
    </row>
    <row r="8" spans="1:4">
      <c r="A8" s="4" t="s">
        <v>971</v>
      </c>
      <c r="B8" s="4" t="s">
        <v>972</v>
      </c>
    </row>
    <row r="9" spans="1:4">
      <c r="A9" s="4" t="s">
        <v>973</v>
      </c>
      <c r="B9" s="4" t="s">
        <v>974</v>
      </c>
    </row>
    <row r="10" spans="1:4">
      <c r="A10" s="4" t="s">
        <v>975</v>
      </c>
      <c r="B10" s="4" t="s">
        <v>976</v>
      </c>
    </row>
    <row r="11" spans="1:4">
      <c r="A11" s="4" t="s">
        <v>977</v>
      </c>
      <c r="B11" s="4" t="s">
        <v>978</v>
      </c>
    </row>
    <row r="12" spans="1:4">
      <c r="A12" s="4" t="s">
        <v>979</v>
      </c>
      <c r="B12" s="4" t="s">
        <v>980</v>
      </c>
    </row>
    <row r="13" spans="1:4">
      <c r="A13" s="4" t="s">
        <v>981</v>
      </c>
      <c r="B13" s="4" t="s">
        <v>497</v>
      </c>
    </row>
    <row r="14" spans="1:4">
      <c r="A14" s="4" t="s">
        <v>982</v>
      </c>
      <c r="B14" s="5" t="n">
        <v>799</v>
      </c>
      <c r="C14" s="5" t="n">
        <v>653</v>
      </c>
      <c r="D14" s="5" t="n">
        <v>633</v>
      </c>
    </row>
    <row r="15" spans="1:4">
      <c r="A15" s="4" t="s">
        <v>983</v>
      </c>
    </row>
    <row r="16" spans="1:4">
      <c r="A16" s="3" t="s">
        <v>965</v>
      </c>
    </row>
    <row r="17" spans="1:4">
      <c r="A17" s="4" t="s">
        <v>982</v>
      </c>
      <c r="B17" s="5" t="n">
        <v>223</v>
      </c>
      <c r="C17" s="6" t="n">
        <v>239</v>
      </c>
      <c r="D17" s="6" t="n">
        <v>211</v>
      </c>
    </row>
    <row r="18" spans="1:4">
      <c r="A18" s="4" t="s">
        <v>984</v>
      </c>
    </row>
    <row r="19" spans="1:4">
      <c r="A19" s="3" t="s">
        <v>965</v>
      </c>
    </row>
    <row r="20" spans="1:4">
      <c r="A20" s="4" t="s">
        <v>985</v>
      </c>
      <c r="B20" s="4" t="s">
        <v>986</v>
      </c>
    </row>
    <row r="21" spans="1:4">
      <c r="A21" s="4" t="s">
        <v>987</v>
      </c>
    </row>
    <row r="22" spans="1:4">
      <c r="A22" s="3" t="s">
        <v>965</v>
      </c>
    </row>
    <row r="23" spans="1:4">
      <c r="A23" s="4" t="s">
        <v>969</v>
      </c>
      <c r="B23" s="4" t="s">
        <v>970</v>
      </c>
    </row>
    <row r="24" spans="1:4">
      <c r="A24" s="4" t="s">
        <v>973</v>
      </c>
      <c r="B24" s="4" t="s">
        <v>988</v>
      </c>
    </row>
    <row r="25" spans="1:4">
      <c r="A25" s="4" t="s">
        <v>975</v>
      </c>
      <c r="B25" s="4" t="s">
        <v>989</v>
      </c>
    </row>
    <row r="26" spans="1:4">
      <c r="A26" s="4" t="s">
        <v>977</v>
      </c>
      <c r="B26" s="4" t="s">
        <v>990</v>
      </c>
    </row>
    <row r="27" spans="1:4">
      <c r="A27" s="4" t="s">
        <v>981</v>
      </c>
      <c r="B27" s="4" t="s">
        <v>491</v>
      </c>
    </row>
    <row r="28" spans="1:4">
      <c r="A28" s="4" t="s">
        <v>982</v>
      </c>
      <c r="B28" s="5" t="n">
        <v>216</v>
      </c>
      <c r="C28" s="6" t="n">
        <v>163</v>
      </c>
      <c r="D28" s="6" t="n">
        <v>59</v>
      </c>
    </row>
    <row r="29" spans="1:4">
      <c r="A29" s="4" t="s">
        <v>991</v>
      </c>
    </row>
    <row r="30" spans="1:4">
      <c r="A30" s="3" t="s">
        <v>965</v>
      </c>
    </row>
    <row r="31" spans="1:4">
      <c r="A31" s="4" t="s">
        <v>985</v>
      </c>
      <c r="B31" s="4" t="s">
        <v>564</v>
      </c>
    </row>
    <row r="32" spans="1:4">
      <c r="A32" s="4" t="s">
        <v>992</v>
      </c>
    </row>
    <row r="33" spans="1:4">
      <c r="A33" s="3" t="s">
        <v>965</v>
      </c>
    </row>
    <row r="34" spans="1:4">
      <c r="A34" s="4" t="s">
        <v>985</v>
      </c>
      <c r="B34" s="4" t="s">
        <v>993</v>
      </c>
    </row>
    <row r="35" spans="1:4">
      <c r="A35" s="4" t="s">
        <v>994</v>
      </c>
    </row>
    <row r="36" spans="1:4">
      <c r="A36" s="3" t="s">
        <v>965</v>
      </c>
    </row>
    <row r="37" spans="1:4">
      <c r="A37" s="4" t="s">
        <v>982</v>
      </c>
      <c r="B37" s="5" t="n">
        <v>81</v>
      </c>
      <c r="C37" s="6" t="n">
        <v>75</v>
      </c>
      <c r="D37" s="6" t="n">
        <v>69</v>
      </c>
    </row>
    <row r="38" spans="1:4">
      <c r="A38" s="4" t="s">
        <v>995</v>
      </c>
    </row>
    <row r="39" spans="1:4">
      <c r="A39" s="3" t="s">
        <v>965</v>
      </c>
    </row>
    <row r="40" spans="1:4">
      <c r="A40" s="4" t="s">
        <v>982</v>
      </c>
      <c r="B40" s="6" t="n">
        <v>1700</v>
      </c>
      <c r="C40" s="6" t="n">
        <v>1440</v>
      </c>
      <c r="D40" s="6" t="n">
        <v>1500</v>
      </c>
    </row>
    <row r="41" spans="1:4">
      <c r="A41" s="4" t="s">
        <v>996</v>
      </c>
    </row>
    <row r="42" spans="1:4">
      <c r="A42" s="3" t="s">
        <v>965</v>
      </c>
    </row>
    <row r="43" spans="1:4">
      <c r="A43" s="4" t="s">
        <v>982</v>
      </c>
      <c r="B43" s="6" t="n">
        <v>759</v>
      </c>
      <c r="C43" s="6" t="n">
        <v>780</v>
      </c>
      <c r="D43" s="6" t="n">
        <v>338000000</v>
      </c>
    </row>
    <row r="44" spans="1:4">
      <c r="A44" s="4" t="s">
        <v>997</v>
      </c>
    </row>
    <row r="45" spans="1:4">
      <c r="A45" s="3" t="s">
        <v>965</v>
      </c>
    </row>
    <row r="46" spans="1:4">
      <c r="A46" s="4" t="s">
        <v>982</v>
      </c>
      <c r="B46" s="5" t="n">
        <v>253</v>
      </c>
      <c r="C46" s="5" t="n">
        <v>268</v>
      </c>
      <c r="D46" s="5" t="n">
        <v>2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8</v>
      </c>
      <c r="B1" s="2" t="s">
        <v>1</v>
      </c>
    </row>
    <row r="2" spans="1:2">
      <c r="B2" s="2" t="s">
        <v>2</v>
      </c>
    </row>
    <row r="3" spans="1:2">
      <c r="A3" s="3" t="s">
        <v>999</v>
      </c>
    </row>
    <row r="4" spans="1:2">
      <c r="A4" s="4" t="s">
        <v>969</v>
      </c>
      <c r="B4" s="4" t="s">
        <v>1000</v>
      </c>
    </row>
    <row r="5" spans="1:2">
      <c r="A5" s="4" t="s">
        <v>1001</v>
      </c>
      <c r="B5" s="4" t="s">
        <v>9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80</v>
      </c>
    </row>
    <row r="3" spans="1:4">
      <c r="A3" s="3" t="s">
        <v>1003</v>
      </c>
    </row>
    <row r="4" spans="1:4">
      <c r="A4" s="4" t="s">
        <v>1004</v>
      </c>
      <c r="B4" s="5" t="n">
        <v>2649</v>
      </c>
      <c r="C4" s="5" t="n">
        <v>2336</v>
      </c>
      <c r="D4" s="5" t="n">
        <v>2213</v>
      </c>
    </row>
    <row r="5" spans="1:4">
      <c r="A5" s="4" t="s">
        <v>1005</v>
      </c>
    </row>
    <row r="6" spans="1:4">
      <c r="A6" s="3" t="s">
        <v>1006</v>
      </c>
    </row>
    <row r="7" spans="1:4">
      <c r="A7" s="4" t="s">
        <v>1007</v>
      </c>
      <c r="B7" s="6" t="n">
        <v>15870</v>
      </c>
      <c r="C7" s="6" t="n">
        <v>14518</v>
      </c>
      <c r="D7" s="6" t="n">
        <v>13582</v>
      </c>
    </row>
    <row r="8" spans="1:4">
      <c r="A8" s="4" t="s">
        <v>1008</v>
      </c>
      <c r="B8" s="6" t="n">
        <v>1120</v>
      </c>
      <c r="C8" s="6" t="n">
        <v>1076</v>
      </c>
      <c r="D8" s="6" t="n">
        <v>1040</v>
      </c>
    </row>
    <row r="9" spans="1:4">
      <c r="A9" s="4" t="s">
        <v>1009</v>
      </c>
      <c r="B9" s="6" t="n">
        <v>552</v>
      </c>
      <c r="C9" s="6" t="n">
        <v>528</v>
      </c>
      <c r="D9" s="6" t="n">
        <v>468</v>
      </c>
    </row>
    <row r="10" spans="1:4">
      <c r="A10" s="4" t="s">
        <v>1010</v>
      </c>
      <c r="B10" s="6" t="n">
        <v>1194</v>
      </c>
      <c r="C10" s="6" t="n">
        <v>276</v>
      </c>
      <c r="D10" s="6" t="n">
        <v>-347</v>
      </c>
    </row>
    <row r="11" spans="1:4">
      <c r="A11" s="4" t="s">
        <v>1011</v>
      </c>
      <c r="B11" s="6" t="n">
        <v>-928</v>
      </c>
      <c r="C11" s="6" t="n">
        <v>-528</v>
      </c>
      <c r="D11" s="6" t="n">
        <v>-351</v>
      </c>
    </row>
    <row r="12" spans="1:4">
      <c r="A12" s="4" t="s">
        <v>1012</v>
      </c>
      <c r="D12" s="6" t="n">
        <v>126</v>
      </c>
    </row>
    <row r="13" spans="1:4">
      <c r="A13" s="4" t="s">
        <v>1013</v>
      </c>
      <c r="B13" s="6" t="n">
        <v>17808</v>
      </c>
      <c r="C13" s="6" t="n">
        <v>15870</v>
      </c>
      <c r="D13" s="6" t="n">
        <v>14518</v>
      </c>
    </row>
    <row r="14" spans="1:4">
      <c r="A14" s="3" t="s">
        <v>1014</v>
      </c>
    </row>
    <row r="15" spans="1:4">
      <c r="A15" s="4" t="s">
        <v>1015</v>
      </c>
      <c r="B15" s="6" t="n">
        <v>16202</v>
      </c>
      <c r="C15" s="6" t="n">
        <v>14697</v>
      </c>
      <c r="D15" s="6" t="n">
        <v>14084</v>
      </c>
    </row>
    <row r="16" spans="1:4">
      <c r="A16" s="4" t="s">
        <v>1016</v>
      </c>
      <c r="B16" s="6" t="n">
        <v>2480</v>
      </c>
      <c r="C16" s="6" t="n">
        <v>1033</v>
      </c>
      <c r="D16" s="6" t="n">
        <v>-36</v>
      </c>
    </row>
    <row r="17" spans="1:4">
      <c r="A17" s="4" t="s">
        <v>1017</v>
      </c>
      <c r="B17" s="6" t="n">
        <v>1500</v>
      </c>
      <c r="C17" s="6" t="n">
        <v>1000</v>
      </c>
      <c r="D17" s="6" t="n">
        <v>1000</v>
      </c>
    </row>
    <row r="18" spans="1:4">
      <c r="A18" s="4" t="s">
        <v>1011</v>
      </c>
      <c r="B18" s="6" t="n">
        <v>-928</v>
      </c>
      <c r="C18" s="6" t="n">
        <v>-528</v>
      </c>
      <c r="D18" s="6" t="n">
        <v>-351</v>
      </c>
    </row>
    <row r="19" spans="1:4">
      <c r="A19" s="4" t="s">
        <v>1018</v>
      </c>
      <c r="B19" s="6" t="n">
        <v>19254</v>
      </c>
      <c r="C19" s="6" t="n">
        <v>16202</v>
      </c>
      <c r="D19" s="6" t="n">
        <v>14697</v>
      </c>
    </row>
    <row r="20" spans="1:4">
      <c r="A20" s="4" t="s">
        <v>1019</v>
      </c>
      <c r="B20" s="6" t="n">
        <v>1446</v>
      </c>
      <c r="C20" s="6" t="n">
        <v>332</v>
      </c>
      <c r="D20" s="6" t="n">
        <v>179</v>
      </c>
    </row>
    <row r="21" spans="1:4">
      <c r="A21" s="4" t="s">
        <v>1020</v>
      </c>
      <c r="B21" s="6" t="n">
        <v>1446</v>
      </c>
      <c r="C21" s="6" t="n">
        <v>332</v>
      </c>
      <c r="D21" s="6" t="n">
        <v>179</v>
      </c>
    </row>
    <row r="22" spans="1:4">
      <c r="A22" s="3" t="s">
        <v>1003</v>
      </c>
    </row>
    <row r="23" spans="1:4">
      <c r="A23" s="4" t="s">
        <v>1021</v>
      </c>
      <c r="B23" s="6" t="n">
        <v>3987</v>
      </c>
      <c r="C23" s="6" t="n">
        <v>4290</v>
      </c>
      <c r="D23" s="6" t="n">
        <v>4160</v>
      </c>
    </row>
    <row r="24" spans="1:4">
      <c r="A24" s="4" t="s">
        <v>1022</v>
      </c>
      <c r="B24" s="6" t="n">
        <v>-634</v>
      </c>
      <c r="C24" s="6" t="n">
        <v>-695</v>
      </c>
      <c r="D24" s="6" t="n">
        <v>-755</v>
      </c>
    </row>
    <row r="25" spans="1:4">
      <c r="A25" s="4" t="s">
        <v>909</v>
      </c>
      <c r="B25" s="6" t="n">
        <v>-704</v>
      </c>
      <c r="C25" s="6" t="n">
        <v>-1259</v>
      </c>
      <c r="D25" s="6" t="n">
        <v>-1192</v>
      </c>
    </row>
    <row r="26" spans="1:4">
      <c r="A26" s="4" t="s">
        <v>1004</v>
      </c>
      <c r="B26" s="5" t="n">
        <v>2649</v>
      </c>
      <c r="C26" s="5" t="n">
        <v>2336</v>
      </c>
      <c r="D26" s="5" t="n">
        <v>2213</v>
      </c>
    </row>
    <row r="27" spans="1:4">
      <c r="A27" s="3" t="s">
        <v>1023</v>
      </c>
    </row>
    <row r="28" spans="1:4">
      <c r="A28" s="4" t="s">
        <v>1024</v>
      </c>
      <c r="B28" s="4" t="s">
        <v>934</v>
      </c>
      <c r="C28" s="4" t="s">
        <v>1025</v>
      </c>
      <c r="D28" s="4" t="s">
        <v>1026</v>
      </c>
    </row>
    <row r="29" spans="1:4">
      <c r="A29" s="4" t="s">
        <v>1027</v>
      </c>
      <c r="B29" s="4" t="s">
        <v>1028</v>
      </c>
      <c r="C29" s="4" t="s">
        <v>1029</v>
      </c>
      <c r="D29" s="4" t="s">
        <v>1029</v>
      </c>
    </row>
    <row r="30" spans="1:4">
      <c r="A30" s="4" t="s">
        <v>1030</v>
      </c>
      <c r="B30" s="4" t="s">
        <v>1031</v>
      </c>
      <c r="C30" s="4" t="s">
        <v>1031</v>
      </c>
      <c r="D30" s="4" t="s">
        <v>10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2</v>
      </c>
      <c r="C1" s="2" t="s">
        <v>1</v>
      </c>
    </row>
    <row r="2" spans="1:5">
      <c r="C2" s="2" t="s">
        <v>2</v>
      </c>
      <c r="D2" s="2" t="s">
        <v>30</v>
      </c>
      <c r="E2" s="2" t="s">
        <v>80</v>
      </c>
    </row>
    <row r="3" spans="1:5">
      <c r="A3" s="3" t="s">
        <v>1033</v>
      </c>
    </row>
    <row r="4" spans="1:5">
      <c r="A4" s="4" t="s">
        <v>123</v>
      </c>
      <c r="B4" s="4" t="s">
        <v>121</v>
      </c>
      <c r="C4" s="5" t="n">
        <v>61</v>
      </c>
      <c r="D4" s="5" t="n">
        <v>60</v>
      </c>
      <c r="E4" s="5" t="n">
        <v>61</v>
      </c>
    </row>
    <row r="5" spans="1:5">
      <c r="A5" s="4" t="s">
        <v>1034</v>
      </c>
      <c r="C5" s="6" t="n">
        <v>157</v>
      </c>
      <c r="D5" s="6" t="n">
        <v>-123</v>
      </c>
      <c r="E5" s="6" t="n">
        <v>-513</v>
      </c>
    </row>
    <row r="6" spans="1:5">
      <c r="A6" s="4" t="s">
        <v>1005</v>
      </c>
    </row>
    <row r="7" spans="1:5">
      <c r="A7" s="3" t="s">
        <v>1035</v>
      </c>
    </row>
    <row r="8" spans="1:5">
      <c r="A8" s="4" t="s">
        <v>1008</v>
      </c>
      <c r="C8" s="6" t="n">
        <v>1120</v>
      </c>
      <c r="D8" s="6" t="n">
        <v>1076</v>
      </c>
      <c r="E8" s="6" t="n">
        <v>1040</v>
      </c>
    </row>
    <row r="9" spans="1:5">
      <c r="A9" s="4" t="s">
        <v>1009</v>
      </c>
      <c r="C9" s="6" t="n">
        <v>552</v>
      </c>
      <c r="D9" s="6" t="n">
        <v>528</v>
      </c>
      <c r="E9" s="6" t="n">
        <v>468</v>
      </c>
    </row>
    <row r="10" spans="1:5">
      <c r="A10" s="4" t="s">
        <v>1036</v>
      </c>
      <c r="C10" s="6" t="n">
        <v>-1138</v>
      </c>
      <c r="D10" s="6" t="n">
        <v>-1045</v>
      </c>
      <c r="E10" s="6" t="n">
        <v>-1043</v>
      </c>
    </row>
    <row r="11" spans="1:5">
      <c r="A11" s="4" t="s">
        <v>1037</v>
      </c>
      <c r="C11" s="6" t="n">
        <v>-61</v>
      </c>
      <c r="D11" s="6" t="n">
        <v>-61</v>
      </c>
      <c r="E11" s="6" t="n">
        <v>-61</v>
      </c>
    </row>
    <row r="12" spans="1:5">
      <c r="A12" s="4" t="s">
        <v>1038</v>
      </c>
      <c r="C12" s="6" t="n">
        <v>154</v>
      </c>
      <c r="D12" s="6" t="n">
        <v>158</v>
      </c>
      <c r="E12" s="6" t="n">
        <v>130</v>
      </c>
    </row>
    <row r="13" spans="1:5">
      <c r="A13" s="4" t="s">
        <v>1039</v>
      </c>
      <c r="C13" s="6" t="n">
        <v>627</v>
      </c>
      <c r="D13" s="6" t="n">
        <v>656</v>
      </c>
      <c r="E13" s="6" t="n">
        <v>534</v>
      </c>
    </row>
    <row r="14" spans="1:5">
      <c r="A14" s="3" t="s">
        <v>1033</v>
      </c>
    </row>
    <row r="15" spans="1:5">
      <c r="A15" s="4" t="s">
        <v>1040</v>
      </c>
      <c r="C15" s="6" t="n">
        <v>-303</v>
      </c>
      <c r="D15" s="6" t="n">
        <v>129</v>
      </c>
      <c r="E15" s="6" t="n">
        <v>602</v>
      </c>
    </row>
    <row r="16" spans="1:5">
      <c r="A16" s="4" t="s">
        <v>1022</v>
      </c>
      <c r="E16" s="6" t="n">
        <v>126</v>
      </c>
    </row>
    <row r="17" spans="1:5">
      <c r="A17" s="4" t="s">
        <v>123</v>
      </c>
      <c r="C17" s="6" t="n">
        <v>61</v>
      </c>
      <c r="D17" s="6" t="n">
        <v>60</v>
      </c>
      <c r="E17" s="6" t="n">
        <v>61</v>
      </c>
    </row>
    <row r="18" spans="1:5">
      <c r="A18" s="4" t="s">
        <v>909</v>
      </c>
      <c r="C18" s="6" t="n">
        <v>85</v>
      </c>
      <c r="D18" s="6" t="n">
        <v>-66</v>
      </c>
      <c r="E18" s="6" t="n">
        <v>-276</v>
      </c>
    </row>
    <row r="19" spans="1:5">
      <c r="A19" s="4" t="s">
        <v>1034</v>
      </c>
      <c r="C19" s="6" t="n">
        <v>-157</v>
      </c>
      <c r="D19" s="6" t="n">
        <v>123</v>
      </c>
      <c r="E19" s="6" t="n">
        <v>513</v>
      </c>
    </row>
    <row r="20" spans="1:5">
      <c r="A20" s="4" t="s">
        <v>1041</v>
      </c>
      <c r="C20" s="5" t="n">
        <v>470</v>
      </c>
      <c r="D20" s="5" t="n">
        <v>779</v>
      </c>
      <c r="E20" s="5" t="n">
        <v>1047</v>
      </c>
    </row>
    <row r="21" spans="1:5"/>
    <row r="22" spans="1:5">
      <c r="A22" s="4" t="s">
        <v>121</v>
      </c>
      <c r="B22" s="4" t="s">
        <v>133</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3:55:31Z</dcterms:created>
  <dcterms:modified xmlns:dcterms="http://purl.org/dc/terms/" xmlns:xsi="http://www.w3.org/2001/XMLSchema-instance" xsi:type="dcterms:W3CDTF">2018-03-08T13:55:31Z</dcterms:modified>
</cp:coreProperties>
</file>